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 OF COMPR" sheetId="3" r:id="rId3"/>
    <s:sheet name="CONSOLIDATED BALANCE SHEETS" sheetId="4" r:id="rId4"/>
    <s:sheet name="CONSOLIDATED BALANCE SHEETS (Pa" sheetId="5" r:id="rId5"/>
    <s:sheet name="CONSOLIDATED STATEMENTS OF CASH" sheetId="6" r:id="rId6"/>
    <s:sheet name="CONSOLIDATED STATEMENT OF SHARE" sheetId="7" r:id="rId7"/>
    <s:sheet name="SUMMARY OF SIGNIFICANT ACCOUNTI" sheetId="8" r:id="rId8"/>
    <s:sheet name="MERGER AND ACQUISITIONS" sheetId="9" r:id="rId9"/>
    <s:sheet name="DISPOSAL OF LONG-LIVED ASSETS" sheetId="10" r:id="rId10"/>
    <s:sheet name="DERIVATIVES FINANCIAL INSTRUMEN" sheetId="11" r:id="rId11"/>
    <s:sheet name="INVESTMENTS" sheetId="12" r:id="rId12"/>
    <s:sheet name="ACCRUED EXPENSES AND OTHER CURR" sheetId="13" r:id="rId13"/>
    <s:sheet name="DEBT" sheetId="14" r:id="rId14"/>
    <s:sheet name="LEASE OBLIGATIONS, COMMITMENTS " sheetId="15" r:id="rId15"/>
    <s:sheet name="INCOME TAXES" sheetId="16" r:id="rId16"/>
    <s:sheet name="PENSION AND OTHER RETIREMENT PL" sheetId="17" r:id="rId17"/>
    <s:sheet name="EQUITY" sheetId="18" r:id="rId18"/>
    <s:sheet name="FAIR VALUE MEASUREMENTS" sheetId="19" r:id="rId19"/>
    <s:sheet name="RELATED PARTY TRANSACTIONS" sheetId="20" r:id="rId20"/>
    <s:sheet name="REGULATION AND CONTINGENCIES" sheetId="21" r:id="rId21"/>
    <s:sheet name="REPORTING SEGMENTS" sheetId="22" r:id="rId22"/>
    <s:sheet name="SUPPLEMENTAL CASH FLOW INFORMAT" sheetId="23" r:id="rId23"/>
    <s:sheet name="QUARTERLY RESULTS OF OPERATIONS" sheetId="24" r:id="rId24"/>
    <s:sheet name="VALUATION AND QUALIFYING ACCOUN" sheetId="25" r:id="rId25"/>
    <s:sheet name="SUBSEQUENT EVENTS (Notes)" sheetId="26" r:id="rId26"/>
    <s:sheet name="SUMMARY OF SIGNIFICANT ACCOUN27" sheetId="27" r:id="rId27"/>
    <s:sheet name="DERIVATIVES FINANCIAL INSTRUM28" sheetId="28" r:id="rId28"/>
    <s:sheet name="SUMMARY OF SIGNIFICANT ACCOUN29" sheetId="29" r:id="rId29"/>
    <s:sheet name="MERGER AND ACQUISITIONS Merger " sheetId="30" r:id="rId30"/>
    <s:sheet name="DERIVATIVES FINANCIAL INSTRUM31" sheetId="31" r:id="rId31"/>
    <s:sheet name="INVESTMENTS Investments (Tables" sheetId="32" r:id="rId32"/>
    <s:sheet name="ACCRUED EXPENSES AND OTHER CU33" sheetId="33" r:id="rId33"/>
    <s:sheet name="DEBT Debt (Tables)" sheetId="34" r:id="rId34"/>
    <s:sheet name="DEBT Schedule of Maturities of " sheetId="35" r:id="rId35"/>
    <s:sheet name="LEASE OBLIGATIONS, COMMITMENT36" sheetId="36" r:id="rId36"/>
    <s:sheet name="INCOME TAXES Income Taxes (Tabl" sheetId="37" r:id="rId37"/>
    <s:sheet name="PENSION AND OTHER RETIREMENT 38" sheetId="38" r:id="rId38"/>
    <s:sheet name="EQUITY Equity (Tables)" sheetId="39" r:id="rId39"/>
    <s:sheet name="FAIR VALUE MEASUREMENTS Fair Va" sheetId="40" r:id="rId40"/>
    <s:sheet name="RELATED PARTY TRANSACTIONS Sche" sheetId="41" r:id="rId41"/>
    <s:sheet name="REPORTING SEGMENTS Reporting Se" sheetId="42" r:id="rId42"/>
    <s:sheet name="SUPPLEMENTAL CASH FLOW INFORM43" sheetId="43" r:id="rId43"/>
    <s:sheet name="QUARTERLY RESULTS OF OPERATIO44" sheetId="44" r:id="rId44"/>
    <s:sheet name="VALUATION AND QUALIFYING ACCO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MERGER AND ACQUISITIONS WH Grou" sheetId="51" r:id="rId51"/>
    <s:sheet name="MERGER AND ACQUISITIONS Merge52" sheetId="52" r:id="rId52"/>
    <s:sheet name="MERGER AND ACQUISITIONS Merge53" sheetId="53" r:id="rId53"/>
    <s:sheet name="MERGER AND ACQUISITIONS Kansas " sheetId="54" r:id="rId54"/>
    <s:sheet name="MERGER AND ACQUISITIONS America" sheetId="55" r:id="rId55"/>
    <s:sheet name="DISPOSAL OF LONG-LIVED ASSETS N" sheetId="56" r:id="rId56"/>
    <s:sheet name="DERIVATIVES FINANCIAL INSTRUM57" sheetId="57" r:id="rId57"/>
    <s:sheet name="DERIVATIVES FINANCIAL INSTRUM58" sheetId="58" r:id="rId58"/>
    <s:sheet name="DERIVATIVES FINANCIAL INSTRUM59" sheetId="59" r:id="rId59"/>
    <s:sheet name="DERIVATIVES FINANCIAL INSTRUM60" sheetId="60" r:id="rId60"/>
    <s:sheet name="DERIVATIVES FINANCIAL INSTRUM61" sheetId="61" r:id="rId61"/>
    <s:sheet name="DERIVATIVES FINANCIAL INSTRUM62" sheetId="62" r:id="rId62"/>
    <s:sheet name="DERIVATIVES FINANCIAL INSTRUM63" sheetId="63" r:id="rId63"/>
    <s:sheet name="INVESTMENTS Narrative (Details)" sheetId="64" r:id="rId64"/>
    <s:sheet name="INVESTMENTS Schedule of Equity " sheetId="65" r:id="rId65"/>
    <s:sheet name="INVESTMENTS Schedule of (Income" sheetId="66" r:id="rId66"/>
    <s:sheet name="ACCRUED EXPENSES AND OTHER CU67" sheetId="67" r:id="rId67"/>
    <s:sheet name="DEBT Schedule of Debt (Details)" sheetId="68" r:id="rId68"/>
    <s:sheet name="DEBT Schedule of Debt Maturitie" sheetId="69" r:id="rId69"/>
    <s:sheet name="DEBT Debt Issuance (Details)" sheetId="70" r:id="rId70"/>
    <s:sheet name="DEBT Debt Extinguishments (Deta" sheetId="71" r:id="rId71"/>
    <s:sheet name="DEBT Working Capital Facilities" sheetId="72" r:id="rId72"/>
    <s:sheet name="DEBT Term Loans (Details)" sheetId="73" r:id="rId73"/>
    <s:sheet name="DEBT Convertible Notes (Details" sheetId="74" r:id="rId74"/>
    <s:sheet name="LEASE OBLIGATIONS, COMMITMENT75" sheetId="75" r:id="rId75"/>
    <s:sheet name="LEASE OBLIGATIONS, COMMITMENT76" sheetId="76" r:id="rId76"/>
    <s:sheet name="LEASE OBLIGATIONS, COMMITMENT77" sheetId="77" r:id="rId77"/>
    <s:sheet name="INCOME TAXES Narrative (Details" sheetId="78" r:id="rId78"/>
    <s:sheet name="INCOME TAXES Schedule of Compon" sheetId="79" r:id="rId79"/>
    <s:sheet name="INCOME TAXES Schedule of Effect" sheetId="80" r:id="rId80"/>
    <s:sheet name="INCOME TAXES Schedule of Deferr" sheetId="81" r:id="rId81"/>
    <s:sheet name="INCOME TAXES Schedule of Classi" sheetId="82" r:id="rId82"/>
    <s:sheet name="INCOME TAXES Schedule of Unreco" sheetId="83" r:id="rId83"/>
    <s:sheet name="PENSION AND OTHER RETIREMENT 84" sheetId="84" r:id="rId84"/>
    <s:sheet name="PENSION AND OTHER RETIREMENT 85" sheetId="85" r:id="rId85"/>
    <s:sheet name="PENSION AND OTHER RETIREMENT 86" sheetId="86" r:id="rId86"/>
    <s:sheet name="PENSION AND OTHER RETIREMENT 87" sheetId="87" r:id="rId87"/>
    <s:sheet name="PENSION AND OTHER RETIREMENT 88" sheetId="88" r:id="rId88"/>
    <s:sheet name="PENSION AND OTHER RETIREMENT 89" sheetId="89" r:id="rId89"/>
    <s:sheet name="PENSION AND OTHER RETIREMENT 90" sheetId="90" r:id="rId90"/>
    <s:sheet name="PENSION AND OTHER RETIREMENT 91" sheetId="91" r:id="rId91"/>
    <s:sheet name="EQUITY Common Stock (Details)" sheetId="92" r:id="rId92"/>
    <s:sheet name="EQUITY Share Repurchase Program" sheetId="93" r:id="rId93"/>
    <s:sheet name="EQUITY Stock-Based Compensation" sheetId="94" r:id="rId94"/>
    <s:sheet name="EQUITY Schedule of Stock Option" sheetId="95" r:id="rId95"/>
    <s:sheet name="EQUITY Schedule of Stock Opti96" sheetId="96" r:id="rId96"/>
    <s:sheet name="EQUITY Call Spread Transactions" sheetId="97" r:id="rId97"/>
    <s:sheet name="EQUITY Schedule of Accumulated " sheetId="98" r:id="rId98"/>
    <s:sheet name="EQUITY Other Comprehensive Inco" sheetId="99" r:id="rId99"/>
    <s:sheet name="FAIR VALUE MEASUREMENTS Schedul" sheetId="100" r:id="rId100"/>
    <s:sheet name="FAIR VALUE MEASUREMENTS Sche101" sheetId="101" r:id="rId101"/>
    <s:sheet name="FAIR VALUE MEASUREMENTS Sche102" sheetId="102" r:id="rId102"/>
    <s:sheet name="FAIR VALUE MEASUREMENTS Sche103" sheetId="103" r:id="rId103"/>
    <s:sheet name="RELATED PARTY TRANSACTIONS S104" sheetId="104" r:id="rId104"/>
    <s:sheet name="RELATED PARTY TRANSACTIONS Narr" sheetId="105" r:id="rId105"/>
    <s:sheet name="REPORTING SEGMENTS Narrative (D" sheetId="106" r:id="rId106"/>
    <s:sheet name="REPORTING SEGMENTS Segment Reve" sheetId="107" r:id="rId107"/>
    <s:sheet name="REPORTING SEGMENTS Segment Info" sheetId="108" r:id="rId108"/>
    <s:sheet name="REPORTING SEGMENTS Goodwill by " sheetId="109" r:id="rId109"/>
    <s:sheet name="REPORTING SEGMENTS Operations b" sheetId="110" r:id="rId110"/>
    <s:sheet name="SUPPLEMENTAL CASH FLOW INFOR111" sheetId="111" r:id="rId111"/>
    <s:sheet name="QUARTERLY RESULTS OF OPERATI112" sheetId="112" r:id="rId112"/>
    <s:sheet name="QUARTERLY RESULTS OF OPERATI113" sheetId="113" r:id="rId113"/>
    <s:sheet name="VALUATION AND QUALIFYING ACC114" sheetId="114" r:id="rId114"/>
    <s:sheet name="SUBSEQUENT EVENTS (Details)" sheetId="115" r:id="rId115"/>
  </s:sheets>
  <s:definedNames/>
  <s:calcPr calcId="124519" calcMode="auto" fullCalcOnLoad="1"/>
</s:workbook>
</file>

<file path=xl/sharedStrings.xml><?xml version="1.0" encoding="utf-8"?>
<sst xmlns="http://schemas.openxmlformats.org/spreadsheetml/2006/main" uniqueCount="1258">
  <si>
    <t>DOCUMENT AND ENTITY INFORMATION Document - USD ($) $ in Billions</t>
  </si>
  <si>
    <t>12 Months Ended</t>
  </si>
  <si>
    <t>Jan. 03, 2016</t>
  </si>
  <si>
    <t>Mar. 29, 2016</t>
  </si>
  <si>
    <t>Jun. 29, 2015</t>
  </si>
  <si>
    <t>Entity Information [Line Items]</t>
  </si>
  <si>
    <t>Entity Registrant Name</t>
  </si>
  <si>
    <t>SMITHFIELD FOODS INC</t>
  </si>
  <si>
    <t>Entity Central Index Key</t>
  </si>
  <si>
    <t>Current Fiscal Year End Date</t>
  </si>
  <si>
    <t>--01-03</t>
  </si>
  <si>
    <t>Entity Filer Category</t>
  </si>
  <si>
    <t>Non-accelerated Filer</t>
  </si>
  <si>
    <t>Document Type</t>
  </si>
  <si>
    <t>10-K</t>
  </si>
  <si>
    <t>Document Period End Date</t>
  </si>
  <si>
    <t>Jan. 3,
		2016</t>
  </si>
  <si>
    <t>Document Fiscal Year Focus</t>
  </si>
  <si>
    <t>Document Fiscal Period Focus</t>
  </si>
  <si>
    <t>FY</t>
  </si>
  <si>
    <t>Amendment Flag</t>
  </si>
  <si>
    <t>false</t>
  </si>
  <si>
    <t>Entity Common Stock, Shares Outstanding</t>
  </si>
  <si>
    <t>Entity Current Reporting Status</t>
  </si>
  <si>
    <t>Yes</t>
  </si>
  <si>
    <t>Entity Voluntary Filers</t>
  </si>
  <si>
    <t>Entity Well-known Seasoned Issuer</t>
  </si>
  <si>
    <t>No</t>
  </si>
  <si>
    <t>Entity Public Float</t>
  </si>
  <si>
    <t>CONSOLIDATED STATEMENTS OF INCOME - USD ($) $ in Millions</t>
  </si>
  <si>
    <t>3 Months Ended</t>
  </si>
  <si>
    <t>5 Months Ended</t>
  </si>
  <si>
    <t>8 Months Ended</t>
  </si>
  <si>
    <t>Sep. 27, 2015</t>
  </si>
  <si>
    <t>Jun. 28, 2015</t>
  </si>
  <si>
    <t>Mar. 29, 2015</t>
  </si>
  <si>
    <t>Dec. 28, 2014</t>
  </si>
  <si>
    <t>Sep. 28, 2014</t>
  </si>
  <si>
    <t>Jun. 29, 2014</t>
  </si>
  <si>
    <t>Mar. 30, 2014</t>
  </si>
  <si>
    <t>Dec. 29, 2013</t>
  </si>
  <si>
    <t>Sep. 26, 2013</t>
  </si>
  <si>
    <t>Dec. 30, 2012</t>
  </si>
  <si>
    <t>Apr. 28, 2013</t>
  </si>
  <si>
    <t>Sales</t>
  </si>
  <si>
    <t>Gross profit</t>
  </si>
  <si>
    <t>Operating profit</t>
  </si>
  <si>
    <t>Loss on debt extinguishment</t>
  </si>
  <si>
    <t>Net Income (Loss) Attributable to Parent</t>
  </si>
  <si>
    <t>Successor</t>
  </si>
  <si>
    <t>Cost of sales</t>
  </si>
  <si>
    <t>Selling, general and administrative expenses</t>
  </si>
  <si>
    <t>Merger related costs</t>
  </si>
  <si>
    <t>(Income) loss from equity method investments</t>
  </si>
  <si>
    <t>Interest expense</t>
  </si>
  <si>
    <t>Income (Loss) from Continuing Operations before Income Taxes, Extraordinary Items, Noncontrolling Interest</t>
  </si>
  <si>
    <t>Income tax expense (benefit)</t>
  </si>
  <si>
    <t>Predecessor</t>
  </si>
  <si>
    <t>CONSOLIDATED STATEMENT OF COMPREHENSIVE INCOME - USD ($) $ in Millions</t>
  </si>
  <si>
    <t>Pension accounting:</t>
  </si>
  <si>
    <t>Other Comprehensive (Income) Loss, Pension and Other Postretirement Benefit Plans, Net Prior Service Cost (Credit) Arising During Period, before Tax</t>
  </si>
  <si>
    <t>Tax benefit (expense)</t>
  </si>
  <si>
    <t>Foreign currency translation:</t>
  </si>
  <si>
    <t>Translation adjustment</t>
  </si>
  <si>
    <t>Other Comprehensive Income (Loss), Foreign Currency Transaction and Translation Reclassification Adjustment from AOCI, Realized upon Sale or Liquidation, before Tax</t>
  </si>
  <si>
    <t>Net actuarial (losses) gains</t>
  </si>
  <si>
    <t>Reclassification of losses into net income (loss)</t>
  </si>
  <si>
    <t>Hedge accounting:</t>
  </si>
  <si>
    <t>Net derivative gains (losses)</t>
  </si>
  <si>
    <t>Reclassification of (gains) losses into net income (loss)</t>
  </si>
  <si>
    <t>Tax expense</t>
  </si>
  <si>
    <t>Total other comprehensive income (loss)</t>
  </si>
  <si>
    <t>Total comprehensive income (loss)</t>
  </si>
  <si>
    <t>CONSOLIDATED BALANCE SHEETS - USD ($) $ / shares in Millions, $ in Millions</t>
  </si>
  <si>
    <t>Current assets:</t>
  </si>
  <si>
    <t>Goodwill</t>
  </si>
  <si>
    <t>Equity Method Investments</t>
  </si>
  <si>
    <t>Total assets</t>
  </si>
  <si>
    <t>Current liabilities:</t>
  </si>
  <si>
    <t>Net long-term pension liability</t>
  </si>
  <si>
    <t>Taxes Payable, Current</t>
  </si>
  <si>
    <t>Cash and cash equivalents</t>
  </si>
  <si>
    <t>Accounts receivable, net</t>
  </si>
  <si>
    <t>Inventories</t>
  </si>
  <si>
    <t>Prepaid expenses and other current assets</t>
  </si>
  <si>
    <t>Total current assets</t>
  </si>
  <si>
    <t>Property, plant and equipment, net</t>
  </si>
  <si>
    <t>Intangible assets, net</t>
  </si>
  <si>
    <t>Other assets</t>
  </si>
  <si>
    <t>Current portion of long-term debt and capital lease obligations</t>
  </si>
  <si>
    <t>Accrued expenses and other current liabilities</t>
  </si>
  <si>
    <t>Accounts payable</t>
  </si>
  <si>
    <t>Total current liabilities</t>
  </si>
  <si>
    <t>Long-term debt and capital lease obligations</t>
  </si>
  <si>
    <t>Deferred income taxes, net</t>
  </si>
  <si>
    <t>Other liabilities</t>
  </si>
  <si>
    <t>Redeemable noncontrolling interests</t>
  </si>
  <si>
    <t>Commitments and contingencies</t>
  </si>
  <si>
    <t xml:space="preserve"> </t>
  </si>
  <si>
    <t>Shareholders' equity:</t>
  </si>
  <si>
    <t>Common Stock, no par value, 1,000 authorized shares; 1,000 issued and outstanding</t>
  </si>
  <si>
    <t>Additional paid-in capital</t>
  </si>
  <si>
    <t>Retained earnings</t>
  </si>
  <si>
    <t>Accumulated other comprehensive income (loss)</t>
  </si>
  <si>
    <t>Total shareholders’ equity</t>
  </si>
  <si>
    <t>Noncontrolling interests</t>
  </si>
  <si>
    <t>Total equity</t>
  </si>
  <si>
    <t>Total liabilities and shareholders' equity</t>
  </si>
  <si>
    <t>CONSOLIDATED BALANCE SHEETS (Parentheticals) - Successor - $ / shares</t>
  </si>
  <si>
    <t>Preferred stock, par value (in dollars per share)</t>
  </si>
  <si>
    <t>Preferred stock, authorized shares (in shares)</t>
  </si>
  <si>
    <t>Common stock, par value (in dollars per share)</t>
  </si>
  <si>
    <t>Common stock, authorized shares (in shares)</t>
  </si>
  <si>
    <t>Common stock, shares issued (in shares)</t>
  </si>
  <si>
    <t>Common stock, shares outstanding (in shares)</t>
  </si>
  <si>
    <t>CONSOLIDATED STATEMENTS OF CASH FLOWS - USD ($) $ in Millions</t>
  </si>
  <si>
    <t>Cash flows from operating activities:</t>
  </si>
  <si>
    <t>Adjustments to reconcile net cash flows from operating activities:</t>
  </si>
  <si>
    <t>Depreciation and amortization</t>
  </si>
  <si>
    <t>Impact of inventory fair value step-up on cost of sales</t>
  </si>
  <si>
    <t>Deferred income taxes</t>
  </si>
  <si>
    <t>Impairment of assets</t>
  </si>
  <si>
    <t>Pension Expense</t>
  </si>
  <si>
    <t>Pension Contributions</t>
  </si>
  <si>
    <t>Changes in operating assets and liabilities and other, net:</t>
  </si>
  <si>
    <t>Accounts receivable</t>
  </si>
  <si>
    <t>Other</t>
  </si>
  <si>
    <t>Net cash flows from operating activities</t>
  </si>
  <si>
    <t>Cash flows from investing activities:</t>
  </si>
  <si>
    <t>Acquisition of Smithfield Foods, Inc.</t>
  </si>
  <si>
    <t>Proceeds from Sale of Equity Method Investments</t>
  </si>
  <si>
    <t>Capital expenditures</t>
  </si>
  <si>
    <t>Business acquisition, net of cash acquired</t>
  </si>
  <si>
    <t>Net disposals (additions) of breeding stock</t>
  </si>
  <si>
    <t>Payments to Acquire Other Property, Plant, and Equipment</t>
  </si>
  <si>
    <t>Sale Leaseback Transaction, Net Proceeds, Financing Activities</t>
  </si>
  <si>
    <t>Proceeds from the sale of property, plant and equipment</t>
  </si>
  <si>
    <t>Net cash flows from investing activities</t>
  </si>
  <si>
    <t>Cash flows from financing activities:</t>
  </si>
  <si>
    <t>Net proceeds from equity contributions</t>
  </si>
  <si>
    <t>Proceeds from the issuance of long-term debt</t>
  </si>
  <si>
    <t>Principal payments on long-term debt and capital lease obligations</t>
  </si>
  <si>
    <t>Proceeds from Securitization Facility</t>
  </si>
  <si>
    <t>Payments on Securitization Facility</t>
  </si>
  <si>
    <t>Net borrowings (repayments) on revolving credit facilities and notes payables</t>
  </si>
  <si>
    <t>Repurchase of common stock</t>
  </si>
  <si>
    <t>Dividends</t>
  </si>
  <si>
    <t>Debt issuance costs and other</t>
  </si>
  <si>
    <t>Net cash flows from financing activities</t>
  </si>
  <si>
    <t>Effect of foreign exchange rate changes on cash</t>
  </si>
  <si>
    <t>Net change in cash and cash equivalents</t>
  </si>
  <si>
    <t>CONSOLIDATED STATEMENT OF SHAREHOLDERS' EQUITY - USD ($) shares in Millions, $ in Millions</t>
  </si>
  <si>
    <t>Total</t>
  </si>
  <si>
    <t>Parent</t>
  </si>
  <si>
    <t>Common Stock</t>
  </si>
  <si>
    <t>Additional Paid-in Capital</t>
  </si>
  <si>
    <t>Stock Held In Trust</t>
  </si>
  <si>
    <t>Retained Earnings</t>
  </si>
  <si>
    <t>Accumulated Other Comprehensive Income (Loss)</t>
  </si>
  <si>
    <t>Noncontrolling Interest</t>
  </si>
  <si>
    <t>Common stock shares, outstanding (Predecessor) at Apr. 29, 2012</t>
  </si>
  <si>
    <t>Total equity (Predecessor) at Apr. 29, 2012</t>
  </si>
  <si>
    <t>Common stock repurchased, amount | Predecessor</t>
  </si>
  <si>
    <t>Common stock repurchased, shares | Predecessor</t>
  </si>
  <si>
    <t>Issuance of common stock, amount | Predecessor</t>
  </si>
  <si>
    <t>Issuance of common stock, shares | Predecessor</t>
  </si>
  <si>
    <t>Stock compensation expense | Predecessor</t>
  </si>
  <si>
    <t>Purchase of stock for trust | Predecessor</t>
  </si>
  <si>
    <t>Other | Predecessor</t>
  </si>
  <si>
    <t>Net Income (Loss) Attributable to Parent | Predecessor</t>
  </si>
  <si>
    <t>Net income (loss) attributable to noncontrolling interest | Predecessor</t>
  </si>
  <si>
    <t>Net income loss, including portion attributable to noncontrolling interest | Predecessor</t>
  </si>
  <si>
    <t>Other comprehensive income (loss) | Predecessor</t>
  </si>
  <si>
    <t>Common stock shares, outstanding (Predecessor) at Apr. 28, 2013</t>
  </si>
  <si>
    <t>Total equity (Predecessor) at Apr. 28, 2013</t>
  </si>
  <si>
    <t>Common stock shares, outstanding (Predecessor) at Sep. 26, 2013</t>
  </si>
  <si>
    <t>Common stock shares, outstanding (Successor) at Sep. 26, 2013</t>
  </si>
  <si>
    <t>Total equity (Predecessor) at Sep. 26, 2013</t>
  </si>
  <si>
    <t>Total equity (Successor) at Sep. 26, 2013</t>
  </si>
  <si>
    <t>Common stock shares, outstanding (Successor) at Dec. 29, 2013</t>
  </si>
  <si>
    <t>Total equity (Successor) at Dec. 29, 2013</t>
  </si>
  <si>
    <t>Purchase of stock for trust | Successor</t>
  </si>
  <si>
    <t>Other | Successor</t>
  </si>
  <si>
    <t>Net Income (Loss) Attributable to Parent | Successor</t>
  </si>
  <si>
    <t>Net income (loss) attributable to noncontrolling interest | Successor</t>
  </si>
  <si>
    <t>Net income loss, including portion attributable to noncontrolling interest | Successor</t>
  </si>
  <si>
    <t>Other comprehensive income (loss) | Successor</t>
  </si>
  <si>
    <t>Stock compensation expense | Successor</t>
  </si>
  <si>
    <t>Adjustment to Redeemable Noncontrolling Interest | Successor</t>
  </si>
  <si>
    <t>Total equity (Successor) at Dec. 28, 2014</t>
  </si>
  <si>
    <t>Dividends | Successor</t>
  </si>
  <si>
    <t>Total equity (Successor) at Jan. 03, 2016</t>
  </si>
  <si>
    <t>SUMMARY OF SIGNIFICANT ACCOUNTING POLICIES</t>
  </si>
  <si>
    <t>Accounting Policies [Abstract]</t>
  </si>
  <si>
    <t>SUMMARY OF SIGNIFICANT ACCOUNTING POLICIES Organization Smithfield Foods, Inc., together with its subsidiaries ("Smithfield," "the Company," "we," "us" or "our"), is the largest hog producer and pork processor in the world. We produce and market a wide variety of fresh meat and packaged meats products both domestically and internationally. We conduct our operations through five reportable segments: Fresh Pork, Packaged Meats, Hog Production, International and Corporate. On September 26, 2013 (the Merger Date), pursuant to the Agreement and Plan of Merger dated May 28, 2013 (the Merger Agreement) with WH Group Limited, formerly Shuanghui International Holdings Limited, a corporation formed under the laws of the Cayman Islands hereinafter referred to as WH Group, the Company merged with Sun Merger Sub, Inc., a Virginia corporation and wholly owned subsidiary of WH Group (Merger Sub), in a transaction hereinafter referred to as the Merger. As a result of the Merger, the Company survived as a wholly owned subsidiary of WH Group. See Note 2 — Merger and Acquisitions for further information on the Merger. Basis of Presentation The accompanying consolidated financial statements have been prepared in accordance with accounting principles generally accepted in the United States and with the instructions to Form 10-K and Regulation S-X. The information reflects all normal recurring adjustments which we believe are necessary to present fairly the financial position and results of operations for all periods included. The Merger was accounted for as a business combination using the acquisition method of accounting. WH Groups's cost of acquiring the Company has been pushed-down to establish a new accounting basis for the Company. Accordingly, the consolidated financial statements are presented for two periods, Predecessor and Successor, which represent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cost bases of accounting. Certain prior year amounts have been reclassified to conform to current year presentation. Change in Fiscal Year End On January 16, 2014, the Company elected to change its fiscal year end from the 52 or 53 week period which previously ended on the Sunday nearest to April 30 to the 52 or 53 week period which ends on the Sunday nearest to December 31. The change became effective at the end of the period ended December 29, 2013. Unless otherwise noted, all references to "2015" and "2014" in this report are to the 53 week period ended January 3, 2016 and the 52 week period ended December 28, 2014 , respectively. For comparative purposes, the Consolidated Statements of Income for the eight months ended December 29, 2013 and December 30, 2012 are presented as follows: Successor Predecessor (unaudited) Eight Months Ended September 27 - December 29, 2013 April 29 - September 26, 2013 December 30, 2012 (in millions) Sales $ 3,894.2 $ 5,679.5 $ 8,898.7 Cost of sales 3,543.1 5,190.1 7,943.5 Gross profit 351.1 489.4 955.2 Selling, general and administrative expenses 213.4 341.7 540.5 Merger related costs 23.9 18.0 — Loss (income) from equity method investments 2.6 0.5 (6.5 ) Operating profit 111.2 129.2 421.2 Interest expense 59.0 64.6 111.8 Loss on debt extinguishment 1.7 — 120.7 Income before income taxes 50.5 64.6 188.7 Income tax expense 15.8 12.7 58.7 Net income $ 34.7 $ 51.9 $ 130.0 Principles of Consolidation The consolidated financial statements include the accounts of all wholly owned subsidiaries, as well as all majority owned subsidiaries and other entities for which we have a controlling interest. Entities that are 50% owned or less are accounted for under the equity method when we have the ability to exercise significant influence. We use the cost method of accounting for investments in which our ability to exercise significant influence is limited. All intercompany transactions and accounts have been eliminated. Consolidating the results of operations and financial position of variable interest entities for which we are the primary beneficiary does not have a material effect on sales, net income, or on our financial position for the fiscal periods presented. Foreign currency denominated assets and liabilities are translated into U.S. dollars using the exchange rates in effect at the balance sheet date. Results of operations and cash flows in foreign currencies are translated into U.S. dollars using the average exchange rate over the course of the year. The effect of exchange rate fluctuations on the translation of assets and liabilities is included as a component of shareholder's equity in accumulated other comprehensive income (loss) and included in other comprehensive income (loss) for each period. Gains and losses that arise from exchange rate fluctuations on transactions denominated in a currency other than the functional currency are included in selling, general and administrative expenses as incurred. We recorded net losses on foreign currency transactions of $3.3 million and $4.0 million in 2015 and 2014 , respectively, and net gains of $0.2 million , $0.3 million and $1.1 million in the three months ended December 29, 2013 , the five months ended September 26, 2013 and the twelve months ended April 28, 2013 , respectively. Our Polish operations have different fiscal period end dates. As such, we have elected to consolidate the results of these operations on a one-month lag. We do not believe the impact of reporting the results of these entities on a one-month lag is material to the consolidated financial statements. The consolidated financial statements are prepared in conformity with accounting principles generally accepted in the U.S., which require us to make estimates and use assumptions that affect the amounts reported in the consolidated financial statements and accompanying notes. Actual results could differ from those estimates. Cash and Cash Equivalents We consider all highly liquid investments with original maturities of 90 days or less to be cash equivalents. The majority of our cash is concentrated in demand deposit accounts or money market funds. The carrying value of cash equivalents approximates market value. Accounts Receivable Accounts receivable are recorded net of the allowance for doubtful accounts. We regularly evaluate the collectibility of our accounts receivable based on a variety of factors, including the length of time the receivables are past due, the financial health of the customer and historical experience. Based on our evaluation, we record reserves to reduce the related receivables to amounts we reasonably believe are collectible. Our reserve for uncollectible accounts receivable was $6.6 million and $7.5 million as of January 3, 2016 and December 28, 2014 , respectively. Inventories Inventories consist of the following: January 3, December 28, (in millions) Fresh and packaged meats $ 885.2 $ 961.9 Livestock 882.3 928.1 Grains 204.5 191.6 Manufacturing supplies 80.3 79.8 Other 47.4 45.4 Total inventories $ 2,099.7 $ 2,206.8 Livestock are valued at the lower of the average cost of production or market and further adjusted for changes in the fair value of livestock that are hedged. Costs include feed, medications, contract grower fees and other production expenses. Fresh and packaged meats are valued based on USDA and other market prices and adjusted for the cost of further processing. Costs for fresh and packaged meats include meat, labor, supplies and overhead. Average costing is primarily utilized to account for fresh and packaged meats and grains. Manufacturing supplies principally consist of ingredients and packaging materials. Derivative Financial Instruments and Hedging Activities See Note 4 — Derivative Financial Instruments for our policy. Property, Plant and Equipment, Net Property, plant and equipment is generally stated at historical cost and depreciated on a straight-line basis over the estimated useful lives of the assets. Assets held under capital leases are classified in property, plant and equipment, net and depreciated over the lease term. The depreciation of assets held under capital leases is included in depreciation expense. The cost of assets held under capital leases was $30.0 million and $28.5 million at January 3, 2016 and December 28, 2014 , respectively. The assets held under capital leases had accumulated depreciation of $2.4 million and $1.2 million at January 3, 2016 and December 28, 2014 , respectively. Depreciation expense is included in either cost of sales or selling, general and administrative (SG&amp;A) expenses, as appropriate. Depreciation expense totaled $226.8 million , $223.7 million , $53.7 million , $104.8 million and $235.3 million in 2015 , 2014 , the three months ended December 29, 2013 , the five months ended September 26, 2013 and the twelve months ended April 28, 2013 , respectively. During the construction period of significant assets, the associated interest costs are capitalized. Total interest capitalized was $0.5 million , $1.1 million , $0.4 million , $0.7 million and $4.8 million in 2015 , 2014 , the three months ended December 29, 2013 , the five months ended September 26, 2013 and the twelve months ended April 28, 2013 , respectively. Property, plant and equipment, net, consists of the following: Useful Life January 3, December 28, (in Years) (in millions) Land and improvements 0-20 $ 549.1 $ 546.4 Buildings and improvements 20-40 924.8 866.1 Machinery and equipment 5-25 1,337.1 1,125.5 Breeding stock 2 191.1 193.0 Computer hardware and software 3-5 44.3 34.3 Other 3-10 72.8 67.2 Construction in progress 242.6 191.2 3,361.8 3,023.7 Accumulated depreciation (494.5 ) (270.3 ) Property, plant and equipment, net $ 2,867.3 $ 2,753.4 Goodwill and Other Intangible Assets 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 Goodwill and indefinite-lived intangible assets are tested for impairment annually in the fourth quarter, or sooner if impairment indicators arise. In the evaluation of goodwill for impairment, we may perform a qualitative assessment to determine if it is more likely than not that the fair value of a reporting unit is less than its carrying amount. If it is not, no further analysis is required. If it is, a prescribed two-step goodwill impairment test is performed to identify potential goodwill impairment and measure the amount of goodwill impairment loss to be recognized for that reporting unit, if any. The first step in the two-step impairment test is to identify if a potential impairment exists by comparing the fair value of a reporting unit with its carrying amount, including goodwill. The fair value of a reporting unit is estimated by applying valuation multiples and/or estimating future discounted cash flows. The selection of multiples is dependent upon assumptions regarding future levels of operating performance as well as business trends and prospects, and industry, market and economic conditions. When estimating future discounted cash flows, we consider the assumptions that hypothetical marketplace participants would use in estimating future cash flows. In addition, where applicable, an appropriate discount rate is used, based on an industry-wide average cost of capital or location-specific economic factors.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Based on the results of our annual goodwill impairment tests, as of our testing date, no impairment indicators were noted for all the periods presented. Intangible assets consist of the following: Useful Life January 3, December 28, (in Years) (in millions) Amortized intangible assets: Customer relations assets 14-16 $ 54.0 $ 54.4 Patents, rights and leasehold interests 5-25 3.0 3.0 Contractual relationships 17-22 40.0 40.0 Accumulated amortization (14.7 ) (8.2 ) Amortized intangible assets, net 82.3 89.2 Non-amortized intangible assets: Trademarks Indefinite 1,283.4 1,291.7 Intangible assets, net $ 1,365.7 $ 1,380.9 The fair values of trademarks are calculated using a royalty rate method. Assumptions about royalty rates are based on the rates at which similar brands and trademarks are licensed in the marketplace. If the carrying value of our indefinite-lived intangible assets exceeds their fair value, an impairment loss is recognized in an amount equal to that excess. Intangible assets with finite lives are reviewed for recoverability when indicators of impairment are present using estimated future undiscounted cash flows related to those assets. We have determined that no impairments of our intangible assets existed for any of the periods presented. Amortization expense for intangible assets was $7.0 million , $6.8 million , $1.7 million , $1.7 million and $3.1 million in 2015 , 2014 , the three months ended December 29, 2013 , the five months ended September 26, 2013 and the twelve months ended April 28, 2013 , respectively. As of January 3, 2016 , the estimated amortization expense associated with our intangible assets for each of the next five years is expected to be $7.0 million . Investments See Note 5 — Investments for our policy. Debt Issuance Costs, Premiums and Discounts Debt issuance costs, premiums and discounts are amortized into interest expense over the terms of the related loan agreements using the effective interest method or other methods which approximate the effective interest metho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amounts more likely than not to be realized. The determination of our provision for income taxes requires significant judgment, the use of estimates, and the interpretation and application of complex tax laws. Significant judgment is required in assessing the timing and amounts of deductible and taxable items. We record unrecognized tax benefit liabilities for known or anticipated tax issues based on our analysis of whether, and the extent to which, additional taxes will be due. We accrue interest and penalties related to unrecognized tax benefits in other liabilities and recognize the related expense in income tax expense. Pension Accounting We recognize the funded status of our defined benefit pension plans in the consolidated balance sheets. We measure our pension and other postretirement benefit plan obligations and related plan assets as of the month-end that is closest to our year-end. The measurement of our pension obligations and related costs is dependent on the use of assumptions and estimates. These assumptions include discount rates, salary growth, mortality rates and expected returns on plan assets. Changes in assumptions and future investment returns could potentially have a material impact on our expenses and related funding requirements. We also recognize in other comprehensive income (loss), the net of tax results of the gains or losses and prior service costs or credits that arise during the period but are not recognized in net periodic benefit cost. These amounts are adjusted out of accumulated other comprehensive income (loss) as they are subsequently recognized as components of net periodic benefit cost. Self-Insurance Programs We are self-insured for certain levels of general and vehicle liability, property, workers’ compensation, product recall and health care coverage. The cost of these self-insurance programs is accrued based upon estimated settlements for known and anticipated claims. Any resulting adjustments to previously recorded reserves are reflected in current period earnings. Contingent Liabilities We are subject to lawsuits, investigations and other claims related to the operation of our farms, labor, livestock procurement, securities, environmental, product, taxing authorities and other matters, and are required to assess the likelihood of any adverse judgments or outcomes to these matters, as well as potential ranges of probable losses and fees. A determination of the amount of accruals and disclosures required, if any, for these contingencies is made after considerable analysis of each individual issue. We accrue for contingent liabilities when an assessment of the risk of loss is probable and can be reasonably estimated. We disclose contingent liabilities when the risk of material loss is at least reasonably possible or probable. Our contingent liabilities contain uncertainties because the eventual outcome will result from future events. Our determination of accruals and any reasonably possible losses in excess of those accruals require estimates and judgments related to future changes in facts and circumstances, interpretations of the law, the amount of damages or fees, and the effectiveness of strategies or other factors beyond our control. If actual results are not consistent with our estimates or assumptions, we may be exposed to gains or losses that could be material. Revenue Recognition We recognize revenues from product sales upon delivery to customers or when title passes. Revenue is recorded at the invoice price for each product net of estimated returns and sales incentives provided to customers. Sales incentives include various rebate and trade allowance programs with our customers, primarily discounts and rebates based on achievement of specified volume or growth in volume levels. Advertising and Promotional Costs Advertising and promotional costs are expensed as incurred except for certain production costs, which are expensed upon the first airing of the advertisement. Promotional sponsorship costs are expensed as the promotional events occur. Advertising costs totaled $211.4 million , $165.8 million , $48.0 million , $63.5 million and $143.1 million in 2015 , 2014 , the three months ended December 29, 2013 , the five months ended September 26, 2013 and the twelve months ended April 28, 2013 , respectively, and are included in SG&amp;A. Shipping and Handling Costs Shipping and handling costs are reported as a component of cost of sales. Research and Development Costs Research and development costs are expensed as incurred. Research and development costs totaled $78.5 million , $75.3 million , $23.2 million , $31.9 million and $80.9 million in 2015 , 2014 , the three months ended December 29, 2013 , the five months ended September 26, 2013 and the twelve months ended April 28, 2013 , respectively. Recent Accounting Pronouncements In May 2014, the Financial Accounting Standards Board (FASB) and International Accounting Standards Board (IASB) issued Accounting Standards Update 2014-09, Revenue from Contracts with Customers (Topic 606) (ASU 2014-09). The standard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In August 2015, the FASB issued Accounting Standards Update 2015-14, Revenue from Contracts with Customers (Topic 606): Deferral of the Effective Date (ASU 2015-14) which defers the effective date by one year to fiscal year and interim periods within those years beginning after December 15, 2017. Early adoption is permitted as of annual reporting periods beginning after December 15, 2016, including interim reporting periods within those annual periods. The guidance is not currently effective for us and has not been applied in this Form 10-K. We are currently in the process of evaluating the potential impact of future adoption but at this time do not anticipate it will have a material impact on our consolidated financial statements. In April 2015, the FASB issued Accounting Standards Update 2015-03, Interest-Imputation of Interest (Subtopic 835-30): Simplifying the Presentation of Debt Issuance Costs (ASU 2015-03). The standard requires that debt issuance costs related to a recognized debt liability be presented in the balance sheet as a direct reduction of the carrying amount of that debt liability, consistent with debt discounts. The new guidance is effective for fiscal years and interim periods within those years beginning after December 15, 2015 with early adoption permitted. We elected to early adopt this new guidance effective for the first quarter of 2015 and have applied the changes retrospectively to all periods presented. As a result, debt issuance costs of approximately $11.3 million and $16.1 million are presented in long-term debt and capital lease obligations in the consolidated condensed balance sheets as of January 3, 2016 and December 28, 2014 , respectively. In April 2015, the FASB issued ASU 2015-04, Compensation – Retirement Benefits (Topic 715) ( ASU 2015-04). For an entity with a fiscal year-end that does not coincide with a month-end, ASU 2015-4 provides a practical expedient that permits the entity to measure defined benefit plan assets and obligations using the month-end that is closest to the entity’s fiscal year-end. The practical expedient must be applied consistently from year to year and applied consistently to all plans. The new guidance is effective for fiscal years and interim periods within those years beginning after December 15, 2015 with early adoption permitted. We elected to early adopt this new guidance for 2015. The new guidance does not have a material impact on our consolidated financial statements. In May 2015, the FASB issued Accounting Standards Update 2015-07, Fair Value Measurement (Topic 820): Disclosures for Investments in Certain Entities That Calculate Net Asset Value per Share (or Its Equivalent) (ASU 2015-07). The standard removes the requirement to categorize within the fair value hierarchy all investments for which fair value is measured using the net asset value per share practical expedient. The new guidance is effective for fiscal years and interim periods within those years beginning after December 15, 2015 with early adoption permitted. We elected to early adopt this new guidance for 2015. The changes resulting from the adoption of ASU 2015-07, including revising the prior year presentation, are reflected within Note 12, Fair Value Measurements . In July 2015, the FASB issued Accounting Standards Update 2015-11, Inventory (Topic 330): Simplifying the Measurement of Inventory (ASU 2015-11). Topic 330 currently requires an entity to measure inventory at the lower of cost or market, with market value represented by replacement cost, net realizable value or net realizable value less a normal profit margin. ASU 2015-11 requires an entity to measure inventory at the lower of cost or net realizable value. The new guidance is effective for fiscal years and interim periods within those years beginning after December 15, 2016 with early adoption permitted. We elected to early adopt this new guidance for 2015. The new guidance does not have a material impact on our consolidated financial statements. In November 2015, the FASB issued Accounting Standards Update 2015-17, Income Taxes (Topic 740): Balance Sheet Classification of Deferred Taxes (ASU 2015-17). The standard requires that deferred income tax liabilities and assets be classified as noncurrent in the balance sheet and eliminates prior guidance which required an entity to separate deferred tax liabilities and assets into a current amount and noncurrent amount in the balance sheet based on the classification of the related asset or liability. The new guidance is effective for fiscal years and interim periods within those years beginning after December 15, 2016 with early adoption permitted. We elected to early adopt this new guidance on a prospective basis and have applied the changes to all deferred tax liabilities and assets and to the consolidated condensed balance sheet as of January 3, 2016 . We did not retrospectively apply the changes to prior periods.</t>
  </si>
  <si>
    <t>MERGER AND ACQUISITIONS</t>
  </si>
  <si>
    <t>Business Combinations [Abstract]</t>
  </si>
  <si>
    <t>MERGER AND ACQUISITIONS WH Group Merger On May 28, 2013, we entered into the Merger Agreement with WH Group and Merger Sub. The Merger was consummated on the Merger Date, and as a result, Merger Sub merged with and into the Company, with the Company surviving as a wholly owned subsidiary of WH Group. Upon completion of the Merger, all outstanding shares of Smithfield were cancelled and the Company's shareholders received $34.00 in cash (the Merger Consideration) for each share of common stock held prior to the effective time of the Merger. Additionally, all outstanding stock-based compensation awards, both vested and unvested, were converted into the right to receive the Merger Consideration, less the exercise price of such awards, if any. The total consideration paid in connection with the Merger was approximately $4.9 billion . On July 31, 2013, Merger Sub issued $500.0 million aggregate principal amount of 5.25% senior notes due August 1, 2018 and $400.0 million aggregate principal amount of 5.875% senior notes due August 1, 2021 (together, the Merger Sub Notes). Merger Sub incurred $20.4 million in transaction fees in connection with issuance of the Merger Sub Notes, which are being amortized over the life of the Merger Sub Notes. As a result of the Merger and the transactions entered into in connection therewith, we have assumed the liabilities and obligations of Merger Sub, including Merger Sub's obligations under the Merger Sub Notes. Proceeds from the Merger Sub Notes were held in escrow prior to the Merger Date and used in funding the Merger. The proceeds were used to fund a portion of the total consideration paid , repay certain outstanding debt of the Company and pay certain transaction fees associated with the Merger. WH Group is the majority shareholder of Henan Shuanghui Investment &amp; Development Co., which is China's largest meat processing enterprise and China's largest publicly traded meat products company as measured by market capitalization. WH Group is a pioneer in the Chinese meat processing industry with over 30 years of history. WH Group's businesses include hog production, meat processing, fresh meat and packaged meats production and distribution. The merging of WH Group's distribution network with our strong management team, leading brands and vertically integrated model will allow us to provide high-quality, competitively priced and safe U.S. meat products to consumers in markets around the world. WH Group's cost of acquiring the Company has been pushed-down to establish a new accounting basis for the Company. The consolidated balance sheets, as of January 3, 2016 and December 28, 2014 , reflect various fair value estimates and analyses, including work performed by third-party valuation specialists. This work was finalized during the third quarter of 2014 with no material adjustments. The following is a summary of the allocation of the total purchase consideration to the estimated fair values of our assets acquired, liabilities assumed and noncontrolling interests by WH Group in the transaction: (in millions) Cash and cash equivalents $ 250.5 Accounts receivable 764.6 Inventories 2,504.7 Prepaid expenses and other current assets 214.2 Property, plant and equipment 2,719.2 Goodwill 1,631.5 Investments 479.1 Intangible assets 1,403.0 Other assets 171.7 Assets acquired by WH Group 10,138.5 Current portion of long-term debt and capital lease obligations 239.1 Accounts payable 535.3 Accrued expenses and other current liabilities 590.8 Long-term debt and capital lease obligations 2,509.1 Net long-term pension liability 522.8 Deferred income taxes, net 664.4 Other liabilities 125.8 Liabilities assumed by WH Group 5,187.3 Redeemable noncontrolling interests and noncontrolling interests 48.2 Total purchase consideration $ 4,903.0 Accounts receivable and accounts payable, as well as certain other current and non-current assets and liabilities, were valued at their existing carrying values as they approximated fair value of those items at the time of the Merger, based on management's judgments and estimates. Inventories were valued using a net realizable value approach with the exception of manufacturing supplies and other inventories, which were valued using the replacement cost approach. Property, plant and equipment have been valued using a combination of the market approach and the indirect cost approach which is based on current replacement and/or reproduction cost of the asset as new, less depreciation attributable to physical, functional and economic factors. Intangible assets acquired include trademarks, customer relations assets, contractual relationships and rights with fair values of $1.3 billion , $55.0 million , $40.0 million and $3.0 million , resp ectively. The customer relations assets, contractual relationships and rights will be amortized over useful lives of 14 y ears, 17 years and 12 yea rs, respectively. The trademarks are not subject to amortization. Trademarks, including trade names, have been valued using the relief from royalty method. We utilized a bottoms-up approach to assess the appropriate royalty rates for trade names focused on consideration of the profitability of each trade name, the implied premium margin earned on branded versus private label sales of similar products for each trade name, market studies and third-party comparable licensing agreements. Customer relations assets were determined using the multi-period excess earnings methodology utilizing our forecasted metrics and/or a market participant distributor model. Contractual relationships were valued based on the time and associated costs that would be required to recreate the existing relationships in addition to the lost profits over this time period using the avoided costs or lost profits method. Rights were also valued using an avoided costs or lost profits method. The benefit obligation for both our qualified and non-qualified defined benefit pension plans was remeasured as of the Merger Date with the assistance of an independent third-party actuary. Existing long-term debt assumed in the Merger was fair valued based on quoted market prices. Long-term debt assumed included our outstanding 6.625% senior unsecured notes due August 2022 (the 2022 Notes) and our outstanding 7.75% senior unsecured notes due July 2017 (the 2017 Notes). Deferred income tax assets and liabilities as of the Merger Date represent the expected future tax consequences of temporary differences between the fair values of the assets acquired and the liabilities assumed as a result of the Merger and their tax basis. Goodwill reflects the amount of the total consideration paid that exceeded the fair value of the identifiable assets acquired, liabilities assumed and noncontrolling interests. Goodwill recognized as a result of the Merger and is not deductible for tax purposes. See Note 15 — Reportable Segments for the allocation of goodwill to our reportable segments. In connection with the Merger, we incurred $23.9 million and $18.0 million of professional fees during the three months ended December 29, 2013 and the five months ended September 26, 2013 , respectively. These fees are recognized in merger related costs on the consolidated statements of income. In addition, Merger Sub deferred $17.3 million of debt issuance costs for a financing arrangement. We recognized these deferred costs in interest expense during the three months ended December 29, 2013 upon termination of the financing arrangement following the Merger. All of these charges are reflected in the results of our Corporate segment. The following unaudited pro forma financial data summarizes the Company's results of operations as if the Merger had occurred as of April 30, 2012. The pro forma data is for informational purposes only and may not necessarily reflect the actual results of operations had the Merger been consummated on April 30, 2012. Eight Months Ended Twelve Months Ended December 29, 2013 April 28, 2013 (in millions and unaudited) Sales $ 9,573.7 $ 13,221.1 Net income 192.9 219.6 The most significant pro forma adjustments were to reflect the impact of fair value step-ups of both assets and liabilities (e.g., inventory, property, plant and equipment, long-term debt) and fees and expenses related to the Merger noted above. Kansas City Sausage, LLC In May 2013, we acquired a 50% interest in Kansas City Sausage Company, LLC (KCS), for $36.0 million in cash. Upon closing, in addition to the cash purchase price, we advanced $10.0 million to the seller in exchange for a promissory note, which is secured by the remaining membership interests in KCS held by the seller (the Advance Note). The Advance Note was recorded in other assets in the consolidated balance. Additionally, we entered into a revolving loan agreement with KCS, under which we agreed to make loans from time to time up to an aggregate principal amount of $20.0 million . The aggregate amount of any obligations incurred under the revolving loan agreement is secured by a first priority security interest in all of the assets of KCS. KCS is a leading U.S. sausage producer and sow processor with annual revenues exceeding $275.0 million in 2015. The merging of KCS's low-cost, efficient operations and high-quality products with our strong brands and sales and marketing team should contribute growth to our packaged meats business. KCS operates in Des Moines, Iowa and Kansas City, Missouri. In Des Moines, KCS produces premium raw materials for sausage, as well as value-added products, including boneless hams and hides. KCS is managed by its Board of Directors, which makes decisions that most significantly impact the economic performance of KCS. We have the right to nominate and elect the majority of the members of the Board of Directors of KCS, and based on the associated voting rights, we have determined that we have a controlling financial interest in KCS. As a result, the acquisition of our interest in KCS was accounted for in the Fresh Pork and Packaged Meats segments using the acquisition method of accounting, which requires, among other things, that assets acquired, liabilities assumed and noncontrolling interests in the acquiree be recognized at their fair values as of the acquisition date. The purchase price allocation includes assets acquired, excluding goodwill, of $39.2 million , liabilities assumed of $10.7 million , goodwill of $43.5 million and redeemable noncontrolling interests of $36.0 million . Our initial estimate of the fair value of the noncontrolling interests was measured based on market multiples for similar companies in our industry and consideration of the terms of the acquisition, which provide the noncontrolling interest holders the right to exercise a put option at any time after the seventh anniversary of the acquisition, which would obligate us to redeem their interest. The noncontrolling interests are classified in redeemable noncontrolling interests in the consolidated condensed balance sheet. The redemption amount is the greater of $55.0 million or the result of a computed amount based on a fixed multiple of earnings. We have elected to accrete changes in the redemption amount of the noncontrolling interest over the seven year period until it becomes redeemable. If the noncontrolling interests had been redeemable as of January 3, 2016 , the redemption amount would have been $55.0 million . American Skin Food Group, LLC In September 2012, we acquired a 70% controlling interest in American Skin Food Group, LLC (American Skin) for $24.2 million in cash. Located in Burgaw, North Carolina, American Skin manufactures and supplies pork rinds to the snack food industry. By leveraging our coordinated sales and marketing team, we believe American Skin can expand into new markets both domestically and internationally, which could substantially increase current sales of approximately $25.0 million and net income of approximately $3.0 million annually over the next five to seven years with minimal additional plant investment. The acquisition of American Skin was accounted for in the Packaged Meats segment using the acquisition method of accounting. The purchase price allocation includes assets acquired, excluding goodwill, of $18.7 million , liabilities assumed of $0.5 million , goodwill of $16.4 million and noncontrolling interests of $10.4 million . Goodwill was recognized to reflect the amount of the enterprise fair value that exceeded the fair value of the identifiable assets acquired and liabilities assumed. The amount of goodwill that is expected to be deductible for tax purposes is $10.5 million . The fair value of the noncontrolling interests was measured based on market multiples for similar public companies and consideration of the terms of the acquisition, which provide the noncontrolling interests holders the right to exercise a put option, which would obligate us to redeem their interests. The redemption amount is based on a fixed multiple of earnings, which is consistent with the formula utilized in determining the purchase price for our 70% interest.</t>
  </si>
  <si>
    <t>DISPOSAL OF LONG-LIVED ASSETS</t>
  </si>
  <si>
    <t>Impairment or Disposal of Tangible Assets Disclosure [Abstract]</t>
  </si>
  <si>
    <t>DISPOSAL OF ASSETS In 2015, we sold our product label printing business in Kansas City for $1.65 million cash plus contingent consideration, which we valued at $11.9 million , and recognized a gain of $12.0 million in SG&amp;A, reflected in the Packaged Meats segment.</t>
  </si>
  <si>
    <t>DERIVATIVES FINANCIAL INSTRUMENTS</t>
  </si>
  <si>
    <t>Derivative Instruments and Hedging Activities Disclosure [Abstract]</t>
  </si>
  <si>
    <t>DERIVATIVE FINANCIAL INSTRUMENTS Our meat processing and hog production operations use various raw materials, primarily live hogs, corn and soybean meal, which are actively traded on commodity exchanges. We hedge these commodities when we determine conditions are appropriate to mitigate price risk. While this hedging may limit our ability to participate in gains from favorable commodity fluctuations, it also tends to reduce the risk of loss from adverse changes in raw material prices. We attempt to closely match the commodity contract terms with the hedged item. We also periodically enter into interest rate swaps to hedge exposure to changes in interest rates on certain financial instruments and foreign exchange forward contracts to hedge certain exposures to fluctuating foreign currency rates. We record all derivatives in the balance sheet as either assets or liabilities at fair value. Accounting for changes in the fair value of a derivative depends on whether it qualifies and has been designated as part of a hedging relationship. For derivatives that qualify and have been designated as hedges for accounting purposes,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For derivatives that do not qualify or are not designated as hedging instruments for accounting purposes, changes in fair value are recorded in current period earnings (commonly referred to as the “mark-to-market” method). We may elect either method of accounting for our derivative portfolio, assuming all the necessary requirements are met. We have in the past availed ourselves of either acceptable method and expect to do so in the future. We believe all of our derivative instruments represent economic hedges against changes in prices and rates, regardless of their designation for accounting purposes. Changes in commodity prices could have a significant impact on cash deposit requirements under our broker and counter-party agreements. Additionally, certain of our derivative contracts contain credit risk related contingent features, which would require us to post additional cash collateral to cover net losses on open derivative instruments if our credit rating was downgraded. As of January 3, 2016 , the net liability position of our open derivative instruments that are subject to credit risk related contingent features was not material. We are exposed to losses in the event of nonperformance or nonpayment by counter-parties under financial instruments. Although our counter-parties primarily consist of financial institutions that are investment grade, there is still a possibility that one or more of these companies could default. However, a majority of our financial instruments are exchange traded futures contracts held with brokers and counter-parties with whom we maintain margin accounts that are settled on a daily basis, thereby limiting our credit exposure to non-exchange traded derivatives. Determination of the credit quality of our counter-parties is based upon a number of factors, including credit ratings and our evaluation of their financial condition. As of January 3, 2016 , we had no significant credit exposure on non-exchange traded derivative contracts. No significant concentrations of credit risk existed as of January 3, 2016 . The size and mix of our derivative portfolio varies from time to time based upon our analysis of current and future market conditions. All derivative contracts are recorded in prepaid expenses and other current assets or accrued expenses and other current liabilities within the consolidated balance sheets, as appropriate. The following table presents the fair values of our open derivative financial instruments on a gross basis: Assets Liabilities January 3, December 28, January 3, December 28, (in millions) (in millions) Derivatives using the "hedge accounting" method: Grain contracts $ 1.1 $ 4.8 $ 32.3 $ 24.8 Livestock contracts 11.3 60.7 — — Interest rate swaps — — 0.2 0.1 Foreign exchange contracts — — 1.2 0.2 Total 12.4 65.5 33.7 25.1 Derivatives using the "mark-to-market" method: Grain contracts 4.2 1.1 1.0 8.5 Livestock contracts 8.3 5.9 0.8 8.6 Energy contracts — — 15.7 10.1 Foreign exchange contracts 0.4 0.7 0.3 0.1 Total 12.9 7.7 17.8 27.3 Total fair value of derivative instruments $ 25.3 $ 73.2 $ 51.5 $ 52.4 The majority of our derivatives are exchange traded futures contracts held with brokers, subject to netting arrangements that are enforceable during the ordinary course of business. Additionally, we have a smaller portfolio of over-the-counter derivatives that are held by counterparties under netting arrangements found in typical master netting agreements. These agreements legally allow for net settlement in the event of bankruptcy. We offset the fair values of derivative assets and liabilities, along with the related cash collateral, that are executed with the same counterparty under these arrangements in the consolidated balance sheet. The following tables reconcile the gross amounts of derivative assets and liabilities to the net amounts presented in our consolidated balance sheets and the related effects of cash collateral under netting arrangements that provide a legal right of offset of assets and liabilities: January 3, 2016 Gross Amount of Derivative Assets/ Liabilities Netting of Derivative Assets/Liabilities Net Derivative Assets/Liabilities Netting of Derivative Assets/Liabilities and Cash Collateral Net Amount Presented in the Consolidated Balance Sheet (in millions) Assets: Commodities $ 24.9 $ (14.1 ) $ 10.8 $ 16.1 $ 26.9 Foreign exchange contracts 0.4 (0.4 ) — — — Total $ 25.3 $ (14.5 ) $ 10.8 $ 16.1 $ 26.9 Liabilities: Commodities 49.8 (14.1 ) 35.7 (26.9 ) 8.8 Interest rate swaps 0.2 — 0.2 — 0.2 Foreign exchange contracts 1.5 (0.4 ) 1.1 — 1.1 Total $ 51.5 $ (14.5 ) $ 37.0 $ (26.9 ) $ 10.1 December 28, 2014 Gross Amount of Derivative Assets/ Liabilities Netting of Derivative Assets/Liabilities Net Derivative Assets/Liabilities Netting of Derivative Assets/Liabilities and Cash Collateral Net Amount Presented in the Consolidated Balance Sheet (in millions) Assets: Commodities $ 72.5 $ (14.6 ) $ 57.9 $ (12.3 ) $ 45.6 Foreign exchange contracts 0.7 (0.3 ) 0.4 — 0.4 Total $ 73.2 $ (14.9 ) $ 58.3 $ (12.3 ) $ 46.0 Liabilities: Commodities 52.0 (14.6 ) 37.4 (32.3 ) 5.1 Interest rate swaps 0.1 — 0.1 — 0.1 Foreign exchange contracts 0.3 (0.3 ) — — — Total $ 52.4 $ (14.9 ) $ 37.5 $ (32.3 ) $ 5.2 See Note 12 — Fair Value Measurements for additional information about the fair value of our derivatives. Hedge Accounting Method Cash Flow Hedges We enter into derivative instruments, such as futures, swaps and options contracts, to manage our exposure to the variability in expected future cash flows attributable to commodity price risk associated with the forecasted sale of live hogs and fresh pork, and the forecasted purchase of corn, wheat and soybean meal. In addition, we enter into interest rate swaps to manage our exposure to changes in interest rates associated with our variable interest rate debt, and we enter into foreign exchange contracts to manage our exposure to the variability in expected future cash flows attributable to changes in foreign exchange rates associated with the forecasted purchase or sale of assets denominated in foreign currencies. As of January 3, 2016 , we had no cash flow hedges for forecasted transactions beyond November 2019 . When cash flow hedge accounting is applied, derivative gains or losses are recognized as a component of other comprehensive income (loss) and reclassified into earnings in the same period or periods during which the hedged transactions affect earnings. The ineffective portion of derivative gains and losses is recognized as part of current period earnings. Derivative gains and losses, when reclassified into earnings, are recorded in cost of sales for grain contracts, sales for lean hog contracts, interest expense for interest rate swaps and sales and SG&amp;A expenses for foreign exchange contracts. Gains and losses on derivatives designed to hedge price risk associated with fresh pork sales are recorded in the Hog Production segment. During 2015 , the range of notional volumes associated with open derivative instruments designated in cash flow hedging relationships was as follows: Minimum Maximum Metric Commodities: Corn 56,855,000 81,685,000 Bushels Soybean meal 433,800 730,300 Tons Lean hogs — 1,006,440,000 Pounds Interest rate 17,360,681 19,493,720 U.S. Dollars Foreign currency (1) 16,252,933 53,993,260 U.S. Dollars —————————————— (1) Amounts represent the U.S. dollar equivalent of various foreign currency contracts. The following tables present the effects on our consolidated financial statements of pre-tax gains and losses on derivative instruments designated in cash flow hedging relationships for the periods indicated: Gain (Loss) Recognized in Other Comprehensive Income (Loss) on Derivative (Effective Portion) Gain (Loss) Reclassified from Accumulated Other Comprehensive Income (Loss) into Earnings (Effective Portion) Gain (Loss) Recognized in Earnings on Derivative (Ineffective Portion) Successor Successor Successor Twelve Months Ended Twelve Months Ended Twelve Months Ended January 3, 2016 December 28, 2014 September 27 - December 29, 2013 January 3, 2016 December 28, 2014 September 27 - December 29, 2013 January 3, 2016 December 28, 2014 September 27 - December 29, 2013 (in millions) (in millions) (in millions) Commodity contracts: Grain contracts $ (73.8 ) $ (28.9 ) $ (8.9 ) $ (71.1 ) $ 1.7 $ (0.9 ) $ (5.1 ) $ (3.8 ) $ (3.7 ) Lean hog contracts 186.1 (137.0 ) 3.1 258.2 (218.7 ) 3.0 7.3 (6.4 ) — Interest rate swaps (0.3 ) (0.1 ) — — — — — — — Foreign exchange contracts (3.3 ) (0.3 ) 3.5 (2.3 ) 2.9 0.3 — — — Total $ 108.7 $ (166.3 ) $ (2.3 ) $ 184.8 $ (214.1 ) $ 2.4 $ 2.2 $ (10.2 ) $ (3.7 ) Gain (Loss) Recognized in Other Comprehensive Income (Loss) on Derivative (Effective Portion) Gain (Loss) Reclassified from Accumulated Other Comprehensive Income (Loss) into Earnings (Effective Portion) Gain (Loss) Recognized in Earnings on Derivative (Ineffective Portion) Predecessor Predecessor Predecessor Twelve Months Ended Twelve Months Ended Twelve Months Ended April 29 - September 26, 2013 April 28, 2013 April 29 - September 26, 2013 April 28, 2013 April 29 - September 26, 2013 April 28, 2013 Commodity contracts: Grain contracts $ 3.1 $ 39.1 $ 23.6 $ 108.4 $ 1.3 $ — Lean hog contracts (29.3 ) 13.6 5.9 54.9 (0.8 ) 0.4 Interest rate swaps — — — — — — Foreign exchange contracts (0.4 ) 0.4 (0.3 ) 2.1 — — Total $ (26.6 ) $ 53.1 $ 29.2 $ 165.4 $ 0.5 $ 0.4 For the periods presented, foreign exchange contracts were determined to be highly effective. We have excluded from the assessment of effectiveness differences between spot and forward rates, which we have determined to be immaterial. As of January 3, 2016 , there were deferred net losses of $20.4 million , net of tax of $12.4 million , in accumulated other comprehensive income (loss). We expect to reclassify $10.1 million ( $6.2 million net of tax) of the deferred net losses on closed commodity contracts into earnings in 2016 . We are unable to estimate the amount of unrealized gains or losses to be reclassified into earnings in 2016 related to open contracts as their values are subject to change. Fair Value Hedges We enter into derivative instruments (primarily futures contracts) that are designed to hedge changes in the fair value of live hog inventories and firm commitments to buy grains. When fair value hedge accounting is applied, derivative gains and losses are recognized in earnings currently along with the change in fair value of the hedged item attributable to the risk being hedged. The gains or losses on the derivative instruments and the offsetting losses or gains on the related hedged items are recorded in cost of sales for commodity contracts. During 2015 , the range of notional volumes associated with open derivative instruments designated in fair value hedging relationships was as follows: Minimum Maximum Metric Commodities: Corn 1,825,000 11,285,000 Bushels Soybean meal — 22,600 Tons The following tables present the effects on our consolidated statements of income of gains and losses on derivative instruments designated in fair value hedging relationships and the related hedged items for the periods indicated: Gain (Loss) Recognized in Earnings on Derivative Successor Predecessor Twelve Months Ended Twelve Months Ended January 3, 2016 December 28, 2014 September 27 - December 29, 2013 April 29 - September 26, 2013 April 28, 2013 (in millions) Commodity contracts (1) $ 6.8 $ 2.4 $ — $ 0.5 $ (12.8 ) —————————————— (1) Includes losses of $7.5 million in the twelve months ended April 28, 2013 representing differences between the spot and futures prices for fair value hedges of hog inventory, which are recorded directly into earnings as they occur. There were no fair value hedges of hog inventory during 2015 , 2014 , the three months ended December 29, 2013 nor the five months ended September 26, 2013 and, therefore, no differences between spot and futures prices were recognized in those periods. Gain (Loss) Recognized in Earnings on Related Hedged Item Successor Predecessor Twelve Months Ended Twelve Months Ended January 3, 2016 December 28, 2014 September 27 - December 29, 2013 April 29 - September 26, 2013 April 28, 2013 (in millions) Commodity contracts $ (6.5 ) $ (2.0 ) $ 0.1 $ (0.5 ) $ 5.0 We recognized gains of $2.5 million , $2.8 million and $4.1 million in 2015 , 2014 and the five months ended September 26, 2013 and losses of $2.5 million in the twelve months ended April 28, 2013 , respectively, on closed commodity derivative contracts as the underlying cash transactions affected earnings. Mark-to-Market Method Derivative instruments that are not designated as a hedge, have been de-designated from a hedging relationship, or do not meet the criteria for hedge accounting are marked-to-market with the unrealized gains and losses together with actual realized gains and losses from closed contracts being recognized in current period earnings. Under the mark-to-market method, gains and losses are recorded in cost of sales for commodity contracts and SG&amp;A for foreign exchange contracts. During 2015 , the range of notional volumes associated with open derivative instruments using the “mark-to-market” method was as follows: Minimum Maximum Metric Commodities: Lean hogs 5,910,000 266,440,000 Pounds Corn 3,960,000 24,320,000 Bushels Soybean meal 2,700 25,400 Tons Soybeans 50,000 3,125,000 Bushels Wheat 60,000 3,805,000 Bushels Natural gas 7,460,000 11,000,000 Million BTU Heating oil 2,016,000 3,276,000 Gallons Live cattle — 15,360,000 Pounds Diesel 3,948,000 7,112,000 Gallons Crude oil 36,000 72,000 Barrels Foreign currency (1) 4,694,853 56,532,851 U.S. Dollars —————————————— (1) Amounts represent the U.S. dollar equivalent of various foreign currency contracts. The following table presents the amount of gains (losses) recognized in the consolidated statements of income on derivative instruments using the “mark-to-market” method by type of derivative contract for the periods indicated: Successor Predecessor Twelve Months Ended Twelve Months Ended January 3, 2016 December 28, 2014 September 27 - December 29, 2013 April 29 - September 26, 2013 April 28, 2013 (in millions) Commodity contracts $ 8.9 $ 2.4 $ (5.9 ) $ 8.5 $ 42.6 Foreign exchange contracts (1.2 ) 0.5 1.2 (0.2 ) 3.7 Total $ 7.7 $ 2.9 $ (4.7 ) $ 8.3 $ 46.3 The table above reflects gains and losses from both open and closed contracts including, among other things, gains and losses related to contracts designed to hedge price movements that occur entirely within the period presented. The table includes amounts for both realized and unrealized gains and losses. The table is not, therefore, a simple representation of unrealized gains and losses recognized in the income statement during any period presented.</t>
  </si>
  <si>
    <t>INVESTMENTS</t>
  </si>
  <si>
    <t>Equity Method Investments and Joint Ventures [Abstract]</t>
  </si>
  <si>
    <t>INVESTMENTS Investments consist of the following: Equity Investment Segment % Owned January 3, December 28, (in millions) Campofrío Food Group (CFG) International 37% $ — $ 330.0 Mexican joint ventures International 50% 116.6 142.8 All other equity method investments Various Various 25.9 25.2 Total investments $ 142.5 $ 498.0 We record our share of earnings and losses from our equity method investments in (income) loss from equity method investments. Some of these results are reported on a one-month lag which, in our opinion, does not materially impact our consolidated financial statements. In November 2013, Mexican processed meats producer Sigma Alimentos (Sigma) announced its intention to tender for all of CFG’s outstanding shares (CFG Tender Offer). In December 2013, we announced our intention to participate in the CFG Tender Offer by retaining our 37% interest in CFG. In June 2014, we finalized our shareholder agreement with Sigma creating a new entity called Sigma &amp; WH Food Europe, S.L. (Sigma &amp; WH Europe) to hold all shares of CFG owned by Sigma and the Company. At the formation of Sigma &amp; WH Europe, both the Company and Sigma contributed all of our shares of CFG to Sigma &amp; WH Europe in exchange for the same number of shares in Sigma &amp; WH Europe. Effective September 19, 2014, CFG's common stock ceased to trade on the Madrid Exchange. In June 2015, we sold our entire equity interest in CFG to Alfa S.A.B. de C.V. (Alfa) for $354.0 million in cash. As of the date of the sale, the book value of our investment in CFG was $298.7 million . Additionally, we had $54.6 million of unrealized currency translation losses on our balance sheet related to our investment in CFG. (Income) loss from equity method investments consists of the following: Successor Predecessor Twelve Months Ended Twelve Months Ended Equity Investment Segment January 3, 2016 December 28, 2014 September 27 - December 29, 2013 April 29 - September 26, 2013 April 28, 2013 (in millions) CFG International $ 4.9 $ (11.1 ) $ (0.3 ) $ (0.4 ) $ (4.8 ) Mexican joint ventures International (14.5 ) (43.7 ) 2.4 2.1 (9.3 ) All other equity method investments Various (2.1 ) (3.4 ) 0.5 (1.2 ) (0.9 ) (Income) loss from equity method investments $ (11.7 ) $ (58.2 ) $ 2.6 $ 0.5 $ (15.0 )</t>
  </si>
  <si>
    <t>ACCRUED EXPENSES AND OTHER CURRENT LIABILITIES</t>
  </si>
  <si>
    <t>Accrued Liabilities and Other Liabilities [Abstract]</t>
  </si>
  <si>
    <t>ACCRUED EXPENSES AND OTHER CURRENT LIABILITIES Accrued expenses and other current liabilities consist of the following: January 3, December 28, (in millions) Payroll and related benefits $ 320.2 $ 295.1 Customer incentives and marketing 193.2 139.6 Insurance reserves 62.9 63.4 Accrued interest 58.7 63.8 Derivative instruments and broker deposits 10.1 5.2 Other 183.2 177.9 Total accrued expenses and other current liabilities $ 828.3 $ 745.0</t>
  </si>
  <si>
    <t>DEBT</t>
  </si>
  <si>
    <t>Debt Disclosure [Abstract]</t>
  </si>
  <si>
    <t>DEBT Long-term debt consists of the following: January 3, December 28, (in millions) 6.625% senior unsecured notes, due August 2022, including unamortized premiums of $15.6 million and $19.7 million $ 900.2 $ 1,014.3 7.75% senior unsecured notes, due July 2017, including unamortized premiums of $20.6 million and $38.1 million 446.8 519.3 5.25% senior unsecured notes, due August 2018, net of debt issuance costs of $5.4 million and $8.3 million 446.4 491.7 5.875% senior unsecured notes, due August 2021, net of debt issuance costs of $5.7 million and $7.6 million 349.3 392.4 Floating rate senior unsecured term loan, due May 2020 50.0 200.0 Various, interest rates from 2.45% to 2.76%, due February 2016 through March 2019 71.0 84.0 Total debt 2,263.7 2,701.7 Current portion (29.1 ) (46.9 ) Total long-term debt $ 2,234.6 $ 2,654.8 As noted in Note 2 — Merger and Acquisitions , existing long-term debt assumed by WH Group was adjusted to fair value based on quoted market prices. Premiums shown above represent the unamortized balance of the fair value adjustment to our 2022 Notes and 2017 Notes. Scheduled principal payments on long-term debt for the next five years are as follows: Year (in millions) 2016 $ 29.1 2017 458.5 2018 453.1 2019 8.3 2020 50.0 2022 Notes In August 2012, we issued $1.0 billion aggregate principal amount of ten year, 6.625% senior unsecured notes at a price equal to 99.5% of their face value in a registered public offering (2022 Notes). We received net proceeds of $981.2 million , after underwriting discounts and commissions and offering expenses, upon settlement of the 2022 Notes in August 2012. We incurred $18.0 million in transaction fees in connection with issuance of the 2022 Notes, which were being amortized over the ten -year life of the notes. The unamortized amount of transaction fees incurred in connection with the issuance of the 2022 Notes was written off when we performed the allocation of the total purchase consideration to the assets and liabilities assumed by WH Group in the Merger. Debt Assumed On July 31, 2013, Merger Sub issued the Merger Sub Notes as part of the financing for the acquisition of the Company. Upon the consummation of the Merger and release of the proceeds from escrow, the Merger Sub Notes became unsecured obligations of the Company ranking equally in right of payment with all of our existing and future senior unsecured indebtedness. The proceeds were used in part to repay the outstanding $200.0 million due on our Bank of America Term Loan. See Note 2 — Merger and Acquisitions for further information on the Merger Sub Notes. Debt Extinguishments 2013 Notes and 2014 Notes In conjunction with the issuance of the 2022 Notes in July 2012, we commenced a tender offer to purchase any and all of our outstanding 7.75% senior unsecured notes due May 2013 (2013 Notes) and any and all of our outstanding 10% senior secured notes due July 2014 (2014 Notes) (the July 2012 Tender Offer). The July 2012 Tender Offer expired in August 2012. As a result of the July 2012 Tender Offer, we paid $649.4 million to repurchase 2013 Notes and 2014 Notes with face values of $105.0 million and $456.6 million , respectively. Also in August 2012, we exercised the redemption feature available under our 2014 Notes and paid $155.5 million to repurchase the remaining $132.8 million of our 2014 Notes. Net proceeds from the issuance of the 2022 Notes were used to make all of the repurchases of the 2013 Notes and 2014 Notes. As a result of these repurchases, we recognized losses on debt extinguishment totaling $120.7 million in the twelve months ended April 28, 2013, including the write-off of related unamortized discounts, premiums and debt issuance costs. In May 2013, we repaid the remaining outstanding principal amount on 2013 Notes totaling $55.0 million . 2017 Notes and 2022 Notes During the three months ended December 29, 2013 , we repurchased $15.6 million and $0.4 million of our 2017 Notes and 2022 Notes, respectively, for $18.1 million and recognized losses on debt extinguishment of $1.7 million . 2017 Notes, 2018 Notes, 2021 Notes and 2022 Notes In January 2015, we commenced a cash tender offer for our 2017 Notes, 5.25% senior unsecured notes due August 2018 (2018 Notes), 5.875% senior unsecured notes due August 2021 (2021 Notes) and 2022 Notes, subject to a maximum aggregate purchase price of up to $275.0 million (2015 Tender Offer). The 2015 Tender Offer expired in February 2015. As a result of the 2015 Tender Offer, we paid $275.0 million to repurchase $258.0 million of principal. As a result of these repurchases, we recognized losses on debt extinguishment of $12.8 million in 2015, including the write-off of related unamortized premiums and debt issuance costs. Working Capital Facilities As of January 3, 2016 , we had aggregate credit facilities and credit lines totaling $1.5 billion . Our unused capacity under these credit facilities and credit lines was $1.4 billion . These facilities and lines are generally at prevailing market rates. We pay commitment fees on the unused portion of the facilities. Average borrowings under credit facilities and credit lines were $80.1 million , $443.2 million , $541.7 million , $349.4 million and $105.4 million at average interest rates of 2.0% , 3.0% , 3.0% , 3.0% and 5.2% during 2015 , 2014 , the three months ended December 29, 2013 , the five months ended September 26, 2013 and the twelve months ended April 28, 2013 , respectively. Maximum borrowings were $377.8 million , $946.7 million , $759.3 million , $719.3 million and $229.9 million in 2015 , 2014 , the three months ended December 29, 2013 , the five months ended September 26, 2013 and the twelve months ended April 28, 2013 , respectively. Total outstanding borrowings were $38.8 million as of January 3, 2016 and $50.1 million as of December 28, 2014 with average interest rates of 2.4% and 3.0% , respectively. In June 2011, we refinanced our asset-based revolving credit agreement totaling $1.0 billion that supported short-term funding needs and letters of credit (the ABL Credit Facility) into two separate facilities: (1) an inventory-based revolving credit facility totaling $925.0 million , with an option to expand up to $1.225 billion (the Inventory Revolver), and (2) an accounts receivable securitization facility totaling $275.0 million (the Securitization Facility). We may request working capital loans and letters of credit under both facilities. In January 2013, we partially exercised the accordion feature of our Second Amended and Restated Credit Agreement and increased the borrowing capacity of the Inventory Revolver from a total of $925.0 million to a total of $1.025 billion . All other terms and conditions of the Inventory Revolver were unchanged, including the limitation on the actual amount of credit that is available from time to time under the Inventory Revolver as a result of borrowing base valuations of our inventory, accounts receivable and certain cash balances. In April 2015, we entered into a new $1.025 billion asset-based revolving credit facility agreement (the Inventory Revolver Credit Agreement) which replaced the Inventory Revolver which would have matured in June 2016. The Inventory Revolver Credit Agreement provides for an option, subject to obtaining additional loan commitments and certain other conditions, to increase the available commitments by up to $375.0 million in the future. It also includes a multicurrency subfacility for Canadian Dollars, Japanese Yen, Euros, British Pounds Sterling and U.S. Dollars of up to the foreign currency equivalent of $100.0 million , a subfacility of up to $50.0 million for swingline borrowings and a subfacility of up to $150.0 million for issuances of letters of credit. Availability under the Inventory Revolver Credit Agreement is based upon borrowing base valuations of our U.S. inventory, live sows and certain accounts receivable. The Inventory Revolver Credit Agreement is scheduled to mature on May 1, 2020. Loans under the Inventory Revolver Credit Agreement bear interest at LIBOR plus a margin ranging from 1.75% to 2.75% per annum, or, at our election, at a base rate plus a margin ranging from 0.75% to 1.75% per annum, with either such margin varying according to the ratio of our consolidated funded debt to consolidated EBITDA. Letters of credit issued under the Inventory Revolver Credit Agreement accrue fees at a rate equal to the applicable margin for LIBOR loans. In addition, we are required to pay a commitment fee for the average daily unused commitments under the Inventory Revolver Credit Agreement, at rates ranging from 0.30% to 0.50% per annum depending on the ratio of our consolidated funded debt to consolidated EBITDA. The obligations under the Inventory Revolver Credit Agreement are guaranteed by substantially all of our U.S. subsidiaries and are secured by a first-priority lien, subject to permitted liens and exceptions for excluded assets, on substantially all of our and our subsidiary guarantors' personal property, including accounts receivable (other than those sold and financed pursuant to the Securitization Facility), inventory, cash and cash equivalents, deposit accounts, intercompany notes, intellectual property and certain capital stock and interests pledged by us and our subsidiary guarantors, and all proceeds thereof. The Inventory Revolver Credit Agreement contains affirmative and negative covenants that, among other things, limit or restrict our ability and the ability of our subsidiaries to create liens and encumbrances; incur debt; make capital expenditures; make acquisitions and investments; dispose of or transfer assets; and pay dividends or make other payments in respect of our capital stock; in each case, subject to certain qualifications and exceptions. In addition, the Inventory Revolver Credit Agreement contains financial covenants requiring us to maintain a total consolidated leverage ratio (ratio of consolidated funded debt to consolidated capitalization) of, subject to certain exceptions, not more than 0.50 to 1.0, a minimum interest coverage ratio (ratio of consolidated EBITDA to consolidated interest expense) of not less than 2.50 to 1.0 and limitations on capital expenditures. The Inventory Revolver Credit Agreement also includes usual and customary events of default for facilities of this nature, and provides that, upon the occurrence and continuation of an event of default, payment of all amounts payable under the facility may be accelerated, the lenders’ commitments may be terminated and the lenders may foreclose upon the collateral. In addition, upon the occurrence of certain insolvency or bankruptcy related events of default, all amounts payable under the facility will automatically become due and payable and the lenders’ commitments will automatically terminate. In December 2014, we amended our Securitization Facility and increased the borrowing capacity from a total of $275.0 million to a total of $325.0 million . As a result of the amended agreement, our maturity date was extended from May 2016 to December 2017, the interest rate spread was decreased from 1.15% to 1.05% and the unused commitment fee decreased from 0.45% to 0.40% . As part of the Securitization Facility, all accounts receivable of our major Fresh Pork and Packaged Meats subsidiaries are sold to a wholly owned “bankruptcy remote” special purpose vehicle (SPV). The SPV pledges the receivables as security for loans and letters of credit. The SPV is included in our consolidated financial statements and therefore, the accounts receivable owned by it are included in our consolidated balance sheet. However, the accounts receivable owned by the SPV are separate and distinct from our other assets and are not available to our other creditors should we become insolvent. As of January 3, 2016 , th e SPV held $626.7 million of accounts receivable and we had no outstanding borrowings on the Securitization Facility. We incurred approximately $1.3 million in transaction fees in connection with the financing of the Securitization Facility in 2011, which were being amortized over its original three-year life. The unamortized amount of transaction fees incurred in connection with the Securitization Facility was written off when we performed the allocation of the total purchase consideration to the assets and liabilities assumed by WH Group in the Merger. Rabobank Term Loan In May 2015, we refinanced our $200.0 million Rabobank Term Loan and extended its maturity date from May 1, 2018 to May 1, 2020. After the refinancing, the total capacity of the Rabobank term loan was $150.0 million , with $50.0 million outstanding. We may draw the additional $100.0 million until April 15, 2016. We may elect to prepay the loan at any time, subject to the payment of certain prepayment fees in respect of any voluntary prepayment prior to April 15, 2017 and other customary breakage costs. Interest accrues, at our option, at LIBOR plus 3.25%. Convertible Notes In July 2008, we issued $400 million aggregate principal amount of 4% convertible senior notes due June 30, 2013 (the Convertible Notes) in a registered offering. The Convertible Notes were senior unsecured obligations. In connection with the issuance of the Convertible Notes, we entered into separate convertible note hedge transactions with respect to our common stock to reduce potential economic dilution upon conversion of the Convertible Notes, and separate warrant transactions (collectively referred to as the Call Spread Transactions). We purchased call options that permitted us to acquire up to approximately 17.6 million shares of our common stock, subject to adjustment, which is the number of shares initially issuable upon conversion of the Convertible Notes. In addition, we sold warrants permitting the purchasers to acquire up to approximately 17.6 million shares of our common stock, subject to adjustment. See Note 11 — Equity for more information on the Call Spread Transactions. In July 2013, we repaid the outstanding principal amount on our Convertible Notes totaling $400.0 million . In October 2013, we paid $79.4 million to holders of the warrants to unwind the contracts due to the change of control related to the Merger.</t>
  </si>
  <si>
    <t>LEASE OBLIGATIONS, COMMITMENTS AND GUARANTEES</t>
  </si>
  <si>
    <t>Lease Obligations, Commitments and Guarantee [Abstract]</t>
  </si>
  <si>
    <t>LEASE OBLIGATIONS, COMMITMENTS AND GUARANTEES Lease Obligations We lease facilities and equipment under non-cancelable operating leases. The terms of each lease agreement vary and may contain renewal or purchase options. Rental payments under operating leases are charged to expense on the straight-line basis over the period of the lease. Rental expense under operating leases of real estate, machinery, vehicles and other equipment was $49.2 million , $43.0 million , $11.7 million , $19.2 million and $47.1 million in 2015 , 2014 , the three months ended December 29, 2013 , the five months ended September 26, 2013 and the twelve months ended April 28, 2013 , respectively. In 2015, we constructed a distribution center and sold it for $43.3 million . Concurrent with the sale, we entered into an agreement to leaseback the property from the purchaser over a non-cancelable lease term of 20 years, with renewal options. This lease is accounted for as an operating lease. Future rental commitments under non-cancelable operating leases as of January 3, 2016 are as follows: Year (in millions) 2016 $ 49.0 2017 43.0 2018 36.1 2019 30.3 2020 22.8 Thereafter 78.8 Total $ 260.0 As of January 3, 2016 , future minimum lease payments under capital leases were approximately $25.0 million . The present value of the future minimum lease payments was $24.5 million . The long-term portion of capital lease obligations was $23.3 million and $23.7 million as of January 3, 2016 and December 28, 2014 , respectively, and the current portion was $1.2 million and $1.2 million as of January 3, 2016 and December 28, 2014 , respectively. Commitments We have agreements, expiring through 2022 , to use cold storage warehouses owned by partnerships, of which we are 50% partners. We have agreed to pay prevailing competitive rates for use of the facilities, subject to aggregate guaranteed minimum annual fees. In 2015 , 2014 , the three months ended December 29, 2013 , the five months ended September 26, 2013 and the twelve months ended April 28, 2013 , we paid $16.3 million , $20.7 million , $4.5 million , $7.4 million and $16.6 million , respectively, in fees for use of the facilities. We had investments in the partnerships of $5.1 million as of January 3, 2016 and $4.2 million as of December 28, 2014 , respectively. We have purchase commitments with certain livestock producers that obligate us to purchase all the livestock that these producers deliver. Other arrangements obligate us to purchase a fixed amount of livestock. We also use independent farmers and their facilities to raise hogs produced from our breeding stock in exchange for a performance-based service fee payable upon delivery. We estimate the future obligations under these commitments based on available commodity livestock futures prices and internal projections about future hog prices, expected quantities delivered and anticipated performance. Our estimated future obligations under these commitments are as follows: Year (in millions) 2016 $ 2,006.3 2017 1,559.5 2018 1,179.3 2019 830.9 2020 745.2 As of January 3, 2016 , we were also committed to purchase approximately $210.5 million under forward grain contracts payable in 2016 . We had $57.9 million of committed funds related to approved capital expenditure projects as of January 3, 2016 . These projects are expected to be funded with cash flows from operations and/or borrowings under credit facilities. Guarantees As part of our business, we are a party to various financial guarantees and other commitments as described below. These arrangements involve elements of performance and credit risk that are not included in the consolidated balance sheet as of January 3, 2016 . We could become liable in connection with these obligations depending on the performance of the guaranteed party or the occurrence of future events that we are unable to predict. If we consider it probable that we will become responsible for an obligation, we will record the liability on our consolidated balance sheet. As of January 3, 2016 , we continued to guarantee $6.7 million of leases that were transferred to JBS S.A. in connection with the sale of Smithfield Beef, Inc which closed in October 2008. This guaranty may remain in place until the leases expire through February 2022.</t>
  </si>
  <si>
    <t>INCOME TAXES</t>
  </si>
  <si>
    <t>Income Tax Disclosure [Abstract]</t>
  </si>
  <si>
    <t>INCOME TAXES Income tax expense consists of the following: Successor Predecessor Twelve Months Ended Twelve Months Ended January 3, 2016 December 28, 2014 September 27 - December 29, 2013 April 29 - September 26, 2013 April 28, 2013 (in millions) Current income tax expense: Federal $ 113.0 $ 122.5 $ 0.2 $ 13.8 $ 39.8 State 8.9 16.2 0.9 0.1 6.1 Foreign 9.8 16.3 0.2 2.5 5.5 131.7 155.0 1.3 16.4 51.4 Deferred income tax expense (benefit): Federal 66.8 43.6 7.4 7.1 (2.6 ) State 8.6 26.4 1.7 (11.4 ) (10.5 ) Foreign (11.5 ) (8.0 ) 5.4 0.6 7.8 63.9 62.0 14.5 (3.7 ) (5.3 ) Total income tax expense $ 195.6 $ 217.0 $ 15.8 $ 12.7 $ 46.1 A reconciliation of taxes computed at the federal statutory rate to the effective tax rate is as follows: Successor Predecessor Twelve Months Ended Twelve Months Ended January 3, 2016 December 28, 2014 September 27 - December 29, 2013 April 29 - September 26, 2013 April 28, 2013 Federal income taxes at statutory rate 35.0 % 35.0 % 35.0 % 35.0 % 35.0 % State income taxes, net of federal tax benefit 1.9 3.5 3.8 (10.6 ) (0.2 ) Foreign income taxes (1.3 ) (3.4 ) 16.4 10.4 (1.7 ) Net change in uncertain tax positions (0.1 ) — (1.8 ) (1.3 ) 0.6 Net change in valuation allowance — (0.8 ) (20.1 ) (10.1 ) (4.8 ) Tax credits (1.9 ) (0.8 ) (4.5 ) (6.5 ) (5.7 ) Manufacturer's deduction (1.9 ) (1.6 ) (0.6 ) (0.2 ) (1.5 ) Foreign restructuring (1.6 ) (2.3 ) — — — Other 0.1 (1.5 ) 3.1 3.0 (1.6 ) Effective tax rate 30.2 % 28.1 % 31.3 % 19.7 % 20.1 % We had income taxes receivable of $87.5 million and $64.4 million as of January 3, 2016 and December 28, 2014 , respectively, in prepaid expenses and other current assets. Additionally, we had current taxes payable of $1.2 million as of December 28, 2014 in other current liabilities. The tax effects of temporary differences consist of the following: January 3, December 28, (in millions) Deferred tax assets: Pension and other retirement liabilities $ 178.9 $ 222.3 Tax credits, carryforwards and net operating losses 50.8 54.8 Accrued expenses and other current liabilities 45.7 46.8 Derivatives 10.6 — Employee benefits 25.4 24.8 Other 30.7 26.8 342.1 375.5 Valuation allowance (19.2 ) (34.9 ) Total deferred tax assets $ 322.9 $ 340.6 Deferred tax liabilities: Property, plant and equipment $ 519.9 $ 508.6 Intangible assets 451.0 434.2 Derivatives — 9.7 Investments in subsidiaries 9.3 20.0 Total deferred tax liabilities $ 980.2 $ 972.5 The following table presents the classification of deferred taxes in our balance sheets as of January 3, 2016 and December 28, 2014 : January 3, December 28, (in millions) Prepaids and other current assets $ — $ 65.6 Other assets 10.9 — Deferred income taxes, net 668.2 697.5 Management makes an assessment to determine if its deferred tax assets are more likely than not to be realized. Valuation allowances are established in the event that management believes the related tax benefits will not be realized. The valuation allowance primarily relates to state credits, state net operating loss carryforwards and losses in foreign jurisdictions for which no tax benefit was recognized. During 2015 , the valuation allowance decreased $15.7 million which is primarily due to utilization of foreign losses and valuation allowance releases included in foreign restructuring. During 2014 , the valuation allowance decreased by $7.4 million which is primarily due to foreign valuation allowance releases and expirations. The tax credits, carryforwards and net operating losses expire from 2016 to 2036. There were foreign subsidiary net earnings that were considered permanently reinvested of $198.5 million and $110.2 million as of January 3, 2016 and December 28, 2014 , respectively. It is not reasonably determinable as to the amount of deferred tax liability that would need to be provided if such earnings were not reinvested. A reconciliation of the beginning and ending liability for unrecognized tax benefits is as follows: (in millions) Balance, April 28, 2013 $ 15.7 Additions for tax positions taken in the current year 1.6 Reduction for tax positions taken in prior years (0.2 ) Settlements with taxing authorities (2.1 ) Lapse of statute of limitations (1.1 ) Balance, December 29, 2013 13.9 Additions for tax positions taken in the current year 2.4 Additions for tax positions taken in prior years 0.4 Settlements with taxing authorities (1.7 ) Lapse of statute of limitations (1.3 ) Balance, December 28, 2014 13.7 Additions for tax positions taken in the current year 2.4 Reductions for tax positions taken in prior years (0.8 ) Settlements with taxing authorities (1.7 ) Lapse of statute of limitations (2.4 ) Balance, January 3, 2016 $ 11.2 We operate in multiple taxing jurisdictions, both within the U.S. and outside of the U.S., and are subject to examination from various tax authorities. The liability for unrecognized tax benefits included $3.2 million and $4.9 million of accrued interest as of January 3, 2016 and December 28, 2014 , respectively. We recognized $1.0 million of net interest income during 2015 , $0.3 million of net interest expense during 2014 , $0.5 million of net interest income during the eight months ended December 29, 2013 and $0.4 million of net interest expense during the twelve months ended April 28, 2013 , respectively, in income tax expense. The liability for unrecognized tax benefits included $10.2 million as of January 3, 2016 and $13.0 million as of December 28, 2014 , that if recognized, would impact the effective tax rate. We are currently being audited in several tax jurisdictions and remain subject to examination until the statute of limitations expires for the respective tax jurisdiction. Within specific countries, we may be subject to audit by various tax authorities, or subsidiaries operating within the country may be subject to different statute of limitations expiration dates. We have concluded all U.S. federal income tax matters through the tax year ended December 29, 2013 . We are currently under U.S federal examination for the tax years ended December 28, 2014 and January 3, 2016 . Based upon the expiration of statutes of limitations and/or the conclusion of tax examinations in several jurisdictions as of January 3, 2016 , we believe it is reasonably possible that the total amount of previously unrecognized tax benefits may decrease by up to $3.0 million within twelve months of January 3, 2016 . Beginning with the three months ended December 29, 2013 , the Company, with its respective subsidiaries, is included in its U.S. parent company's consolidated federal income tax group and consolidated income tax return. The members of the consolidated group have elected to allocate income taxes among the members of the group by the separate return method, under which the parent company credits the subsidiary for income tax reductions resulting from the subsidiary's inclusion in the consolidated return, or the parent company charges the subsidiary for its allocated share of the consolidated income tax liability.</t>
  </si>
  <si>
    <t>PENSION AND OTHER RETIREMENT PLANS</t>
  </si>
  <si>
    <t>Compensation and Retirement Disclosure [Abstract]</t>
  </si>
  <si>
    <t>PENSION AND OTHER RETIREMENT BENEFIT PLANS Company Sponsored Defined Benefit Pension Plans We provide the majority of our U.S. employees with pension benefits. Salaried employees are provided benefits based on years of service and average salary levels. Hourly employees are provided benefits of stated amounts for each year of service. The following table presents a reconciliation of the pension benefit obligation, plan assets and the funded status of these pension plans: January 3, December 28, (in millions) Change in benefit obligation: Benefit obligation at beginning of year $ 1,815.9 $ 1,653.0 Service cost 57.9 48.9 Interest cost 78.0 84.3 Settlements — (69.4 ) Benefits paid (1) (109.9 ) (154.9 ) Actuarial loss (43.4 ) 254.0 Past service cost (15.2 ) — Benefit obligation at end of year 1,783.3 1,815.9 Change in plan assets: (1) Fair value of plan assets at beginning of year 1,214.7 1,122.8 Actual return on plan assets (10.5 ) 122.4 Employer contributions 200.0 167.1 Settlements — (69.4 ) Benefits paid (81.6 ) (128.2 ) Fair value of plan assets at end of year 1,322.6 1,214.7 Funded status $ (460.7 ) $ (601.2 ) Amounts recognized in the consolidated balance sheet: Net long-term pension liability (431.5 ) (574.9 ) Accrued expenses and other current liabilities (30.1 ) (26.7 ) Other assets 0.9 0.4 Net amount recognized at end of year $ (460.7 ) $ (601.2 ) —————————————— (1) Excludes the assets and related activity of our non-qualified defined benefit pension plans. The fair value of assets related to our non-qualified plans was $111.4 million and $107.9 million as of January 3, 2016 and December 28, 2014 , respectively. We made $31.6 million and $6.6 million of cash contributions to our non-qualified plans in 2015 and 2014 , respectively. Benefits paid for our non-qualified plans were $28.3 million and $26.7 million in 2015 and 2014 , respectively. The accumulated benefit obligation for all defined benefit pension plans was $1.7 billion and $1.7 billion as of January 3, 2016 and December 28, 2014 , respectively. The accumulated benefit obligation for all of our defined benefit pension plans exceeded the fair value of plan assets for all periods presented. The following table shows the pre-tax unrecognized items included as components of accumulated other comprehensive income (loss) related to our defined benefit pension plans as of the dates indicated: January 3, December 28, (in millions) Unrecognized actuarial loss $ (252.9 ) $ (193.3 ) Unrecognized prior service credit 16.2 — We expect to recognize $11.4 million of the actuarial loss and $2.2 million of the prior service credit in net periodic pension cost in 2016 . The following table presents the components of the net periodic pension cost for the periods indicated: Successor Predecessor Twelve Months Ended Twelve Months Ended January 3, 2016 December 28, 2014 September 27 - December 29, 2013 April 29 - September 26, 2013 April 28, 2013 (in millions) Service cost $ 57.9 $ 48.9 $ 9.8 $ 22.6 $ 47.2 Interest cost 78.0 84.3 21.6 32.8 74.8 Expected return on plan assets (95.2 ) (85.9 ) (19.5 ) (35.4 ) (78.8 ) Net amortization 3.6 — — 24.8 52.9 Settlement loss (1) — 3.3 — — — Net periodic pension cost $ 44.3 $ 50.6 $ 11.9 $ 44.8 $ 96.1 —————————————— (1) A settlement loss was recognized during 2014 as the result of terminated vested participants in our qualified plans electing an early cash payout. The following table shows our weighted average assumptions for the periods indicated: Successor Predecessor Twelve Months Ended Twelve Months Ended January 3, 2016 December 28, 2014 September 27 - December 29, 2013 April 29 - September 26, 2013 April 28, 2013 Discount rate to determine net periodic benefit cost (1) 4.55 % 5.25 % 5.30 % 4.45 % 4.75 % Discount rate to determine benefit obligation 4.70 4.30 5.25 5.30 4.45 Expected long-term rate of return on plan assets 7.50 7.50 7.25 7.25 7.75 Rate of compensation increase 4.00 4.00 4.00 4.00 4.00 —————————————— (1) We performed an interim remeasurement of our plan obligations and assets as of June 26, 2015. The discount rate used to determine net periodic benefit cost was 4.3% for the first half of 2015 and 4.8% for the second half of 2015. We use an independent third-party actuary to assist in the determination of assumptions used and the measurement of our pension obligation and related costs. We review and select the discount rate to be used in connection with our pension obligation annually. In determining the discount rate, we used a hypothetical model that used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Using imputed interest rates, the model sums the present value of each cash flow stream to calculate an equivalent weighted average discount rate. We use this resulting weighted average discount rate to determine our final discount rate. In 2014 we began to use a new mortality table that has the flexibility to consider industry specific groups, such as blue collar or white collar. To determine the expected long-term return on plan assets, we consider the current and anticipated asset allocations, as well as historical and estimated returns on various categories of plan assets. Long-term trends are evaluated relative to market factors such as inflation, interest rates and fiscal and monetary polices in order to assess the capital market assumptions. Over the 5-year period ended January 3, 2016 and December 28, 2014 , the average rate of return on plan assets was approximately 6.75% and 9.81% , respectively. Actual results that differ from our assumptions are accumulated and amortized over future periods and, therefore, affect expense in future periods. Pension plan assets may be invested in cash and cash equivalents, equities, commingled funds, debt securities and alternative investments. Our investment policy for the pension plans is to balance risk and return through a diversified portfolio of high-quality equity and fixed income securities. Equity targets for the pension plans are as indicated in the following table. Maturity for fixed income securities is managed such that sufficient liquidity exists to meet near-term benefit payment obligations. The plans retain outside investment advisors to manage plan investments within parameters established by our plan trustees. The following table presents the fair value of our qualified pension plan assets by major asset category as of January 3, 2016 and December 28, 2014 . The allocation of our pension plan assets is based on the target range presented in the following table. January 3, December 28, Target Range Asset category: (in millions) Cash and cash equivalents, net of unsettled transactions $ 94.7 $ 103.1 0-4% Equity securities 502.0 459.4 30-50% Debt securities 627.9 555.4 35-55% Alternative assets 98.0 96.8 5-20% Total $ 1,322.6 $ 1,214.7 See Note 12 — Fair Value Measurements for additional information about the fair value of our pension assets. We do not expect to have a funding requirement in 2016 for our qualified pension plans. See Note 18 — Subsequent Events for additional information about contributions made subsequent to year-end. Expected future benefit payments for our defined benefit pension plans are as follows: Year (in millions) 2016 $ 75.6 2017 79.7 2018 83.7 2019 87.8 2020 91.2 2021-2025 503.3 Multiemployer Defined Benefit Pension Plans In addition to our Company sponsored defined benefit pension plans, we contribute to several multiemployer defined benefit pension plans under collective bargaining agreements that cover certain of our union-represented employees. The risks of participating in such plans are different from the risks of single-employer plans, in the following respects: ▪ Assets contributed to a multiemployer plan by one employer may be used to provide benefits to employees of other participating employers. ▪ If a participating employer ceases to contribute to a multiemployer plan, the unfunded obligation of the plan may be borne by the remaining participating employers. ▪ If we were to withdraw from a multiemployer plan, we may be required to pay the plan an amount based on the underfunded status of the plan and on the history of our participation in the plan prior to withdrawal. This is referred to as a withdrawal liability. Each multiemployer plan in which we participate has a certified zone status as currently defined by the Pension Protection Act of 2006. The zone status is based on information provided to us and other participating employers by each plan and is certified by the plan's actuary. The following are descriptions of the zone status types based on criteria established under the Internal Revenue Code (IRC): ▪ "Red" Zone —Plan has been determined to be in "critical status" and is generally less than 65% funded. A rehabilitation plan, as required under the IRC, must be adopted by plans in the "red" zone. Plan participants may be responsible for the payment of surcharges, in addition to the contribution rate specified in the applicable collective bargaining agreement, for a plan in "critical status," in accordance with the requirements of the IRC. ▪ "Yellow” Zone —Plan has been determined to be in "endangered status" and is generally less than 80% funded. A funding improvement plan, as required under the IRC, must be adopted. ▪ "Green” Zone —Plan has been determined to be neither in "critical status" nor in "endangered status," and is generally at least 80% funded. All plans in which we participate were in the "green" zone for the two most recent benefit plan years that have been certified. The following table summarizes our contributions to multiemployer plans (1) : Twelve Months Ended Twelve Months Ended Plan EIN / PN (2) January 3, 2016 December 28, 2014 April 29 - December 29, 2013 April 28, 2013 Expiration Dates of Collective Bargaining Agreements (in millions) United Food and Commercial Workers International Union Industry Pension Fund 51-6055922 / 001 $ 1.3 $ 1.3 $ 0.9 $ 1.2 Multiple (3) Central Pension Fund of the International Union of Operating Engineers and Participating Employers 36-6052390 / 001 0.2 0.2 0.1 0.2 October 2018 IAM National Pension Fund National Pension Plan 51-6031295 / 002 0.1 0.1 0.1 0.1 February 2018 Total contributions to multiemployer plans $ 1.6 $ 1.6 $ 1.1 $ 1.5 —————————————— (1) Contributions represent the amounts we contributed to the plans during the periods ending in the specified year. Our contributions to each plan did not exceed 5% of total plan contributions for any plan year presented. (2) Represents the Employer Identification Number and the three-digit plan number assigned to a plan by the Internal Revenue Service. (3) We have multiple collective bargaining agreements associated with the United Food and Commercial Workers International Union Industry Pension Fund. These agreements are currently scheduled to expire in May 2016, January 2018 and December 2018. Other Employee Benefit Plans We sponsor defined contribution pension plans (401(k) plans) covering substantially all U.S. employees. Our contributions vary depending on the plan but are based primarily on each participant’s level of contribution and cannot exceed the maximum allowable for tax purposes. Total contributions were $21.6 million , $18.2 million , $4.1 million , $8.0 million , and $15.0 million in 2015 , 2014 , the three months ended December 29, 2013 , the five months ended September 26, 2013 and twelve months ended April 28, 2013 , respectively. We also provide health care and life insurance benefits for certain retired employees. These plans are unfunded and generally pay covered costs reduced by retiree premium contributions, co-payments and deductibles. We retain the right to modify or eliminate these benefits. We consider disclosures related to these plans immaterial to the consolidated financial statements and related notes.</t>
  </si>
  <si>
    <t>EQUITY</t>
  </si>
  <si>
    <t>Equity [Abstract]</t>
  </si>
  <si>
    <t xml:space="preserve"> EQUITY Common Stock Upon completion of the Merger, all outstanding shares of Smithfield were cancelled and the Company's shareholders received the Merger Consideration for each share of common stock held prior to the effective time of the Merger. As a result of the Merger, all of the outstanding shares of Merger Sub were converted into 1,000 shares of common stock of the Company, no par value, and such shares are owned by a wholly owned subsidiary of WH Group. There are no other shares of stock outstanding in the Company. See Note 2 — Merger and Acquisitions for further information on the Merger. Common Stock Repurchases During the twelve months ended April 28, 2013 , we repurchased 19,068,079 shares of our common stock for $386.4 million , including related fees. The price of the repurchased shares was allocated among common stock, additional paid-in capital and retained earnings in our consolidated condensed balance sheet in accordance with applicable accounting guidance. From June 2011 through the Merger Date, we repurchased 28,244,783 shares of our common stock for $575.9 million , including related commissions, at an average price of $20.38 . Stock-Based Compensation During 2014, WH Group adopted a share incentive plan to provide incentives to various executives and management of WH Group and its subsidiaries (the WH Group Incentive Plan). The WH Group stock trades on the Stock Exchange of Hong Kong Limited. In 2014, 160,500,000 stock options were granted to Smithfield executives and management under the WH Group Incentive Plan. Stock options granted under the WH Group Incentive Plan are subject to graded vesting over five years and were valued in five separate tranches, according to the expected life of each tranche. No stock options were granted in 2015. We recognized $17.6 million and $9.2 million of compensation expense for the stock options in 2015 and 2014 , respectively. The related income tax benefit recognized was $6.4 million and $3.4 million in 2015 and 2014 , respectively. There was no compensation expense capitalized as part of inventory or fixed assets in 2015 nor 2014 . The fair value of each option granted was estimated on the date of grant using a binomial option pricing model. The expected annual volatility was based on the historical volatility of comparable companies. The following table summarizes the assumptions made in determining the fair value of stock options granted in 2014 (1) : Expected annual volatility 42 % Dividend yield — % Risk free interest rate 2.06 % Expected option life (years) 3.5 —————————————— (1) The options granted in 2014 were valued in separate tranches according to the expected life of each tranche. The above table reflects the weighted average risk free interest rate and expected option life of each tranche. The expected dividend yield was the same for all options granted in 2014. The following table summarizes stock option activity under the WH Group Incentive Plan as of January 3, 2016 , and changes during the year then ended: Number of Shares Weighted Average Exercise Price (HKD) Weighted Average Exercise Price (USD) Weighted Average Remaining Contractual Term (Years) Aggregate Intrinsic Value Aggregate Intrinsic Value (USD) (in millions) Outstanding as of December 28, 2014 151,400,000 $ 6.20 $ 0.80 $ — $ — Forfeited (3,329,833 ) $ 6.20 $ 0.80 Outstanding as of January 3, 2016 148,070,167 $ 6.20 $ 0.80 8.6 $ — $ — Exercisable as of January 3, 2016 14,807,017 $ 6.20 $ 0.80 8.6 $ — $ — The weighted average grant-date fair value of options granted during 2014 was $0.42 USD ( $3.22 HKD). As of January 3, 2016 , there was $23.1 million of total unrecognized compensation cost related to nonvested stock options granted under the WH Group Incentive Plan. That cost is expected to be recognized over a weighted average period of 2.4 years. During the twelve months ended May 3, 2009, we adopted the 2008 Incentive Compensation Plan (the Incentive Plan), which replaced the 1998 Stock Incentive Plan and provided for the issuance of non-statutory stock options and other awards to employees, non-employee directors and consultants. Upon completion of the Merger, all then-outstanding stock-based compensation awards, whether vested or unvested, were converted into the right to receive the Merger Consideration, less the exercise price of such awards, if any. As a result, we made aggregate cash payments totaling $82.1 million to plan participants following the Merger, which were included as a component of the purchase price consideration. The Incentive Plan was discontinued as a result of the Merger. Stock-based compensation expense was $2.0 million and $8.4 million for the five months ended September 26, 2013 and the twelve months ended April 28, 2013 , respectively. The related income tax benefits recognized were $0.4 million and $1.8 million for the five months ended September 26, 2013 and the twelve months ended April 28, 2013 , respectively. There was no compensation expense capitalized as part of inventory or fixed assets during the five months ended September 26, 2013 nor the twelve months ended April 28, 2013 . Call Spread Transactions In connection with the issuance of the Convertible Notes (see Note 7 — Debt ), we entered into separate convertible note hedge transactions with respect to our common stock to minimize the impact of potential economic dilution upon conversion of the Convertible Notes, and separate warrant transactions. We purchased call options in private transactions that permitted us to acquire up to approximately 17.6 million shares of our common stock at an initial strike price of $22.68 per share, subject to adjustment, for $88.2 million . In general, the call options allowed us to acquire a number of shares of our common stock initially equal to the number of shares of common stock issuable to the holders of the Convertible Notes upon conversion. These call options terminated upon the maturity of the Convertible Notes. We also sold warrants in private transactions for total proceeds of approximately $36.7 million . The warrants permitted the purchasers to acquire up to approximately 17.6 million shares of our common stock at an initial exercise price of $30.54 per share, subject to adjustment. In July 2013, we repaid the outstanding principal amount on our Convertible Notes totaling $400.0 million . As part of the settlement of the Convertible Notes, we delivered 3,894,476 shares of our common stock to the holders of the notes. Simultaneously, we exercised a call option, which we entered into in connection with the original issuance of the Convertible Notes, entitling us to receive 3,894,510 shares from the counter-parties. As a result, we retired 34 net shares of our common stock upon the settlement of the Convertible Notes. In October 2013, we paid $79.4 million to holders of the warrants to unwind the contracts due to the change of control related to the Merger. Stock Held in Trust We maintain a non-qualified defined Supplemental Pension Plan (the Supplemental Plan) the purpose of which is to provide supplemental retirement income benefits for those eligible employees whose benefits under the tax-qualified plans are subject to statutory limitations. A grantor trust has been established for the purpose of satisfying the obligations under the plan. The shares of the Company's stock held by the Supplemental Plan were converted to cash as a result of the Merger. As part of the Incentive Plan director fee deferral program, we purchased shares of our common stock on the open market for the benefit of the plan's participants. These shares were held in a rabbi trust until transferred to the participants. The shares held by the rabbi trust were converted to cash as a result of the Merger. Accumulated Other Comprehensive Income (Loss) Accumulated other comprehensive income (loss) consists of the following: January 3, December 28, December 29, (in millions) Foreign currency translation $ (216.2 ) $ (127.4 ) $ 27.3 Pension accounting (141.1 ) (117.6 ) 14.6 Hedge accounting (20.4 ) 26.4 (2.9 ) Accumulated other comprehensive income (loss) $ (377.7 ) $ (218.6 ) $ 39.0 Other Comprehensive Income (Loss) The following tables present changes in the accumulated balances for each component of other comprehensive income (loss) and the related effects on net income of amounts reclassified out of other comprehensive income (loss): Successor Twelve Months Ended January 3, 2016 December 28, 2014 Before Tax Tax After Tax Before Tax Tax After Tax (in millions) Foreign currency translation: Translation loss $ (137.0 ) $ 12.7 $ (124.3 ) $ (167.5 ) $ 12.8 $ (154.7 ) Translation losses reclassified to non-operating (gain) loss 54.6 (19.1 ) 35.5 $ — — — Pension accounting: Actuarial gain (loss) (57.8 ) 22.5 (35.3 ) (217.5 ) 83.3 (134.2 ) Prior Service Cost 15.2 (5.8 ) 9.4 — — — Amortization of actuarial losses and prior service credits reclassified to cost of sales 1.6 (0.5 ) 1.1 1.0 (0.4 ) 0.6 Amortization of actuarial losses and prior service credits reclassified to SG&amp;A 2.0 (0.7 ) 1.3 2.3 (0.9 ) 1.4 Hedge accounting: Gains (losses) arising during the period 108.7 (43.0 ) 65.7 (166.3 ) 65.2 (101.1 ) (Gains) losses reclassified to sales (255.9 ) 100.0 (155.9 ) 215.8 (84.4 ) 131.4 (Gains) losses reclassified to cost of sales 71.1 (27.7 ) 43.4 (1.7 ) 0.7 (1.0 ) Total other comprehensive income (loss) $ (197.5 ) $ 38.4 $ (159.1 ) $ (333.9 ) $ 76.3 $ (257.6 ) Successor Predecessor Twelve Months Ended September 27 - December 29, 2013 April 29 - September 26, 2013 April 28, 2013 Before Tax Tax After Tax Before Tax Tax After Tax Before Tax Tax After Tax (in millions) Foreign currency translation: Translation gain (loss) $ 29.6 $ (2.3 ) $ 27.3 $ 23.3 $ (6.4 ) $ 16.9 $ (12.5 ) $ 1.4 $ (11.1 ) Pension accounting: Amortization of actuarial losses and prior service credits reclassified to cost of sales 8.5 (3.3 ) 5.2 7.4 (2.9 ) 4.5 (12.3 ) 4.8 (7.5 ) Amortization of actuarial losses and prior service credits reclassified to SG&amp;A 15.2 (5.8 ) 9.4 17.4 (6.8 ) 10.6 (28.8 ) 11.1 (17.7 ) Hedge accounting: Gains (losses) arising during the period (2.3 ) 0.9 (1.4 ) (26.6 ) 10.3 (16.3 ) 53.3 (20.8 ) 32.5 Losses reclassified to sales (3.0 ) 1.2 (1.8 ) (5.9 ) 2.3 (3.6 ) (54.9 ) 21.4 (33.5 ) (Gains) losses reclassified to cost of sales 0.9 (0.4 ) 0.5 (23.6 ) 9.2 (14.4 ) (108.4 ) 42.1 (66.3 ) (Gains) losses reclassified to SG&amp;A (0.3 ) 0.1 (0.2 ) 0.3 — 0.3 (2.1 ) 0.4 (1.7 ) Total other comprehensive income (loss) $ 48.6 $ (9.6 ) $ 39.0 $ (7.7 ) $ 5.7 $ (2.0 ) $ (165.7 ) $ 60.4 $ (105.3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We are required to consider and reflect the assumptions of market participants in fair value calculations. These factors include nonperformance risk (the risk that an obligation will not be fulfilled) and credit risk, both of the reporting entity (for liabilities) and of the counterparty (for assets). We use, as appropriate, a market approach (generally, data from market transactions), an income approach (generally, present value techniques), and/or a cost approach (generally, replacement cost) to measure the fair value of an asset or liability. These valuation approaches incorporate inputs such as observable, independent market data that we believe are predicated on the assumptions market participants would use to price an asset or liability. These inputs may incorporate, as applicable, certain risks such as nonperformance risk, which includes credit risk. The FASB has established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 ▪ Level 1—quoted prices in active markets for identical assets or liabilities accessible by the reporting entity.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for an asset or liability. Unobservable inputs should only be used to the extent observable inputs are not available. We have classified assets and liabilities measured at fair value based on the lowest level of input that is significant to the fair value measurement. For the periods presented, we had no transfers of assets or liabilities between levels within the fair value hierarchy. The timing of any such transfers would be determined at the end of each reporting period. Assets and Liabilities Measured at Fair Value on a Recurring Basis The following tables set forth, by level within the fair value hierarchy, our financial assets and liabilities, including assets held in a rabbi trust used to fund the Supplemental Plan, that were measured at fair value on a recurring basis as of January 3, 2016 and December 28, 2014 : January 3, 2016 December 28, 2014 Level 1 Level 2 Level 3 Total Level 1 Level 2 Level 3 Total (in millions) (in millions) Assets Derivatives: Commodity contracts $ 10.8 $ — $ — $ 10.8 $ 57.8 $ 0.1 $ — $ 57.9 Foreign exchange contracts — — — — — 0.4 — 0.4 Bond securities — — — — 15.9 — — 15.9 Insurance contracts — 70.0 — 70.0 — 70.0 — 70.0 Total $ 10.8 $ 70.0 $ — $ 80.8 $ 73.7 $ 70.5 $ — $ 144.2 Liabilities Derivatives: Commodity contracts 18.6 17.1 — 35.7 18.0 19.4 — 37.4 Interest rate swaps — 0.2 — 0.2 — 0.1 — 0.1 Foreign exchange contracts — 1.1 — 1.1 — — — — Total $ 18.6 $ 18.4 $ — $ 37.0 $ 18.0 $ 19.5 $ — $ 37.5 The following are descriptions of the valuation methodologies and key inputs used to measure financial assets and liabilities recorded at fair value on a recurring basis: ▪ Derivatives— Derivatives classified within Level 1 are valued using quoted market prices. In some cases where quoted market prices are not available, we value the derivatives using market based pricing models that utilize the net present value of estimated future cash flows to calculate fair value, in which case the measurements are classified within Level 2. These valuation models make use of market-based observable inputs, including exchange traded prices and rates, yield curves, credit curves, and measures of volatility. ▪ Bond securities —Bond securities are valued at quoted market prices and are classified within Level 1. ▪ Insurance contracts— Insurance contracts are valued at their cash surrender value using the daily asset unit value (AUV) which is based on the quoted market price of the underlying securities and classified within Level 2. Assets and Liabilities Measured at Fair Value on a Nonrecurring Basis Certain assets and liabilities are measured at fair value on a nonrecurring basis after initial recognition; that is, the assets and liabilities are not measured at fair value on an ongoing basis but are subject to fair value adjustments in certain circumstances, for example, when there is evidence of impairment. We had no significant assets or liabilities that were measured and recorded at fair value on a nonrecurring basis during 2015 nor 2014, except for the allocation of the total purchase consideration to the estimated fair values of our assets acquired and liabilities assumed by WH Group as part of the Merger . We finalized the allocation in the third quarter of 2014 with no material adjustments. See Note 2 — Merger and Acquisitions for further information on the Merger. Pension Plan Assets The following table summarizes our qualified pension plan assets measured at fair value on a recurring basis (at least annually) as of January 3, 2016 and December 28, 2014 : January 3, 2016 December 28, 2014 Level 1 Level 2 Level 3 Total Level 1 Level 2 Level 3 Total (in millions) (in millions) Cash and cash equivalents $ 86.7 $ — $ — $ 86.7 $ 95.0 $ — $ — $ 95.0 Equity securities: U.S. common stock: Health care 34.8 — — 34.8 30.7 — — 30.7 Financial services 42.8 — — 42.8 44.5 — — 44.5 Retail and consumer products 29.5 — — 29.5 36.5 — — 36.5 Energy 15.4 — — 15.4 9.4 — — 9.4 Information technology 50.8 — — 50.8 75.3 — — 75.3 Manufacturing and industrials 29.2 — — 29.2 26.0 — — 26.0 Telecommunications 9.1 — — 9.1 4.7 — — 4.7 International common stock 132.7 — — 132.7 131.8 — — 131.8 Commingled funds: International (1) — — — 142.5 — — — 75.0 Domestic small cap (1) — — — 15.2 — — — 25.5 Asset-backed securities (1) — — — 7.3 — — — 17.4 Emerging markets securities (1) — — — 19.8 — — — 22.6 Cash (1) — — — 11.4 — — — 14.0 Corporate debt securities (1) — — — 352.5 — — — 297.2 Government debt securities (1) — — — 179.4 — — — 204.2 Fixed Income: Corporate debt securities 0.8 28.2 — 29.0 — — — — Government debt securities 28.5 — — 28.5 — — — — Alternative investments: Diversified investment funds (1) — — — 55.9 — — — 59.5 Limited partnerships (1) — — — 41.1 — — — 36.4 Insurance contracts — — 1.0 1.0 — — 0.9 0.9 Total fair value $ 460.3 $ 28.2 $ 1.0 1,314.6 $ 453.9 $ — $ 0.9 1,206.6 Unsettled transactions, net 8.0 8.1 Total plan assets $ 1,322.6 $ 1,214.7 —————————————— (1) Assets that are measured at fair value using net asset value per share as a practical expedient and have not been categorized in the fair value hierarchy. The following are descriptions of the valuation methodologies and key inputs used to measure pension plan assets recorded at fair value: ▪ Cash and cash equivalents— Cash equivalents include highly liquid investments with original maturities of three months or less. Due to their short-term nature, the carrying amount of these instruments approximates the estimated fair value. Actively traded money market funds are classified as Level 1 and included in cash and cash equivalents. ▪ Equity securities— The fair value of equity securities are based on quoted prices in active markets and classified as Level 1. Level 1 financial instruments include highly liquid instruments with quoted prices, such as equities and mutual funds traded in active markets. ▪ Commingled Funds— The fair value of commingled funds are measured using the net asset value per share practical expedient and have not been categorized in the fair value hierarchy. The net asset value per share is based on the fair value of the underlying assets owned by the funds, minus its liabilities then divided by the total number of shares outstanding. Underlying assets of commingled funds primarily consist of liquid equity and fixed income securities with quoted prices in active markets. ▪ Fixed income— When available, the fair value of fixed income securities are based on quoted prices in active markets and classified as Level 1. Level 1 financial instruments include highly liquid instruments with quoted prices, such as equities and mutual funds traded in active markets. If quoted prices are not available, fair values of fixed income instruments are obtained from pricing services, broker quotes or other model-based valuation techniques with observable inputs and classified as Level 2. The nature of these fixed income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securities that are valued using other financial instruments, the parameters of which can be directly observed. Level 2 fixed income instruments include corporate debt securities. • Alternative Investments— The fair value of alternative investments are measured using the net asset value per share practical expedient and have not been categorized in the fair value hierarchy. The net asset value per share is based on the fair value of the underlying assets owned by the alternative investment funds, minus its liabilities then divided by the total number of shares outstanding. ▪ Limited partnerships— The fair value of limited partnerships are measured using the net asset value practical expedient and have not been categorized in the fair value hierarchy. The net asset value is based on the fair value of the underlying assets owned by the partnership, minus its liabilities then multiplied by the ownership percentage of the pension plans. ▪ Insurance contracts— The valuation of these guaranteed annuity insurance contracts is primarily based on quoted prices in active markets with adjustments for unobservable inputs caused by the unique nature of applying investment earnings as part of the participation guarantee. Due to these unobservable inputs and the long-term nature of these investments, the contracts are classified as Level 3. The following table summarizes the changes in our Level 3 pension plan assets for the twelve months ended January 3, 2016 and December 28, 2014 : Insurance Contracts (in millions) Balance, December 29, 2013 $ 1.1 Actual return on plan assets: Related to assets held at the reporting date — Related to assets sold during the period — Purchases, sales and settlements, net (0.2 ) Balance, December 28, 2014 0.9 Actual return on plan assets: Related to assets held at the reporting date — Related to assets sold during the period — Purchases, sales and settlements, net 0.1 Balance, January 3, 2016 $ 1.0 Other Financial Instruments We determine the fair value of public debt using Level 2 inputs based on quoted market prices. The carrying amount of all other debt approximates fair value as those instruments are based on variable interest rates. The following table presents the fair value and carrying value of total debt as of January 3, 2016 and December 28, 2014 : January 3, 2016 December 28, 2014 Fair Value Carrying Value Fair Value Carrying Value (in millions) Debt $ 2,336.8 $ 2,263.7 $ 2,782.0 $ 2,701.7 The carrying amounts of cash and cash equivalents, accounts receivable, notes payable and accounts payable approximate their fair values because of the relatively short-term maturity of these instruments.</t>
  </si>
  <si>
    <t>RELATED PARTY TRANSACTIONS</t>
  </si>
  <si>
    <t>Related Party Transactions [Abstract]</t>
  </si>
  <si>
    <t>RELATED PARTY TRANSACTIONS The following table presents amounts owed from and to related parties as of January 3, 2016 and December 28, 2014 : January 3, December 28, (in millions) Current receivables from related parties $ 15.5 $ 2.5 Total receivables from related parties $ 15.5 $ 2.5 Current payables to related parties 5.3 1.2 Total payables to related parties $ 5.3 $ 1.2 We had sales of $315.6 million , $183.2 million and $10.2 million , during 2015 , 2014 and the three months ended December 29, 2013 , respectively, to other subsidiaries of WH Group. One of our vice presidents of our Hog Production segment holds an ownership interest in JCT LLC (JCT). JCT owns certain farms that produce hogs under contract with the Hog Production segment. During 2015 , 2014 , the eight months ended December 29, 2013 and the twelve months ended April 28, 2013 , we paid $1.9 million , $1.7 million , $1.4 million and $6.2 million , respectively, to JCT for the production of hogs. During 2015 , the eight months ended December 29, 2013 and the twelve months ended April 28, 2013 , we received $0.1 million , $0.2 million and $2.6 million , respectively, from JCT for reimbursement of associated farm and other support costs. We did not receive any reimbursement of associated farm or other support costs from JCT during 2014 . Also, multiple other vice presidents of the Hog Production segment hold ownership interests in Seacoast, LLC, Advantage Farms, LLC, Old Oak Farms LLC, Pork Partners, Inc. and Lisbon 1 Farms Inc. These companies produce and raise hogs for us under contractual arrangements that are consistent with third party grower contracts. During 2015 , 2014 , the eight months ended December 29, 2013 and the twelve months ended April 28, 2013 , we paid service fees of $2.4 million , $2.8 million , $1.1 million and $1.5 million , respectively, to these companies. In 2015 , 2014 and the twelve months ended April 28, 2013 , we received $0.1 million , $0.1 million and $0.2 million , respectively, from these companies for reimbursement of associated farm and other support costs. We did not receive any reimbursement of associated farm or other support costs during the eight months ended December 29, 2013 . Wendell Murphy, a former director of the Company, and his immediate family members hold ownership interests in multiple farms that conduct business with us. These farms either produce hogs for us or produce and sell feed ingredients to us. In the twelve months ended April 28, 2013 , we paid $51.6 million to these entities for hogs, feed ingredients and reimbursement of associated farm and other support costs. As a result of the Merger, Mr. Murphy is no longer a director of the Company. We believe that the terms of the foregoing arrangements were no less favorable to us than if entered into with unaffiliated companies.</t>
  </si>
  <si>
    <t>REGULATION AND CONTINGENCIES</t>
  </si>
  <si>
    <t>REGULATION AND CONTINGENCIES [Abstract]</t>
  </si>
  <si>
    <t>REGULATION AND CONTINGENCIES Like other participants in the industry, we are subject to various laws and regulations administered by federal, state and other government entities, including the United States Environmental Protection Agency (EPA) and corresponding state agencies, as well as the United States Department of Agriculture, the Grain Inspection, Packers and Stockyard Administration, the United States Food and Drug Administration, the United States Occupational Safety and Health Administration, the Commodities and Futures Trading Commission and similar agencies in foreign countries. We from time to time receive notices and inquiries from regulatory authorities and others asserting that we are not in compliance with such laws and regulations. In some instances, litigation ensues. In addition, individuals may initiate litigation against us. North Carolina Nuisance Litigation In July, August and September 2013, 25 complaints were filed in the Superior Court of Wake County, North Carolina by 479 individual plaintiffs against Smithfield and our wholly owned subsidiary, Murphy-Brown alleging causes of action for nuisance and related claims. All 25 complaints were dismissed without prejudice in September and October 2014. In August, September and October 2014, 25 complaints were filed in the Eastern District of North Carolina by 515 individual plaintiffs against our wholly owned subsidiary, Murphy-Brown, alleging causes of action for nuisance and related claims. The complaints stemmed from the nuisance cases previously filed in the Superior Court of Wake County. On February 23, 2015, all 25 complaints were amended, one complaint was severed into two separate actions, and several additional plaintiffs were joined, bringing the total number of plaintiffs to 541. On June 29, 2015, the Court granted Murphy-Brown's motion to strike certain allegations in the complaints, and plaintiffs subsequently amended all 26 complaints pursuant to the Court's order. Ten plaintiffs dismissed their claims without prejudice. Murphy-Brown filed its answers and affirmative defenses to all 26 complaints on August 31, 2015, and the parties are engaging in discovery. During discovery, several additional plaintiffs dismissed their claims. The 26 currently pending complaints include claims on behalf of 516 plaintiffs and relate to approximately 14 company-owned and 75 contract farms. All 26 complaints include causes of action for temporary nuisance and negligence and seek recovery of an unspecified amount of compensatory, special and punitive damages. The Company believes that the claims are unfounded and intends to defend the suits vigorously. Our policy for establishing accruals and disclosures for contingent liabilities is contained in Note 1-Summary of Significant Accounting Policies. We established a reserve estimating our expenses to defend against these and similar potential claims on the Successor's opening balance sheet. Consequently, expenses and other liabilities associated with these claims for subsequent periods will not affect our profits or losses unless our reserve proves to be insufficient or excessive. However, legal expenses incurred in our and our subsidiaries’ defense of these claims and any payments made to plaintiffs through unfavorable verdicts or otherwise will negatively impact our cash flows and our liquidity position. Given that these matters are in its very preliminary stages and given the inherent uncertainty of the outcome for these and similar potential claims, we cannot estimate the reasonably possible loss or range of loss for these loss contingencies outside the expenses we will incur to defend against these claims. We will continue to review whether an additional accrual is necessary and whether we have the ability to estimate the reasonably possible loss or range of loss for these matters.</t>
  </si>
  <si>
    <t>REPORTING SEGMENTS</t>
  </si>
  <si>
    <t>Revenues from External Customers and Long-Lived Assets [Line Items]</t>
  </si>
  <si>
    <t>Segment Reporting Disclosure [Text Block]</t>
  </si>
  <si>
    <t>REPORTABLE SEGMENTS Our operating segments are determined on the basis of how we internally report and evaluate financial information used to make operating decisions and assess performance. For external reporting purposes, we aggregate operating segments which have similar economic characteristics, products, production processes, types or classes of customers and distribution methods into reportable segments based on a combination of factors, including products produced and geographic areas of operations. Our reportable segments are: Fresh Pork, Packaged Meats, Hog Production, International and Corporate. During all periods presented, our Chief Operating Decision Maker (CODM) has been the Chief Executive Officer of the Company. Fresh Pork Segment The Fresh Pork segment consists of our U.S. fresh pork operations. The Fresh Pork segment processes live hogs and produces a wide variety of fresh pork products in the U.S. and markets them nationwide and to numerous foreign markets, including China, Japan, Mexico, Russia and Canada. Fresh pork products include loins, butts, picnics and ribs, among others. The Fresh Pork segment processed 30.5 million hogs during 2015 . Packaged Meats Segment The Packaged Meats segment consists of our U.S. packaged meats operations. The Packaged Meats segment utilizes fresh pork and other raw meat products to produce a wide variety of packaged meats products in the U.S. and markets them primarily in the U.S. Packaged meats products include smoked and boiled hams, bacon, sausage, hot dogs (pork, beef and chicken), deli and luncheon meats, speciality products such as pepperoni, dry meat products, and ready-to-eat, prepared foods such as pre-cooked entrees and pre-cooked bacon and sausage. The Packaged Meats segment sales volume totaled 3.0 billion pounds in 2015 . Hog Production Segment The Hog Production segment consists of our hog production operations located in the U.S. The Hog Production segment operates numerous facilities with approximately 897,000 sows and produced 15.9 million hogs in 2015 . The Hog Production segment produces approximately 47% of the Fresh Pork segment's live hog requirements. The following table shows the percentages of Hog Production segment revenues derived from hogs sold internally and externally, and other products for the periods indicated: Successor Predecessor Twelve Months Ended Twelve Months Ended January 3, 2016 December 28, 2014 September 27 - December 29, 2013 April 29 - September 26, 2013 April 28, 2013 Internal hog sales 76 % 79 % 81 % 80 % 77 % External hog sales 12 14 12 13 15 Other products (1) 12 7 7 7 8 100 % 100 % 100 % 100 % 100 % —————————————— (1) Consists primarily of grains. International Segment The International segment includes our meat processing and distribution operations in Poland, Romania and the United Kingdom, our interests in meat processing operations in Mexico, our hog production operations located in Poland and Romania, our interests in hog production operations in Mexico, and our former investment in CFG. Our international meat processing operations produce a wide variety of fresh pork, poultry and packaged meats products, including cooked hams, sausages, hot dogs, bacon and canned meats. The International segment processed 4.6 million hogs and sold 463.2 million pounds and 826.7 million pounds of packaged meats and fresh meats, respectively, during 2015 . The following table shows the percentages of International segment revenues derived from packaged meats, fresh meats and hog production for the periods indicated: Successor Predecessor Twelve Months Ended Twelve Months Ended January 3, 2016 December 28, 2014 September 27 - December 29, 2013 April 29 - September 26, 2013 April 28, 2013 Packaged meats 43 % 41 % 42 % 46 % 49 % Fresh meats (1) 54 55 57 53 50 Hog production (2) 3 4 1 1 1 100 % 100 % 100 % 100 % 100 % —————————————— (1) Includes feathers, by-products and rendering . (2) Includes external hog and feed sales . Corporate Segment The Corporate segment provides management and administrative services to support our other segments. Segment Results The following tables present information about the results of operations and the assets of our reportable segments. The information contains certain allocations of expenses that we deem reasonable and appropriate for the evaluation of results of operations. We do not allocate income taxes to segments. Segment assets exclude intersegment account balances as we believe their inclusion would be misleading or not meaningful. We believe all intersegment sales are at prices that approximate market. Successor Twelve Months Ended January 3, 2016 December 28, 2014 (in millions) Segment Profit Information Sales: Segment sales— Fresh Pork (1) $ 5,089.9 $ 5,780.0 Packaged Meats 7,089.1 7,173.0 Hog Production 3,069.7 3,384.6 International 1,422.8 1,654.0 Total segment sales 16,671.5 17,991.6 Intersegment sales— Fresh Pork (1) (59.4 ) (56.4 ) Packaged Meats (0.1 ) (0.2 ) Hog Production (2,129.4 ) (2,862.8 ) International (44.2 ) (40.9 ) Total intersegment sales (2,233.1 ) (2,960.3 ) Consolidated sales $ 14,438.4 $ 15,031.3 Depreciation and amortization: Fresh Pork 62.9 59.8 Packaged Meats 91.0 89.9 Hog Production 47.9 47.3 International 30.3 31.6 Corporate 2.0 2.2 Consolidated depreciation and amortization $ 234.1 $ 230.8 Interest (income) expense: Fresh Pork — 0.3 Packaged Meats (1.3 ) (1.2 ) Hog Production 203.9 195.9 International 8.7 12.7 Corporate (77.5 ) (48.3 ) Consolidated interest expense $ 133.8 $ 159.4 (Income) loss from equity method investments Fresh Pork (0.8 ) (1.2 ) Packaged Meats (1.6 ) (1.1 ) Hog Production 0.3 (1.0 ) International (9.6 ) (54.9 ) Consolidated (income) loss from equity method investments $ (11.7 ) $ (58.2 ) Operating profit (loss): Fresh Pork 177.3 96.7 Packaged Meats 673.3 459.8 Hog Production 19.7 344.2 International 66.1 155.8 Corporate (142.6 ) (124.9 ) Consolidated operating profit $ 793.8 $ 931.6 —————————————— (1) We do not reflect transfers of Fresh Pork to Packaged Meats as sales. In WH Group's segment reporting the Fresh Pork segment includes transfers of fresh pork to the Packaged Meats segment as sales. As such, Fresh Pork segment information reported by WH Group includes an additional $1.9 billion , $2.4 billion and $0.6 billion of sales for 2015 , 2014 and the three months ended December 29, 2013 , respectively. Successor Predecessor Twelve Months Ended September 27 - December 29, 2013 April 29 - September 26, 2013 April 28, 2013 (in millions) Segment Profit Information Sales: Segment sales— Fresh Pork $ 1,347.3 $ 2,240.3 $ 4,924.1 Packaged Meats 1,968.9 2,541.7 6,152.0 Hog Production 889.2 1,439.1 3,135.1 International 428.2 643.6 1,468.5 Total segment sales 4,633.6 6,864.7 15,679.7 Intersegment sales— Fresh Pork (12.0 ) (19.0 ) (39.8 ) Packaged Meats (0.2 ) — (1.6 ) Hog Production (716.8 ) (1,150.3 ) (2,380.1 ) International (10.4 ) (15.9 ) (37.1 ) Total intersegment sales (739.4 ) (1,166.2 ) (2,418.8 ) Consolidated sales $ 3,894.2 $ 5,679.5 $ 13,221.1 Depreciation and amortization: Fresh Pork 14.3 22.2 50.2 Packaged Meats 22.0 38.1 85.9 Hog Production 10.8 28.1 63.8 International 7.7 16.8 35.8 Corporate 0.6 1.3 4.2 Consolidated depreciation and amortization $ 55.4 $ 106.5 $ 239.9 Interest expense (income): Fresh Pork — (0.2 ) (2.5 ) Packaged Meats (0.3 ) (0.5 ) (3.0 ) Hog Production 53.3 83.8 167.0 International 6.0 11.1 28.2 Corporate — (29.6 ) (21.0 ) Consolidated interest expense $ 59.0 $ 64.6 $ 168.7 (Income) loss from equity method investments Fresh Pork (0.1 ) (0.4 ) (0.9 ) Packaged Meats 0.3 (1.1 ) (0.6 ) Hog Production (0.1 ) (0.1 ) 0.1 International 2.5 2.1 (13.6 ) Consolidated (income) loss from equity method investments $ 2.6 $ 0.5 $ (15.0 ) Operating profit (loss): Fresh Pork 96.0 (50.7 ) 161.6 Packaged Meats 81.7 149.2 470.0 Hog Production (40.6 ) 81.4 (119.1 ) International 25.4 15.9 108.2 Corporate (51.3 ) (66.6 ) (101.4 ) Consolidated operating profit $ 111.2 $ 129.2 $ 519.3 Segment Asset Information January 3, December 28, (in millions) Total assets: Fresh Pork and Packaged Meats (1) $ 3,812.5 $ 3,807.5 Hog Production 2,138.8 2,142.9 International 1,135.5 1,536.2 Corporate (2) 2,807.2 2,644.9 Consolidated total assets $ 9,894.0 $ 10,131.5 Investments: Fresh Pork and Packaged Meats (1) 22.2 21.1 Hog Production 3.5 3.9 International 116.6 472.8 Corporate 0.2 0.2 Consolidated investments $ 142.5 $ 498.0 —————————————— (1) Given the nature of the Fresh Pork and Packaged Meats operations, many of their assets are shared and not allocated. Accordingly, we have disclosed the assets on a combined basis, consistent with how they are reported to the CODM. (2) $1.2 billion of trademarks related to our domestic brands are owned by certain holding companies included within Corporate. Additionally, $626.7 million and $660.5 million of accounts receivable were held by the SPV and included within Corporate as of January 3, 2016 and December 28, 2014 , respectively (see Note 7 — Debt for further information). Successor Predecessor Twelve Months Ended Twelve Months Ended January 3, 2016 December 28, 2014 September 27 - December 29, 2013 April 29 - September 26, 2013 April 28, 2013 (in millions) Capital expenditures: Fresh Pork and Packaged Meats (1) $ 202.3 $ 120.9 $ 27.1 $ 80.0 $ 156.9 Hog Production 102.5 132.4 37.4 51.6 90.0 International 62.3 48.1 5.3 7.6 24.8 Corporate 8.1 — 0.1 0.6 6.3 Consolidated capital expenditures $ 375.2 $ 301.4 $ 69.9 $ 139.8 $ 278.0 —————————————— (1) Given the nature of the Fresh Pork and Packaged Meats operations, many of their assets are shared and not allocated. Accordingly, we have disclosed the capital expenditures on a combined basis, consistent with how they are reported to the CODM. The following table shows the change in the carrying amount of goodwill by reportable segment for the periods noted: Fresh Pork Packaged Meats International Hog Production Total (in millions) Balance, December 29, 2013 $ 25.1 $ 1,518.9 $ 74.5 $ 4.0 $ 1,622.5 Purchase accounting adjustments (1) 2.3 (0.6 ) 7.4 (0.1 ) 9.0 Other goodwill adjustments (2) 4.8 — (10.1 ) — (5.3 ) Balance, December 28, 2014 32.2 1,518.3 71.8 3.9 1,626.2 Other goodwill adjustments (2) — — (6.7 ) — (6.7 ) Balance, January 3, 2016 $ 32.2 $ 1,518.3 $ 65.1 $ 3.9 $ 1,619.5 —————————————— (1) Purchase accounting adjustments relate to adjustments recognized in connection with the purchase price allocation due to the Merger. We consider these adjustments immaterial to the Successor opening balance sheet and as such, did not retrospectively apply the adjustments to the Successor opening balance sheet. (2) Other goodwill adjustments primarily include the effects of foreign currency translation and an immaterial business acquisition during the second quarter of 2014. The following table presents our consolidated sales attributed to operations by geographic area for the periods noted: Successor Predecessor Twelve Months Ended Twelve Months Ended January 3, 2016 December 28, 2014 September 27 - December 29, 2013 April 29 - September 26, 2013 April 28, 2013 (in millions) Sales: U.S. $ 13,059.8 $ 13,418.2 $ 3,476.4 $ 5,051.8 $ 11,789.7 International 1,378.6 1,613.1 417.8 627.7 1,431.4 Total sales $ 14,438.4 $ 15,031.3 $ 3,894.2 $ 5,679.5 $ 13,221.1 The following table presents our long-lived assets attributed to operations by geographic area as of January 3, 2016 and December 28, 2014 : January 3, December 28, (in millions) Long-lived assets: U.S. $ 5,169.4 $ 5,386.8 International 983.6 996.1 Total long-lived assets $ 6,153.0 $ 6,382.9</t>
  </si>
  <si>
    <t>Schedule of Revenue from External Customers and Long-Lived Assets, by Geographical Areas [Table Text Block]</t>
  </si>
  <si>
    <t>The following table presents our consolidated sales attributed to operations by geographic area for the periods noted: Successor Predecessor Twelve Months Ended Twelve Months Ended January 3, 2016 December 28, 2014 September 27 - December 29, 2013 April 29 - September 26, 2013 April 28, 2013 (in millions) Sales: U.S. $ 13,059.8 $ 13,418.2 $ 3,476.4 $ 5,051.8 $ 11,789.7 International 1,378.6 1,613.1 417.8 627.7 1,431.4 Total sales $ 14,438.4 $ 15,031.3 $ 3,894.2 $ 5,679.5 $ 13,221.1 The following table presents our long-lived assets attributed to operations by geographic area as of January 3, 2016 and December 28, 2014 : January 3, December 28, (in millions) Long-lived assets: U.S. $ 5,169.4 $ 5,386.8 International 983.6 996.1 Total long-lived assets $ 6,153.0 $ 6,382.9</t>
  </si>
  <si>
    <t>SUPPLEMENTAL CASH FLOW INFORMATION</t>
  </si>
  <si>
    <t>Supplemental Cash Flow Elements [Abstract]</t>
  </si>
  <si>
    <t>SUPPLEMENTAL CASH FLOW INFORMATION Successor Predecessor Twelve Months Ended Twelve Months Ended January 3, 2016 December 28, 2014 September 27 - December 29, 2013 April 29 - September 26, 2013 April 28, 2013 Supplemental disclosures of cash flow information: (in millions) Interest paid, including capitalized interest $ (157.6 ) $ (182.1 ) $ (10.9 ) $ (76.4 ) $ (147.9 ) Income taxes (paid) refunded, net (153.4 ) (178.8 ) (0.1 ) 43.8 (3.7 )</t>
  </si>
  <si>
    <t>QUARTERLY RESULTS OF OPERATIONS (UNAUDITED)</t>
  </si>
  <si>
    <t>Quarterly Financial Information Disclosure [Abstract]</t>
  </si>
  <si>
    <t>QUARTERLY RESULTS OF OPERATIONS (UNAUDITED) First Second Third Fourth Total (in millions) 2015 Sales $ 3,616.5 $ 3,486.6 $ 3,406.1 $ 3,929.2 $ 14,438.4 Gross profit 406.1 418.5 385.0 545.8 1,755.4 Operating profit 188.2 186.1 153.7 265.8 793.8 Net income (1) 97.0 104.2 83.3 167.8 452.3 2014 Sales $ 3,422.1 $ 3,814.0 $ 3,702.3 $ 4,092.9 $ 15,031.3 Gross profit 396.7 468.5 454.0 456.4 1,775.6 Operating profit 196.4 260.2 250.1 224.9 931.6 Net income 105.3 142.9 155.3 152.6 556.1 —————————————— (1) Net income in the first quarter included loss on debt extinguishment of $12.8 million .</t>
  </si>
  <si>
    <t>VALUATION AND QUALIFYING ACCOUNTS</t>
  </si>
  <si>
    <t>Valuation and Qualifying Accounts [Abstract]</t>
  </si>
  <si>
    <t>Schedule II SMITHFIELD FOODS, INC. AND SUBSIDIARIES VALUATION AND QUALIFYING ACCOUNTS (in millions) Column A Column B Column C Additions Column D Column E Description Balance at Beginning of Period Charged to costs and expenses Charged to other accounts (1) Deductions Balance at End of Period Reserve for uncollectible accounts receivable: Twelve months ended January 3, 2016 Successor $ 7.5 $ 0.6 $ — $ (1.5 ) $ 6.6 Twelve months ended December 28, 2014 Successor 3.2 4.5 — (0.2 ) 7.5 Three months ended December 29, 2013 Successor — 3.8 0.1 (0.7 ) 3.2 Five months ended September 26, 2013 Predecessor 14.6 1.7 — (1.2 ) 15.1 Twelve months ended April 28, 2013 Predecessor 16.0 2.7 (0.3 ) (3.8 ) 14.6 Lower of cost or market allowance: Twelve months ended January 3, 2016 Successor $ 17.2 $ 2.7 $ (0.2 ) $ (0.3 ) $ 19.4 Twelve months ended December 28, 2014 Successor 10.2 7.8 1.4 (2.2 ) 17.2 Three months ended December 29, 2013 Successor — 11.2 — (1.0 ) 10.2 Five months ended September 26, 2013 Predecessor 17.1 4.3 0.3 (3.8 ) 17.9 Twelve months ended April 28, 2013 Predecessor 15.5 5.4 (0.1 ) (3.7 ) 17.1 Deferred tax valuation allowance: Twelve months ended January 3, 2016 Successor $ 34.9 $ 0.8 $ (2.0 ) $ (14.5 ) $ 19.2 Twelve months ended December 28, 2014 Successor 42.3 3.3 (3.4 ) (7.3 ) 34.9 Three months ended December 29, 2013 Successor 37.7 1.2 14.6 (11.2 ) 42.3 Five months ended September 26, 2013 Predecessor 43.5 1.3 0.5 (7.6 ) 37.7 Twelve months ended April 28, 2013 Predecessor 54.6 7.2 (0.4 ) (17.9 ) 43.5 —————————————— (1) Activity primarily includes the reserves recorded in connection with the creation of the opening balance sheets of entities acquired and currency translation adjustments.</t>
  </si>
  <si>
    <t>SUBSEQUENT EVENTS (Notes)</t>
  </si>
  <si>
    <t>Subsequent Event [Line Items]</t>
  </si>
  <si>
    <t>Subsequent Events [Text Block]</t>
  </si>
  <si>
    <t>In January 2016, we made a $125.0 million voluntary contribution to fund our qualified pension plans. In March 2016, we paid a $73.6 million dividend to our parent company, recorded as a reduction to retained earnings.</t>
  </si>
  <si>
    <t>SUMMARY OF SIGNIFICANT ACCOUNTING POLICIES Summary of Significant Accounting Policies (Policies)</t>
  </si>
  <si>
    <t>Business Description and Basis of Presentation [Text Block]</t>
  </si>
  <si>
    <t>Organization Smithfield Foods, Inc., together with its subsidiaries ("Smithfield," "the Company," "we," "us" or "our"), is the largest hog producer and pork processor in the world. We produce and market a wide variety of fresh meat and packaged meats products both domestically and internationally. We conduct our operations through five reportable segments: Fresh Pork, Packaged Meats, Hog Production, International and Corporate. On September 26, 2013 (the Merger Date), pursuant to the Agreement and Plan of Merger dated May 28, 2013 (the Merger Agreement) with WH Group Limited, formerly Shuanghui International Holdings Limited, a corporation formed under the laws of the Cayman Islands hereinafter referred to as WH Group, the Company merged with Sun Merger Sub, Inc., a Virginia corporation and wholly owned subsidiary of WH Group (Merger Sub), in a transaction hereinafter referred to as the Merger. As a result of the Merger, the Company survived as a wholly owned subsidiary of WH Group. See Note 2 — Merger and Acquisitions for further information on the Merger. Basis of Presentation The accompanying consolidated financial statements have been prepared in accordance with accounting principles generally accepted in the United States and with the instructions to Form 10-K and Regulation S-X. The information reflects all normal recurring adjustments which we believe are necessary to present fairly the financial position and results of operations for all periods included. The Merger was accounted for as a business combination using the acquisition method of accounting. WH Groups's cost of acquiring the Company has been pushed-down to establish a new accounting basis for the Company. Accordingly, the consolidated financial statements are presented for two periods, Predecessor and Successor, which represent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cost bases of accounting. Certain prior year amounts have been reclassified to conform to current year presentation.</t>
  </si>
  <si>
    <t>Fiscal Period, Policy [Policy Text Block]</t>
  </si>
  <si>
    <t>Change in Fiscal Year End On January 16, 2014, the Company elected to change its fiscal year end from the 52 or 53 week period which previously ended on the Sunday nearest to April 30 to the 52 or 53 week period which ends on the Sunday nearest to December 31. The change became effective at the end of the period ended December 29, 2013. Unless otherwise noted, all references to "2015" and "2014" in this report are to the 53 week period ended January 3, 2016 and the 52 week period ended December 28, 2014 , respectively. For comparative purposes, the Consolidated Statements of Income for the eight months ended December 29, 2013 and December 30, 2012 are presented as follows: Successor Predecessor (unaudited) Eight Months Ended September 27 - December 29, 2013 April 29 - September 26, 2013 December 30, 2012 (in millions) Sales $ 3,894.2 $ 5,679.5 $ 8,898.7 Cost of sales 3,543.1 5,190.1 7,943.5 Gross profit 351.1 489.4 955.2 Selling, general and administrative expenses 213.4 341.7 540.5 Merger related costs 23.9 18.0 — Loss (income) from equity method investments 2.6 0.5 (6.5 ) Operating profit 111.2 129.2 421.2 Interest expense 59.0 64.6 111.8 Loss on debt extinguishment 1.7 — 120.7 Income before income taxes 50.5 64.6 188.7 Income tax expense 15.8 12.7 58.7 Net income $ 34.7 $ 51.9 $ 130.0</t>
  </si>
  <si>
    <t>Consolidation, Policy [Policy Text Block]</t>
  </si>
  <si>
    <t xml:space="preserve">Principles of Consolidation The consolidated financial statements include the accounts of all wholly owned subsidiaries, as well as all majority owned subsidiaries and other entities for which we have a controlling interest. Entities that are 50% owned or less are accounted for under the equity method when we have the ability to exercise significant influence. We use the cost method of accounting for investments in which our ability to exercise significant influence is limited. All intercompany transactions and accounts have been eliminated. Consolidating the results of operations and financial position of variable interest entities for which we are the primary beneficiary does not have a material effect on sales, net income, or on our financial position for the fiscal periods presented. Foreign currency denominated assets and liabilities are translated into U.S. dollars using the exchange rates in effect at the balance sheet date. Results of operations and cash flows in foreign currencies are translated into U.S. dollars using the average exchange rate over the course of the year. The effect of exchange rate fluctuations on the translation of assets and liabilities is included as a component of shareholder's equity in accumulated other comprehensive income (loss) and included in other comprehensive income (loss) for each period. Gains and losses that arise from exchange rate fluctuations on transactions denominated in a currency other than the functional currency are included in selling, general and administrative expenses as incurred. We recorded net losses on foreign currency transactions of $3.3 million and $4.0 million in 2015 and 2014 , respectively, and net gains of $0.2 million , $0.3 million and $1.1 million in the three months ended December 29, 2013 , the five months ended September 26, 2013 and the twelve months ended April 28, 2013 , respectively. Our Polish operations have different fiscal period end dates. As such, we have elected to consolidate the results of these operations on a one-month lag. We do not believe the impact of reporting the results of these entities on a one-month lag is material to the consolidated financial statements. The consolidated financial statements are prepared in conformity with accounting principles generally accepted in the U.S., which require us to make estimates and use assumptions that affect the amounts reported in the consolidated financial statements and accompanying notes. Actual results could differ from those estimates. </t>
  </si>
  <si>
    <t>Cash and Cash Equivalents, Policy [Policy Text Block]</t>
  </si>
  <si>
    <t xml:space="preserve">Cash and Cash Equivalents We consider all highly liquid investments with original maturities of 90 days or less to be cash equivalents. The majority of our cash is concentrated in demand deposit accounts or money market funds. The carrying value of cash equivalents approximates market value. </t>
  </si>
  <si>
    <t>Trade and Other Accounts Receivable, Policy [Policy Text Block]</t>
  </si>
  <si>
    <t>Accounts Receivable Accounts receivable are recorded net of the allowance for doubtful accounts. We regularly evaluate the collectibility of our accounts receivable based on a variety of factors, including the length of time the receivables are past due, the financial health of the customer and historical experience. Based on our evaluation, we record reserves to reduce the related receivables to amounts we reasonably believe are collectible. Our reserve for uncollectible accounts receivable was $6.6 million and $7.5 million as of January 3, 2016 and December 28, 2014 , respectively.</t>
  </si>
  <si>
    <t>Inventory, Policy [Policy Text Block]</t>
  </si>
  <si>
    <t>Inventories Inventories consist of the following: January 3, December 28, (in millions) Fresh and packaged meats $ 885.2 $ 961.9 Livestock 882.3 928.1 Grains 204.5 191.6 Manufacturing supplies 80.3 79.8 Other 47.4 45.4 Total inventories $ 2,099.7 $ 2,206.8 Livestock are valued at the lower of the average cost of production or market and further adjusted for changes in the fair value of livestock that are hedged. Costs include feed, medications, contract grower fees and other production expenses. Fresh and packaged meats are valued based on USDA and other market prices and adjusted for the cost of further processing. Costs for fresh and packaged meats include meat, labor, supplies and overhead. Average costing is primarily utilized to account for fresh and packaged meats and grains. Manufacturing supplies principally consist of ingredients and packaging materials.</t>
  </si>
  <si>
    <t>Property, Plant and Equipment, Policy [Policy Text Block]</t>
  </si>
  <si>
    <t xml:space="preserve">Property, Plant and Equipment, Net Property, plant and equipment is generally stated at historical cost and depreciated on a straight-line basis over the estimated useful lives of the assets. Assets held under capital leases are classified in property, plant and equipment, net and depreciated over the lease term. The depreciation of assets held under capital leases is included in depreciation expense. The cost of assets held under capital leases was $30.0 million and $28.5 million at January 3, 2016 and December 28, 2014 , respectively. The assets held under capital leases had accumulated depreciation of $2.4 million and $1.2 million at January 3, 2016 and December 28, 2014 , respectively. Depreciation expense is included in either cost of sales or selling, general and administrative (SG&amp;A) expenses, as appropriate. Depreciation expense totaled $226.8 million , $223.7 million , $53.7 million , $104.8 million and $235.3 million in 2015 , 2014 , the three months ended December 29, 2013 , the five months ended September 26, 2013 and the twelve months ended April 28, 2013 , respectively. During the construction period of significant assets, the associated interest costs are capitalized. Total interest capitalized was $0.5 million , $1.1 million , $0.4 million , $0.7 million and $4.8 million in 2015 , 2014 , the three months ended December 29, 2013 , the five months ended September 26, 2013 and the twelve months ended April 28, 2013 , respectively. Property, plant and equipment, net, consists of the following: Useful Life January 3, December 28, (in Years) (in millions) Land and improvements 0-20 $ 549.1 $ 546.4 Buildings and improvements 20-40 924.8 866.1 Machinery and equipment 5-25 1,337.1 1,125.5 Breeding stock 2 191.1 193.0 Computer hardware and software 3-5 44.3 34.3 Other 3-10 72.8 67.2 Construction in progress 242.6 191.2 3,361.8 3,023.7 Accumulated depreciation (494.5 ) (270.3 ) Property, plant and equipment, net $ 2,867.3 $ 2,753.4 </t>
  </si>
  <si>
    <t>Goodwill and Intangible Assets, Goodwill, Policy [Policy Text Block]</t>
  </si>
  <si>
    <t xml:space="preserve">Goodwill and Other Intangible Assets 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 Goodwill and indefinite-lived intangible assets are tested for impairment annually in the fourth quarter, or sooner if impairment indicators arise. In the evaluation of goodwill for impairment, we may perform a qualitative assessment to determine if it is more likely than not that the fair value of a reporting unit is less than its carrying amount. If it is not, no further analysis is required. If it is, a prescribed two-step goodwill impairment test is performed to identify potential goodwill impairment and measure the amount of goodwill impairment loss to be recognized for that reporting unit, if any. The first step in the two-step impairment test is to identify if a potential impairment exists by comparing the fair value of a reporting unit with its carrying amount, including goodwill. The fair value of a reporting unit is estimated by applying valuation multiples and/or estimating future discounted cash flows. The selection of multiples is dependent upon assumptions regarding future levels of operating performance as well as business trends and prospects, and industry, market and economic conditions. When estimating future discounted cash flows, we consider the assumptions that hypothetical marketplace participants would use in estimating future cash flows. In addition, where applicable, an appropriate discount rate is used, based on an industry-wide average cost of capital or location-specific economic factors.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Based on the results of our annual goodwill impairment tests, as of our testing date, no impairment indicators were noted for all the periods presented. Intangible assets consist of the following: Useful Life January 3, December 28, (in Years) (in millions) Amortized intangible assets: Customer relations assets 14-16 $ 54.0 $ 54.4 Patents, rights and leasehold interests 5-25 3.0 3.0 Contractual relationships 17-22 40.0 40.0 Accumulated amortization (14.7 ) (8.2 ) Amortized intangible assets, net 82.3 89.2 Non-amortized intangible assets: Trademarks Indefinite 1,283.4 1,291.7 Intangible assets, net $ 1,365.7 $ 1,380.9 The fair values of trademarks are calculated using a royalty rate method. Assumptions about royalty rates are based on the rates at which similar brands and trademarks are licensed in the marketplace. If the carrying value of our indefinite-lived intangible assets exceeds their fair value, an impairment loss is recognized in an amount equal to that excess. Intangible assets with finite lives are reviewed for recoverability when indicators of impairment are present using estimated future undiscounted cash flows related to those assets. We have determined that no impairments of our intangible assets existed for any of the periods presented. Amortization expense for intangible assets was $7.0 million , $6.8 million , $1.7 million , $1.7 million and $3.1 million in 2015 , 2014 , the three months ended December 29, 2013 , the five months ended September 26, 2013 and the twelve months ended April 28, 2013 , respectively. As of January 3, 2016 , the estimated amortization expense associated with our intangible assets for each of the next five years is expected to be $7.0 million . </t>
  </si>
  <si>
    <t>Debt, Policy [Policy Text Block]</t>
  </si>
  <si>
    <t xml:space="preserve">Debt Issuance Costs, Premiums and Discounts Debt issuance costs, premiums and discounts are amortized into interest expense over the terms of the related loan agreements using the effective interest method or other methods which approximate the effective interest method. </t>
  </si>
  <si>
    <t>Income Tax, Policy [Policy Text Block]</t>
  </si>
  <si>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amounts more likely than not to be realized. The determination of our provision for income taxes requires significant judgment, the use of estimates, and the interpretation and application of complex tax laws. Significant judgment is required in assessing the timing and amounts of deductible and taxable items. We record unrecognized tax benefit liabilities for known or anticipated tax issues based on our analysis of whether, and the extent to which, additional taxes will be due. We accrue interest and penalties related to unrecognized tax benefits in other liabilities and recognize the related expense in income tax expense. </t>
  </si>
  <si>
    <t>Pension and Other Postretirement Plans, Pensions, Policy [Policy Text Block]</t>
  </si>
  <si>
    <t xml:space="preserve">Pension Accounting We recognize the funded status of our defined benefit pension plans in the consolidated balance sheets. We measure our pension and other postretirement benefit plan obligations and related plan assets as of the month-end that is closest to our year-end. The measurement of our pension obligations and related costs is dependent on the use of assumptions and estimates. These assumptions include discount rates, salary growth, mortality rates and expected returns on plan assets. Changes in assumptions and future investment returns could potentially have a material impact on our expenses and related funding requirements. We also recognize in other comprehensive income (loss), the net of tax results of the gains or losses and prior service costs or credits that arise during the period but are not recognized in net periodic benefit cost. These amounts are adjusted out of accumulated other comprehensive income (loss) as they are subsequently recognized as components of net periodic benefit cost. </t>
  </si>
  <si>
    <t>Self-Insurance Policy [Policy Text Block]</t>
  </si>
  <si>
    <t xml:space="preserve">Self-Insurance Programs We are self-insured for certain levels of general and vehicle liability, property, workers’ compensation, product recall and health care coverage. The cost of these self-insurance programs is accrued based upon estimated settlements for known and anticipated claims. Any resulting adjustments to previously recorded reserves are reflected in current period earnings. </t>
  </si>
  <si>
    <t>Commitments and Contingencies, Policy [Policy Text Block]</t>
  </si>
  <si>
    <t>Contingent Liabilities We are subject to lawsuits, investigations and other claims related to the operation of our farms, labor, livestock procurement, securities, environmental, product, taxing authorities and other matters, and are required to assess the likelihood of any adverse judgments or outcomes to these matters, as well as potential ranges of probable losses and fees. A determination of the amount of accruals and disclosures required, if any, for these contingencies is made after considerable analysis of each individual issue. We accrue for contingent liabilities when an assessment of the risk of loss is probable and can be reasonably estimated. We disclose contingent liabilities when the risk of material loss is at least reasonably possible or probable. Our contingent liabilities contain uncertainties because the eventual outcome will result from future events. Our determination of accruals and any reasonably possible losses in excess of those accruals require estimates and judgments related to future changes in facts and circumstances, interpretations of the law, the amount of damages or fees, and the effectiveness of strategies or other factors beyond our control. If actual results are not consistent with our estimates or assumptions, we may be exposed to gains or losses that could be material.</t>
  </si>
  <si>
    <t>Revenue Recognition, Policy [Policy Text Block]</t>
  </si>
  <si>
    <t>Revenue Recognition We recognize revenues from product sales upon delivery to customers or when title passes. Revenue is recorded at the invoice price for each product net of estimated returns and sales incentives provided to customers. Sales incentives include various rebate and trade allowance programs with our customers, primarily discounts and rebates based on achievement of specified volume or growth in volume levels.</t>
  </si>
  <si>
    <t>Advertising Costs, Policy [Policy Text Block]</t>
  </si>
  <si>
    <t>Advertising and Promotional Costs Advertising and promotional costs are expensed as incurred except for certain production costs, which are expensed upon the first airing of the advertisement. Promotional sponsorship costs are expensed as the promotional events occur. Advertising costs totaled $211.4 million , $165.8 million , $48.0 million , $63.5 million and $143.1 million in 2015 , 2014 , the three months ended December 29, 2013 , the five months ended September 26, 2013 and the twelve months ended April 28, 2013 , respectively, and are included in SG&amp;A.</t>
  </si>
  <si>
    <t>Shipping and Handling Cost, Policy [Policy Text Block]</t>
  </si>
  <si>
    <t xml:space="preserve">Shipping and Handling Costs Shipping and handling costs are reported as a component of cost of sales. </t>
  </si>
  <si>
    <t>Research and Development Expense, Policy [Policy Text Block]</t>
  </si>
  <si>
    <t xml:space="preserve">Research and Development Costs Research and development costs are expensed as incurred. Research and development costs totaled $78.5 million , $75.3 million , $23.2 million , $31.9 million and $80.9 million in 2015 , 2014 , the three months ended December 29, 2013 , the five months ended September 26, 2013 and the twelve months ended April 28, 2013 , respectively. </t>
  </si>
  <si>
    <t>New Accounting Pronouncements, Policy [Policy Text Block]</t>
  </si>
  <si>
    <t>Recent Accounting Pronouncements In May 2014, the Financial Accounting Standards Board (FASB) and International Accounting Standards Board (IASB) issued Accounting Standards Update 2014-09, Revenue from Contracts with Customers (Topic 606) (ASU 2014-09). The standard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applies to all contracts with customers, except those that are within the scope of other topics in the FASB Accounting Standards Codification. Compared with current U.S. GAAP, the ASU also requires significantly expanded disclosures about revenue recognition. In August 2015, the FASB issued Accounting Standards Update 2015-14, Revenue from Contracts with Customers (Topic 606): Deferral of the Effective Date (ASU 2015-14) which defers the effective date by one year to fiscal year and interim periods within those years beginning after December 15, 2017. Early adoption is permitted as of annual reporting periods beginning after December 15, 2016, including interim reporting periods within those annual periods. The guidance is not currently effective for us and has not been applied in this Form 10-K. We are currently in the process of evaluating the potential impact of future adoption but at this time do not anticipate it will have a material impact on our consolidated financial statements. In April 2015, the FASB issued Accounting Standards Update 2015-03, Interest-Imputation of Interest (Subtopic 835-30): Simplifying the Presentation of Debt Issuance Costs (ASU 2015-03). The standard requires that debt issuance costs related to a recognized debt liability be presented in the balance sheet as a direct reduction of the carrying amount of that debt liability, consistent with debt discounts. The new guidance is effective for fiscal years and interim periods within those years beginning after December 15, 2015 with early adoption permitted. We elected to early adopt this new guidance effective for the first quarter of 2015 and have applied the changes retrospectively to all periods presented. As a result, debt issuance costs of approximately $11.3 million and $16.1 million are presented in long-term debt and capital lease obligations in the consolidated condensed balance sheets as of January 3, 2016 and December 28, 2014 , respectively. In April 2015, the FASB issued ASU 2015-04, Compensation – Retirement Benefits (Topic 715) ( ASU 2015-04). For an entity with a fiscal year-end that does not coincide with a month-end, ASU 2015-4 provides a practical expedient that permits the entity to measure defined benefit plan assets and obligations using the month-end that is closest to the entity’s fiscal year-end. The practical expedient must be applied consistently from year to year and applied consistently to all plans. The new guidance is effective for fiscal years and interim periods within those years beginning after December 15, 2015 with early adoption permitted. We elected to early adopt this new guidance for 2015. The new guidance does not have a material impact on our consolidated financial statements. In May 2015, the FASB issued Accounting Standards Update 2015-07, Fair Value Measurement (Topic 820): Disclosures for Investments in Certain Entities That Calculate Net Asset Value per Share (or Its Equivalent) (ASU 2015-07). The standard removes the requirement to categorize within the fair value hierarchy all investments for which fair value is measured using the net asset value per share practical expedient. The new guidance is effective for fiscal years and interim periods within those years beginning after December 15, 2015 with early adoption permitted. We elected to early adopt this new guidance for 2015. The changes resulting from the adoption of ASU 2015-07, including revising the prior year presentation, are reflected within Note 12, Fair Value Measurements . In July 2015, the FASB issued Accounting Standards Update 2015-11, Inventory (Topic 330): Simplifying the Measurement of Inventory (ASU 2015-11). Topic 330 currently requires an entity to measure inventory at the lower of cost or market, with market value represented by replacement cost, net realizable value or net realizable value less a normal profit margin. ASU 2015-11 requires an entity to measure inventory at the lower of cost or net realizable value. The new guidance is effective for fiscal years and interim periods within those years beginning after December 15, 2016 with early adoption permitted. We elected to early adopt this new guidance for 2015. The new guidance does not have a material impact on our consolidated financial statements. In November 2015, the FASB issued Accounting Standards Update 2015-17, Income Taxes (Topic 740): Balance Sheet Classification of Deferred Taxes (ASU 2015-17). The standard requires that deferred income tax liabilities and assets be classified as noncurrent in the balance sheet and eliminates prior guidance which required an entity to separate deferred tax liabilities and assets into a current amount and noncurrent amount in the balance sheet based on the classification of the related asset or liability. The new guidance is effective for fiscal years and interim periods within those years beginning after December 15, 2016 with early adoption permitted. We elected to early adopt this new guidance on a prospective basis and have applied the changes to all deferred tax liabilities and assets and to the consolidated condensed balance sheet as of January 3, 2016 . We did not retrospectively apply the changes to prior periods.</t>
  </si>
  <si>
    <t>Derivatives, Policy [Policy Text Block]</t>
  </si>
  <si>
    <t>DERIVATIVE FINANCIAL INSTRUMENTS Our meat processing and hog production operations use various raw materials, primarily live hogs, corn and soybean meal, which are actively traded on commodity exchanges. We hedge these commodities when we determine conditions are appropriate to mitigate price risk. While this hedging may limit our ability to participate in gains from favorable commodity fluctuations, it also tends to reduce the risk of loss from adverse changes in raw material prices. We attempt to closely match the commodity contract terms with the hedged item. We also periodically enter into interest rate swaps to hedge exposure to changes in interest rates on certain financial instruments and foreign exchange forward contracts to hedge certain exposures to fluctuating foreign currency rates. We record all derivatives in the balance sheet as either assets or liabilities at fair value. Accounting for changes in the fair value of a derivative depends on whether it qualifies and has been designated as part of a hedging relationship. For derivatives that qualify and have been designated as hedges for accounting purposes, changes in fair value have no net impact on earnings, to the extent the derivative is considered perfectly effective in achieving offsetting changes in fair value or cash flows attributable to the risk being hedged, until the hedged item is recognized in earnings (commonly referred to as the “hedge accounting” method). For derivatives that do not qualify or are not designated as hedging instruments for accounting purposes, changes in fair value are recorded in current period earnings (commonly referred to as the “mark-to-market” method). We may elect either method of accounting for our derivative portfolio, assuming all the necessary requirements are met. We have in the past availed ourselves of either acceptable method and expect to do so in the future. We believe all of our derivative instruments represent economic hedges against changes in prices and rates, regardless of their designation for accounting purposes.</t>
  </si>
  <si>
    <t>Equity Method Investments, Policy [Policy Text Block]</t>
  </si>
  <si>
    <t xml:space="preserve">We record our share of earnings and losses from our equity method investments in (income) loss from equity method investments. Some of these results are reported on a one-month lag which, in our opinion, does not materially impact our consolidated financial statements. In November 2013, Mexican processed meats producer Sigma Alimentos (Sigma) announced its intention to tender for all of CFG’s outstanding shares (CFG Tender Offer). In December 2013, we announced our intention to participate in the CFG Tender Offer by retaining our 37% interest in CFG. In June 2014, we finalized our shareholder agreement with Sigma creating a new entity called Sigma &amp; WH Food Europe, S.L. (Sigma &amp; WH Europe) to hold all shares of CFG owned by Sigma and the Company. At the formation of Sigma &amp; WH Europe, both the Company and Sigma contributed all of our shares of CFG to Sigma &amp; WH Europe in exchange for the same number of shares in Sigma &amp; WH Europe. Effective September 19, 2014, CFG's common stock ceased to trade on the Madrid Exchange. In June 2015, we sold our entire equity interest in CFG to Alfa S.A.B. de C.V. (Alfa) for $354.0 million in cash. As of the date of the sale, the book value of our investment in CFG was $298.7 million . Additionally, we had $54.6 million of unrealized currency translation losses on our balance sheet related to our investment in CFG. </t>
  </si>
  <si>
    <t>DERIVATIVES FINANCIAL INSTRUMENTS Derivative (Policies)</t>
  </si>
  <si>
    <t>SUMMARY OF SIGNIFICANT ACCOUNTING POLICIES Summary of Significant Accounting Policies (Tables)</t>
  </si>
  <si>
    <t>Property, Plant and Equipment [Line Items]</t>
  </si>
  <si>
    <t>Schedule of Components of Comparative Net Income [Table Text Block]</t>
  </si>
  <si>
    <t>For comparative purposes, the Consolidated Statements of Income for the eight months ended December 29, 2013 and December 30, 2012 are presented as follows: Successor Predecessor (unaudited) Eight Months Ended September 27 - December 29, 2013 April 29 - September 26, 2013 December 30, 2012 (in millions) Sales $ 3,894.2 $ 5,679.5 $ 8,898.7 Cost of sales 3,543.1 5,190.1 7,943.5 Gross profit 351.1 489.4 955.2 Selling, general and administrative expenses 213.4 341.7 540.5 Merger related costs 23.9 18.0 — Loss (income) from equity method investments 2.6 0.5 (6.5 ) Operating profit 111.2 129.2 421.2 Interest expense 59.0 64.6 111.8 Loss on debt extinguishment 1.7 — 120.7 Income before income taxes 50.5 64.6 188.7 Income tax expense 15.8 12.7 58.7 Net income $ 34.7 $ 51.9 $ 130.0</t>
  </si>
  <si>
    <t>Schedule of Inventory, Current [Table Text Block]</t>
  </si>
  <si>
    <t>Inventories consist of the following: January 3, December 28, (in millions) Fresh and packaged meats $ 885.2 $ 961.9 Livestock 882.3 928.1 Grains 204.5 191.6 Manufacturing supplies 80.3 79.8 Other 47.4 45.4 Total inventories $ 2,099.7 $ 2,206.8</t>
  </si>
  <si>
    <t>Property, Plant and Equipment [Table Text Block]</t>
  </si>
  <si>
    <t xml:space="preserve">Property, plant and equipment, net, consists of the following: Useful Life January 3, December 28, (in Years) (in millions) Land and improvements 0-20 $ 549.1 $ 546.4 Buildings and improvements 20-40 924.8 866.1 Machinery and equipment 5-25 1,337.1 1,125.5 Breeding stock 2 191.1 193.0 Computer hardware and software 3-5 44.3 34.3 Other 3-10 72.8 67.2 Construction in progress 242.6 191.2 3,361.8 3,023.7 Accumulated depreciation (494.5 ) (270.3 ) Property, plant and equipment, net $ 2,867.3 $ 2,753.4 </t>
  </si>
  <si>
    <t>Schedule of Finite-Lived and Indefinite-Lived Intangible Assets [Table Text Block]</t>
  </si>
  <si>
    <t>Intangible assets consist of the following: Useful Life January 3, December 28, (in Years) (in millions) Amortized intangible assets: Customer relations assets 14-16 $ 54.0 $ 54.4 Patents, rights and leasehold interests 5-25 3.0 3.0 Contractual relationships 17-22 40.0 40.0 Accumulated amortization (14.7 ) (8.2 ) Amortized intangible assets, net 82.3 89.2 Non-amortized intangible assets: Trademarks Indefinite 1,283.4 1,291.7 Intangible assets, net $ 1,365.7 $ 1,380.9</t>
  </si>
  <si>
    <t>MERGER AND ACQUISITIONS Merger and Acquisitions (Tables) - WH Group</t>
  </si>
  <si>
    <t>Business Acquisition [Line Items]</t>
  </si>
  <si>
    <t>Schedule of Recognized Identified Assets Acquired and Liabilities Assumed [Table Text Block]</t>
  </si>
  <si>
    <t>Business Acquisition, Pro Forma Information [Table Text Block]</t>
  </si>
  <si>
    <t>The following unaudited pro forma financial data summarizes the Company's results of operations as if the Merger had occurred as of April 30, 2012. The pro forma data is for informational purposes only and may not necessarily reflect the actual results of operations had the Merger been consummated on April 30, 2012. Eight Months Ended Twelve Months Ended December 29, 2013 April 28, 2013 (in millions and unaudited) Sales $ 9,573.7 $ 13,221.1 Net income 192.9 219.6 The most significant pro forma adjustments were to reflect the impact of fair value step-ups of both assets and liabilities (e.g., inventory, property, plant and equipment, long-term debt) and fees and expenses related to the Merger noted above.</t>
  </si>
  <si>
    <t>DERIVATIVES FINANCIAL INSTRUMENTS Derivatives Financial Instruments (Tables)</t>
  </si>
  <si>
    <t>Derivative [Line Items]</t>
  </si>
  <si>
    <t>Schedule of Derivative Instruments in Statement of Financial Position, Fair Value [Table Text Block]</t>
  </si>
  <si>
    <t xml:space="preserve">All derivative contracts are recorded in prepaid expenses and other current assets or accrued expenses and other current liabilities within the consolidated balance sheets, as appropriate. The following table presents the fair values of our open derivative financial instruments on a gross basis: Assets Liabilities January 3, December 28, January 3, December 28, (in millions) (in millions) Derivatives using the "hedge accounting" method: Grain contracts $ 1.1 $ 4.8 $ 32.3 $ 24.8 Livestock contracts 11.3 60.7 — — Interest rate swaps — — 0.2 0.1 Foreign exchange contracts — — 1.2 0.2 Total 12.4 65.5 33.7 25.1 Derivatives using the "mark-to-market" method: Grain contracts 4.2 1.1 1.0 8.5 Livestock contracts 8.3 5.9 0.8 8.6 Energy contracts — — 15.7 10.1 Foreign exchange contracts 0.4 0.7 0.3 0.1 Total 12.9 7.7 17.8 27.3 Total fair value of derivative instruments $ 25.3 $ 73.2 $ 51.5 $ 52.4 </t>
  </si>
  <si>
    <t>Schedule of Derivative Instruments [Table Text Block]</t>
  </si>
  <si>
    <t>The following tables reconcile the gross amounts of derivative assets and liabilities to the net amounts presented in our consolidated balance sheets and the related effects of cash collateral under netting arrangements that provide a legal right of offset of assets and liabilities: January 3, 2016 Gross Amount of Derivative Assets/ Liabilities Netting of Derivative Assets/Liabilities Net Derivative Assets/Liabilities Netting of Derivative Assets/Liabilities and Cash Collateral Net Amount Presented in the Consolidated Balance Sheet (in millions) Assets: Commodities $ 24.9 $ (14.1 ) $ 10.8 $ 16.1 $ 26.9 Foreign exchange contracts 0.4 (0.4 ) — — — Total $ 25.3 $ (14.5 ) $ 10.8 $ 16.1 $ 26.9 Liabilities: Commodities 49.8 (14.1 ) 35.7 (26.9 ) 8.8 Interest rate swaps 0.2 — 0.2 — 0.2 Foreign exchange contracts 1.5 (0.4 ) 1.1 — 1.1 Total $ 51.5 $ (14.5 ) $ 37.0 $ (26.9 ) $ 10.1 December 28, 2014 Gross Amount of Derivative Assets/ Liabilities Netting of Derivative Assets/Liabilities Net Derivative Assets/Liabilities Netting of Derivative Assets/Liabilities and Cash Collateral Net Amount Presented in the Consolidated Balance Sheet (in millions) Assets: Commodities $ 72.5 $ (14.6 ) $ 57.9 $ (12.3 ) $ 45.6 Foreign exchange contracts 0.7 (0.3 ) 0.4 — 0.4 Total $ 73.2 $ (14.9 ) $ 58.3 $ (12.3 ) $ 46.0 Liabilities: Commodities 52.0 (14.6 ) 37.4 (32.3 ) 5.1 Interest rate swaps 0.1 — 0.1 — 0.1 Foreign exchange contracts 0.3 (0.3 ) — — — Total $ 52.4 $ (14.9 ) $ 37.5 $ (32.3 ) $ 5.2</t>
  </si>
  <si>
    <t>Cash Flow Hedging [Member]</t>
  </si>
  <si>
    <t>Schedule of Notional Amounts of Outstanding Derivative Positions [Table Text Block]</t>
  </si>
  <si>
    <t>During 2015 , the range of notional volumes associated with open derivative instruments designated in cash flow hedging relationships was as follows: Minimum Maximum Metric Commodities: Corn 56,855,000 81,685,000 Bushels Soybean meal 433,800 730,300 Tons Lean hogs — 1,006,440,000 Pounds Interest rate 17,360,681 19,493,720 U.S. Dollars Foreign currency (1) 16,252,933 53,993,260 U.S. Dollars —————————————— (1) Amounts represent the U.S. dollar equivalent of various foreign currency contracts.</t>
  </si>
  <si>
    <t>Schedule of Derivative Instruments, Gain (Loss) in Statement of Financial Performance [Table Text Block]</t>
  </si>
  <si>
    <t xml:space="preserve">The following tables present the effects on our consolidated financial statements of pre-tax gains and losses on derivative instruments designated in cash flow hedging relationships for the periods indicated: Gain (Loss) Recognized in Other Comprehensive Income (Loss) on Derivative (Effective Portion) Gain (Loss) Reclassified from Accumulated Other Comprehensive Income (Loss) into Earnings (Effective Portion) Gain (Loss) Recognized in Earnings on Derivative (Ineffective Portion) Successor Successor Successor Twelve Months Ended Twelve Months Ended Twelve Months Ended January 3, 2016 December 28, 2014 September 27 - December 29, 2013 January 3, 2016 December 28, 2014 September 27 - December 29, 2013 January 3, 2016 December 28, 2014 September 27 - December 29, 2013 (in millions) (in millions) (in millions) Commodity contracts: Grain contracts $ (73.8 ) $ (28.9 ) $ (8.9 ) $ (71.1 ) $ 1.7 $ (0.9 ) $ (5.1 ) $ (3.8 ) $ (3.7 ) Lean hog contracts 186.1 (137.0 ) 3.1 258.2 (218.7 ) 3.0 7.3 (6.4 ) — Interest rate swaps (0.3 ) (0.1 ) — — — — — — — Foreign exchange contracts (3.3 ) (0.3 ) 3.5 (2.3 ) 2.9 0.3 — — — Total $ 108.7 $ (166.3 ) $ (2.3 ) $ 184.8 $ (214.1 ) $ 2.4 $ 2.2 $ (10.2 ) $ (3.7 ) Gain (Loss) Recognized in Other Comprehensive Income (Loss) on Derivative (Effective Portion) Gain (Loss) Reclassified from Accumulated Other Comprehensive Income (Loss) into Earnings (Effective Portion) Gain (Loss) Recognized in Earnings on Derivative (Ineffective Portion) Predecessor Predecessor Predecessor Twelve Months Ended Twelve Months Ended Twelve Months Ended April 29 - September 26, 2013 April 28, 2013 April 29 - September 26, 2013 April 28, 2013 April 29 - September 26, 2013 April 28, 2013 Commodity contracts: Grain contracts $ 3.1 $ 39.1 $ 23.6 $ 108.4 $ 1.3 $ — Lean hog contracts (29.3 ) 13.6 5.9 54.9 (0.8 ) 0.4 Interest rate swaps — — — — — — Foreign exchange contracts (0.4 ) 0.4 (0.3 ) 2.1 — — Total $ (26.6 ) $ 53.1 $ 29.2 $ 165.4 $ 0.5 $ 0.4 For the periods presented, foreign exchange contracts were determined to be highly effective. We have excluded from the assessment of effectiveness differences between spot and forward rates, which we have determined to be immaterial. </t>
  </si>
  <si>
    <t>Fair Value Hedging [Member]</t>
  </si>
  <si>
    <t>During 2015 , the range of notional volumes associated with open derivative instruments designated in fair value hedging relationships was as follows: Minimum Maximum Metric Commodities: Corn 1,825,000 11,285,000 Bushels Soybean meal — 22,600 Tons</t>
  </si>
  <si>
    <t xml:space="preserve">The following tables present the effects on our consolidated statements of income of gains and losses on derivative instruments designated in fair value hedging relationships and the related hedged items for the periods indicated: Gain (Loss) Recognized in Earnings on Derivative Successor Predecessor Twelve Months Ended Twelve Months Ended January 3, 2016 December 28, 2014 September 27 - December 29, 2013 April 29 - September 26, 2013 April 28, 2013 (in millions) Commodity contracts (1) $ 6.8 $ 2.4 $ — $ 0.5 $ (12.8 ) —————————————— (1) Includes losses of $7.5 million in the twelve months ended April 28, 2013 representing differences between the spot and futures prices for fair value hedges of hog inventory, which are recorded directly into earnings as they occur. There were no fair value hedges of hog inventory during 2015 , 2014 , the three months ended December 29, 2013 nor the five months ended September 26, 2013 and, therefore, no differences between spot and futures prices were recognized in those periods. Gain (Loss) Recognized in Earnings on Related Hedged Item Successor Predecessor Twelve Months Ended Twelve Months Ended January 3, 2016 December 28, 2014 September 27 - December 29, 2013 April 29 - September 26, 2013 April 28, 2013 (in millions) Commodity contracts $ (6.5 ) $ (2.0 ) $ 0.1 $ (0.5 ) $ 5.0 We recognized gains of $2.5 million , $2.8 million and $4.1 million in 2015 , 2014 and the five months ended September 26, 2013 and losses of $2.5 million in the twelve months ended April 28, 2013 , respectively, on closed commodity derivative contracts as the underlying cash transactions affected earnings. </t>
  </si>
  <si>
    <t>Not Designated as Hedging Instrument [Member]</t>
  </si>
  <si>
    <t>During 2015 , the range of notional volumes associated with open derivative instruments using the “mark-to-market” method was as follows: Minimum Maximum Metric Commodities: Lean hogs 5,910,000 266,440,000 Pounds Corn 3,960,000 24,320,000 Bushels Soybean meal 2,700 25,400 Tons Soybeans 50,000 3,125,000 Bushels Wheat 60,000 3,805,000 Bushels Natural gas 7,460,000 11,000,000 Million BTU Heating oil 2,016,000 3,276,000 Gallons Live cattle — 15,360,000 Pounds Diesel 3,948,000 7,112,000 Gallons Crude oil 36,000 72,000 Barrels Foreign currency (1) 4,694,853 56,532,851 U.S. Dollars —————————————— (1) Amounts represent the U.S. dollar equivalent of various foreign currency contracts.</t>
  </si>
  <si>
    <t>The following table presents the amount of gains (losses) recognized in the consolidated statements of income on derivative instruments using the “mark-to-market” method by type of derivative contract for the periods indicated: Successor Predecessor Twelve Months Ended Twelve Months Ended January 3, 2016 December 28, 2014 September 27 - December 29, 2013 April 29 - September 26, 2013 April 28, 2013 (in millions) Commodity contracts $ 8.9 $ 2.4 $ (5.9 ) $ 8.5 $ 42.6 Foreign exchange contracts (1.2 ) 0.5 1.2 (0.2 ) 3.7 Total $ 7.7 $ 2.9 $ (4.7 ) $ 8.3 $ 46.3 The table above reflects gains and losses from both open and closed contracts including, among other things, gains and losses related to contracts designed to hedge price movements that occur entirely within the period presented. The table includes amounts for both realized and unrealized gains and losses. The table is not, therefore, a simple representation of unrealized gains and losses recognized in the income statement during any period presented.</t>
  </si>
  <si>
    <t>INVESTMENTS Investments (Tables)</t>
  </si>
  <si>
    <t>Schedule of Equity Method Investments [Line Items]</t>
  </si>
  <si>
    <t>Schedule of Equity Method Investments [Table Text Block]</t>
  </si>
  <si>
    <t>Investments consist of the following: Equity Investment Segment % Owned January 3, December 28, (in millions) Campofrío Food Group (CFG) International 37% $ — $ 330.0 Mexican joint ventures International 50% 116.6 142.8 All other equity method investments Various Various 25.9 25.2 Total investments $ 142.5 $ 498.0</t>
  </si>
  <si>
    <t>Schedule of (Income) Loss from Equity Method Investments [Table Text Block]</t>
  </si>
  <si>
    <t>(Income) loss from equity method investments consists of the following: Successor Predecessor Twelve Months Ended Twelve Months Ended Equity Investment Segment January 3, 2016 December 28, 2014 September 27 - December 29, 2013 April 29 - September 26, 2013 April 28, 2013 (in millions) CFG International $ 4.9 $ (11.1 ) $ (0.3 ) $ (0.4 ) $ (4.8 ) Mexican joint ventures International (14.5 ) (43.7 ) 2.4 2.1 (9.3 ) All other equity method investments Various (2.1 ) (3.4 ) 0.5 (1.2 ) (0.9 ) (Income) loss from equity method investments $ (11.7 ) $ (58.2 ) $ 2.6 $ 0.5 $ (15.0 )</t>
  </si>
  <si>
    <t>ACCRUED EXPENSES AND OTHER CURRENT LIABILITIES Accrued Expenses and Other Current Liabilities (Tables)</t>
  </si>
  <si>
    <t>Schedule of Accrued Liabilities [Table Text Block]</t>
  </si>
  <si>
    <t>Accrued expenses and other current liabilities consist of the following: January 3, December 28, (in millions) Payroll and related benefits $ 320.2 $ 295.1 Customer incentives and marketing 193.2 139.6 Insurance reserves 62.9 63.4 Accrued interest 58.7 63.8 Derivative instruments and broker deposits 10.1 5.2 Other 183.2 177.9 Total accrued expenses and other current liabilities $ 828.3 $ 745.0</t>
  </si>
  <si>
    <t>DEBT Debt (Tables)</t>
  </si>
  <si>
    <t>Debt Instrument [Line Items]</t>
  </si>
  <si>
    <t>Schedule of Debt [Table Text Block]</t>
  </si>
  <si>
    <t>Long-term debt consists of the following: January 3, December 28, (in millions) 6.625% senior unsecured notes, due August 2022, including unamortized premiums of $15.6 million and $19.7 million $ 900.2 $ 1,014.3 7.75% senior unsecured notes, due July 2017, including unamortized premiums of $20.6 million and $38.1 million 446.8 519.3 5.25% senior unsecured notes, due August 2018, net of debt issuance costs of $5.4 million and $8.3 million 446.4 491.7 5.875% senior unsecured notes, due August 2021, net of debt issuance costs of $5.7 million and $7.6 million 349.3 392.4 Floating rate senior unsecured term loan, due May 2020 50.0 200.0 Various, interest rates from 2.45% to 2.76%, due February 2016 through March 2019 71.0 84.0 Total debt 2,263.7 2,701.7 Current portion (29.1 ) (46.9 ) Total long-term debt $ 2,234.6 $ 2,654.8</t>
  </si>
  <si>
    <t>Schedule of Maturities of Long-term Debt [Table Text Block]</t>
  </si>
  <si>
    <t>Scheduled principal payments on long-term debt for the next five years are as follows: Year (in millions) 2016 $ 29.1 2017 458.5 2018 453.1 2019 8.3 2020 50.0</t>
  </si>
  <si>
    <t>DEBT Schedule of Maturities of Long-term debt (Tables)</t>
  </si>
  <si>
    <t>LEASE OBLIGATIONS, COMMITMENTS AND GUARANTEES Lease Obligations, Commitments and Guarantees (Tables)</t>
  </si>
  <si>
    <t>Schedule of Future Minimum Rental Payments for Operating Leases [Table Text Block]</t>
  </si>
  <si>
    <t xml:space="preserve">Future rental commitments under non-cancelable operating leases as of January 3, 2016 are as follows: Year (in millions) 2016 $ 49.0 2017 43.0 2018 36.1 2019 30.3 2020 22.8 Thereafter 78.8 Total $ 260.0 </t>
  </si>
  <si>
    <t>Schedule of Future Hog Procurement and Contract Hog Growers Obligations [Table Text Block]</t>
  </si>
  <si>
    <t xml:space="preserve">We have purchase commitments with certain livestock producers that obligate us to purchase all the livestock that these producers deliver. Other arrangements obligate us to purchase a fixed amount of livestock. We also use independent farmers and their facilities to raise hogs produced from our breeding stock in exchange for a performance-based service fee payable upon delivery. We estimate the future obligations under these commitments based on available commodity livestock futures prices and internal projections about future hog prices, expected quantities delivered and anticipated performance. Our estimated future obligations under these commitments are as follows: Year (in millions) 2016 $ 2,006.3 2017 1,559.5 2018 1,179.3 2019 830.9 2020 745.2 </t>
  </si>
  <si>
    <t>INCOME TAXES Income Taxes (Tables)</t>
  </si>
  <si>
    <t>Schedule of Components of Income Tax Expense (Benefit) [Table Text Block]</t>
  </si>
  <si>
    <t>Income tax expense consists of the following: Successor Predecessor Twelve Months Ended Twelve Months Ended January 3, 2016 December 28, 2014 September 27 - December 29, 2013 April 29 - September 26, 2013 April 28, 2013 (in millions) Current income tax expense: Federal $ 113.0 $ 122.5 $ 0.2 $ 13.8 $ 39.8 State 8.9 16.2 0.9 0.1 6.1 Foreign 9.8 16.3 0.2 2.5 5.5 131.7 155.0 1.3 16.4 51.4 Deferred income tax expense (benefit): Federal 66.8 43.6 7.4 7.1 (2.6 ) State 8.6 26.4 1.7 (11.4 ) (10.5 ) Foreign (11.5 ) (8.0 ) 5.4 0.6 7.8 63.9 62.0 14.5 (3.7 ) (5.3 ) Total income tax expense $ 195.6 $ 217.0 $ 15.8 $ 12.7 $ 46.1</t>
  </si>
  <si>
    <t>Schedule of Effective Income Tax Rate Reconciliation [Table Text Block]</t>
  </si>
  <si>
    <t>A reconciliation of taxes computed at the federal statutory rate to the effective tax rate is as follows: Successor Predecessor Twelve Months Ended Twelve Months Ended January 3, 2016 December 28, 2014 September 27 - December 29, 2013 April 29 - September 26, 2013 April 28, 2013 Federal income taxes at statutory rate 35.0 % 35.0 % 35.0 % 35.0 % 35.0 % State income taxes, net of federal tax benefit 1.9 3.5 3.8 (10.6 ) (0.2 ) Foreign income taxes (1.3 ) (3.4 ) 16.4 10.4 (1.7 ) Net change in uncertain tax positions (0.1 ) — (1.8 ) (1.3 ) 0.6 Net change in valuation allowance — (0.8 ) (20.1 ) (10.1 ) (4.8 ) Tax credits (1.9 ) (0.8 ) (4.5 ) (6.5 ) (5.7 ) Manufacturer's deduction (1.9 ) (1.6 ) (0.6 ) (0.2 ) (1.5 ) Foreign restructuring (1.6 ) (2.3 ) — — — Other 0.1 (1.5 ) 3.1 3.0 (1.6 ) Effective tax rate 30.2 % 28.1 % 31.3 % 19.7 % 20.1 %</t>
  </si>
  <si>
    <t>Schedule of Deferred Tax Assets and Liabilities [Table Text Block]</t>
  </si>
  <si>
    <t>The tax effects of temporary differences consist of the following: January 3, December 28, (in millions) Deferred tax assets: Pension and other retirement liabilities $ 178.9 $ 222.3 Tax credits, carryforwards and net operating losses 50.8 54.8 Accrued expenses and other current liabilities 45.7 46.8 Derivatives 10.6 — Employee benefits 25.4 24.8 Other 30.7 26.8 342.1 375.5 Valuation allowance (19.2 ) (34.9 ) Total deferred tax assets $ 322.9 $ 340.6 Deferred tax liabilities: Property, plant and equipment $ 519.9 $ 508.6 Intangible assets 451.0 434.2 Derivatives — 9.7 Investments in subsidiaries 9.3 20.0 Total deferred tax liabilities $ 980.2 $ 972.5</t>
  </si>
  <si>
    <t>Schedule of Classification of Deferred Taxes on Balance Sheet [Table Text Block]</t>
  </si>
  <si>
    <t xml:space="preserve">The following table presents the classification of deferred taxes in our balance sheets as of January 3, 2016 and December 28, 2014 : January 3, December 28, (in millions) Prepaids and other current assets $ — $ 65.6 Other assets 10.9 — Deferred income taxes, net 668.2 697.5 </t>
  </si>
  <si>
    <t>Schedule of Unrecognized Tax Benefits Roll Forward [Table Text Block]</t>
  </si>
  <si>
    <t>A reconciliation of the beginning and ending liability for unrecognized tax benefits is as follows: (in millions) Balance, April 28, 2013 $ 15.7 Additions for tax positions taken in the current year 1.6 Reduction for tax positions taken in prior years (0.2 ) Settlements with taxing authorities (2.1 ) Lapse of statute of limitations (1.1 ) Balance, December 29, 2013 13.9 Additions for tax positions taken in the current year 2.4 Additions for tax positions taken in prior years 0.4 Settlements with taxing authorities (1.7 ) Lapse of statute of limitations (1.3 ) Balance, December 28, 2014 13.7 Additions for tax positions taken in the current year 2.4 Reductions for tax positions taken in prior years (0.8 ) Settlements with taxing authorities (1.7 ) Lapse of statute of limitations (2.4 ) Balance, January 3, 2016 $ 11.2</t>
  </si>
  <si>
    <t>PENSION AND OTHER RETIREMENT PLANS Pension and Other Retirement Plans (Tables)</t>
  </si>
  <si>
    <t>Schedule of Defined Benefit Plans Disclosures [Table Text Block]</t>
  </si>
  <si>
    <t>The following table presents a reconciliation of the pension benefit obligation, plan assets and the funded status of these pension plans: January 3, December 28, (in millions) Change in benefit obligation: Benefit obligation at beginning of year $ 1,815.9 $ 1,653.0 Service cost 57.9 48.9 Interest cost 78.0 84.3 Settlements — (69.4 ) Benefits paid (1) (109.9 ) (154.9 ) Actuarial loss (43.4 ) 254.0 Past service cost (15.2 ) — Benefit obligation at end of year 1,783.3 1,815.9 Change in plan assets: (1) Fair value of plan assets at beginning of year 1,214.7 1,122.8 Actual return on plan assets (10.5 ) 122.4 Employer contributions 200.0 167.1 Settlements — (69.4 ) Benefits paid (81.6 ) (128.2 ) Fair value of plan assets at end of year 1,322.6 1,214.7 Funded status $ (460.7 ) $ (601.2 ) Amounts recognized in the consolidated balance sheet: Net long-term pension liability (431.5 ) (574.9 ) Accrued expenses and other current liabilities (30.1 ) (26.7 ) Other assets 0.9 0.4 Net amount recognized at end of year $ (460.7 ) $ (601.2 ) —————————————— (1) Excludes the assets and related activity of our non-qualified defined benefit pension plans. The fair value of assets related to our non-qualified plans was $111.4 million and $107.9 million as of January 3, 2016 and December 28, 2014 , respectively. We made $31.6 million and $6.6 million of cash contributions to our non-qualified plans in 2015 and 2014 , respectively. Benefits paid for our non-qualified plans were $28.3 million and $26.7 million in 2015 and 2014 , respectively.</t>
  </si>
  <si>
    <t>Schedule of Amounts Recognized in Other Comprehensive Income (Loss) [Table Text Block]</t>
  </si>
  <si>
    <t>The following table shows the pre-tax unrecognized items included as components of accumulated other comprehensive income (loss) related to our defined benefit pension plans as of the dates indicated: January 3, December 28, (in millions) Unrecognized actuarial loss $ (252.9 ) $ (193.3 ) Unrecognized prior service credit 16.2 —</t>
  </si>
  <si>
    <t>Schedule of Net Benefit Costs [Table Text Block]</t>
  </si>
  <si>
    <t>The following table presents the components of the net periodic pension cost for the periods indicated: Successor Predecessor Twelve Months Ended Twelve Months Ended January 3, 2016 December 28, 2014 September 27 - December 29, 2013 April 29 - September 26, 2013 April 28, 2013 (in millions) Service cost $ 57.9 $ 48.9 $ 9.8 $ 22.6 $ 47.2 Interest cost 78.0 84.3 21.6 32.8 74.8 Expected return on plan assets (95.2 ) (85.9 ) (19.5 ) (35.4 ) (78.8 ) Net amortization 3.6 — — 24.8 52.9 Settlement loss (1) — 3.3 — — — Net periodic pension cost $ 44.3 $ 50.6 $ 11.9 $ 44.8 $ 96.1</t>
  </si>
  <si>
    <t>Schedule of Assumptions Used [Table Text Block]</t>
  </si>
  <si>
    <t>The following table shows our weighted average assumptions for the periods indicated: Successor Predecessor Twelve Months Ended Twelve Months Ended January 3, 2016 December 28, 2014 September 27 - December 29, 2013 April 29 - September 26, 2013 April 28, 2013 Discount rate to determine net periodic benefit cost (1) 4.55 % 5.25 % 5.30 % 4.45 % 4.75 % Discount rate to determine benefit obligation 4.70 4.30 5.25 5.30 4.45 Expected long-term rate of return on plan assets 7.50 7.50 7.25 7.25 7.75 Rate of compensation increase 4.00 4.00 4.00 4.00 4.00</t>
  </si>
  <si>
    <t>Schedule of Allocation of Plan Assets [Table Text Block]</t>
  </si>
  <si>
    <t xml:space="preserve">The following table presents the fair value of our qualified pension plan assets by major asset category as of January 3, 2016 and December 28, 2014 . The allocation of our pension plan assets is based on the target range presented in the following table. January 3, December 28, Target Range Asset category: (in millions) Cash and cash equivalents, net of unsettled transactions $ 94.7 $ 103.1 0-4% Equity securities 502.0 459.4 30-50% Debt securities 627.9 555.4 35-55% Alternative assets 98.0 96.8 5-20% Total $ 1,322.6 $ 1,214.7 </t>
  </si>
  <si>
    <t>Schedule of Expected Benefit Payments [Table Text Block]</t>
  </si>
  <si>
    <t>Expected future benefit payments for our defined benefit pension plans are as follows: Year (in millions) 2016 $ 75.6 2017 79.7 2018 83.7 2019 87.8 2020 91.2 2021-2025 503.3</t>
  </si>
  <si>
    <t>Schedule of Multiemployer Plans [Table Text Block]</t>
  </si>
  <si>
    <t>The following table summarizes our contributions to multiemployer plans (1) : Twelve Months Ended Twelve Months Ended Plan EIN / PN (2) January 3, 2016 December 28, 2014 April 29 - December 29, 2013 April 28, 2013 Expiration Dates of Collective Bargaining Agreements (in millions) United Food and Commercial Workers International Union Industry Pension Fund 51-6055922 / 001 $ 1.3 $ 1.3 $ 0.9 $ 1.2 Multiple (3) Central Pension Fund of the International Union of Operating Engineers and Participating Employers 36-6052390 / 001 0.2 0.2 0.1 0.2 October 2018 IAM National Pension Fund National Pension Plan 51-6031295 / 002 0.1 0.1 0.1 0.1 February 2018 Total contributions to multiemployer plans $ 1.6 $ 1.6 $ 1.1 $ 1.5 —————————————— (1) Contributions represent the amounts we contributed to the plans during the periods ending in the specified year. Our contributions to each plan did not exceed 5% of total plan contributions for any plan year presented. (2) Represents the Employer Identification Number and the three-digit plan number assigned to a plan by the Internal Revenue Service. (3) We have multiple collective bargaining agreements associated with the United Food and Commercial Workers International Union Industry Pension Fund. These agreements are currently scheduled to expire in May 2016, January 2018 and December 2018.</t>
  </si>
  <si>
    <t>EQUITY Equity (Tables)</t>
  </si>
  <si>
    <t>Schedule of Share-based Payment Award, Stock Options, Valuation Assumptions [Table Text Block]</t>
  </si>
  <si>
    <t>Stock-Based Compensation During 2014, WH Group adopted a share incentive plan to provide incentives to various executives and management of WH Group and its subsidiaries (the WH Group Incentive Plan). The WH Group stock trades on the Stock Exchange of Hong Kong Limited. In 2014, 160,500,000 stock options were granted to Smithfield executives and management under the WH Group Incentive Plan. Stock options granted under the WH Group Incentive Plan are subject to graded vesting over five years and were valued in five separate tranches, according to the expected life of each tranche. No stock options were granted in 2015. We recognized $17.6 million and $9.2 million of compensation expense for the stock options in 2015 and 2014 , respectively. The related income tax benefit recognized was $6.4 million and $3.4 million in 2015 and 2014 , respectively. There was no compensation expense capitalized as part of inventory or fixed assets in 2015 nor 2014 . The fair value of each option granted was estimated on the date of grant using a binomial option pricing model. The expected annual volatility was based on the historical volatility of comparable companies. The following table summarizes the assumptions made in determining the fair value of stock options granted in 2014 (1) : Expected annual volatility 42 % Dividend yield — % Risk free interest rate 2.06 % Expected option life (years) 3.5 —————————————— (1) The options granted in 2014 were valued in separate tranches according to the expected life of each tranche. The above table reflects the weighted average risk free interest rate and expected option life of each tranche. The expected dividend yield was the same for all options granted in 2014.</t>
  </si>
  <si>
    <t>Schedule of Nonvested Performance-based Units Activity [Table Text Block]</t>
  </si>
  <si>
    <t xml:space="preserve">The following table summarizes stock option activity under the WH Group Incentive Plan as of January 3, 2016 , and changes during the year then ended: Number of Shares Weighted Average Exercise Price (HKD) Weighted Average Exercise Price (USD) Weighted Average Remaining Contractual Term (Years) Aggregate Intrinsic Value Aggregate Intrinsic Value (USD) (in millions) Outstanding as of December 28, 2014 151,400,000 $ 6.20 $ 0.80 $ — $ — Forfeited (3,329,833 ) $ 6.20 $ 0.80 Outstanding as of January 3, 2016 148,070,167 $ 6.20 $ 0.80 8.6 $ — $ — Exercisable as of January 3, 2016 14,807,017 $ 6.20 $ 0.80 8.6 $ — $ — The weighted average grant-date fair value of options granted during 2014 was $0.42 USD ( $3.22 HKD). As of January 3, 2016 , there was $23.1 million of total unrecognized compensation cost related to nonvested stock options granted under the WH Group Incentive Plan. That cost is expected to be recognized over a weighted average period of 2.4 years. During the twelve months ended May 3, 2009, we adopted the 2008 Incentive Compensation Plan (the Incentive Plan), which replaced the 1998 Stock Incentive Plan and provided for the issuance of non-statutory stock options and other awards to employees, non-employee directors and consultants. Upon completion of the Merger, all then-outstanding stock-based compensation awards, whether vested or unvested, were converted into the right to receive the Merger Consideration, less the exercise price of such awards, if any. As a result, we made aggregate cash payments totaling $82.1 million to plan participants following the Merger, which were included as a component of the purchase price consideration. The Incentive Plan was discontinued as a result of the Merger. Stock-based compensation expense was $2.0 million and $8.4 million for the five months ended September 26, 2013 and the twelve months ended April 28, 2013 , respectively. The related income tax benefits recognized were $0.4 million and $1.8 million for the five months ended September 26, 2013 and the twelve months ended April 28, 2013 , respectively. There was no compensation expense capitalized as part of inventory or fixed assets during the five months ended September 26, 2013 nor the twelve months ended April 28, 2013 . </t>
  </si>
  <si>
    <t>Schedule of Accumulated Other Comprehensive Income (Loss) [Table Text Block]</t>
  </si>
  <si>
    <t>Accumulated Other Comprehensive Income (Loss) Accumulated other comprehensive income (loss) consists of the following: January 3, December 28, December 29, (in millions) Foreign currency translation $ (216.2 ) $ (127.4 ) $ 27.3 Pension accounting (141.1 ) (117.6 ) 14.6 Hedge accounting (20.4 ) 26.4 (2.9 ) Accumulated other comprehensive income (loss) $ (377.7 ) $ (218.6 ) $ 39.0</t>
  </si>
  <si>
    <t>Reclassification out of Accumulated Other Comprehensive Income [Table Text Block]</t>
  </si>
  <si>
    <t>he following tables present changes in the accumulated balances for each component of other comprehensive income (loss) and the related effects on net income of amounts reclassified out of other comprehensive income (loss): Successor Twelve Months Ended January 3, 2016 December 28, 2014 Before Tax Tax After Tax Before Tax Tax After Tax (in millions) Foreign currency translation: Translation loss $ (137.0 ) $ 12.7 $ (124.3 ) $ (167.5 ) $ 12.8 $ (154.7 ) Translation losses reclassified to non-operating (gain) loss 54.6 (19.1 ) 35.5 $ — — — Pension accounting: Actuarial gain (loss) (57.8 ) 22.5 (35.3 ) (217.5 ) 83.3 (134.2 ) Prior Service Cost 15.2 (5.8 ) 9.4 — — — Amortization of actuarial losses and prior service credits reclassified to cost of sales 1.6 (0.5 ) 1.1 1.0 (0.4 ) 0.6 Amortization of actuarial losses and prior service credits reclassified to SG&amp;A 2.0 (0.7 ) 1.3 2.3 (0.9 ) 1.4 Hedge accounting: Gains (losses) arising during the period 108.7 (43.0 ) 65.7 (166.3 ) 65.2 (101.1 ) (Gains) losses reclassified to sales (255.9 ) 100.0 (155.9 ) 215.8 (84.4 ) 131.4 (Gains) losses reclassified to cost of sales 71.1 (27.7 ) 43.4 (1.7 ) 0.7 (1.0 ) Total other comprehensive income (loss) $ (197.5 ) $ 38.4 $ (159.1 ) $ (333.9 ) $ 76.3 $ (257.6 ) Successor Predecessor Twelve Months Ended September 27 - December 29, 2013 April 29 - September 26, 2013 April 28, 2013 Before Tax Tax After Tax Before Tax Tax After Tax Before Tax Tax After Tax (in millions) Foreign currency translation: Translation gain (loss) $ 29.6 $ (2.3 ) $ 27.3 $ 23.3 $ (6.4 ) $ 16.9 $ (12.5 ) $ 1.4 $ (11.1 ) Pension accounting: Amortization of actuarial losses and prior service credits reclassified to cost of sales 8.5 (3.3 ) 5.2 7.4 (2.9 ) 4.5 (12.3 ) 4.8 (7.5 ) Amortization of actuarial losses and prior service credits reclassified to SG&amp;A 15.2 (5.8 ) 9.4 17.4 (6.8 ) 10.6 (28.8 ) 11.1 (17.7 ) Hedge accounting: Gains (losses) arising during the period (2.3 ) 0.9 (1.4 ) (26.6 ) 10.3 (16.3 ) 53.3 (20.8 ) 32.5 Losses reclassified to sales (3.0 ) 1.2 (1.8 ) (5.9 ) 2.3 (3.6 ) (54.9 ) 21.4 (33.5 ) (Gains) losses reclassified to cost of sales 0.9 (0.4 ) 0.5 (23.6 ) 9.2 (14.4 ) (108.4 ) 42.1 (66.3 ) (Gains) losses reclassified to SG&amp;A (0.3 ) 0.1 (0.2 ) 0.3 — 0.3 (2.1 ) 0.4 (1.7 ) Total other comprehensive income (loss) $ 48.6 $ (9.6 ) $ 39.0 $ (7.7 ) $ 5.7 $ (2.0 ) $ (165.7 ) $ 60.4 $ (105.3 )</t>
  </si>
  <si>
    <t>FAIR VALUE MEASUREMENTS Fair Value Measurements (Tables)</t>
  </si>
  <si>
    <t>Schedule of Fair Value, Assets and Liabilities Measured on Recurring Basis [Table Text Block]</t>
  </si>
  <si>
    <t>The following tables set forth, by level within the fair value hierarchy, our financial assets and liabilities, including assets held in a rabbi trust used to fund the Supplemental Plan, that were measured at fair value on a recurring basis as of January 3, 2016 and December 28, 2014 : January 3, 2016 December 28, 2014 Level 1 Level 2 Level 3 Total Level 1 Level 2 Level 3 Total (in millions) (in millions) Assets Derivatives: Commodity contracts $ 10.8 $ — $ — $ 10.8 $ 57.8 $ 0.1 $ — $ 57.9 Foreign exchange contracts — — — — — 0.4 — 0.4 Bond securities — — — — 15.9 — — 15.9 Insurance contracts — 70.0 — 70.0 — 70.0 — 70.0 Total $ 10.8 $ 70.0 $ — $ 80.8 $ 73.7 $ 70.5 $ — $ 144.2 Liabilities Derivatives: Commodity contracts 18.6 17.1 — 35.7 18.0 19.4 — 37.4 Interest rate swaps — 0.2 — 0.2 — 0.1 — 0.1 Foreign exchange contracts — 1.1 — 1.1 — — — — Total $ 18.6 $ 18.4 $ — $ 37.0 $ 18.0 $ 19.5 $ — $ 37.5</t>
  </si>
  <si>
    <t>Schedule of Fair Value, Pension Plan Asset [Table Text Block]</t>
  </si>
  <si>
    <t xml:space="preserve">The following table summarizes our qualified pension plan assets measured at fair value on a recurring basis (at least annually) as of January 3, 2016 and December 28, 2014 : January 3, 2016 December 28, 2014 Level 1 Level 2 Level 3 Total Level 1 Level 2 Level 3 Total (in millions) (in millions) Cash and cash equivalents $ 86.7 $ — $ — $ 86.7 $ 95.0 $ — $ — $ 95.0 Equity securities: U.S. common stock: Health care 34.8 — — 34.8 30.7 — — 30.7 Financial services 42.8 — — 42.8 44.5 — — 44.5 Retail and consumer products 29.5 — — 29.5 36.5 — — 36.5 Energy 15.4 — — 15.4 9.4 — — 9.4 Information technology 50.8 — — 50.8 75.3 — — 75.3 Manufacturing and industrials 29.2 — — 29.2 26.0 — — 26.0 Telecommunications 9.1 — — 9.1 4.7 — — 4.7 International common stock 132.7 — — 132.7 131.8 — — 131.8 Commingled funds: International (1) — — — 142.5 — — — 75.0 Domestic small cap (1) — — — 15.2 — — — 25.5 Asset-backed securities (1) — — — 7.3 — — — 17.4 Emerging markets securities (1) — — — 19.8 — — — 22.6 Cash (1) — — — 11.4 — — — 14.0 Corporate debt securities (1) — — — 352.5 — — — 297.2 Government debt securities (1) — — — 179.4 — — — 204.2 Fixed Income: Corporate debt securities 0.8 28.2 — 29.0 — — — — Government debt securities 28.5 — — 28.5 — — — — Alternative investments: Diversified investment funds (1) — — — 55.9 — — — 59.5 Limited partnerships (1) — — — 41.1 — — — 36.4 Insurance contracts — — 1.0 1.0 — — 0.9 0.9 Total fair value $ 460.3 $ 28.2 $ 1.0 1,314.6 $ 453.9 $ — $ 0.9 1,206.6 Unsettled transactions, net 8.0 8.1 Total plan assets $ 1,322.6 $ 1,214.7 —————————————— (1) Assets that are measured at fair value using net asset value per share as a practical expedient and have not been categorized in the fair value hierarchy. </t>
  </si>
  <si>
    <t>Schedule of Level Three Defined Benefit Plan Assets Roll Forward [Table Text Block]</t>
  </si>
  <si>
    <t xml:space="preserve">The following table summarizes the changes in our Level 3 pension plan assets for the twelve months ended January 3, 2016 and December 28, 2014 : Insurance Contracts (in millions) Balance, December 29, 2013 $ 1.1 Actual return on plan assets: Related to assets held at the reporting date — Related to assets sold during the period — Purchases, sales and settlements, net (0.2 ) Balance, December 28, 2014 0.9 Actual return on plan assets: Related to assets held at the reporting date — Related to assets sold during the period — Purchases, sales and settlements, net 0.1 Balance, January 3, 2016 $ 1.0 </t>
  </si>
  <si>
    <t>Fair Value and Carrying Value of Debt [Table Text Block]</t>
  </si>
  <si>
    <t xml:space="preserve">The following table presents the fair value and carrying value of total debt as of January 3, 2016 and December 28, 2014 : January 3, 2016 December 28, 2014 Fair Value Carrying Value Fair Value Carrying Value (in millions) Debt $ 2,336.8 $ 2,263.7 $ 2,782.0 $ 2,701.7 </t>
  </si>
  <si>
    <t>RELATED PARTY TRANSACTIONS Schedule of Related Party Balances (Tables)</t>
  </si>
  <si>
    <t>Schedule of Related Party Balances [Table Text Block]</t>
  </si>
  <si>
    <t>The following table presents amounts owed from and to related parties as of January 3, 2016 and December 28, 2014 : January 3, December 28, (in millions) Current receivables from related parties $ 15.5 $ 2.5 Total receivables from related parties $ 15.5 $ 2.5 Current payables to related parties 5.3 1.2 Total payables to related parties $ 5.3 $ 1.2</t>
  </si>
  <si>
    <t>REPORTING SEGMENTS Reporting Segments (Tables)</t>
  </si>
  <si>
    <t>Segment Reporting Information [Line Items]</t>
  </si>
  <si>
    <t>Schedule of Goodwill [Table Text Block]</t>
  </si>
  <si>
    <t>The following table shows the change in the carrying amount of goodwill by reportable segment for the periods noted: Fresh Pork Packaged Meats International Hog Production Total (in millions) Balance, December 29, 2013 $ 25.1 $ 1,518.9 $ 74.5 $ 4.0 $ 1,622.5 Purchase accounting adjustments (1) 2.3 (0.6 ) 7.4 (0.1 ) 9.0 Other goodwill adjustments (2) 4.8 — (10.1 ) — (5.3 ) Balance, December 28, 2014 32.2 1,518.3 71.8 3.9 1,626.2 Other goodwill adjustments (2) — — (6.7 ) — (6.7 ) Balance, January 3, 2016 $ 32.2 $ 1,518.3 $ 65.1 $ 3.9 $ 1,619.5 —————————————— (1) Purchase accounting adjustments relate to adjustments recognized in connection with the purchase price allocation due to the Merger. We consider these adjustments immaterial to the Successor opening balance sheet and as such, did not retrospectively apply the adjustments to the Successor opening balance sheet. (2) Other goodwill adjustments primarily include the effects of foreign currency translation and an immaterial business acquisition during the second quarter of 2014.</t>
  </si>
  <si>
    <t>Schedule of Segment Reporting Information, by Segment [Table Text Block]</t>
  </si>
  <si>
    <t>The following tables present information about the results of operations and the assets of our reportable segments. The information contains certain allocations of expenses that we deem reasonable and appropriate for the evaluation of results of operations. We do not allocate income taxes to segments. Segment assets exclude intersegment account balances as we believe their inclusion would be misleading or not meaningful. We believe all intersegment sales are at prices that approximate market. Successor Twelve Months Ended January 3, 2016 December 28, 2014 (in millions) Segment Profit Information Sales: Segment sales— Fresh Pork (1) $ 5,089.9 $ 5,780.0 Packaged Meats 7,089.1 7,173.0 Hog Production 3,069.7 3,384.6 International 1,422.8 1,654.0 Total segment sales 16,671.5 17,991.6 Intersegment sales— Fresh Pork (1) (59.4 ) (56.4 ) Packaged Meats (0.1 ) (0.2 ) Hog Production (2,129.4 ) (2,862.8 ) International (44.2 ) (40.9 ) Total intersegment sales (2,233.1 ) (2,960.3 ) Consolidated sales $ 14,438.4 $ 15,031.3 Depreciation and amortization: Fresh Pork 62.9 59.8 Packaged Meats 91.0 89.9 Hog Production 47.9 47.3 International 30.3 31.6 Corporate 2.0 2.2 Consolidated depreciation and amortization $ 234.1 $ 230.8 Interest (income) expense: Fresh Pork — 0.3 Packaged Meats (1.3 ) (1.2 ) Hog Production 203.9 195.9 International 8.7 12.7 Corporate (77.5 ) (48.3 ) Consolidated interest expense $ 133.8 $ 159.4 (Income) loss from equity method investments Fresh Pork (0.8 ) (1.2 ) Packaged Meats (1.6 ) (1.1 ) Hog Production 0.3 (1.0 ) International (9.6 ) (54.9 ) Consolidated (income) loss from equity method investments $ (11.7 ) $ (58.2 ) Operating profit (loss): Fresh Pork 177.3 96.7 Packaged Meats 673.3 459.8 Hog Production 19.7 344.2 International 66.1 155.8 Corporate (142.6 ) (124.9 ) Consolidated operating profit $ 793.8 $ 931.6 —————————————— (1) We do not reflect transfers of Fresh Pork to Packaged Meats as sales. In WH Group's segment reporting the Fresh Pork segment includes transfers of fresh pork to the Packaged Meats segment as sales. As such, Fresh Pork segment information reported by WH Group includes an additional $1.9 billion , $2.4 billion and $0.6 billion of sales for 2015 , 2014 and the three months ended December 29, 2013 , respectively. Successor Predecessor Twelve Months Ended September 27 - December 29, 2013 April 29 - September 26, 2013 April 28, 2013 (in millions) Segment Profit Information Sales: Segment sales— Fresh Pork $ 1,347.3 $ 2,240.3 $ 4,924.1 Packaged Meats 1,968.9 2,541.7 6,152.0 Hog Production 889.2 1,439.1 3,135.1 International 428.2 643.6 1,468.5 Total segment sales 4,633.6 6,864.7 15,679.7 Intersegment sales— Fresh Pork (12.0 ) (19.0 ) (39.8 ) Packaged Meats (0.2 ) — (1.6 ) Hog Production (716.8 ) (1,150.3 ) (2,380.1 ) International (10.4 ) (15.9 ) (37.1 ) Total intersegment sales (739.4 ) (1,166.2 ) (2,418.8 ) Consolidated sales $ 3,894.2 $ 5,679.5 $ 13,221.1 Depreciation and amortization: Fresh Pork 14.3 22.2 50.2 Packaged Meats 22.0 38.1 85.9 Hog Production 10.8 28.1 63.8 International 7.7 16.8 35.8 Corporate 0.6 1.3 4.2 Consolidated depreciation and amortization $ 55.4 $ 106.5 $ 239.9 Interest expense (income): Fresh Pork — (0.2 ) (2.5 ) Packaged Meats (0.3 ) (0.5 ) (3.0 ) Hog Production 53.3 83.8 167.0 International 6.0 11.1 28.2 Corporate — (29.6 ) (21.0 ) Consolidated interest expense $ 59.0 $ 64.6 $ 168.7 (Income) loss from equity method investments Fresh Pork (0.1 ) (0.4 ) (0.9 ) Packaged Meats 0.3 (1.1 ) (0.6 ) Hog Production (0.1 ) (0.1 ) 0.1 International 2.5 2.1 (13.6 ) Consolidated (income) loss from equity method investments $ 2.6 $ 0.5 $ (15.0 ) Operating profit (loss): Fresh Pork 96.0 (50.7 ) 161.6 Packaged Meats 81.7 149.2 470.0 Hog Production (40.6 ) 81.4 (119.1 ) International 25.4 15.9 108.2 Corporate (51.3 ) (66.6 ) (101.4 ) Consolidated operating profit $ 111.2 $ 129.2 $ 519.3 Segment Asset Information January 3, December 28, (in millions) Total assets: Fresh Pork and Packaged Meats (1) $ 3,812.5 $ 3,807.5 Hog Production 2,138.8 2,142.9 International 1,135.5 1,536.2 Corporate (2) 2,807.2 2,644.9 Consolidated total assets $ 9,894.0 $ 10,131.5 Investments: Fresh Pork and Packaged Meats (1) 22.2 21.1 Hog Production 3.5 3.9 International 116.6 472.8 Corporate 0.2 0.2 Consolidated investments $ 142.5 $ 498.0 —————————————— (1) Given the nature of the Fresh Pork and Packaged Meats operations, many of their assets are shared and not allocated. Accordingly, we have disclosed the assets on a combined basis, consistent with how they are reported to the CODM. (2) $1.2 billion of trademarks related to our domestic brands are owned by certain holding companies included within Corporate. Additionally, $626.7 million and $660.5 million of accounts receivable were held by the SPV and included within Corporate as of January 3, 2016 and December 28, 2014 , respectively (see Note 7 — Debt for further information). Successor Predecessor Twelve Months Ended Twelve Months Ended January 3, 2016 December 28, 2014 September 27 - December 29, 2013 April 29 - September 26, 2013 April 28, 2013 (in millions) Capital expenditures: Fresh Pork and Packaged Meats (1) $ 202.3 $ 120.9 $ 27.1 $ 80.0 $ 156.9 Hog Production 102.5 132.4 37.4 51.6 90.0 International 62.3 48.1 5.3 7.6 24.8 Corporate 8.1 — 0.1 0.6 6.3 Consolidated capital expenditures $ 375.2 $ 301.4 $ 69.9 $ 139.8 $ 278.0 —————————————— (1) Given the nature of the Fresh Pork and Packaged Meats operations, many of their assets are shared and not allocated. Accordingly, we have disclosed the capital expenditures on a combined basis, consistent with how they are reported to the CODM.</t>
  </si>
  <si>
    <t>Hog Production Segment</t>
  </si>
  <si>
    <t xml:space="preserve"> Successor Predecessor Twelve Months Ended Twelve Months Ended January 3, 2016 December 28, 2014 September 27 - December 29, 2013 April 29 - September 26, 2013 April 28, 2013 Internal hog sales 76 % 79 % 81 % 80 % 77 % External hog sales 12 14 12 13 15 Other products (1) 12 7 7 7 8 100 % 100 % 100 % 100 % 100 % —————————————— (1) Consists primarily of grains.</t>
  </si>
  <si>
    <t>International Segment</t>
  </si>
  <si>
    <t xml:space="preserve">The following table shows the percentages of International segment revenues derived from packaged meats, fresh meats and hog production for the periods indicated: Successor Predecessor Twelve Months Ended Twelve Months Ended January 3, 2016 December 28, 2014 September 27 - December 29, 2013 April 29 - September 26, 2013 April 28, 2013 Packaged meats 43 % 41 % 42 % 46 % 49 % Fresh meats (1) 54 55 57 53 50 Hog production (2) 3 4 1 1 1 100 % 100 % 100 % 100 % 100 % —————————————— (1) Includes feathers, by-products and rendering . </t>
  </si>
  <si>
    <t>SUPPLEMENTAL CASH FLOW INFORMATION Supplemental Cash Flow Information (Tables)</t>
  </si>
  <si>
    <t>Schedule of Cash Flow, Supplemental Disclosures [Table Text Block]</t>
  </si>
  <si>
    <t xml:space="preserve"> Successor Predecessor Twelve Months Ended Twelve Months Ended January 3, 2016 December 28, 2014 September 27 - December 29, 2013 April 29 - September 26, 2013 April 28, 2013 Supplemental disclosures of cash flow information: (in millions) Interest paid, including capitalized interest $ (157.6 ) $ (182.1 ) $ (10.9 ) $ (76.4 ) $ (147.9 ) Income taxes (paid) refunded, net (153.4 ) (178.8 ) (0.1 ) 43.8 (3.7 )</t>
  </si>
  <si>
    <t>QUARTERLY RESULTS OF OPERATIONS (UNAUDITED) Quarterly Results of Operations (Tables)</t>
  </si>
  <si>
    <t>Schedule of Quarterly Financial Information [Table Text Block]</t>
  </si>
  <si>
    <t xml:space="preserve"> First Second Third Fourth Total (in millions) 2015 Sales $ 3,616.5 $ 3,486.6 $ 3,406.1 $ 3,929.2 $ 14,438.4 Gross profit 406.1 418.5 385.0 545.8 1,755.4 Operating profit 188.2 186.1 153.7 265.8 793.8 Net income (1) 97.0 104.2 83.3 167.8 452.3 2014 Sales $ 3,422.1 $ 3,814.0 $ 3,702.3 $ 4,092.9 $ 15,031.3 Gross profit 396.7 468.5 454.0 456.4 1,775.6 Operating profit 196.4 260.2 250.1 224.9 931.6 Net income 105.3 142.9 155.3 152.6 556.1</t>
  </si>
  <si>
    <t>VALUATION AND QUALIFYING ACCOUNTS Valuation and Qualifying Accounts (Tables)</t>
  </si>
  <si>
    <t>Schedule of Valuation and Qualifying Accounts [Table Text Block]</t>
  </si>
  <si>
    <t>Column A Column B Column C Additions Column D Column E Description Balance at Beginning of Period Charged to costs and expenses Charged to other accounts (1) Deductions Balance at End of Period Reserve for uncollectible accounts receivable: Twelve months ended January 3, 2016 Successor $ 7.5 $ 0.6 $ — $ (1.5 ) $ 6.6 Twelve months ended December 28, 2014 Successor 3.2 4.5 — (0.2 ) 7.5 Three months ended December 29, 2013 Successor — 3.8 0.1 (0.7 ) 3.2 Five months ended September 26, 2013 Predecessor 14.6 1.7 — (1.2 ) 15.1 Twelve months ended April 28, 2013 Predecessor 16.0 2.7 (0.3 ) (3.8 ) 14.6 Lower of cost or market allowance: Twelve months ended January 3, 2016 Successor $ 17.2 $ 2.7 $ (0.2 ) $ (0.3 ) $ 19.4 Twelve months ended December 28, 2014 Successor 10.2 7.8 1.4 (2.2 ) 17.2 Three months ended December 29, 2013 Successor — 11.2 — (1.0 ) 10.2 Five months ended September 26, 2013 Predecessor 17.1 4.3 0.3 (3.8 ) 17.9 Twelve months ended April 28, 2013 Predecessor 15.5 5.4 (0.1 ) (3.7 ) 17.1 Deferred tax valuation allowance: Twelve months ended January 3, 2016 Successor $ 34.9 $ 0.8 $ (2.0 ) $ (14.5 ) $ 19.2 Twelve months ended December 28, 2014 Successor 42.3 3.3 (3.4 ) (7.3 ) 34.9 Three months ended December 29, 2013 Successor 37.7 1.2 14.6 (11.2 ) 42.3 Five months ended September 26, 2013 Predecessor 43.5 1.3 0.5 (7.6 ) 37.7 Twelve months ended April 28, 2013 Predecessor 54.6 7.2 (0.4 ) (17.9 ) 43.5 —————————————— (1) Activity primarily includes the reserves recorded in connection with the creation of the opening balance sheets of entities acquired and currency translation adjustments.</t>
  </si>
  <si>
    <t>SUMMARY OF SIGNIFICANT ACCOUNTING POLICIES Narrative (Details) - USD ($) $ in Millions</t>
  </si>
  <si>
    <t>Debt Issuance Cost</t>
  </si>
  <si>
    <t>Allowance for Doubtful Accounts Receivable, Current</t>
  </si>
  <si>
    <t>Capital Leased Assets, Gross</t>
  </si>
  <si>
    <t>Capital Leases, Lessee Balance Sheet, Assets by Major Class, Accumulated Depreciation</t>
  </si>
  <si>
    <t>Estimated Amortization of Intangible Assets, Next Five Years</t>
  </si>
  <si>
    <t>Foreign Currency Transaction Gain (Loss), before Tax</t>
  </si>
  <si>
    <t>Depreciation</t>
  </si>
  <si>
    <t>Interest Costs Capitalized</t>
  </si>
  <si>
    <t>Amortization of Intangible Assets</t>
  </si>
  <si>
    <t>Advertising Expense</t>
  </si>
  <si>
    <t>Research and Development Expense</t>
  </si>
  <si>
    <t>SUMMARY OF SIGNIFICANT ACCOUNTING POLICIES Comparative Financials (Details) - USD ($) $ in Millions</t>
  </si>
  <si>
    <t>Loss (income) from equity method investments</t>
  </si>
  <si>
    <t>Income before income taxes</t>
  </si>
  <si>
    <t>SUMMARY OF SIGNIFICANT ACCOUNTING POLICIES Inventories (Details) - Successor - USD ($) $ in Millions</t>
  </si>
  <si>
    <t>Livestock</t>
  </si>
  <si>
    <t>Fresh and packaged meats</t>
  </si>
  <si>
    <t>Grains</t>
  </si>
  <si>
    <t>Inventory, Supplies, Net of Reserves</t>
  </si>
  <si>
    <t>Inventory, Net</t>
  </si>
  <si>
    <t>SUMMARY OF SIGNIFICANT ACCOUNTING POLICIES Property, Plant and Equipment (Details) - USD ($) $ in Millions</t>
  </si>
  <si>
    <t>Land and Land Improvements [Member] | Minimum [Member]</t>
  </si>
  <si>
    <t>Useful life</t>
  </si>
  <si>
    <t>0 years</t>
  </si>
  <si>
    <t>Land and Land Improvements [Member] | Maximum [Member]</t>
  </si>
  <si>
    <t>20 years</t>
  </si>
  <si>
    <t>Building and Building Improvements [Member] | Minimum [Member]</t>
  </si>
  <si>
    <t>Building and Building Improvements [Member] | Maximum [Member]</t>
  </si>
  <si>
    <t>40 years</t>
  </si>
  <si>
    <t>Machinery and Equipment [Member] | Minimum [Member]</t>
  </si>
  <si>
    <t>5 years</t>
  </si>
  <si>
    <t>Machinery and Equipment [Member] | Maximum [Member]</t>
  </si>
  <si>
    <t>25 years</t>
  </si>
  <si>
    <t>Breeding and Production Animals [Member] | Minimum [Member]</t>
  </si>
  <si>
    <t>2 years</t>
  </si>
  <si>
    <t>Breeding and Production Animals [Member] | Maximum [Member]</t>
  </si>
  <si>
    <t>Computer Equipment [Member] | Minimum [Member]</t>
  </si>
  <si>
    <t>3 years</t>
  </si>
  <si>
    <t>Computer Equipment [Member] | Maximum [Member]</t>
  </si>
  <si>
    <t>Property, Plant and Equipment, Other Types [Member] | Minimum [Member]</t>
  </si>
  <si>
    <t>Property, Plant and Equipment, Other Types [Member] | Maximum [Member]</t>
  </si>
  <si>
    <t>10 years</t>
  </si>
  <si>
    <t>Land and Land Improvements</t>
  </si>
  <si>
    <t>Property, plant and equipment, gross</t>
  </si>
  <si>
    <t>Construction in Progress, Gross</t>
  </si>
  <si>
    <t>Capitalized Computer Software, Gross</t>
  </si>
  <si>
    <t>Property, Plant and Equipment, Other, Gross</t>
  </si>
  <si>
    <t>Buildings and Improvements, Gross</t>
  </si>
  <si>
    <t>Machinery and Equipment, Gross</t>
  </si>
  <si>
    <t>breeding stock</t>
  </si>
  <si>
    <t>Accumulated depreciation</t>
  </si>
  <si>
    <t>SUMMARY OF SIGNIFICANT ACCOUNTING POLICIES Intangible Assets (Details) - USD ($) $ in Millions</t>
  </si>
  <si>
    <t>Acquired Finite-Lived Intangible Assets [Line Items]</t>
  </si>
  <si>
    <t>Accumulated amortization</t>
  </si>
  <si>
    <t>Amortized intangible assets, net</t>
  </si>
  <si>
    <t>Trademarks</t>
  </si>
  <si>
    <t>Customer Relationships</t>
  </si>
  <si>
    <t>Amortized intangible assets, gross</t>
  </si>
  <si>
    <t>Customer Relationships | Minimum [Member]</t>
  </si>
  <si>
    <t>14 years</t>
  </si>
  <si>
    <t>Customer Relationships | Maximum [Member]</t>
  </si>
  <si>
    <t>Patents, Rights and Leasehold Interests [Member]</t>
  </si>
  <si>
    <t>Patents, Rights and Leasehold Interests [Member] | Minimum [Member]</t>
  </si>
  <si>
    <t>Patents, Rights and Leasehold Interests [Member] | Maximum [Member]</t>
  </si>
  <si>
    <t>Contractual Rights</t>
  </si>
  <si>
    <t>Contractual Rights | Minimum [Member]</t>
  </si>
  <si>
    <t>17 years</t>
  </si>
  <si>
    <t>Contractual Rights | Maximum [Member]</t>
  </si>
  <si>
    <t>22 years</t>
  </si>
  <si>
    <t>MERGER AND ACQUISITIONS WH Group (Details) - USD ($) $ / shares in Units, $ in Millions</t>
  </si>
  <si>
    <t>1 Months Ended</t>
  </si>
  <si>
    <t>2 Months Ended</t>
  </si>
  <si>
    <t>Jul. 31, 2013</t>
  </si>
  <si>
    <t>WH Group</t>
  </si>
  <si>
    <t>Merger Agreement, Per Share Price of Company's Common Stock</t>
  </si>
  <si>
    <t>Business Combination, Consideration Transferred</t>
  </si>
  <si>
    <t>Senior Notes, Five Point Twenty-Five Percent, Due August 1, 2018</t>
  </si>
  <si>
    <t>Debt Instrument, Face Amount</t>
  </si>
  <si>
    <t>Senior Notes, Five Point Eight Hundred Seventy-Five Percent, Due August 1, 2021</t>
  </si>
  <si>
    <t>Merger Sub Notes [Member]</t>
  </si>
  <si>
    <t>Trademarks [Member] | WH Group</t>
  </si>
  <si>
    <t>Business Combination, Recognized Identifiable Assets Acquired and Liabilities Assumed, Indefinite-Lived Intangible Assets</t>
  </si>
  <si>
    <t>Customer Relationships | WH Group</t>
  </si>
  <si>
    <t>Business Combination, Recognized Identifiable Assets Acquired and Liabilities Assumed, Finite-Lived Intangibles</t>
  </si>
  <si>
    <t>Acquired Finite-lived Intangible Assets, Weighted Average Useful Life</t>
  </si>
  <si>
    <t>Contractual Relationships [Member] | WH Group</t>
  </si>
  <si>
    <t>Contractual Rights | WH Group</t>
  </si>
  <si>
    <t>12 years</t>
  </si>
  <si>
    <t>Merger Related Costs [Member] | WH Group</t>
  </si>
  <si>
    <t>Interest Expense | WH Group</t>
  </si>
  <si>
    <t>MERGER AND ACQUISITIONS Merger Assets Acquired (Details) - USD ($) $ in Millions</t>
  </si>
  <si>
    <t>Investments</t>
  </si>
  <si>
    <t>Intangible assets</t>
  </si>
  <si>
    <t>Assets acquired</t>
  </si>
  <si>
    <t>Liabilities assumed</t>
  </si>
  <si>
    <t>Purchase price</t>
  </si>
  <si>
    <t>Business Combination, Recognized Identifiable Assets Acquired and Liabilities Assumed, Current Assets, Prepaid Expense and Other Assets</t>
  </si>
  <si>
    <t>MERGER AND ACQUISITIONS Merger Pro Forma (Details) - USD ($) $ in Millions</t>
  </si>
  <si>
    <t>Pro Forma [Member]</t>
  </si>
  <si>
    <t>MERGER AND ACQUISITIONS Kansas City Sausage (Details) - USD ($) $ in Millions</t>
  </si>
  <si>
    <t>May. 31, 2013</t>
  </si>
  <si>
    <t>Business Combination, Recognized Identifiable Assets Acquired and Liabilities Assumed, Assets</t>
  </si>
  <si>
    <t>Business Combination, Recognized Identifiable Assets Acquired and Liabilities Assumed, Liabilities</t>
  </si>
  <si>
    <t>Kansas City Sausage [Member]</t>
  </si>
  <si>
    <t>Business Acquisition, Percentage of Voting Interests Acquired</t>
  </si>
  <si>
    <t>50.00%</t>
  </si>
  <si>
    <t>Business Acquisiton, Advance to Seller</t>
  </si>
  <si>
    <t>Business Acqusition, Revolving Loan with Acquisition</t>
  </si>
  <si>
    <t>Business Acquisition, Revenue Reported by Acquired Entity for Last Annual Period</t>
  </si>
  <si>
    <t>Redeemable Noncontrolling Interest, Equity, Fair Value</t>
  </si>
  <si>
    <t>MERGER AND ACQUISITIONS American Skin (Details) - USD ($) $ in Millions</t>
  </si>
  <si>
    <t>Sep. 30, 2012</t>
  </si>
  <si>
    <t>American Skin Food Group, LLC [Member]</t>
  </si>
  <si>
    <t>Business Acquisition, Projected Future Increase in Net Income for the Acquired Entity</t>
  </si>
  <si>
    <t>70.00%</t>
  </si>
  <si>
    <t>Business Acquisition, Projected Future Increase in Revenue of Acquired Entity</t>
  </si>
  <si>
    <t>Business Acquisition, Goodwill, Expected Tax Deductible Amount</t>
  </si>
  <si>
    <t>DISPOSAL OF LONG-LIVED ASSETS Narrative (Details) $ in Thousands</t>
  </si>
  <si>
    <t>Jan. 03, 2016USD ($)</t>
  </si>
  <si>
    <t>Proceeds from Sales of Business, Affiliate and Productive Assets</t>
  </si>
  <si>
    <t>Other Significant Noncash Transaction, Value of Consideration Received</t>
  </si>
  <si>
    <t>Gain (Loss) on Disposition of Business</t>
  </si>
  <si>
    <t>DERIVATIVES FINANCIAL INSTRUMENTS Narrative (Details) - USD ($) $ in Millions</t>
  </si>
  <si>
    <t>Jan. 01, 2017</t>
  </si>
  <si>
    <t>Accumulated other comprehensive income (loss), Hedge accounting</t>
  </si>
  <si>
    <t>Tax On Deferred Gains (Losses) in Accumulated Other Comprehensive Income (Loss)</t>
  </si>
  <si>
    <t>Scenario, Forecast | Commodity Contract [Member]</t>
  </si>
  <si>
    <t>Cash Flow Hedge Gain (Loss) to be Reclassified within Twelve Months</t>
  </si>
  <si>
    <t>Cash Flow Hedge Gain (Loss) to be Reclassified within Twelve Months, Net of Tax</t>
  </si>
  <si>
    <t>Gains (Losses) on Derivative Contracts Representing the Differences Between Spot and Futures Prices Which are Excluded from the Assessment of Effectiveness and Recorded Directly Into Earnings</t>
  </si>
  <si>
    <t>Gains (Losses) Recognized on Closed Commodity Derivative Contracts As the Underlying Cash Transactions Affected Earnings</t>
  </si>
  <si>
    <t>DERIVATIVES FINANCIAL INSTRUMENTS Fair Value, Gross (Details) - USD ($) $ in Millions</t>
  </si>
  <si>
    <t>Derivatives, Fair Value [Line Items]</t>
  </si>
  <si>
    <t>Derivative Asset, Fair Value, Gross Asset</t>
  </si>
  <si>
    <t>Derivative Liability, Fair Value, Gross Liability</t>
  </si>
  <si>
    <t>Designated as Hedging Instrument [Member]</t>
  </si>
  <si>
    <t>Grain Contracts [Member] | Designated as Hedging Instrument [Member]</t>
  </si>
  <si>
    <t>Grain Contracts [Member] | Not Designated as Hedging Instrument [Member]</t>
  </si>
  <si>
    <t>Livestock Contracts [Member] | Designated as Hedging Instrument [Member]</t>
  </si>
  <si>
    <t>Livestock Contracts [Member] | Not Designated as Hedging Instrument [Member]</t>
  </si>
  <si>
    <t>Energy Contracts [Member] | Not Designated as Hedging Instrument [Member]</t>
  </si>
  <si>
    <t>Interest Rate Contract [Member] | Designated as Hedging Instrument [Member]</t>
  </si>
  <si>
    <t>Foreign Exchange Contract [Member] | Designated as Hedging Instrument [Member]</t>
  </si>
  <si>
    <t>Foreign Exchange Contract [Member] | Not Designated as Hedging Instrument [Member]</t>
  </si>
  <si>
    <t>Other Current Assets [Member]</t>
  </si>
  <si>
    <t>Derivative Asset, Fair Value, Gross Liability</t>
  </si>
  <si>
    <t>Derivative Asset, Fair Value, Amount Not Offset Against Collateral</t>
  </si>
  <si>
    <t>Derivative Asset, Collateral, Obligation to Return Cash, Offset</t>
  </si>
  <si>
    <t>Derivative Asset, Fair Value, Amount Offset Against Collateral</t>
  </si>
  <si>
    <t>Other Current Assets [Member] | Commodity Contract [Member]</t>
  </si>
  <si>
    <t>Other Current Assets [Member] | Foreign Exchange Contract [Member]</t>
  </si>
  <si>
    <t>Other Current Liabilities [Member]</t>
  </si>
  <si>
    <t>Derivative Liability, Fair Value, Amount Offset Against Collateral</t>
  </si>
  <si>
    <t>Derivative Liability, Fair Value, Gross Asset</t>
  </si>
  <si>
    <t>Derivative Liability, Fair Value, Amount Not Offset Against Collateral</t>
  </si>
  <si>
    <t>Derivative Liability, Collateral, Right to Reclaim Cash, Offset</t>
  </si>
  <si>
    <t>Other Current Liabilities [Member] | Commodity Contract [Member]</t>
  </si>
  <si>
    <t>Other Current Liabilities [Member] | Interest Rate Contract [Member]</t>
  </si>
  <si>
    <t>Other Current Liabilities [Member] | Foreign Exchange Contract [Member]</t>
  </si>
  <si>
    <t>DERIVATIVES FINANCIAL INSTRUMENTS Fair Value, Net (Details) - USD ($) $ in Millions</t>
  </si>
  <si>
    <t>Commodity Contract [Member] | Other Current Assets [Member]</t>
  </si>
  <si>
    <t>Commodity Contract [Member] | Other Current Liabilities [Member]</t>
  </si>
  <si>
    <t>Interest Rate Contract [Member] | Other Current Liabilities [Member]</t>
  </si>
  <si>
    <t>Foreign Exchange Contract [Member] | Other Current Assets [Member]</t>
  </si>
  <si>
    <t>Foreign Exchange Contract [Member] | Other Current Liabilities [Member]</t>
  </si>
  <si>
    <t>DERIVATIVES FINANCIAL INSTRUMENTS Notional Amounts (Details)</t>
  </si>
  <si>
    <t>Jan. 03, 2016USD ($)bblgalbuMMBTUlbT</t>
  </si>
  <si>
    <t>Corn, in Bushels [Member] | Cash Flow Hedging [Member]</t>
  </si>
  <si>
    <t>Minimum Notional Volumes, Other Units</t>
  </si>
  <si>
    <t>Maximum Notional Volumes, Other Units</t>
  </si>
  <si>
    <t>Corn, in Bushels [Member] | Fair Value Hedging [Member]</t>
  </si>
  <si>
    <t>Corn, in Bushels [Member] | Not Designated as Hedging Instrument [Member]</t>
  </si>
  <si>
    <t>Lean Hogs, in Pounds [Member] | Cash Flow Hedging [Member]</t>
  </si>
  <si>
    <t>Minimum Notional Volumes, Mass | lb</t>
  </si>
  <si>
    <t>Maximum Notional Volumes, Mass | lb</t>
  </si>
  <si>
    <t>Lean Hogs, in Pounds [Member] | Not Designated as Hedging Instrument [Member]</t>
  </si>
  <si>
    <t>Interest Rate Contract [Member] | Cash Flow Hedging [Member]</t>
  </si>
  <si>
    <t>Minimum Notional Volumes, Monetary | $</t>
  </si>
  <si>
    <t>Maximum Notional Volumes, Monetary | $</t>
  </si>
  <si>
    <t>Soybean Meal, in Tons [Member] | Cash Flow Hedging [Member]</t>
  </si>
  <si>
    <t>Minimum Notional Volumes, Mass | T</t>
  </si>
  <si>
    <t>Maximum Notional Volumes, Mass | T</t>
  </si>
  <si>
    <t>Soybean Meal, in Tons [Member] | Fair Value Hedging [Member]</t>
  </si>
  <si>
    <t>Soybean Meal, in Tons [Member] | Not Designated as Hedging Instrument [Member]</t>
  </si>
  <si>
    <t>Soybeans, in Bushels [Member] | Not Designated as Hedging Instrument [Member]</t>
  </si>
  <si>
    <t>Wheat, in Bushels [Member] | Not Designated as Hedging Instrument [Member]</t>
  </si>
  <si>
    <t>Natural Gas, in Million BTU [Member] | Not Designated as Hedging Instrument [Member]</t>
  </si>
  <si>
    <t>Minimum Notional Volumes, Other Units | MMBTU</t>
  </si>
  <si>
    <t>Maximum Notional Volumes, Other Units | MMBTU</t>
  </si>
  <si>
    <t>Heating Oil [Member] | Not Designated as Hedging Instrument [Member]</t>
  </si>
  <si>
    <t>Diesel, in Gallons [Member] | Not Designated as Hedging Instrument [Member]</t>
  </si>
  <si>
    <t>Minimum Notional Volumes, Other Units | gal</t>
  </si>
  <si>
    <t>Maximum Notional Volumes, Other Units | gal</t>
  </si>
  <si>
    <t>Crude Oil [Member] | Not Designated as Hedging Instrument [Member]</t>
  </si>
  <si>
    <t>Minimum Notional Volumes, Other Units | bbl</t>
  </si>
  <si>
    <t>Maximum Notional Volumes, Other Units | bbl</t>
  </si>
  <si>
    <t>Live Cattle, in Pounds [Member] | Not Designated as Hedging Instrument [Member]</t>
  </si>
  <si>
    <t>Foreign Exchange Contract [Member] | Cash Flow Hedging [Member]</t>
  </si>
  <si>
    <t>DERIVATIVES FINANCIAL INSTRUMENTS Pretax impact of Cash Flow Hedges on Consolidated Statement of Income (Details) - USD ($) $ in Millions</t>
  </si>
  <si>
    <t>Derivative Instruments, Gain (Loss) [Line Items]</t>
  </si>
  <si>
    <t>Predecessor | Cash Flow Hedging [Member]</t>
  </si>
  <si>
    <t>Derivative Instruments, Gain (Loss) Reclassified from Accumulated OCI into Income, Effective Portion, Net</t>
  </si>
  <si>
    <t>Derivative Instruments, Gain (Loss) Recognized in Income, Ineffective Portion and Amount Excluded from Effectiveness Testing, Net</t>
  </si>
  <si>
    <t>Predecessor | Other Comprehensive Income (Loss) [Member] | Cash Flow Hedging [Member]</t>
  </si>
  <si>
    <t>Derivative Instruments, Gain (Loss) Recognized in Other Comprehensive Income (Loss), Effective Portion, Net</t>
  </si>
  <si>
    <t>Predecessor | Grain Contracts [Member] | Other Comprehensive Income (Loss) [Member] | Cash Flow Hedging [Member]</t>
  </si>
  <si>
    <t>Predecessor | Grain Contracts [Member] | Cost of Sales [Member] | Cash Flow Hedging [Member]</t>
  </si>
  <si>
    <t>Predecessor | Lean Hog Contracts [Member] | Other Comprehensive Income (Loss) [Member] | Cash Flow Hedging [Member]</t>
  </si>
  <si>
    <t>Predecessor | Lean Hog Contracts [Member] | Sales [Member] | Cash Flow Hedging [Member]</t>
  </si>
  <si>
    <t>Predecessor | Interest Rate Swap [Member] | Other Comprehensive Income (Loss) [Member] | Cash Flow Hedging [Member]</t>
  </si>
  <si>
    <t>Predecessor | Interest Rate Swap [Member] | Interest Expense | Cash Flow Hedging [Member]</t>
  </si>
  <si>
    <t>Predecessor | Foreign Exchange Contract [Member] | Other Comprehensive Income (Loss) [Member] | Cash Flow Hedging [Member]</t>
  </si>
  <si>
    <t>Predecessor | Foreign Exchange Contract [Member] | Operating Expense [Member] | Cash Flow Hedging [Member]</t>
  </si>
  <si>
    <t>Successor | Cash Flow Hedging [Member]</t>
  </si>
  <si>
    <t>Successor | Other Comprehensive Income (Loss) [Member] | Cash Flow Hedging [Member]</t>
  </si>
  <si>
    <t>Successor | Grain Contracts [Member] | Other Comprehensive Income (Loss) [Member] | Cash Flow Hedging [Member]</t>
  </si>
  <si>
    <t>Successor | Grain Contracts [Member] | Cost of Sales [Member] | Cash Flow Hedging [Member]</t>
  </si>
  <si>
    <t>Successor | Lean Hog Contracts [Member] | Other Comprehensive Income (Loss) [Member] | Cash Flow Hedging [Member]</t>
  </si>
  <si>
    <t>Successor | Lean Hog Contracts [Member] | Sales [Member] | Cash Flow Hedging [Member]</t>
  </si>
  <si>
    <t>Successor | Interest Rate Contract [Member] | Other Comprehensive Income (Loss) [Member] | Cash Flow Hedging [Member]</t>
  </si>
  <si>
    <t>Successor | Interest Rate Contract [Member] | Operating Expense [Member] | Cash Flow Hedging [Member]</t>
  </si>
  <si>
    <t>Successor | Foreign Exchange Contract [Member] | Other Comprehensive Income (Loss) [Member] | Cash Flow Hedging [Member]</t>
  </si>
  <si>
    <t>Successor | Foreign Exchange Contract [Member] | Operating Expense [Member] | Cash Flow Hedging [Member]</t>
  </si>
  <si>
    <t>DERIVATIVES FINANCIAL INSTRUMENTS (Gains) Losses Recognized in Earnings on Fair Value Hedges (Details) - USD ($) $ in Millions</t>
  </si>
  <si>
    <t>Successor | Commodity Contract [Member] | Cost of Sales [Member] | Fair Value Hedging [Member]</t>
  </si>
  <si>
    <t>Change in Unrealized Gain (Loss) on Fair Value Hedging Instruments</t>
  </si>
  <si>
    <t>Change in Unrealized Gain (Loss) on Hedged Item in Fair Value Hedge</t>
  </si>
  <si>
    <t>Predecessor | Commodity Contract [Member] | Cost of Sales [Member] | Fair Value Hedging [Member]</t>
  </si>
  <si>
    <t>DERIVATIVES FINANCIAL INSTRUMENTS (Gains) Losses Recognized in Earnings on Mark-to-Market Contracts (Details) - USD ($) $ in Millions</t>
  </si>
  <si>
    <t>Derivative Instruments, Gain (Loss) Recognized in Income, Net</t>
  </si>
  <si>
    <t>Predecessor | Commodity Contract [Member] | Cost of Sales [Member] | Not Designated as Hedging Instrument [Member]</t>
  </si>
  <si>
    <t>Predecessor | Foreign Exchange Contract [Member] | Operating Expense [Member] | Not Designated as Hedging Instrument [Member]</t>
  </si>
  <si>
    <t>Successor | Commodity Contract [Member] | Cost of Sales [Member] | Not Designated as Hedging Instrument [Member]</t>
  </si>
  <si>
    <t>Successor | Foreign Exchange Contract [Member] | Operating Expense [Member] | Not Designated as Hedging Instrument [Member]</t>
  </si>
  <si>
    <t>INVESTMENTS Narrative (Details) - USD ($) $ in Millions</t>
  </si>
  <si>
    <t>Jun. 03, 2015</t>
  </si>
  <si>
    <t>Equity Method Investment, Net Sales Proceeds</t>
  </si>
  <si>
    <t>gross unrealized currency translation losses</t>
  </si>
  <si>
    <t>Other Equity Method Investments</t>
  </si>
  <si>
    <t>Equity Method Investment, Additional Information</t>
  </si>
  <si>
    <t>Various</t>
  </si>
  <si>
    <t>Campofrio Food Group</t>
  </si>
  <si>
    <t>International</t>
  </si>
  <si>
    <t>Equity Method Investment, Ownership Percentage</t>
  </si>
  <si>
    <t>37.00%</t>
  </si>
  <si>
    <t>INVESTMENTS Schedule of Equity Method Investments (Details) - USD ($) $ in Millions</t>
  </si>
  <si>
    <t>Mexican Joint Ventures</t>
  </si>
  <si>
    <t>INVESTMENTS Schedule of (Income) Loss from Equity Method Investments (Details) - USD ($) $ in Millions</t>
  </si>
  <si>
    <t>Successor | Campofrio Food Group</t>
  </si>
  <si>
    <t>Successor | Mexican Joint Ventures</t>
  </si>
  <si>
    <t>Successor | Other Equity Method Investments</t>
  </si>
  <si>
    <t>Predecessor | Campofrio Food Group</t>
  </si>
  <si>
    <t>Predecessor | Mexican Joint Ventures</t>
  </si>
  <si>
    <t>Predecessor | Other Equity Method Investments</t>
  </si>
  <si>
    <t>ACCRUED EXPENSES AND OTHER CURRENT LIABILITIES Accured Liabilities and Other Current Liabilities (Details) - Successor - USD ($) $ in Millions</t>
  </si>
  <si>
    <t>Employee-related Liabilities</t>
  </si>
  <si>
    <t>Customer incentives</t>
  </si>
  <si>
    <t>Derivative instruments and broker deposits</t>
  </si>
  <si>
    <t>Insurance reserves</t>
  </si>
  <si>
    <t>Accrued interest</t>
  </si>
  <si>
    <t>Accrued Liabilities, Current</t>
  </si>
  <si>
    <t>DEBT Schedule of Debt (Details) - USD ($) $ in Millions</t>
  </si>
  <si>
    <t>Long-term Debt, Maturities, Repayments of Principal in Next Twelve Months</t>
  </si>
  <si>
    <t>Total debt</t>
  </si>
  <si>
    <t>Current portion</t>
  </si>
  <si>
    <t>Total long-term debt</t>
  </si>
  <si>
    <t>Long-term Debt, Maturities, Repayments of Principal in Year Three</t>
  </si>
  <si>
    <t>Senior Unsecured Notes, Six Point Six Two Five Percent, Due August 2022</t>
  </si>
  <si>
    <t>Debt Instrument, Unamortized Discount (Premium), Net</t>
  </si>
  <si>
    <t>Senior Unsecured Notes, Seven Point Seven Five Percent, Due July 2017</t>
  </si>
  <si>
    <t>Rabobank Term Loan</t>
  </si>
  <si>
    <t>Various Other Debt</t>
  </si>
  <si>
    <t>DEBT Schedule of Debt Maturities (Details) $ in Millions</t>
  </si>
  <si>
    <t>DEBT Debt Issuance (Details) - Senior Unsecured Notes, Six Point Six Two Five Percent, Due August 2022 $ in Millions</t>
  </si>
  <si>
    <t>Aug. 31, 2012USD ($)</t>
  </si>
  <si>
    <t>Debt Instrument, Discount Percentage at Issuance</t>
  </si>
  <si>
    <t>99.50%</t>
  </si>
  <si>
    <t>Proceeds from Issuance of Long-term Debt, Net of Debt Issuance Costs</t>
  </si>
  <si>
    <t>Debt Issuance Costs, Life</t>
  </si>
  <si>
    <t>DEBT Debt Extinguishments (Details) - USD ($) $ in Millions</t>
  </si>
  <si>
    <t>Extinguishment of Debt [Line Items]</t>
  </si>
  <si>
    <t>Extinguishment of Debt, Amount</t>
  </si>
  <si>
    <t>Extinguishment of Debt, Reacquisition Price</t>
  </si>
  <si>
    <t>maximum aggregate purchase price</t>
  </si>
  <si>
    <t>Senior Unsecured Notes, Seven Point Seven Five Percent, Due May 2013</t>
  </si>
  <si>
    <t>Bank of America Term Loan</t>
  </si>
  <si>
    <t>July 2012 Tender Offer</t>
  </si>
  <si>
    <t>July 2012 Tender Offer | Senior Unsecured Notes, Seven Point Seven Five Percent, Due May 2013</t>
  </si>
  <si>
    <t>July 2012 Tender Offer | Senior Secured Notes, Ten Percent, Due July 2014</t>
  </si>
  <si>
    <t>Secured Debt | Senior Secured Notes, Ten Percent, Due July 2014</t>
  </si>
  <si>
    <t>DEBT Working Capital Facilities (Details) - USD ($) $ in Millions</t>
  </si>
  <si>
    <t>9 Months Ended</t>
  </si>
  <si>
    <t>Dec. 31, 2014</t>
  </si>
  <si>
    <t>Apr. 29, 2012</t>
  </si>
  <si>
    <t>Jan. 31, 2013</t>
  </si>
  <si>
    <t>Jun. 30, 2011</t>
  </si>
  <si>
    <t>Line of Credit Facility [Line Items]</t>
  </si>
  <si>
    <t>Payments for Repurchase of Warrants</t>
  </si>
  <si>
    <t>Line of Credit Facility, Maximum Borrowing Capacity</t>
  </si>
  <si>
    <t>Line of Credit Facility, Amount Outstanding</t>
  </si>
  <si>
    <t>Line of Credit Facility, Remaining Borrowing Capacity</t>
  </si>
  <si>
    <t>Line of Credit Facility, Average Outstanding Amount</t>
  </si>
  <si>
    <t>Line of Credit Facility, Interest Rate During Period</t>
  </si>
  <si>
    <t>3.00%</t>
  </si>
  <si>
    <t>2.00%</t>
  </si>
  <si>
    <t>5.20%</t>
  </si>
  <si>
    <t>Line of Credit Facility, Maximum Amount Outstanding During Period</t>
  </si>
  <si>
    <t>Line of Credit Facility, Interest Rate at Period End</t>
  </si>
  <si>
    <t>2.40%</t>
  </si>
  <si>
    <t>ABL Credit Facility</t>
  </si>
  <si>
    <t>Line of Credit Facility, Maximum Borrowing Capacity, Prior to Refinancing</t>
  </si>
  <si>
    <t>Inventory Revolver</t>
  </si>
  <si>
    <t>Line of Credit Facility, Option to Increase Maximum Borrowing Capacity</t>
  </si>
  <si>
    <t>Securitization Facility [Member]</t>
  </si>
  <si>
    <t>Line of Credit Facility, Unused Capacity, Commitment Fee Percentage</t>
  </si>
  <si>
    <t>0.40%</t>
  </si>
  <si>
    <t>0.45%</t>
  </si>
  <si>
    <t>Line of Credit Facility, Interest Rate Description</t>
  </si>
  <si>
    <t>Deferred Finance Costs, Gross</t>
  </si>
  <si>
    <t>Accounts Receivable Held By SPV</t>
  </si>
  <si>
    <t>Minimum [Member]</t>
  </si>
  <si>
    <t>0.30%</t>
  </si>
  <si>
    <t>Maximum [Member]</t>
  </si>
  <si>
    <t>0.50%</t>
  </si>
  <si>
    <t>DEBT Term Loans (Details) - USD ($) $ in Millions</t>
  </si>
  <si>
    <t>Debt Instrument, Interest Rate, Stated Percentage</t>
  </si>
  <si>
    <t>3.25%</t>
  </si>
  <si>
    <t>DEBT Convertible Notes (Details) - USD ($) shares in Millions, $ in Millions</t>
  </si>
  <si>
    <t>Jul. 31, 2008</t>
  </si>
  <si>
    <t>Class of Warrant or Right, Number of Securities Called by Warrants or Rights</t>
  </si>
  <si>
    <t>Senior Unsecured Convertible Notes, Four Percent, Due June 2013</t>
  </si>
  <si>
    <t>Repayments of Long-term Debt</t>
  </si>
  <si>
    <t>Purchased Call Option</t>
  </si>
  <si>
    <t>Option Indexed to Issuer's Equity, Indexed Shares</t>
  </si>
  <si>
    <t>LEASE OBLIGATIONS, COMMITMENTS AND GUARANTEES Narrative (Details) - USD ($) $ in Millions</t>
  </si>
  <si>
    <t>Operating Leases, Rent Expense</t>
  </si>
  <si>
    <t>Capital Leases, Future Minimum Payments Due</t>
  </si>
  <si>
    <t>Capital Leases, Future Minimum Payments, Present Value of Net Minimum Payments</t>
  </si>
  <si>
    <t>Capital Lease Obligations, Noncurrent</t>
  </si>
  <si>
    <t>Capital Lease Obligations, Current</t>
  </si>
  <si>
    <t>Committeed Funds for Approved Capital Projects</t>
  </si>
  <si>
    <t>Successor | Cold Storage Facility | Equity Method Investee</t>
  </si>
  <si>
    <t>Successor | Forward Grain Contracts</t>
  </si>
  <si>
    <t>Purchase Obligation, Due in Next Twelve Months</t>
  </si>
  <si>
    <t>Successor | Smithfield Beef | Property Lease Guarantee</t>
  </si>
  <si>
    <t>Guarantor Obligations, Current Carrying Value</t>
  </si>
  <si>
    <t>Predecessor | Cold Storage Facility | Equity Method Investee</t>
  </si>
  <si>
    <t>LEASE OBLIGATIONS, COMMITMENTS AND GUARANTEES Schedule of Rental Commitments (Details) $ in Millions</t>
  </si>
  <si>
    <t>Operating Leased Assets [Line Items]</t>
  </si>
  <si>
    <t>Thereafter</t>
  </si>
  <si>
    <t>LEASE OBLIGATIONS, COMMITMENTS AND GUARANTEES Schedule of Hog Procurement and Contract Growers Commitments (Details) - Hog Procurement and Contract Grower Payments [Member] $ in Millions</t>
  </si>
  <si>
    <t>Unrecorded Unconditional Purchase Obligation [Line Items]</t>
  </si>
  <si>
    <t>INCOME TAXES Narrative (Details) - USD ($) $ in Millions</t>
  </si>
  <si>
    <t>Undistributed Earnings of Foreign Subsidiaries</t>
  </si>
  <si>
    <t>Significant Change in Unrecognized Tax Benefits is Reasonably Possible, Amount of Unrecorded Benefit</t>
  </si>
  <si>
    <t>Income taxes receivable</t>
  </si>
  <si>
    <t>Valuation Allowance, Deferred Tax Asset, Change in Amount</t>
  </si>
  <si>
    <t>Unrecognized Tax Benefits, Interest on Income Taxes Accrued</t>
  </si>
  <si>
    <t>Unrecognized Tax Benefits, Interest on Income Taxes Expense</t>
  </si>
  <si>
    <t>Unrecognized Tax Benefits that Would Impact Effective Tax Rate</t>
  </si>
  <si>
    <t>Transition Period [Member]</t>
  </si>
  <si>
    <t>INCOME TAXES Schedule of Components of Income Tax Expense (Benefit) (Details) - USD ($) $ in Millions</t>
  </si>
  <si>
    <t>Current income tax expense (benefit):</t>
  </si>
  <si>
    <t>Federal</t>
  </si>
  <si>
    <t>State</t>
  </si>
  <si>
    <t>Foreign</t>
  </si>
  <si>
    <t>Current Income Tax Expense (Benefit)</t>
  </si>
  <si>
    <t>Deferred income tax expense (benefit):</t>
  </si>
  <si>
    <t>Deferred Income Tax Expense (Benefit)</t>
  </si>
  <si>
    <t>Total income tax expense (benefit)</t>
  </si>
  <si>
    <t>INCOME TAXES Schedule of Effective Income Tax Rate Reconciliation (Details)</t>
  </si>
  <si>
    <t>Federal income taxes at statutory rate</t>
  </si>
  <si>
    <t>35.00%</t>
  </si>
  <si>
    <t>State income taxes, net of federal tax benefit</t>
  </si>
  <si>
    <t>3.80%</t>
  </si>
  <si>
    <t>1.90%</t>
  </si>
  <si>
    <t>3.50%</t>
  </si>
  <si>
    <t>Foreign income taxes</t>
  </si>
  <si>
    <t>16.40%</t>
  </si>
  <si>
    <t>(1.30%)</t>
  </si>
  <si>
    <t>(3.40%)</t>
  </si>
  <si>
    <t>Net change in uncertain tax positions</t>
  </si>
  <si>
    <t>(1.80%)</t>
  </si>
  <si>
    <t>(0.10%)</t>
  </si>
  <si>
    <t>0.00%</t>
  </si>
  <si>
    <t>Net change in valuation allowance</t>
  </si>
  <si>
    <t>(20.10%)</t>
  </si>
  <si>
    <t>(0.80%)</t>
  </si>
  <si>
    <t>Tax credits</t>
  </si>
  <si>
    <t>(4.50%)</t>
  </si>
  <si>
    <t>(1.90%)</t>
  </si>
  <si>
    <t>Manufacturer's deduction</t>
  </si>
  <si>
    <t>(0.60%)</t>
  </si>
  <si>
    <t>(1.60%)</t>
  </si>
  <si>
    <t>Effective Income Tax Rate Reconciliation, Nondeductible Expense, Restructuring Charges, Percent</t>
  </si>
  <si>
    <t>(2.30%)</t>
  </si>
  <si>
    <t>3.10%</t>
  </si>
  <si>
    <t>0.10%</t>
  </si>
  <si>
    <t>(1.50%)</t>
  </si>
  <si>
    <t>Effective tax rate</t>
  </si>
  <si>
    <t>31.30%</t>
  </si>
  <si>
    <t>30.20%</t>
  </si>
  <si>
    <t>28.10%</t>
  </si>
  <si>
    <t>(10.60%)</t>
  </si>
  <si>
    <t>(0.20%)</t>
  </si>
  <si>
    <t>10.40%</t>
  </si>
  <si>
    <t>(1.70%)</t>
  </si>
  <si>
    <t>0.60%</t>
  </si>
  <si>
    <t>(10.10%)</t>
  </si>
  <si>
    <t>(4.80%)</t>
  </si>
  <si>
    <t>(6.50%)</t>
  </si>
  <si>
    <t>(5.70%)</t>
  </si>
  <si>
    <t>19.70%</t>
  </si>
  <si>
    <t>20.10%</t>
  </si>
  <si>
    <t>INCOME TAXES Schedule of Deferred Tax Assets and Liabilities (Details) - USD ($) $ in Millions</t>
  </si>
  <si>
    <t>Deferred tax assets:</t>
  </si>
  <si>
    <t>Pension liabilities</t>
  </si>
  <si>
    <t>Tax credits, carryforwards and net operating losses</t>
  </si>
  <si>
    <t>Accrued expenses</t>
  </si>
  <si>
    <t>Deferred Tax Assets, Tax Deferred Expense, Derivatives</t>
  </si>
  <si>
    <t>Employee benefits</t>
  </si>
  <si>
    <t>Deferred Tax Assets, Gross</t>
  </si>
  <si>
    <t>Valuation allowance</t>
  </si>
  <si>
    <t>Total deferred tax assets</t>
  </si>
  <si>
    <t>Deferred tax liabilities:</t>
  </si>
  <si>
    <t>Property, plant and equipment</t>
  </si>
  <si>
    <t>Derivatives</t>
  </si>
  <si>
    <t>Deferred Tax Liabilities, Investment in Subsidiaries</t>
  </si>
  <si>
    <t>Total deferred tax liabilities</t>
  </si>
  <si>
    <t>Other current assets</t>
  </si>
  <si>
    <t>INCOME TAXES Schedule of Classification of Deferred Taxes on Balance Sheet (Details) - Successor - USD ($) $ in Millions</t>
  </si>
  <si>
    <t>INCOME TAXES Schedule of Unrecognized Tax Benefits (Details) - USD ($) $ in Millions</t>
  </si>
  <si>
    <t>Income Tax Contingency [Line Items]</t>
  </si>
  <si>
    <t>Unrecognized Tax Benefits</t>
  </si>
  <si>
    <t>Unrecognized Tax Benefits, Increases Resulting from Current Period Tax Positions</t>
  </si>
  <si>
    <t>Unrecognized Tax Benefits, Decreases Resulting from Prior Period Tax Positions</t>
  </si>
  <si>
    <t>Unrecognized Tax Benefits, Increases Resulting from Prior Period Tax Positions</t>
  </si>
  <si>
    <t>Unrecognized Tax Benefits, Decreases Resulting from Settlements with Taxing Authorities</t>
  </si>
  <si>
    <t>Unrecognized Tax Benefits, Reductions Resulting from Lapse of Applicable Statute of Limitations</t>
  </si>
  <si>
    <t>PENSION AND OTHER RETIREMENT PLANS Narrative (Details) - USD ($) $ in Millions</t>
  </si>
  <si>
    <t>Defined Benefit Plan Disclosure [Line Items]</t>
  </si>
  <si>
    <t>Pension and Other Postretirement Benefit Plans, Amounts that Will be Amortized from Accumulated Other Comprehensive Income (Loss) in Next Fiscal Year</t>
  </si>
  <si>
    <t>Defined Benefit Plan, Accumulated Benefit Obligation</t>
  </si>
  <si>
    <t>Defined Benefit Plan, Average Rate of Return on Plan Assets Over Five Year Period</t>
  </si>
  <si>
    <t>6.75%</t>
  </si>
  <si>
    <t>Defined Contribution Plan, Cost Recognized</t>
  </si>
  <si>
    <t>9.81%</t>
  </si>
  <si>
    <t>PENSION AND OTHER RETIREMENT PLANS Schedule of Pension Benefit Obligation, Plan Assets and Funded Status (Details) - USD ($) $ in Millions</t>
  </si>
  <si>
    <t>Benefit obligation</t>
  </si>
  <si>
    <t>Service cost</t>
  </si>
  <si>
    <t>Interest cost</t>
  </si>
  <si>
    <t>Defined Benefit Plan, Settlements, Benefit Obligation</t>
  </si>
  <si>
    <t>Benefits paid</t>
  </si>
  <si>
    <t>Actuarial loss</t>
  </si>
  <si>
    <t>Fair value of plan assets</t>
  </si>
  <si>
    <t>Funded status</t>
  </si>
  <si>
    <t>Amounts recognized in the consolidated balance sheet:</t>
  </si>
  <si>
    <t>Defined Benefit Plan, Assets for Plan Benefits, Noncurrent</t>
  </si>
  <si>
    <t>Defined Benefit Plan, Pension Plans with Accumulated Benefit Obligations in Excess of Plan Assets, Aggregate Accumulated Benefit Obligation</t>
  </si>
  <si>
    <t>Pension Plan, Defined Benefit [Member]</t>
  </si>
  <si>
    <t>Actual return on plan assets</t>
  </si>
  <si>
    <t>Employer contributions</t>
  </si>
  <si>
    <t>Defined Benefit Plan, Settlements, Plan Assets</t>
  </si>
  <si>
    <t>Supplemental Employee Retirement Plans, Defined Benefit</t>
  </si>
  <si>
    <t>PENSION AND OTHER RETIREMENT PLANS Schedule of Components of Accumulated Other Comprehensive Income (Loss) (Details) - USD ($) $ in Millions</t>
  </si>
  <si>
    <t>Defined Benefit Plan, Future Amortization of Prior Service Cost (Credit)</t>
  </si>
  <si>
    <t>Unrecognized actuarial loss</t>
  </si>
  <si>
    <t>Unrecognized prior service credit</t>
  </si>
  <si>
    <t>PENSION AND OTHER RETIREMENT PLANS Schedule of Components of Net Periodic Pension Costs (Details) - USD ($) $ in Millions</t>
  </si>
  <si>
    <t>Defined Benefit Plan, Recognized Net Gain (Loss) Due to Settlements and Curtailments</t>
  </si>
  <si>
    <t>Expected return on plan assets</t>
  </si>
  <si>
    <t>Net amortization</t>
  </si>
  <si>
    <t>Net periodic pension cost</t>
  </si>
  <si>
    <t>PENSION AND OTHER RETIREMENT PLANS Schedule of Weighted Average Assumptions (Details)</t>
  </si>
  <si>
    <t>Discount rate to determine net periodic benefit cost</t>
  </si>
  <si>
    <t>4.55%</t>
  </si>
  <si>
    <t>5.25%</t>
  </si>
  <si>
    <t>Discount rate to determine benefit obligation</t>
  </si>
  <si>
    <t>4.70%</t>
  </si>
  <si>
    <t>4.30%</t>
  </si>
  <si>
    <t>Expected long-term rate of return on plan assets</t>
  </si>
  <si>
    <t>7.50%</t>
  </si>
  <si>
    <t>Rate of compensation increase</t>
  </si>
  <si>
    <t>4.00%</t>
  </si>
  <si>
    <t>5.30%</t>
  </si>
  <si>
    <t>4.45%</t>
  </si>
  <si>
    <t>4.75%</t>
  </si>
  <si>
    <t>7.25%</t>
  </si>
  <si>
    <t>7.75%</t>
  </si>
  <si>
    <t>PENSION AND OTHER RETIREMENT PLANS Schedule of Qualified Pension Plan Assets by Major Asset Category (Details) - USD ($) $ in Millions</t>
  </si>
  <si>
    <t>Cash and Cash Equivalents, Net of Unsettled Transactions</t>
  </si>
  <si>
    <t>Defined Benefit Plan, Target Plan Asset Allocations Range Minimum</t>
  </si>
  <si>
    <t>Defined Benefit Plan, Target Plan Asset Allocations Range Maximum</t>
  </si>
  <si>
    <t>Equity Securities</t>
  </si>
  <si>
    <t>30.00%</t>
  </si>
  <si>
    <t>Debt Securities</t>
  </si>
  <si>
    <t>55.00%</t>
  </si>
  <si>
    <t>Alternative Assets [Member]</t>
  </si>
  <si>
    <t>5.00%</t>
  </si>
  <si>
    <t>20.00%</t>
  </si>
  <si>
    <t>PENSION AND OTHER RETIREMENT PLANS Schedule of Expected Future Benefit Payments (Details) $ in Millions</t>
  </si>
  <si>
    <t>2019-2023</t>
  </si>
  <si>
    <t>PENSION AND OTHER RETIREMENT PLANS Schedule of Contributions to Multiemployer Plans (Details) - USD ($) $ in Millions</t>
  </si>
  <si>
    <t>Multiemployer Plans [Line Items]</t>
  </si>
  <si>
    <t>Multiemployer Plan, Period Contributions</t>
  </si>
  <si>
    <t>United Food and Commerical Workers International Union Industry Pension Fund</t>
  </si>
  <si>
    <t>Multiemployer Plans, Certified Zone Status</t>
  </si>
  <si>
    <t>Green</t>
  </si>
  <si>
    <t>Multiemployer Plans, Collective-Bargaining Arrangement, Expiration Date, Description</t>
  </si>
  <si>
    <t>Multiple</t>
  </si>
  <si>
    <t>Entity Tax Identification Number</t>
  </si>
  <si>
    <t>Multiemployer Plan Number</t>
  </si>
  <si>
    <t>Central Pension Fund of the International Union of Operating Engineers and Participating Employers</t>
  </si>
  <si>
    <t>IAM National Pension Fund National Pension Plan</t>
  </si>
  <si>
    <t>EQUITY Common Stock (Details) - shares</t>
  </si>
  <si>
    <t>Class of Stock [Line Items]</t>
  </si>
  <si>
    <t>EQUITY Share Repurchase Program (Details) - Smithfield Foods Share Repurchase Program - USD ($) $ / shares in Units, $ in Millions</t>
  </si>
  <si>
    <t>28 Months Ended</t>
  </si>
  <si>
    <t>Equity, Class of Treasury Stock [Line Items]</t>
  </si>
  <si>
    <t>Common stock repurchased, shares</t>
  </si>
  <si>
    <t>Stock Repurchased During Period, Average Price Per Share</t>
  </si>
  <si>
    <t>EQUITY Stock-Based Compensation (Details) $ / shares in Units, $ in Millions</t>
  </si>
  <si>
    <t>Dec. 29, 2013USD ($)</t>
  </si>
  <si>
    <t>Sep. 26, 2013USD ($)</t>
  </si>
  <si>
    <t>Dec. 28, 2014USD ($)$ / shares</t>
  </si>
  <si>
    <t>Dec. 28, 2014HKD / shares</t>
  </si>
  <si>
    <t>Apr. 28, 2013USD ($)</t>
  </si>
  <si>
    <t>Share-based Compensation Arrangement by Share-based Payment Award [Line Items]</t>
  </si>
  <si>
    <t>Incentive Compensation Plan [Member]</t>
  </si>
  <si>
    <t>Share-Based Compensation, Cash Paid</t>
  </si>
  <si>
    <t>Stock-based compensation expense</t>
  </si>
  <si>
    <t>Incentive Compensation Plan [Member] | Stock Options</t>
  </si>
  <si>
    <t>Income tax benefit from stock-based compensation expense</t>
  </si>
  <si>
    <t>WH Group Incentive Plan [Member]</t>
  </si>
  <si>
    <t>Share-based Compensation Arrangement by Share-based Payment Award, Equity Instruments Other than Options, Grants in Period, Weighted Average Grant Date Fair Value | (per share)</t>
  </si>
  <si>
    <t>Employee Service Share-based Compensation, Nonvested Awards, Compensation Cost Not yet Recognized</t>
  </si>
  <si>
    <t>EQUITY Schedule of Stock Option Valuation Assumptions (Details) - WH Group Incentive Plan [Member]</t>
  </si>
  <si>
    <t>Share-based Compensation Arrangement by Share-based Payment Award, Fair Value Assumptions, Weighted Average Volatility Rate</t>
  </si>
  <si>
    <t>42.00%</t>
  </si>
  <si>
    <t>Share-based Compensation Arrangement by Share-based Payment Award, Fair Value Assumptions, Expected Dividend Rate</t>
  </si>
  <si>
    <t>Share-based Compensation Arrangement by Share-based Payment Award, Fair Value Assumptions, Risk Free Interest Rate</t>
  </si>
  <si>
    <t>2.06%</t>
  </si>
  <si>
    <t>Share-based Compensation Arrangement by Share-based Payment Award, Fair Value Assumptions, Expected Term</t>
  </si>
  <si>
    <t>3 years 6 months</t>
  </si>
  <si>
    <t>EQUITY Schedule of Stock Option Activity (Details) $ / shares in Units, $ in Millions</t>
  </si>
  <si>
    <t>Jan. 03, 2016USD ($)shares</t>
  </si>
  <si>
    <t>Dec. 28, 2014USD ($)$ / sharesshares</t>
  </si>
  <si>
    <t>Dec. 28, 2014HKD / sharesshares</t>
  </si>
  <si>
    <t>Share-based Compensation Arrangement by Share-based Payment Award, Options, Grants in Period, Gross | shares</t>
  </si>
  <si>
    <t>Share-based Compensation Arrangement by Share-based Payment Award, Options, Outstanding, Number | shares</t>
  </si>
  <si>
    <t>Employee Service Share-based Compensation, Nonvested Awards, Compensation Cost Not yet Recognized | $</t>
  </si>
  <si>
    <t>Share-based Compensation Arrangement by Share-based Payment Award, Options, Nonvested Options Forfeited, Number of Shares | shares</t>
  </si>
  <si>
    <t>Income tax benefit from stock-based compensation expense | $</t>
  </si>
  <si>
    <t>Share-based Compensation Arrangement by Share-based Payment Award, Options, Vested and Expected to Vest, Exercisable, Number | shares</t>
  </si>
  <si>
    <t>Stock-based compensation expense | $</t>
  </si>
  <si>
    <t>EQUITY Call Spread Transactions (Details) - USD ($) $ / shares in Units, $ in Millions</t>
  </si>
  <si>
    <t>Class of Warrant or Right, Exercise Price of Warrants or Rights</t>
  </si>
  <si>
    <t>Proceeds from Issuance of Warrants</t>
  </si>
  <si>
    <t>Option Indexed to Issuer's Equity, Strike Price</t>
  </si>
  <si>
    <t>Purchase of Call Options</t>
  </si>
  <si>
    <t>Stock Repurchased and Retired During Period, Shares</t>
  </si>
  <si>
    <t>Stock Issued During Period, Shares, Conversion of Convertible Securities</t>
  </si>
  <si>
    <t>Net Shares Retired, Settlement of Convertible Notes</t>
  </si>
  <si>
    <t>EQUITY Schedule of Accumulated Other Comprehensive Income (Loss) (Details) - USD ($) $ in Millions</t>
  </si>
  <si>
    <t>Accumulated other comprehensive income (loss), Foreign currency translation</t>
  </si>
  <si>
    <t>Accumulated other comprehensive income (loss), Pension accounting</t>
  </si>
  <si>
    <t>EQUITY Other Comprehensive Income (Loss) (Details) - USD ($) $ in Millions</t>
  </si>
  <si>
    <t>Defined Benefit Plan, Amounts Recognized in Other Comprehensive Income (Loss), Net Actuarial Gain (Loss), before Tax</t>
  </si>
  <si>
    <t>Other Comprehensive (Income) Loss, Pension and Other Postretirement Benefit Plans, Net Prior Service Cost (Credit) Arising During Period, Net of Tax</t>
  </si>
  <si>
    <t>Other Comprehensive (Income) Loss, Pension and Other Postretirement Benefit Plans, Net Prior Service Cost (Credit), Tax</t>
  </si>
  <si>
    <t>Other Comprehensive (Income) Loss, Pension and Other Postretirement Benefit Plans, Adjustment, Net of Tax, Portion Attributable to Parent</t>
  </si>
  <si>
    <t>Other Comprehensive Income (Loss), Foreign Currency Transaction and Translation Gain (Loss) Arising During Period, Net of Tax</t>
  </si>
  <si>
    <t>Other Comprehensive Income (Loss), Unrealized Gain (Loss) on Derivatives Arising During Period, Tax</t>
  </si>
  <si>
    <t>Other Comprehensive Income (Loss), Unrealized Gain (Loss) on Derivatives Arising During Period, Net of Tax</t>
  </si>
  <si>
    <t>Other Comprehensive Income (Loss), Reclassification Adjustment from AOCI on Derivatives, before Tax</t>
  </si>
  <si>
    <t>Other Comprehensive Income (Loss), before Tax</t>
  </si>
  <si>
    <t>Other Comprehensive Income (Loss), Tax</t>
  </si>
  <si>
    <t>Other Comprehensive Income (Loss), Net of Tax, Portion Attributable to Parent</t>
  </si>
  <si>
    <t>Other Comprehensive Income (Loss), Foreign Currency Transaction and Translation Reclassification Adjustment from AOCI, Realized upon Sale or Liquidation, Tax</t>
  </si>
  <si>
    <t>Other Comprehensive Income (Loss), Foreign Currency Transaction and Translation Reclassification Adjustment from AOCI, Realized upon Sale or Liquidation, Net of Tax</t>
  </si>
  <si>
    <t>Cost of Sales [Member] | Predecessor</t>
  </si>
  <si>
    <t>Other Comprehensive (Income) Loss, Reclassification Adjustment from AOCI, Pension and Other Postretirement Benefit Plans, before Tax</t>
  </si>
  <si>
    <t>Other Comprehensive (Income) Loss, Reclassification Adjustment from AOCI, Pension and Other Postretirement Benefit Plans, Tax</t>
  </si>
  <si>
    <t>Other Comprehensive (Income) Loss, Reclassification Adjustment from AOCI, Pension and Other Postretirement Benefit Plans, Net of Tax</t>
  </si>
  <si>
    <t>Other Comprehensive Income (Loss), Reclassification Adjustment from AOCI on Derivatives, Tax</t>
  </si>
  <si>
    <t>Other Comprehensive Income (Loss), Reclassification Adjustment from AOCI on Derivatives, Net of Tax</t>
  </si>
  <si>
    <t>Cost of Sales [Member] | Successor</t>
  </si>
  <si>
    <t>Selling, General and Administrative Expenses [Member] | Predecessor</t>
  </si>
  <si>
    <t>Selling, General and Administrative Expenses [Member] | Successor</t>
  </si>
  <si>
    <t>Sales [Member] | Predecessor</t>
  </si>
  <si>
    <t>Sales [Member] | Successor</t>
  </si>
  <si>
    <t>FAIR VALUE MEASUREMENTS Schedule of Fair Value, Assets and Liabilities Measured on a Recurring Basis (Details) - Successor - Fair Value, Measurements, Recurring - USD ($) $ in Millions</t>
  </si>
  <si>
    <t>Fair Value, Assets and Liabilities Measured on Recurring and Nonrecurring Basis [Line Items]</t>
  </si>
  <si>
    <t>Commodity Contracts, Asset, Fair Value Disclosure</t>
  </si>
  <si>
    <t>Foreign Currency Contract, Asset, Fair Value Disclosure</t>
  </si>
  <si>
    <t>Bond Securities, Asset, Fair Value Disclosure</t>
  </si>
  <si>
    <t>Cash Surrender Value, Fair Value Disclosure</t>
  </si>
  <si>
    <t>Assets, Fair Value Disclosure</t>
  </si>
  <si>
    <t>Commodity Contracts, Liability, Fair Value Disclosure</t>
  </si>
  <si>
    <t>Interest Rate Contracts, Liability, Fair Value Disclosure</t>
  </si>
  <si>
    <t>Foreign Currency Contracts, Liability, Fair Value Disclosure</t>
  </si>
  <si>
    <t>Liabilities, Fair Value Disclosure</t>
  </si>
  <si>
    <t>Fair Value, Inputs, Level 1</t>
  </si>
  <si>
    <t>Fair Value, Inputs, Level 2</t>
  </si>
  <si>
    <t>Fair Value, Inputs, Level 3</t>
  </si>
  <si>
    <t>FAIR VALUE MEASUREMENTS Schedule of Fair Value, Pension Plan Assets (Details) - USD ($) $ in Millions</t>
  </si>
  <si>
    <t>Insurance Contracts | Fair Value, Inputs, Level 3</t>
  </si>
  <si>
    <t>Defined Benefit Plan, Fair Value of Plan Assets, Excluding Unsettled Transactions</t>
  </si>
  <si>
    <t>Defined Benefit Plan, Fair Value of Plan Assets, Unsettled Transactions</t>
  </si>
  <si>
    <t>Successor | Fair Value, Inputs, Level 1</t>
  </si>
  <si>
    <t>Successor | Fair Value, Inputs, Level 2</t>
  </si>
  <si>
    <t>Successor | Fair Value, Inputs, Level 3</t>
  </si>
  <si>
    <t>Successor | Cash and Cash Equivalents</t>
  </si>
  <si>
    <t>Successor | Cash and Cash Equivalents | Fair Value, Inputs, Level 1</t>
  </si>
  <si>
    <t>Successor | Cash and Cash Equivalents | Fair Value, Inputs, Level 2</t>
  </si>
  <si>
    <t>Successor | Cash and Cash Equivalents | Fair Value, Inputs, Level 3</t>
  </si>
  <si>
    <t>Successor | Equity Securities, Health Care</t>
  </si>
  <si>
    <t>Successor | Equity Securities, Health Care | Fair Value, Inputs, Level 1</t>
  </si>
  <si>
    <t>Successor | Equity Securities, Health Care | Fair Value, Inputs, Level 2</t>
  </si>
  <si>
    <t>Successor | Equity Securities, Health Care | Fair Value, Inputs, Level 3</t>
  </si>
  <si>
    <t>Successor | Equity Securities, Financial</t>
  </si>
  <si>
    <t>Successor | Equity Securities, Financial | Fair Value, Inputs, Level 1</t>
  </si>
  <si>
    <t>Successor | Equity Securities, Financial | Fair Value, Inputs, Level 2</t>
  </si>
  <si>
    <t>Successor | Equity Securities, Financial | Fair Value, Inputs, Level 3</t>
  </si>
  <si>
    <t>Successor | Equity Securities, Consumer Staples</t>
  </si>
  <si>
    <t>Successor | Equity Securities, Consumer Staples | Fair Value, Inputs, Level 1</t>
  </si>
  <si>
    <t>Successor | Equity Securities, Consumer Staples | Fair Value, Inputs, Level 2</t>
  </si>
  <si>
    <t>Successor | Equity Securities, Consumer Staples | Fair Value, Inputs, Level 3</t>
  </si>
  <si>
    <t>Successor | Equity Securities, Energy</t>
  </si>
  <si>
    <t>Successor | Equity Securities, Energy | Fair Value, Inputs, Level 1</t>
  </si>
  <si>
    <t>Successor | Equity Securities, Energy | Fair Value, Inputs, Level 2</t>
  </si>
  <si>
    <t>Successor | Equity Securities, Energy | Fair Value, Inputs, Level 3</t>
  </si>
  <si>
    <t>Successor | Equity Securities, Information Technology</t>
  </si>
  <si>
    <t>Successor | Equity Securities, Information Technology | Fair Value, Inputs, Level 1</t>
  </si>
  <si>
    <t>Successor | Equity Securities, Information Technology | Fair Value, Inputs, Level 2</t>
  </si>
  <si>
    <t>Successor | Equity Securities, Information Technology | Fair Value, Inputs, Level 3</t>
  </si>
  <si>
    <t>Successor | Equity Securities, Industrials</t>
  </si>
  <si>
    <t>Successor | Equity Securities, Industrials | Fair Value, Inputs, Level 1</t>
  </si>
  <si>
    <t>Successor | Equity Securities, Industrials | Fair Value, Inputs, Level 2</t>
  </si>
  <si>
    <t>Successor | Equity Securities, Industrials | Fair Value, Inputs, Level 3</t>
  </si>
  <si>
    <t>Successor | Equity Securities, Telecommunication Service</t>
  </si>
  <si>
    <t>Successor | Equity Securities, Telecommunication Service | Fair Value, Inputs, Level 1</t>
  </si>
  <si>
    <t>Successor | Equity Securities, Telecommunication Service | Fair Value, Inputs, Level 2</t>
  </si>
  <si>
    <t>Successor | Equity Securities, Telecommunication Service | Fair Value, Inputs, Level 3</t>
  </si>
  <si>
    <t>Successor | Equity Securities, International</t>
  </si>
  <si>
    <t>Successor | Equity Securities, International | Fair Value, Inputs, Level 1</t>
  </si>
  <si>
    <t>Successor | Equity Securities, International | Fair Value, Inputs, Level 2</t>
  </si>
  <si>
    <t>Successor | Equity Securities, International | Fair Value, Inputs, Level 3</t>
  </si>
  <si>
    <t>Successor | Mutual Funds, International</t>
  </si>
  <si>
    <t>Successor | Mutual Funds, International | Fair Value, Inputs, Level 1</t>
  </si>
  <si>
    <t>Successor | Mutual Funds, International | Fair Value, Inputs, Level 2</t>
  </si>
  <si>
    <t>Successor | Mutual Funds, International | Fair Value, Inputs, Level 3</t>
  </si>
  <si>
    <t>Successor | Mutual Funds, Domestic Small Cap</t>
  </si>
  <si>
    <t>Successor | Mutual Funds, Domestic Small Cap | Fair Value, Inputs, Level 1</t>
  </si>
  <si>
    <t>Successor | Mutual Funds, Domestic Small Cap | Fair Value, Inputs, Level 2</t>
  </si>
  <si>
    <t>Successor | Mutual Funds, Domestic Small Cap | Fair Value, Inputs, Level 3</t>
  </si>
  <si>
    <t>Successor | Alternative Assets [Member]</t>
  </si>
  <si>
    <t>Successor | Alternative Assets [Member] | Fair Value, Inputs, Level 1</t>
  </si>
  <si>
    <t>Successor | Alternative Assets [Member] | Fair Value, Inputs, Level 2</t>
  </si>
  <si>
    <t>Successor | Alternative Assets [Member] | Fair Value, Inputs, Level 3</t>
  </si>
  <si>
    <t>Successor | Emerging Markets Securities</t>
  </si>
  <si>
    <t>Successor | Emerging Markets Securities | Fair Value, Inputs, Level 1</t>
  </si>
  <si>
    <t>Successor | Emerging Markets Securities | Fair Value, Inputs, Level 2</t>
  </si>
  <si>
    <t>Successor | Emerging Markets Securities | Fair Value, Inputs, Level 3</t>
  </si>
  <si>
    <t>Successor | mutual funds, cash [Member]</t>
  </si>
  <si>
    <t>Successor | mutual funds, cash [Member] | Fair Value, Inputs, Level 1</t>
  </si>
  <si>
    <t>Successor | mutual funds, cash [Member] | Fair Value, Inputs, Level 2</t>
  </si>
  <si>
    <t>Successor | mutual funds, cash [Member] | Fair Value, Inputs, Level 3</t>
  </si>
  <si>
    <t>Successor | Mutual Funds, Corporate Debt Securities [Member]</t>
  </si>
  <si>
    <t>Successor | Mutual Funds, Corporate Debt Securities [Member] | Fair Value, Inputs, Level 1</t>
  </si>
  <si>
    <t>Successor | Mutual Funds, Corporate Debt Securities [Member] | Fair Value, Inputs, Level 2</t>
  </si>
  <si>
    <t>Successor | Mutual Funds, Corporate Debt Securities [Member] | Fair Value, Inputs, Level 3</t>
  </si>
  <si>
    <t>Successor | Mutual Funds, Government Debt Securities [Member]</t>
  </si>
  <si>
    <t>Successor | Mutual Funds, Government Debt Securities [Member] | Fair Value, Inputs, Level 1</t>
  </si>
  <si>
    <t>Successor | Mutual Funds, Government Debt Securities [Member] | Fair Value, Inputs, Level 2</t>
  </si>
  <si>
    <t>Successor | Mutual Funds, Government Debt Securities [Member] | Fair Value, Inputs, Level 3</t>
  </si>
  <si>
    <t>Successor | Corporate Debt Securities</t>
  </si>
  <si>
    <t>Successor | Corporate Debt Securities | Fair Value, Inputs, Level 1</t>
  </si>
  <si>
    <t>Successor | Corporate Debt Securities | Fair Value, Inputs, Level 2</t>
  </si>
  <si>
    <t>Successor | Corporate Debt Securities | Fair Value, Inputs, Level 3</t>
  </si>
  <si>
    <t>Successor | US Treasury and Government</t>
  </si>
  <si>
    <t>Successor | US Treasury and Government | Fair Value, Inputs, Level 1</t>
  </si>
  <si>
    <t>Successor | US Treasury and Government | Fair Value, Inputs, Level 2</t>
  </si>
  <si>
    <t>Successor | US Treasury and Government | Fair Value, Inputs, Level 3</t>
  </si>
  <si>
    <t>Successor | Limited Partnerships</t>
  </si>
  <si>
    <t>Successor | Limited Partnerships | Fair Value, Inputs, Level 1</t>
  </si>
  <si>
    <t>Successor | Limited Partnerships | Fair Value, Inputs, Level 2</t>
  </si>
  <si>
    <t>Successor | Limited Partnerships | Fair Value, Inputs, Level 3</t>
  </si>
  <si>
    <t>Successor | Diversified Investment Funds</t>
  </si>
  <si>
    <t>Successor | Diversified Investment Funds | Fair Value, Inputs, Level 1</t>
  </si>
  <si>
    <t>Successor | Diversified Investment Funds | Fair Value, Inputs, Level 2</t>
  </si>
  <si>
    <t>Successor | Diversified Investment Funds | Fair Value, Inputs, Level 3</t>
  </si>
  <si>
    <t>Successor | Insurance Contracts</t>
  </si>
  <si>
    <t>Successor | Insurance Contracts | Fair Value, Inputs, Level 1</t>
  </si>
  <si>
    <t>Successor | Insurance Contracts | Fair Value, Inputs, Level 2</t>
  </si>
  <si>
    <t>Successor | Insurance Contracts | Fair Value, Inputs, Level 3</t>
  </si>
  <si>
    <t>FAIR VALUE MEASUREMENTS Schedule of Level 3 Change, Pension Plan Assets (Details) - Insurance Contracts - Fair Value, Inputs, Level 3 - USD ($) $ in Millions</t>
  </si>
  <si>
    <t>Defined Benefit Plan, Actual Return on Plan Assets Still Held</t>
  </si>
  <si>
    <t>Defined Benefit Plan, Actual Return on Plan Assets Sold During Period</t>
  </si>
  <si>
    <t>Defined Benefit Plan, Purchases, Sales, and Settlements</t>
  </si>
  <si>
    <t>FAIR VALUE MEASUREMENTS Schedule of Fair Value and Carrying Value of Debt (Details) - USD ($) $ in Millions</t>
  </si>
  <si>
    <t>Fair Value, Balance Sheet Grouping, Financial Statement Captions [Line Items]</t>
  </si>
  <si>
    <t>Long-term Debt, Fair Value</t>
  </si>
  <si>
    <t>RELATED PARTY TRANSACTIONS Schedule of Related Party Balances (Details) - USD ($) $ in Millions</t>
  </si>
  <si>
    <t>Current receivables from related parties</t>
  </si>
  <si>
    <t>Total receivables from related parties</t>
  </si>
  <si>
    <t>Current payables to related parties</t>
  </si>
  <si>
    <t>Total payables to related parties</t>
  </si>
  <si>
    <t>RELATED PARTY TRANSACTIONS Narrative (Details) - USD ($) $ in Millions</t>
  </si>
  <si>
    <t>Related Party Transaction [Line Items]</t>
  </si>
  <si>
    <t>Revenue from Related Parties</t>
  </si>
  <si>
    <t>JCT, LLC</t>
  </si>
  <si>
    <t>Related Party Transaction, Purchases from Related Party</t>
  </si>
  <si>
    <t>Related Party Transaction, Reimbursements Received</t>
  </si>
  <si>
    <t>Hog Production Segment Vice Presidents</t>
  </si>
  <si>
    <t>Murphy Family Businesses [Member]</t>
  </si>
  <si>
    <t>REPORTING SEGMENTS Narrative (Details) pounds in Millions, hogs in Millions, $ in Millions</t>
  </si>
  <si>
    <t>Jan. 03, 2016USD ($)sowshogspounds</t>
  </si>
  <si>
    <t>Dec. 28, 2014USD ($)</t>
  </si>
  <si>
    <t>Breeding Sows, Number | sows</t>
  </si>
  <si>
    <t>Market Hogs, Number | hogs</t>
  </si>
  <si>
    <t>hogs processed | hogs</t>
  </si>
  <si>
    <t>Fresh Pork Segment [Member]</t>
  </si>
  <si>
    <t>Production of Live Hog Requirements, Percent</t>
  </si>
  <si>
    <t>47.00%</t>
  </si>
  <si>
    <t>Packaged Meats Segment [Member]</t>
  </si>
  <si>
    <t>pounds sold | pounds</t>
  </si>
  <si>
    <t>Successor | Operating Segments [Member] | Fresh Pork Segment [Member]</t>
  </si>
  <si>
    <t>WH Group Fresh Pork Sales | $</t>
  </si>
  <si>
    <t>Packaged Meats [Member] | International Segment</t>
  </si>
  <si>
    <t>Fresh Pork [Member] | International Segment</t>
  </si>
  <si>
    <t>REPORTING SEGMENTS Segment Revenues by Product (Details) pounds in Millions, hogs in Millions</t>
  </si>
  <si>
    <t>Jan. 03, 2016hogspounds</t>
  </si>
  <si>
    <t>Hog Production Segment | Successor | Internal Hog Sales</t>
  </si>
  <si>
    <t>Revenue, Product Category, Percentage</t>
  </si>
  <si>
    <t>81.00%</t>
  </si>
  <si>
    <t>76.00%</t>
  </si>
  <si>
    <t>79.00%</t>
  </si>
  <si>
    <t>Hog Production Segment | Successor | External Hog Sales</t>
  </si>
  <si>
    <t>12.00%</t>
  </si>
  <si>
    <t>14.00%</t>
  </si>
  <si>
    <t>Hog Production Segment | Successor | Other Products</t>
  </si>
  <si>
    <t>7.00%</t>
  </si>
  <si>
    <t>Hog Production Segment | Predecessor | Internal Hog Sales</t>
  </si>
  <si>
    <t>80.00%</t>
  </si>
  <si>
    <t>77.00%</t>
  </si>
  <si>
    <t>Hog Production Segment | Predecessor | External Hog Sales</t>
  </si>
  <si>
    <t>13.00%</t>
  </si>
  <si>
    <t>15.00%</t>
  </si>
  <si>
    <t>Hog Production Segment | Predecessor | Other Products</t>
  </si>
  <si>
    <t>8.00%</t>
  </si>
  <si>
    <t>hogs processed</t>
  </si>
  <si>
    <t>International Segment | Packaged Meats [Member]</t>
  </si>
  <si>
    <t>International Segment | Successor | Packaged Meats [Member]</t>
  </si>
  <si>
    <t>43.00%</t>
  </si>
  <si>
    <t>41.00%</t>
  </si>
  <si>
    <t>International Segment | Successor | Fresh Meats</t>
  </si>
  <si>
    <t>57.00%</t>
  </si>
  <si>
    <t>54.00%</t>
  </si>
  <si>
    <t>International Segment | Successor | Hog Production</t>
  </si>
  <si>
    <t>1.00%</t>
  </si>
  <si>
    <t>International Segment | Predecessor | Packaged Meats [Member]</t>
  </si>
  <si>
    <t>46.00%</t>
  </si>
  <si>
    <t>49.00%</t>
  </si>
  <si>
    <t>International Segment | Predecessor | Fresh Meats</t>
  </si>
  <si>
    <t>53.00%</t>
  </si>
  <si>
    <t>International Segment | Predecessor | Hog Production</t>
  </si>
  <si>
    <t>REPORTING SEGMENTS Segment Information (Details) - USD ($) $ in Millions</t>
  </si>
  <si>
    <t>Fresh Pork and Packaged Meats segments combined [Member]</t>
  </si>
  <si>
    <t>Corporate</t>
  </si>
  <si>
    <t>Interest expense (income)</t>
  </si>
  <si>
    <t>Predecessor | Fresh Pork and Packaged Meats segments combined [Member]</t>
  </si>
  <si>
    <t>Predecessor | Fresh Pork Segment [Member]</t>
  </si>
  <si>
    <t>Predecessor | Packaged Meats Segment [Member]</t>
  </si>
  <si>
    <t>Predecessor | Hog Production Segment</t>
  </si>
  <si>
    <t>Predecessor | International Segment</t>
  </si>
  <si>
    <t>Predecessor | Corporate</t>
  </si>
  <si>
    <t>Successor | Fresh Pork and Packaged Meats segments combined [Member]</t>
  </si>
  <si>
    <t>Successor | Fresh Pork Segment [Member]</t>
  </si>
  <si>
    <t>Successor | Packaged Meats Segment [Member]</t>
  </si>
  <si>
    <t>Successor | Hog Production Segment</t>
  </si>
  <si>
    <t>Successor | International Segment</t>
  </si>
  <si>
    <t>Successor | Corporate</t>
  </si>
  <si>
    <t>International | Predecessor</t>
  </si>
  <si>
    <t>International | Successor</t>
  </si>
  <si>
    <t>Operating Segments [Member] | Predecessor</t>
  </si>
  <si>
    <t>Segment sales</t>
  </si>
  <si>
    <t>Operating Segments [Member] | Predecessor | Fresh Pork Segment [Member]</t>
  </si>
  <si>
    <t>Operating Segments [Member] | Predecessor | Packaged Meats Segment [Member]</t>
  </si>
  <si>
    <t>Operating Segments [Member] | Predecessor | Hog Production Segment</t>
  </si>
  <si>
    <t>Operating Segments [Member] | Predecessor | International Segment</t>
  </si>
  <si>
    <t>Operating Segments [Member] | Successor</t>
  </si>
  <si>
    <t>Operating Segments [Member] | Successor | Fresh Pork Segment [Member]</t>
  </si>
  <si>
    <t>WH Group Fresh Pork Sales</t>
  </si>
  <si>
    <t>Operating Segments [Member] | Successor | Packaged Meats Segment [Member]</t>
  </si>
  <si>
    <t>Operating Segments [Member] | Successor | Hog Production Segment</t>
  </si>
  <si>
    <t>Operating Segments [Member] | Successor | International Segment</t>
  </si>
  <si>
    <t>Intersegment Eliminations [Member] | Predecessor</t>
  </si>
  <si>
    <t>Intersegment Eliminations [Member] | Predecessor | Fresh Pork Segment [Member]</t>
  </si>
  <si>
    <t>Intersegment Eliminations [Member] | Predecessor | Packaged Meats Segment [Member]</t>
  </si>
  <si>
    <t>Intersegment Eliminations [Member] | Predecessor | Hog Production Segment</t>
  </si>
  <si>
    <t>Intersegment Eliminations [Member] | Predecessor | International Segment</t>
  </si>
  <si>
    <t>Intersegment Eliminations [Member] | Successor</t>
  </si>
  <si>
    <t>Intersegment Eliminations [Member] | Successor | Fresh Pork Segment [Member]</t>
  </si>
  <si>
    <t>Intersegment Eliminations [Member] | Successor | Packaged Meats Segment [Member]</t>
  </si>
  <si>
    <t>Intersegment Eliminations [Member] | Successor | Hog Production Segment</t>
  </si>
  <si>
    <t>Intersegment Eliminations [Member] | Successor | International Segment</t>
  </si>
  <si>
    <t>REPORTING SEGMENTS Goodwill by Segment (Details) - USD ($) $ in Millions</t>
  </si>
  <si>
    <t>Goodwill [Line Items]</t>
  </si>
  <si>
    <t>Goodwill, Other Changes</t>
  </si>
  <si>
    <t>Goodwill, Purchase Accounting Adjustments</t>
  </si>
  <si>
    <t>Goodwill, Acquired During Period</t>
  </si>
  <si>
    <t>Goodwill, Translation Adjustments</t>
  </si>
  <si>
    <t>REPORTING SEGMENTS Operations by Geographic Area (Details) - USD ($) $ in Millions</t>
  </si>
  <si>
    <t>Long-lived assets</t>
  </si>
  <si>
    <t>U.S.</t>
  </si>
  <si>
    <t>Successor | U.S.</t>
  </si>
  <si>
    <t>Successor | International</t>
  </si>
  <si>
    <t>Predecessor | U.S.</t>
  </si>
  <si>
    <t>Predecessor | International</t>
  </si>
  <si>
    <t>SUPPLEMENTAL CASH FLOW INFORMATION Supplemental Cash Flow Information (Details) - USD ($) $ in Millions</t>
  </si>
  <si>
    <t>Supplemental disclosures of cash flow information:</t>
  </si>
  <si>
    <t>Interest paid</t>
  </si>
  <si>
    <t>Income taxes (paid) refunded, net</t>
  </si>
  <si>
    <t>QUARTERLY RESULTS OF OPERATIONS (UNAUDITED) Quarterly Results of Operations (Details) - USD ($) $ in Millions</t>
  </si>
  <si>
    <t>QUARTERLY RESULTS OF OPERATIONS (UNAUDITED) Narrative (Details) - USD ($) $ in Millions</t>
  </si>
  <si>
    <t>Gains (Losses) on Extinguishment of Debt</t>
  </si>
  <si>
    <t>WH Group | Merger Related Costs [Member]</t>
  </si>
  <si>
    <t>Successor | WH Group | Cost of Sales [Member]</t>
  </si>
  <si>
    <t>VALUATION AND QUALIFYING ACCOUNTS Schedule of Valuation and Qualifying Accounts (Details) - USD ($) $ in Millions</t>
  </si>
  <si>
    <t>Successor | Allowance for Doubtful Accounts, Current</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i>
    <t>Successor | Inventory Valuation Reserve</t>
  </si>
  <si>
    <t>Successor | Valuation Allowance of Deferred Tax Assets</t>
  </si>
  <si>
    <t>Predecessor | Allowance for Doubtful Accounts, Current</t>
  </si>
  <si>
    <t>Predecessor | Inventory Valuation Reserve</t>
  </si>
  <si>
    <t>Predecessor | Valuation Allowance of Deferred Tax Assets</t>
  </si>
  <si>
    <t>SUBSEQUENT EVENTS (Details) - USD ($) $ in Millions</t>
  </si>
  <si>
    <t>Apr. 03, 2016</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0.0000_);(#,##0.0000)" numFmtId="168"/>
    <numFmt formatCode="_(&quot;October &quot;#,##0_);_(&quot;October &quot;(#,##0)" numFmtId="169"/>
    <numFmt formatCode="_(&quot;February &quot;#,##0_);_(&quot;February &quot;(#,##0)" numFmtId="170"/>
    <numFmt formatCode="_(&quot;$ &quot;#,##0.00_);_(&quot;$ &quot;(#,##0.00)" numFmtId="171"/>
    <numFmt formatCode="_(&quot;HKD &quot;#,##0.00_);_(&quot;HKD &quot;(#,##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13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000</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6</v>
      </c>
      <c r="B1" s="2" t="s">
        <v>2</v>
      </c>
      <c r="C1" s="2" t="s">
        <v>36</v>
      </c>
    </row>
    <row r="2" spans="1:3">
      <c r="A2" s="3" t="s">
        <v>1007</v>
      </c>
    </row>
    <row r="3" spans="1:3">
      <c r="A3" s="4" t="s">
        <v>1008</v>
      </c>
      <c r="B3" s="8" t="n">
        <v>10.8</v>
      </c>
      <c r="C3" s="8" t="n">
        <v>57.9</v>
      </c>
    </row>
    <row r="4" spans="1:3">
      <c r="A4" s="4" t="s">
        <v>1009</v>
      </c>
      <c r="B4" s="6" t="n">
        <v>0</v>
      </c>
      <c r="C4" s="9" t="n">
        <v>0.4</v>
      </c>
    </row>
    <row r="5" spans="1:3">
      <c r="A5" s="4" t="s">
        <v>1010</v>
      </c>
      <c r="B5" s="6" t="n">
        <v>0</v>
      </c>
      <c r="C5" s="9" t="n">
        <v>15.9</v>
      </c>
    </row>
    <row r="6" spans="1:3">
      <c r="A6" s="4" t="s">
        <v>1011</v>
      </c>
      <c r="B6" s="6" t="n">
        <v>70</v>
      </c>
      <c r="C6" s="6" t="n">
        <v>70</v>
      </c>
    </row>
    <row r="7" spans="1:3">
      <c r="A7" s="4" t="s">
        <v>1012</v>
      </c>
      <c r="B7" s="9" t="n">
        <v>80.8</v>
      </c>
      <c r="C7" s="9" t="n">
        <v>144.2</v>
      </c>
    </row>
    <row r="8" spans="1:3">
      <c r="A8" s="4" t="s">
        <v>1013</v>
      </c>
      <c r="B8" s="9" t="n">
        <v>35.7</v>
      </c>
      <c r="C8" s="9" t="n">
        <v>37.4</v>
      </c>
    </row>
    <row r="9" spans="1:3">
      <c r="A9" s="4" t="s">
        <v>1014</v>
      </c>
      <c r="B9" s="9" t="n">
        <v>0.2</v>
      </c>
      <c r="C9" s="9" t="n">
        <v>0.1</v>
      </c>
    </row>
    <row r="10" spans="1:3">
      <c r="A10" s="4" t="s">
        <v>1015</v>
      </c>
      <c r="B10" s="9" t="n">
        <v>1.1</v>
      </c>
      <c r="C10" s="6" t="n">
        <v>0</v>
      </c>
    </row>
    <row r="11" spans="1:3">
      <c r="A11" s="4" t="s">
        <v>1016</v>
      </c>
      <c r="B11" s="6" t="n">
        <v>37</v>
      </c>
      <c r="C11" s="9" t="n">
        <v>37.5</v>
      </c>
    </row>
    <row r="12" spans="1:3">
      <c r="A12" s="4" t="s">
        <v>1017</v>
      </c>
    </row>
    <row r="13" spans="1:3">
      <c r="A13" s="3" t="s">
        <v>1007</v>
      </c>
    </row>
    <row r="14" spans="1:3">
      <c r="A14" s="4" t="s">
        <v>1008</v>
      </c>
      <c r="B14" s="9" t="n">
        <v>10.8</v>
      </c>
      <c r="C14" s="9" t="n">
        <v>57.8</v>
      </c>
    </row>
    <row r="15" spans="1:3">
      <c r="A15" s="4" t="s">
        <v>1009</v>
      </c>
      <c r="B15" s="6" t="n">
        <v>0</v>
      </c>
      <c r="C15" s="6" t="n">
        <v>0</v>
      </c>
    </row>
    <row r="16" spans="1:3">
      <c r="A16" s="4" t="s">
        <v>1010</v>
      </c>
      <c r="B16" s="6" t="n">
        <v>0</v>
      </c>
      <c r="C16" s="9" t="n">
        <v>15.9</v>
      </c>
    </row>
    <row r="17" spans="1:3">
      <c r="A17" s="4" t="s">
        <v>1011</v>
      </c>
      <c r="B17" s="6" t="n">
        <v>0</v>
      </c>
      <c r="C17" s="6" t="n">
        <v>0</v>
      </c>
    </row>
    <row r="18" spans="1:3">
      <c r="A18" s="4" t="s">
        <v>1012</v>
      </c>
      <c r="B18" s="9" t="n">
        <v>10.8</v>
      </c>
      <c r="C18" s="9" t="n">
        <v>73.7</v>
      </c>
    </row>
    <row r="19" spans="1:3">
      <c r="A19" s="4" t="s">
        <v>1013</v>
      </c>
      <c r="B19" s="9" t="n">
        <v>18.6</v>
      </c>
      <c r="C19" s="6" t="n">
        <v>18</v>
      </c>
    </row>
    <row r="20" spans="1:3">
      <c r="A20" s="4" t="s">
        <v>1014</v>
      </c>
      <c r="B20" s="6" t="n">
        <v>0</v>
      </c>
      <c r="C20" s="6" t="n">
        <v>0</v>
      </c>
    </row>
    <row r="21" spans="1:3">
      <c r="A21" s="4" t="s">
        <v>1015</v>
      </c>
      <c r="B21" s="6" t="n">
        <v>0</v>
      </c>
      <c r="C21" s="6" t="n">
        <v>0</v>
      </c>
    </row>
    <row r="22" spans="1:3">
      <c r="A22" s="4" t="s">
        <v>1016</v>
      </c>
      <c r="B22" s="9" t="n">
        <v>18.6</v>
      </c>
      <c r="C22" s="6" t="n">
        <v>18</v>
      </c>
    </row>
    <row r="23" spans="1:3">
      <c r="A23" s="4" t="s">
        <v>1018</v>
      </c>
    </row>
    <row r="24" spans="1:3">
      <c r="A24" s="3" t="s">
        <v>1007</v>
      </c>
    </row>
    <row r="25" spans="1:3">
      <c r="A25" s="4" t="s">
        <v>1008</v>
      </c>
      <c r="B25" s="6" t="n">
        <v>0</v>
      </c>
      <c r="C25" s="9" t="n">
        <v>0.1</v>
      </c>
    </row>
    <row r="26" spans="1:3">
      <c r="A26" s="4" t="s">
        <v>1009</v>
      </c>
      <c r="B26" s="6" t="n">
        <v>0</v>
      </c>
      <c r="C26" s="9" t="n">
        <v>0.4</v>
      </c>
    </row>
    <row r="27" spans="1:3">
      <c r="A27" s="4" t="s">
        <v>1010</v>
      </c>
      <c r="B27" s="6" t="n">
        <v>0</v>
      </c>
      <c r="C27" s="6" t="n">
        <v>0</v>
      </c>
    </row>
    <row r="28" spans="1:3">
      <c r="A28" s="4" t="s">
        <v>1011</v>
      </c>
      <c r="B28" s="6" t="n">
        <v>70</v>
      </c>
      <c r="C28" s="6" t="n">
        <v>70</v>
      </c>
    </row>
    <row r="29" spans="1:3">
      <c r="A29" s="4" t="s">
        <v>1012</v>
      </c>
      <c r="B29" s="6" t="n">
        <v>70</v>
      </c>
      <c r="C29" s="9" t="n">
        <v>70.5</v>
      </c>
    </row>
    <row r="30" spans="1:3">
      <c r="A30" s="4" t="s">
        <v>1013</v>
      </c>
      <c r="B30" s="9" t="n">
        <v>17.1</v>
      </c>
      <c r="C30" s="9" t="n">
        <v>19.4</v>
      </c>
    </row>
    <row r="31" spans="1:3">
      <c r="A31" s="4" t="s">
        <v>1014</v>
      </c>
      <c r="B31" s="9" t="n">
        <v>0.2</v>
      </c>
      <c r="C31" s="9" t="n">
        <v>0.1</v>
      </c>
    </row>
    <row r="32" spans="1:3">
      <c r="A32" s="4" t="s">
        <v>1015</v>
      </c>
      <c r="B32" s="9" t="n">
        <v>1.1</v>
      </c>
      <c r="C32" s="6" t="n">
        <v>0</v>
      </c>
    </row>
    <row r="33" spans="1:3">
      <c r="A33" s="4" t="s">
        <v>1016</v>
      </c>
      <c r="B33" s="9" t="n">
        <v>18.4</v>
      </c>
      <c r="C33" s="9" t="n">
        <v>19.5</v>
      </c>
    </row>
    <row r="34" spans="1:3">
      <c r="A34" s="4" t="s">
        <v>1019</v>
      </c>
    </row>
    <row r="35" spans="1:3">
      <c r="A35" s="3" t="s">
        <v>1007</v>
      </c>
    </row>
    <row r="36" spans="1:3">
      <c r="A36" s="4" t="s">
        <v>1008</v>
      </c>
      <c r="B36" s="6" t="n">
        <v>0</v>
      </c>
      <c r="C36" s="6" t="n">
        <v>0</v>
      </c>
    </row>
    <row r="37" spans="1:3">
      <c r="A37" s="4" t="s">
        <v>1009</v>
      </c>
      <c r="B37" s="6" t="n">
        <v>0</v>
      </c>
      <c r="C37" s="6" t="n">
        <v>0</v>
      </c>
    </row>
    <row r="38" spans="1:3">
      <c r="A38" s="4" t="s">
        <v>1010</v>
      </c>
      <c r="B38" s="6" t="n">
        <v>0</v>
      </c>
      <c r="C38" s="6" t="n">
        <v>0</v>
      </c>
    </row>
    <row r="39" spans="1:3">
      <c r="A39" s="4" t="s">
        <v>1011</v>
      </c>
      <c r="B39" s="6" t="n">
        <v>0</v>
      </c>
      <c r="C39" s="6" t="n">
        <v>0</v>
      </c>
    </row>
    <row r="40" spans="1:3">
      <c r="A40" s="4" t="s">
        <v>1012</v>
      </c>
      <c r="B40" s="6" t="n">
        <v>0</v>
      </c>
      <c r="C40" s="6" t="n">
        <v>0</v>
      </c>
    </row>
    <row r="41" spans="1:3">
      <c r="A41" s="4" t="s">
        <v>1013</v>
      </c>
      <c r="B41" s="6" t="n">
        <v>0</v>
      </c>
      <c r="C41" s="6" t="n">
        <v>0</v>
      </c>
    </row>
    <row r="42" spans="1:3">
      <c r="A42" s="4" t="s">
        <v>1014</v>
      </c>
      <c r="B42" s="6" t="n">
        <v>0</v>
      </c>
      <c r="C42" s="6" t="n">
        <v>0</v>
      </c>
    </row>
    <row r="43" spans="1:3">
      <c r="A43" s="4" t="s">
        <v>1015</v>
      </c>
      <c r="B43" s="6" t="n">
        <v>0</v>
      </c>
      <c r="C43" s="6" t="n">
        <v>0</v>
      </c>
    </row>
    <row r="44" spans="1:3">
      <c r="A44" s="4" t="s">
        <v>1016</v>
      </c>
      <c r="B44" s="7" t="n">
        <v>0</v>
      </c>
      <c r="C44" s="7"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20</v>
      </c>
      <c r="B1" s="2" t="s">
        <v>2</v>
      </c>
      <c r="C1" s="2" t="s">
        <v>36</v>
      </c>
      <c r="D1" s="2" t="s">
        <v>40</v>
      </c>
    </row>
    <row r="2" spans="1:4">
      <c r="A2" s="3" t="s">
        <v>855</v>
      </c>
    </row>
    <row r="3" spans="1:4">
      <c r="A3" s="4" t="s">
        <v>869</v>
      </c>
      <c r="B3" s="8" t="n">
        <v>1322.6</v>
      </c>
      <c r="C3" s="8" t="n">
        <v>1214.7</v>
      </c>
    </row>
    <row r="4" spans="1:4">
      <c r="A4" s="4" t="s">
        <v>912</v>
      </c>
    </row>
    <row r="5" spans="1:4">
      <c r="A5" s="3" t="s">
        <v>855</v>
      </c>
    </row>
    <row r="6" spans="1:4">
      <c r="A6" s="4" t="s">
        <v>869</v>
      </c>
      <c r="B6" s="6" t="n">
        <v>98</v>
      </c>
      <c r="C6" s="9" t="n">
        <v>96.8</v>
      </c>
    </row>
    <row r="7" spans="1:4">
      <c r="A7" s="4" t="s">
        <v>1021</v>
      </c>
    </row>
    <row r="8" spans="1:4">
      <c r="A8" s="3" t="s">
        <v>855</v>
      </c>
    </row>
    <row r="9" spans="1:4">
      <c r="A9" s="4" t="s">
        <v>1022</v>
      </c>
      <c r="C9" s="9" t="n">
        <v>0.9</v>
      </c>
      <c r="D9" s="8" t="n">
        <v>1.1</v>
      </c>
    </row>
    <row r="10" spans="1:4">
      <c r="A10" s="4" t="s">
        <v>49</v>
      </c>
    </row>
    <row r="11" spans="1:4">
      <c r="A11" s="3" t="s">
        <v>855</v>
      </c>
    </row>
    <row r="12" spans="1:4">
      <c r="A12" s="4" t="s">
        <v>1022</v>
      </c>
      <c r="B12" s="9" t="n">
        <v>1314.6</v>
      </c>
      <c r="C12" s="9" t="n">
        <v>1206.6</v>
      </c>
    </row>
    <row r="13" spans="1:4">
      <c r="A13" s="4" t="s">
        <v>1023</v>
      </c>
      <c r="B13" s="6" t="n">
        <v>8</v>
      </c>
      <c r="C13" s="9" t="n">
        <v>8.1</v>
      </c>
    </row>
    <row r="14" spans="1:4">
      <c r="A14" s="4" t="s">
        <v>869</v>
      </c>
      <c r="B14" s="9" t="n">
        <v>1322.6</v>
      </c>
      <c r="C14" s="9" t="n">
        <v>1214.7</v>
      </c>
    </row>
    <row r="15" spans="1:4">
      <c r="A15" s="4" t="s">
        <v>1024</v>
      </c>
    </row>
    <row r="16" spans="1:4">
      <c r="A16" s="3" t="s">
        <v>855</v>
      </c>
    </row>
    <row r="17" spans="1:4">
      <c r="A17" s="4" t="s">
        <v>1022</v>
      </c>
      <c r="B17" s="9" t="n">
        <v>460.3</v>
      </c>
      <c r="C17" s="9" t="n">
        <v>453.9</v>
      </c>
    </row>
    <row r="18" spans="1:4">
      <c r="A18" s="4" t="s">
        <v>1025</v>
      </c>
    </row>
    <row r="19" spans="1:4">
      <c r="A19" s="3" t="s">
        <v>855</v>
      </c>
    </row>
    <row r="20" spans="1:4">
      <c r="A20" s="4" t="s">
        <v>1022</v>
      </c>
      <c r="B20" s="9" t="n">
        <v>28.2</v>
      </c>
      <c r="C20" s="6" t="n">
        <v>0</v>
      </c>
    </row>
    <row r="21" spans="1:4">
      <c r="A21" s="4" t="s">
        <v>1026</v>
      </c>
    </row>
    <row r="22" spans="1:4">
      <c r="A22" s="3" t="s">
        <v>855</v>
      </c>
    </row>
    <row r="23" spans="1:4">
      <c r="A23" s="4" t="s">
        <v>1022</v>
      </c>
      <c r="B23" s="6" t="n">
        <v>1</v>
      </c>
      <c r="C23" s="9" t="n">
        <v>0.9</v>
      </c>
    </row>
    <row r="24" spans="1:4">
      <c r="A24" s="4" t="s">
        <v>1027</v>
      </c>
    </row>
    <row r="25" spans="1:4">
      <c r="A25" s="3" t="s">
        <v>855</v>
      </c>
    </row>
    <row r="26" spans="1:4">
      <c r="A26" s="4" t="s">
        <v>1022</v>
      </c>
      <c r="B26" s="9" t="n">
        <v>86.7</v>
      </c>
      <c r="C26" s="6" t="n">
        <v>95</v>
      </c>
    </row>
    <row r="27" spans="1:4">
      <c r="A27" s="4" t="s">
        <v>1028</v>
      </c>
    </row>
    <row r="28" spans="1:4">
      <c r="A28" s="3" t="s">
        <v>855</v>
      </c>
    </row>
    <row r="29" spans="1:4">
      <c r="A29" s="4" t="s">
        <v>1022</v>
      </c>
      <c r="B29" s="9" t="n">
        <v>86.7</v>
      </c>
      <c r="C29" s="6" t="n">
        <v>95</v>
      </c>
    </row>
    <row r="30" spans="1:4">
      <c r="A30" s="4" t="s">
        <v>1029</v>
      </c>
    </row>
    <row r="31" spans="1:4">
      <c r="A31" s="3" t="s">
        <v>855</v>
      </c>
    </row>
    <row r="32" spans="1:4">
      <c r="A32" s="4" t="s">
        <v>1022</v>
      </c>
      <c r="B32" s="6" t="n">
        <v>0</v>
      </c>
      <c r="C32" s="6" t="n">
        <v>0</v>
      </c>
    </row>
    <row r="33" spans="1:4">
      <c r="A33" s="4" t="s">
        <v>1030</v>
      </c>
    </row>
    <row r="34" spans="1:4">
      <c r="A34" s="3" t="s">
        <v>855</v>
      </c>
    </row>
    <row r="35" spans="1:4">
      <c r="A35" s="4" t="s">
        <v>1022</v>
      </c>
      <c r="B35" s="6" t="n">
        <v>0</v>
      </c>
      <c r="C35" s="6" t="n">
        <v>0</v>
      </c>
    </row>
    <row r="36" spans="1:4">
      <c r="A36" s="4" t="s">
        <v>1031</v>
      </c>
    </row>
    <row r="37" spans="1:4">
      <c r="A37" s="3" t="s">
        <v>855</v>
      </c>
    </row>
    <row r="38" spans="1:4">
      <c r="A38" s="4" t="s">
        <v>1022</v>
      </c>
      <c r="B38" s="9" t="n">
        <v>34.8</v>
      </c>
      <c r="C38" s="9" t="n">
        <v>30.7</v>
      </c>
    </row>
    <row r="39" spans="1:4">
      <c r="A39" s="4" t="s">
        <v>1032</v>
      </c>
    </row>
    <row r="40" spans="1:4">
      <c r="A40" s="3" t="s">
        <v>855</v>
      </c>
    </row>
    <row r="41" spans="1:4">
      <c r="A41" s="4" t="s">
        <v>1022</v>
      </c>
      <c r="B41" s="9" t="n">
        <v>34.8</v>
      </c>
      <c r="C41" s="9" t="n">
        <v>30.7</v>
      </c>
    </row>
    <row r="42" spans="1:4">
      <c r="A42" s="4" t="s">
        <v>1033</v>
      </c>
    </row>
    <row r="43" spans="1:4">
      <c r="A43" s="3" t="s">
        <v>855</v>
      </c>
    </row>
    <row r="44" spans="1:4">
      <c r="A44" s="4" t="s">
        <v>1022</v>
      </c>
      <c r="B44" s="6" t="n">
        <v>0</v>
      </c>
      <c r="C44" s="6" t="n">
        <v>0</v>
      </c>
    </row>
    <row r="45" spans="1:4">
      <c r="A45" s="4" t="s">
        <v>1034</v>
      </c>
    </row>
    <row r="46" spans="1:4">
      <c r="A46" s="3" t="s">
        <v>855</v>
      </c>
    </row>
    <row r="47" spans="1:4">
      <c r="A47" s="4" t="s">
        <v>1022</v>
      </c>
      <c r="B47" s="6" t="n">
        <v>0</v>
      </c>
      <c r="C47" s="6" t="n">
        <v>0</v>
      </c>
    </row>
    <row r="48" spans="1:4">
      <c r="A48" s="4" t="s">
        <v>1035</v>
      </c>
    </row>
    <row r="49" spans="1:4">
      <c r="A49" s="3" t="s">
        <v>855</v>
      </c>
    </row>
    <row r="50" spans="1:4">
      <c r="A50" s="4" t="s">
        <v>1022</v>
      </c>
      <c r="B50" s="9" t="n">
        <v>42.8</v>
      </c>
      <c r="C50" s="9" t="n">
        <v>44.5</v>
      </c>
    </row>
    <row r="51" spans="1:4">
      <c r="A51" s="4" t="s">
        <v>1036</v>
      </c>
    </row>
    <row r="52" spans="1:4">
      <c r="A52" s="3" t="s">
        <v>855</v>
      </c>
    </row>
    <row r="53" spans="1:4">
      <c r="A53" s="4" t="s">
        <v>1022</v>
      </c>
      <c r="B53" s="9" t="n">
        <v>42.8</v>
      </c>
      <c r="C53" s="9" t="n">
        <v>44.5</v>
      </c>
    </row>
    <row r="54" spans="1:4">
      <c r="A54" s="4" t="s">
        <v>1037</v>
      </c>
    </row>
    <row r="55" spans="1:4">
      <c r="A55" s="3" t="s">
        <v>855</v>
      </c>
    </row>
    <row r="56" spans="1:4">
      <c r="A56" s="4" t="s">
        <v>1022</v>
      </c>
      <c r="B56" s="6" t="n">
        <v>0</v>
      </c>
      <c r="C56" s="6" t="n">
        <v>0</v>
      </c>
    </row>
    <row r="57" spans="1:4">
      <c r="A57" s="4" t="s">
        <v>1038</v>
      </c>
    </row>
    <row r="58" spans="1:4">
      <c r="A58" s="3" t="s">
        <v>855</v>
      </c>
    </row>
    <row r="59" spans="1:4">
      <c r="A59" s="4" t="s">
        <v>1022</v>
      </c>
      <c r="B59" s="6" t="n">
        <v>0</v>
      </c>
      <c r="C59" s="6" t="n">
        <v>0</v>
      </c>
    </row>
    <row r="60" spans="1:4">
      <c r="A60" s="4" t="s">
        <v>1039</v>
      </c>
    </row>
    <row r="61" spans="1:4">
      <c r="A61" s="3" t="s">
        <v>855</v>
      </c>
    </row>
    <row r="62" spans="1:4">
      <c r="A62" s="4" t="s">
        <v>1022</v>
      </c>
      <c r="B62" s="9" t="n">
        <v>29.5</v>
      </c>
      <c r="C62" s="9" t="n">
        <v>36.5</v>
      </c>
    </row>
    <row r="63" spans="1:4">
      <c r="A63" s="4" t="s">
        <v>1040</v>
      </c>
    </row>
    <row r="64" spans="1:4">
      <c r="A64" s="3" t="s">
        <v>855</v>
      </c>
    </row>
    <row r="65" spans="1:4">
      <c r="A65" s="4" t="s">
        <v>1022</v>
      </c>
      <c r="B65" s="9" t="n">
        <v>29.5</v>
      </c>
      <c r="C65" s="9" t="n">
        <v>36.5</v>
      </c>
    </row>
    <row r="66" spans="1:4">
      <c r="A66" s="4" t="s">
        <v>1041</v>
      </c>
    </row>
    <row r="67" spans="1:4">
      <c r="A67" s="3" t="s">
        <v>855</v>
      </c>
    </row>
    <row r="68" spans="1:4">
      <c r="A68" s="4" t="s">
        <v>1022</v>
      </c>
      <c r="B68" s="6" t="n">
        <v>0</v>
      </c>
      <c r="C68" s="6" t="n">
        <v>0</v>
      </c>
    </row>
    <row r="69" spans="1:4">
      <c r="A69" s="4" t="s">
        <v>1042</v>
      </c>
    </row>
    <row r="70" spans="1:4">
      <c r="A70" s="3" t="s">
        <v>855</v>
      </c>
    </row>
    <row r="71" spans="1:4">
      <c r="A71" s="4" t="s">
        <v>1022</v>
      </c>
      <c r="B71" s="6" t="n">
        <v>0</v>
      </c>
      <c r="C71" s="6" t="n">
        <v>0</v>
      </c>
    </row>
    <row r="72" spans="1:4">
      <c r="A72" s="4" t="s">
        <v>1043</v>
      </c>
    </row>
    <row r="73" spans="1:4">
      <c r="A73" s="3" t="s">
        <v>855</v>
      </c>
    </row>
    <row r="74" spans="1:4">
      <c r="A74" s="4" t="s">
        <v>1022</v>
      </c>
      <c r="B74" s="9" t="n">
        <v>15.4</v>
      </c>
      <c r="C74" s="9" t="n">
        <v>9.4</v>
      </c>
    </row>
    <row r="75" spans="1:4">
      <c r="A75" s="4" t="s">
        <v>1044</v>
      </c>
    </row>
    <row r="76" spans="1:4">
      <c r="A76" s="3" t="s">
        <v>855</v>
      </c>
    </row>
    <row r="77" spans="1:4">
      <c r="A77" s="4" t="s">
        <v>1022</v>
      </c>
      <c r="B77" s="9" t="n">
        <v>15.4</v>
      </c>
      <c r="C77" s="9" t="n">
        <v>9.4</v>
      </c>
    </row>
    <row r="78" spans="1:4">
      <c r="A78" s="4" t="s">
        <v>1045</v>
      </c>
    </row>
    <row r="79" spans="1:4">
      <c r="A79" s="3" t="s">
        <v>855</v>
      </c>
    </row>
    <row r="80" spans="1:4">
      <c r="A80" s="4" t="s">
        <v>1022</v>
      </c>
      <c r="B80" s="6" t="n">
        <v>0</v>
      </c>
      <c r="C80" s="6" t="n">
        <v>0</v>
      </c>
    </row>
    <row r="81" spans="1:4">
      <c r="A81" s="4" t="s">
        <v>1046</v>
      </c>
    </row>
    <row r="82" spans="1:4">
      <c r="A82" s="3" t="s">
        <v>855</v>
      </c>
    </row>
    <row r="83" spans="1:4">
      <c r="A83" s="4" t="s">
        <v>1022</v>
      </c>
      <c r="B83" s="6" t="n">
        <v>0</v>
      </c>
      <c r="C83" s="6" t="n">
        <v>0</v>
      </c>
    </row>
    <row r="84" spans="1:4">
      <c r="A84" s="4" t="s">
        <v>1047</v>
      </c>
    </row>
    <row r="85" spans="1:4">
      <c r="A85" s="3" t="s">
        <v>855</v>
      </c>
    </row>
    <row r="86" spans="1:4">
      <c r="A86" s="4" t="s">
        <v>1022</v>
      </c>
      <c r="B86" s="9" t="n">
        <v>50.8</v>
      </c>
      <c r="C86" s="9" t="n">
        <v>75.3</v>
      </c>
    </row>
    <row r="87" spans="1:4">
      <c r="A87" s="4" t="s">
        <v>1048</v>
      </c>
    </row>
    <row r="88" spans="1:4">
      <c r="A88" s="3" t="s">
        <v>855</v>
      </c>
    </row>
    <row r="89" spans="1:4">
      <c r="A89" s="4" t="s">
        <v>1022</v>
      </c>
      <c r="B89" s="9" t="n">
        <v>50.8</v>
      </c>
      <c r="C89" s="9" t="n">
        <v>75.3</v>
      </c>
    </row>
    <row r="90" spans="1:4">
      <c r="A90" s="4" t="s">
        <v>1049</v>
      </c>
    </row>
    <row r="91" spans="1:4">
      <c r="A91" s="3" t="s">
        <v>855</v>
      </c>
    </row>
    <row r="92" spans="1:4">
      <c r="A92" s="4" t="s">
        <v>1022</v>
      </c>
      <c r="B92" s="6" t="n">
        <v>0</v>
      </c>
      <c r="C92" s="6" t="n">
        <v>0</v>
      </c>
    </row>
    <row r="93" spans="1:4">
      <c r="A93" s="4" t="s">
        <v>1050</v>
      </c>
    </row>
    <row r="94" spans="1:4">
      <c r="A94" s="3" t="s">
        <v>855</v>
      </c>
    </row>
    <row r="95" spans="1:4">
      <c r="A95" s="4" t="s">
        <v>1022</v>
      </c>
      <c r="B95" s="6" t="n">
        <v>0</v>
      </c>
      <c r="C95" s="6" t="n">
        <v>0</v>
      </c>
    </row>
    <row r="96" spans="1:4">
      <c r="A96" s="4" t="s">
        <v>1051</v>
      </c>
    </row>
    <row r="97" spans="1:4">
      <c r="A97" s="3" t="s">
        <v>855</v>
      </c>
    </row>
    <row r="98" spans="1:4">
      <c r="A98" s="4" t="s">
        <v>1022</v>
      </c>
      <c r="B98" s="9" t="n">
        <v>29.2</v>
      </c>
      <c r="C98" s="6" t="n">
        <v>26</v>
      </c>
    </row>
    <row r="99" spans="1:4">
      <c r="A99" s="4" t="s">
        <v>1052</v>
      </c>
    </row>
    <row r="100" spans="1:4">
      <c r="A100" s="3" t="s">
        <v>855</v>
      </c>
    </row>
    <row r="101" spans="1:4">
      <c r="A101" s="4" t="s">
        <v>1022</v>
      </c>
      <c r="B101" s="9" t="n">
        <v>29.2</v>
      </c>
      <c r="C101" s="6" t="n">
        <v>26</v>
      </c>
    </row>
    <row r="102" spans="1:4">
      <c r="A102" s="4" t="s">
        <v>1053</v>
      </c>
    </row>
    <row r="103" spans="1:4">
      <c r="A103" s="3" t="s">
        <v>855</v>
      </c>
    </row>
    <row r="104" spans="1:4">
      <c r="A104" s="4" t="s">
        <v>1022</v>
      </c>
      <c r="B104" s="6" t="n">
        <v>0</v>
      </c>
      <c r="C104" s="6" t="n">
        <v>0</v>
      </c>
    </row>
    <row r="105" spans="1:4">
      <c r="A105" s="4" t="s">
        <v>1054</v>
      </c>
    </row>
    <row r="106" spans="1:4">
      <c r="A106" s="3" t="s">
        <v>855</v>
      </c>
    </row>
    <row r="107" spans="1:4">
      <c r="A107" s="4" t="s">
        <v>1022</v>
      </c>
      <c r="B107" s="6" t="n">
        <v>0</v>
      </c>
      <c r="C107" s="6" t="n">
        <v>0</v>
      </c>
    </row>
    <row r="108" spans="1:4">
      <c r="A108" s="4" t="s">
        <v>1055</v>
      </c>
    </row>
    <row r="109" spans="1:4">
      <c r="A109" s="3" t="s">
        <v>855</v>
      </c>
    </row>
    <row r="110" spans="1:4">
      <c r="A110" s="4" t="s">
        <v>1022</v>
      </c>
      <c r="B110" s="9" t="n">
        <v>9.1</v>
      </c>
      <c r="C110" s="9" t="n">
        <v>4.7</v>
      </c>
    </row>
    <row r="111" spans="1:4">
      <c r="A111" s="4" t="s">
        <v>1056</v>
      </c>
    </row>
    <row r="112" spans="1:4">
      <c r="A112" s="3" t="s">
        <v>855</v>
      </c>
    </row>
    <row r="113" spans="1:4">
      <c r="A113" s="4" t="s">
        <v>1022</v>
      </c>
      <c r="B113" s="9" t="n">
        <v>9.1</v>
      </c>
      <c r="C113" s="9" t="n">
        <v>4.7</v>
      </c>
    </row>
    <row r="114" spans="1:4">
      <c r="A114" s="4" t="s">
        <v>1057</v>
      </c>
    </row>
    <row r="115" spans="1:4">
      <c r="A115" s="3" t="s">
        <v>855</v>
      </c>
    </row>
    <row r="116" spans="1:4">
      <c r="A116" s="4" t="s">
        <v>1022</v>
      </c>
      <c r="B116" s="6" t="n">
        <v>0</v>
      </c>
      <c r="C116" s="6" t="n">
        <v>0</v>
      </c>
    </row>
    <row r="117" spans="1:4">
      <c r="A117" s="4" t="s">
        <v>1058</v>
      </c>
    </row>
    <row r="118" spans="1:4">
      <c r="A118" s="3" t="s">
        <v>855</v>
      </c>
    </row>
    <row r="119" spans="1:4">
      <c r="A119" s="4" t="s">
        <v>1022</v>
      </c>
      <c r="B119" s="6" t="n">
        <v>0</v>
      </c>
      <c r="C119" s="6" t="n">
        <v>0</v>
      </c>
    </row>
    <row r="120" spans="1:4">
      <c r="A120" s="4" t="s">
        <v>1059</v>
      </c>
    </row>
    <row r="121" spans="1:4">
      <c r="A121" s="3" t="s">
        <v>855</v>
      </c>
    </row>
    <row r="122" spans="1:4">
      <c r="A122" s="4" t="s">
        <v>1022</v>
      </c>
      <c r="B122" s="9" t="n">
        <v>132.7</v>
      </c>
      <c r="C122" s="9" t="n">
        <v>131.8</v>
      </c>
    </row>
    <row r="123" spans="1:4">
      <c r="A123" s="4" t="s">
        <v>1060</v>
      </c>
    </row>
    <row r="124" spans="1:4">
      <c r="A124" s="3" t="s">
        <v>855</v>
      </c>
    </row>
    <row r="125" spans="1:4">
      <c r="A125" s="4" t="s">
        <v>1022</v>
      </c>
      <c r="B125" s="9" t="n">
        <v>132.7</v>
      </c>
      <c r="C125" s="9" t="n">
        <v>131.8</v>
      </c>
    </row>
    <row r="126" spans="1:4">
      <c r="A126" s="4" t="s">
        <v>1061</v>
      </c>
    </row>
    <row r="127" spans="1:4">
      <c r="A127" s="3" t="s">
        <v>855</v>
      </c>
    </row>
    <row r="128" spans="1:4">
      <c r="A128" s="4" t="s">
        <v>1022</v>
      </c>
      <c r="B128" s="6" t="n">
        <v>0</v>
      </c>
      <c r="C128" s="6" t="n">
        <v>0</v>
      </c>
    </row>
    <row r="129" spans="1:4">
      <c r="A129" s="4" t="s">
        <v>1062</v>
      </c>
    </row>
    <row r="130" spans="1:4">
      <c r="A130" s="3" t="s">
        <v>855</v>
      </c>
    </row>
    <row r="131" spans="1:4">
      <c r="A131" s="4" t="s">
        <v>1022</v>
      </c>
      <c r="B131" s="6" t="n">
        <v>0</v>
      </c>
      <c r="C131" s="6" t="n">
        <v>0</v>
      </c>
    </row>
    <row r="132" spans="1:4">
      <c r="A132" s="4" t="s">
        <v>1063</v>
      </c>
    </row>
    <row r="133" spans="1:4">
      <c r="A133" s="3" t="s">
        <v>855</v>
      </c>
    </row>
    <row r="134" spans="1:4">
      <c r="A134" s="4" t="s">
        <v>1022</v>
      </c>
      <c r="B134" s="9" t="n">
        <v>142.5</v>
      </c>
      <c r="C134" s="6" t="n">
        <v>75</v>
      </c>
    </row>
    <row r="135" spans="1:4">
      <c r="A135" s="4" t="s">
        <v>1064</v>
      </c>
    </row>
    <row r="136" spans="1:4">
      <c r="A136" s="3" t="s">
        <v>855</v>
      </c>
    </row>
    <row r="137" spans="1:4">
      <c r="A137" s="4" t="s">
        <v>1022</v>
      </c>
      <c r="B137" s="6" t="n">
        <v>0</v>
      </c>
      <c r="C137" s="6" t="n">
        <v>0</v>
      </c>
    </row>
    <row r="138" spans="1:4">
      <c r="A138" s="4" t="s">
        <v>1065</v>
      </c>
    </row>
    <row r="139" spans="1:4">
      <c r="A139" s="3" t="s">
        <v>855</v>
      </c>
    </row>
    <row r="140" spans="1:4">
      <c r="A140" s="4" t="s">
        <v>1022</v>
      </c>
      <c r="B140" s="6" t="n">
        <v>0</v>
      </c>
      <c r="C140" s="6" t="n">
        <v>0</v>
      </c>
    </row>
    <row r="141" spans="1:4">
      <c r="A141" s="4" t="s">
        <v>1066</v>
      </c>
    </row>
    <row r="142" spans="1:4">
      <c r="A142" s="3" t="s">
        <v>855</v>
      </c>
    </row>
    <row r="143" spans="1:4">
      <c r="A143" s="4" t="s">
        <v>1022</v>
      </c>
      <c r="B143" s="6" t="n">
        <v>0</v>
      </c>
      <c r="C143" s="6" t="n">
        <v>0</v>
      </c>
    </row>
    <row r="144" spans="1:4">
      <c r="A144" s="4" t="s">
        <v>1067</v>
      </c>
    </row>
    <row r="145" spans="1:4">
      <c r="A145" s="3" t="s">
        <v>855</v>
      </c>
    </row>
    <row r="146" spans="1:4">
      <c r="A146" s="4" t="s">
        <v>1022</v>
      </c>
      <c r="B146" s="9" t="n">
        <v>15.2</v>
      </c>
      <c r="C146" s="9" t="n">
        <v>25.5</v>
      </c>
    </row>
    <row r="147" spans="1:4">
      <c r="A147" s="4" t="s">
        <v>1068</v>
      </c>
    </row>
    <row r="148" spans="1:4">
      <c r="A148" s="3" t="s">
        <v>855</v>
      </c>
    </row>
    <row r="149" spans="1:4">
      <c r="A149" s="4" t="s">
        <v>1022</v>
      </c>
      <c r="B149" s="6" t="n">
        <v>0</v>
      </c>
      <c r="C149" s="6" t="n">
        <v>0</v>
      </c>
    </row>
    <row r="150" spans="1:4">
      <c r="A150" s="4" t="s">
        <v>1069</v>
      </c>
    </row>
    <row r="151" spans="1:4">
      <c r="A151" s="3" t="s">
        <v>855</v>
      </c>
    </row>
    <row r="152" spans="1:4">
      <c r="A152" s="4" t="s">
        <v>1022</v>
      </c>
      <c r="B152" s="6" t="n">
        <v>0</v>
      </c>
      <c r="C152" s="6" t="n">
        <v>0</v>
      </c>
    </row>
    <row r="153" spans="1:4">
      <c r="A153" s="4" t="s">
        <v>1070</v>
      </c>
    </row>
    <row r="154" spans="1:4">
      <c r="A154" s="3" t="s">
        <v>855</v>
      </c>
    </row>
    <row r="155" spans="1:4">
      <c r="A155" s="4" t="s">
        <v>1022</v>
      </c>
      <c r="B155" s="6" t="n">
        <v>0</v>
      </c>
      <c r="C155" s="6" t="n">
        <v>0</v>
      </c>
    </row>
    <row r="156" spans="1:4">
      <c r="A156" s="4" t="s">
        <v>1071</v>
      </c>
    </row>
    <row r="157" spans="1:4">
      <c r="A157" s="3" t="s">
        <v>855</v>
      </c>
    </row>
    <row r="158" spans="1:4">
      <c r="A158" s="4" t="s">
        <v>1022</v>
      </c>
      <c r="B158" s="9" t="n">
        <v>7.3</v>
      </c>
      <c r="C158" s="9" t="n">
        <v>17.4</v>
      </c>
    </row>
    <row r="159" spans="1:4">
      <c r="A159" s="4" t="s">
        <v>1072</v>
      </c>
    </row>
    <row r="160" spans="1:4">
      <c r="A160" s="3" t="s">
        <v>855</v>
      </c>
    </row>
    <row r="161" spans="1:4">
      <c r="A161" s="4" t="s">
        <v>1022</v>
      </c>
      <c r="B161" s="6" t="n">
        <v>0</v>
      </c>
      <c r="C161" s="6" t="n">
        <v>0</v>
      </c>
    </row>
    <row r="162" spans="1:4">
      <c r="A162" s="4" t="s">
        <v>1073</v>
      </c>
    </row>
    <row r="163" spans="1:4">
      <c r="A163" s="3" t="s">
        <v>855</v>
      </c>
    </row>
    <row r="164" spans="1:4">
      <c r="A164" s="4" t="s">
        <v>1022</v>
      </c>
      <c r="B164" s="6" t="n">
        <v>0</v>
      </c>
      <c r="C164" s="6" t="n">
        <v>0</v>
      </c>
    </row>
    <row r="165" spans="1:4">
      <c r="A165" s="4" t="s">
        <v>1074</v>
      </c>
    </row>
    <row r="166" spans="1:4">
      <c r="A166" s="3" t="s">
        <v>855</v>
      </c>
    </row>
    <row r="167" spans="1:4">
      <c r="A167" s="4" t="s">
        <v>1022</v>
      </c>
      <c r="B167" s="6" t="n">
        <v>0</v>
      </c>
      <c r="C167" s="6" t="n">
        <v>0</v>
      </c>
    </row>
    <row r="168" spans="1:4">
      <c r="A168" s="4" t="s">
        <v>1075</v>
      </c>
    </row>
    <row r="169" spans="1:4">
      <c r="A169" s="3" t="s">
        <v>855</v>
      </c>
    </row>
    <row r="170" spans="1:4">
      <c r="A170" s="4" t="s">
        <v>1022</v>
      </c>
      <c r="B170" s="9" t="n">
        <v>19.8</v>
      </c>
      <c r="C170" s="9" t="n">
        <v>22.6</v>
      </c>
    </row>
    <row r="171" spans="1:4">
      <c r="A171" s="4" t="s">
        <v>1076</v>
      </c>
    </row>
    <row r="172" spans="1:4">
      <c r="A172" s="3" t="s">
        <v>855</v>
      </c>
    </row>
    <row r="173" spans="1:4">
      <c r="A173" s="4" t="s">
        <v>1022</v>
      </c>
      <c r="B173" s="6" t="n">
        <v>0</v>
      </c>
      <c r="C173" s="6" t="n">
        <v>0</v>
      </c>
    </row>
    <row r="174" spans="1:4">
      <c r="A174" s="4" t="s">
        <v>1077</v>
      </c>
    </row>
    <row r="175" spans="1:4">
      <c r="A175" s="3" t="s">
        <v>855</v>
      </c>
    </row>
    <row r="176" spans="1:4">
      <c r="A176" s="4" t="s">
        <v>1022</v>
      </c>
      <c r="B176" s="6" t="n">
        <v>0</v>
      </c>
      <c r="C176" s="6" t="n">
        <v>0</v>
      </c>
    </row>
    <row r="177" spans="1:4">
      <c r="A177" s="4" t="s">
        <v>1078</v>
      </c>
    </row>
    <row r="178" spans="1:4">
      <c r="A178" s="3" t="s">
        <v>855</v>
      </c>
    </row>
    <row r="179" spans="1:4">
      <c r="A179" s="4" t="s">
        <v>1022</v>
      </c>
      <c r="B179" s="6" t="n">
        <v>0</v>
      </c>
      <c r="C179" s="6" t="n">
        <v>0</v>
      </c>
    </row>
    <row r="180" spans="1:4">
      <c r="A180" s="4" t="s">
        <v>1079</v>
      </c>
    </row>
    <row r="181" spans="1:4">
      <c r="A181" s="3" t="s">
        <v>855</v>
      </c>
    </row>
    <row r="182" spans="1:4">
      <c r="A182" s="4" t="s">
        <v>1022</v>
      </c>
      <c r="B182" s="9" t="n">
        <v>11.4</v>
      </c>
      <c r="C182" s="6" t="n">
        <v>14</v>
      </c>
    </row>
    <row r="183" spans="1:4">
      <c r="A183" s="4" t="s">
        <v>1080</v>
      </c>
    </row>
    <row r="184" spans="1:4">
      <c r="A184" s="3" t="s">
        <v>855</v>
      </c>
    </row>
    <row r="185" spans="1:4">
      <c r="A185" s="4" t="s">
        <v>1022</v>
      </c>
      <c r="B185" s="6" t="n">
        <v>0</v>
      </c>
      <c r="C185" s="6" t="n">
        <v>0</v>
      </c>
    </row>
    <row r="186" spans="1:4">
      <c r="A186" s="4" t="s">
        <v>1081</v>
      </c>
    </row>
    <row r="187" spans="1:4">
      <c r="A187" s="3" t="s">
        <v>855</v>
      </c>
    </row>
    <row r="188" spans="1:4">
      <c r="A188" s="4" t="s">
        <v>1022</v>
      </c>
      <c r="B188" s="6" t="n">
        <v>0</v>
      </c>
      <c r="C188" s="6" t="n">
        <v>0</v>
      </c>
    </row>
    <row r="189" spans="1:4">
      <c r="A189" s="4" t="s">
        <v>1082</v>
      </c>
    </row>
    <row r="190" spans="1:4">
      <c r="A190" s="3" t="s">
        <v>855</v>
      </c>
    </row>
    <row r="191" spans="1:4">
      <c r="A191" s="4" t="s">
        <v>1022</v>
      </c>
      <c r="B191" s="6" t="n">
        <v>0</v>
      </c>
      <c r="C191" s="6" t="n">
        <v>0</v>
      </c>
    </row>
    <row r="192" spans="1:4">
      <c r="A192" s="4" t="s">
        <v>1083</v>
      </c>
    </row>
    <row r="193" spans="1:4">
      <c r="A193" s="3" t="s">
        <v>855</v>
      </c>
    </row>
    <row r="194" spans="1:4">
      <c r="A194" s="4" t="s">
        <v>1022</v>
      </c>
      <c r="B194" s="9" t="n">
        <v>352.5</v>
      </c>
      <c r="C194" s="9" t="n">
        <v>297.2</v>
      </c>
    </row>
    <row r="195" spans="1:4">
      <c r="A195" s="4" t="s">
        <v>1084</v>
      </c>
    </row>
    <row r="196" spans="1:4">
      <c r="A196" s="3" t="s">
        <v>855</v>
      </c>
    </row>
    <row r="197" spans="1:4">
      <c r="A197" s="4" t="s">
        <v>1022</v>
      </c>
      <c r="B197" s="6" t="n">
        <v>0</v>
      </c>
      <c r="C197" s="6" t="n">
        <v>0</v>
      </c>
    </row>
    <row r="198" spans="1:4">
      <c r="A198" s="4" t="s">
        <v>1085</v>
      </c>
    </row>
    <row r="199" spans="1:4">
      <c r="A199" s="3" t="s">
        <v>855</v>
      </c>
    </row>
    <row r="200" spans="1:4">
      <c r="A200" s="4" t="s">
        <v>1022</v>
      </c>
      <c r="B200" s="6" t="n">
        <v>0</v>
      </c>
      <c r="C200" s="6" t="n">
        <v>0</v>
      </c>
    </row>
    <row r="201" spans="1:4">
      <c r="A201" s="4" t="s">
        <v>1086</v>
      </c>
    </row>
    <row r="202" spans="1:4">
      <c r="A202" s="3" t="s">
        <v>855</v>
      </c>
    </row>
    <row r="203" spans="1:4">
      <c r="A203" s="4" t="s">
        <v>1022</v>
      </c>
      <c r="B203" s="6" t="n">
        <v>0</v>
      </c>
      <c r="C203" s="6" t="n">
        <v>0</v>
      </c>
    </row>
    <row r="204" spans="1:4">
      <c r="A204" s="4" t="s">
        <v>1087</v>
      </c>
    </row>
    <row r="205" spans="1:4">
      <c r="A205" s="3" t="s">
        <v>855</v>
      </c>
    </row>
    <row r="206" spans="1:4">
      <c r="A206" s="4" t="s">
        <v>1022</v>
      </c>
      <c r="B206" s="9" t="n">
        <v>179.4</v>
      </c>
      <c r="C206" s="9" t="n">
        <v>204.2</v>
      </c>
    </row>
    <row r="207" spans="1:4">
      <c r="A207" s="4" t="s">
        <v>1088</v>
      </c>
    </row>
    <row r="208" spans="1:4">
      <c r="A208" s="3" t="s">
        <v>855</v>
      </c>
    </row>
    <row r="209" spans="1:4">
      <c r="A209" s="4" t="s">
        <v>1022</v>
      </c>
      <c r="B209" s="6" t="n">
        <v>0</v>
      </c>
      <c r="C209" s="6" t="n">
        <v>0</v>
      </c>
    </row>
    <row r="210" spans="1:4">
      <c r="A210" s="4" t="s">
        <v>1089</v>
      </c>
    </row>
    <row r="211" spans="1:4">
      <c r="A211" s="3" t="s">
        <v>855</v>
      </c>
    </row>
    <row r="212" spans="1:4">
      <c r="A212" s="4" t="s">
        <v>1022</v>
      </c>
      <c r="B212" s="6" t="n">
        <v>0</v>
      </c>
      <c r="C212" s="6" t="n">
        <v>0</v>
      </c>
    </row>
    <row r="213" spans="1:4">
      <c r="A213" s="4" t="s">
        <v>1090</v>
      </c>
    </row>
    <row r="214" spans="1:4">
      <c r="A214" s="3" t="s">
        <v>855</v>
      </c>
    </row>
    <row r="215" spans="1:4">
      <c r="A215" s="4" t="s">
        <v>1022</v>
      </c>
      <c r="B215" s="6" t="n">
        <v>0</v>
      </c>
      <c r="C215" s="6" t="n">
        <v>0</v>
      </c>
    </row>
    <row r="216" spans="1:4">
      <c r="A216" s="4" t="s">
        <v>1091</v>
      </c>
    </row>
    <row r="217" spans="1:4">
      <c r="A217" s="3" t="s">
        <v>855</v>
      </c>
    </row>
    <row r="218" spans="1:4">
      <c r="A218" s="4" t="s">
        <v>1022</v>
      </c>
      <c r="B218" s="6" t="n">
        <v>29</v>
      </c>
      <c r="C218" s="6" t="n">
        <v>0</v>
      </c>
    </row>
    <row r="219" spans="1:4">
      <c r="A219" s="4" t="s">
        <v>1092</v>
      </c>
    </row>
    <row r="220" spans="1:4">
      <c r="A220" s="3" t="s">
        <v>855</v>
      </c>
    </row>
    <row r="221" spans="1:4">
      <c r="A221" s="4" t="s">
        <v>1022</v>
      </c>
      <c r="B221" s="9" t="n">
        <v>0.8</v>
      </c>
      <c r="C221" s="6" t="n">
        <v>0</v>
      </c>
    </row>
    <row r="222" spans="1:4">
      <c r="A222" s="4" t="s">
        <v>1093</v>
      </c>
    </row>
    <row r="223" spans="1:4">
      <c r="A223" s="3" t="s">
        <v>855</v>
      </c>
    </row>
    <row r="224" spans="1:4">
      <c r="A224" s="4" t="s">
        <v>1022</v>
      </c>
      <c r="B224" s="9" t="n">
        <v>28.2</v>
      </c>
      <c r="C224" s="6" t="n">
        <v>0</v>
      </c>
    </row>
    <row r="225" spans="1:4">
      <c r="A225" s="4" t="s">
        <v>1094</v>
      </c>
    </row>
    <row r="226" spans="1:4">
      <c r="A226" s="3" t="s">
        <v>855</v>
      </c>
    </row>
    <row r="227" spans="1:4">
      <c r="A227" s="4" t="s">
        <v>1022</v>
      </c>
      <c r="B227" s="6" t="n">
        <v>0</v>
      </c>
      <c r="C227" s="6" t="n">
        <v>0</v>
      </c>
    </row>
    <row r="228" spans="1:4">
      <c r="A228" s="4" t="s">
        <v>1095</v>
      </c>
    </row>
    <row r="229" spans="1:4">
      <c r="A229" s="3" t="s">
        <v>855</v>
      </c>
    </row>
    <row r="230" spans="1:4">
      <c r="A230" s="4" t="s">
        <v>1022</v>
      </c>
      <c r="B230" s="9" t="n">
        <v>28.5</v>
      </c>
      <c r="C230" s="6" t="n">
        <v>0</v>
      </c>
    </row>
    <row r="231" spans="1:4">
      <c r="A231" s="4" t="s">
        <v>1096</v>
      </c>
    </row>
    <row r="232" spans="1:4">
      <c r="A232" s="3" t="s">
        <v>855</v>
      </c>
    </row>
    <row r="233" spans="1:4">
      <c r="A233" s="4" t="s">
        <v>1022</v>
      </c>
      <c r="B233" s="9" t="n">
        <v>28.5</v>
      </c>
      <c r="C233" s="6" t="n">
        <v>0</v>
      </c>
    </row>
    <row r="234" spans="1:4">
      <c r="A234" s="4" t="s">
        <v>1097</v>
      </c>
    </row>
    <row r="235" spans="1:4">
      <c r="A235" s="3" t="s">
        <v>855</v>
      </c>
    </row>
    <row r="236" spans="1:4">
      <c r="A236" s="4" t="s">
        <v>1022</v>
      </c>
      <c r="B236" s="6" t="n">
        <v>0</v>
      </c>
      <c r="C236" s="6" t="n">
        <v>0</v>
      </c>
    </row>
    <row r="237" spans="1:4">
      <c r="A237" s="4" t="s">
        <v>1098</v>
      </c>
    </row>
    <row r="238" spans="1:4">
      <c r="A238" s="3" t="s">
        <v>855</v>
      </c>
    </row>
    <row r="239" spans="1:4">
      <c r="A239" s="4" t="s">
        <v>1022</v>
      </c>
      <c r="B239" s="6" t="n">
        <v>0</v>
      </c>
      <c r="C239" s="6" t="n">
        <v>0</v>
      </c>
    </row>
    <row r="240" spans="1:4">
      <c r="A240" s="4" t="s">
        <v>1099</v>
      </c>
    </row>
    <row r="241" spans="1:4">
      <c r="A241" s="3" t="s">
        <v>855</v>
      </c>
    </row>
    <row r="242" spans="1:4">
      <c r="A242" s="4" t="s">
        <v>1022</v>
      </c>
      <c r="B242" s="9" t="n">
        <v>41.1</v>
      </c>
      <c r="C242" s="9" t="n">
        <v>36.4</v>
      </c>
    </row>
    <row r="243" spans="1:4">
      <c r="A243" s="4" t="s">
        <v>1100</v>
      </c>
    </row>
    <row r="244" spans="1:4">
      <c r="A244" s="3" t="s">
        <v>855</v>
      </c>
    </row>
    <row r="245" spans="1:4">
      <c r="A245" s="4" t="s">
        <v>1022</v>
      </c>
      <c r="B245" s="6" t="n">
        <v>0</v>
      </c>
      <c r="C245" s="6" t="n">
        <v>0</v>
      </c>
    </row>
    <row r="246" spans="1:4">
      <c r="A246" s="4" t="s">
        <v>1101</v>
      </c>
    </row>
    <row r="247" spans="1:4">
      <c r="A247" s="3" t="s">
        <v>855</v>
      </c>
    </row>
    <row r="248" spans="1:4">
      <c r="A248" s="4" t="s">
        <v>1022</v>
      </c>
      <c r="B248" s="6" t="n">
        <v>0</v>
      </c>
      <c r="C248" s="6" t="n">
        <v>0</v>
      </c>
    </row>
    <row r="249" spans="1:4">
      <c r="A249" s="4" t="s">
        <v>1102</v>
      </c>
    </row>
    <row r="250" spans="1:4">
      <c r="A250" s="3" t="s">
        <v>855</v>
      </c>
    </row>
    <row r="251" spans="1:4">
      <c r="A251" s="4" t="s">
        <v>1022</v>
      </c>
      <c r="B251" s="6" t="n">
        <v>0</v>
      </c>
      <c r="C251" s="6" t="n">
        <v>0</v>
      </c>
    </row>
    <row r="252" spans="1:4">
      <c r="A252" s="4" t="s">
        <v>1103</v>
      </c>
    </row>
    <row r="253" spans="1:4">
      <c r="A253" s="3" t="s">
        <v>855</v>
      </c>
    </row>
    <row r="254" spans="1:4">
      <c r="A254" s="4" t="s">
        <v>1022</v>
      </c>
      <c r="B254" s="9" t="n">
        <v>55.9</v>
      </c>
      <c r="C254" s="9" t="n">
        <v>59.5</v>
      </c>
    </row>
    <row r="255" spans="1:4">
      <c r="A255" s="4" t="s">
        <v>1104</v>
      </c>
    </row>
    <row r="256" spans="1:4">
      <c r="A256" s="3" t="s">
        <v>855</v>
      </c>
    </row>
    <row r="257" spans="1:4">
      <c r="A257" s="4" t="s">
        <v>1022</v>
      </c>
      <c r="B257" s="6" t="n">
        <v>0</v>
      </c>
      <c r="C257" s="6" t="n">
        <v>0</v>
      </c>
    </row>
    <row r="258" spans="1:4">
      <c r="A258" s="4" t="s">
        <v>1105</v>
      </c>
    </row>
    <row r="259" spans="1:4">
      <c r="A259" s="3" t="s">
        <v>855</v>
      </c>
    </row>
    <row r="260" spans="1:4">
      <c r="A260" s="4" t="s">
        <v>1022</v>
      </c>
      <c r="B260" s="6" t="n">
        <v>0</v>
      </c>
      <c r="C260" s="6" t="n">
        <v>0</v>
      </c>
    </row>
    <row r="261" spans="1:4">
      <c r="A261" s="4" t="s">
        <v>1106</v>
      </c>
    </row>
    <row r="262" spans="1:4">
      <c r="A262" s="3" t="s">
        <v>855</v>
      </c>
    </row>
    <row r="263" spans="1:4">
      <c r="A263" s="4" t="s">
        <v>1022</v>
      </c>
      <c r="B263" s="6" t="n">
        <v>0</v>
      </c>
      <c r="C263" s="6" t="n">
        <v>0</v>
      </c>
    </row>
    <row r="264" spans="1:4">
      <c r="A264" s="4" t="s">
        <v>1107</v>
      </c>
    </row>
    <row r="265" spans="1:4">
      <c r="A265" s="3" t="s">
        <v>855</v>
      </c>
    </row>
    <row r="266" spans="1:4">
      <c r="A266" s="4" t="s">
        <v>1022</v>
      </c>
      <c r="C266" s="9" t="n">
        <v>0.9</v>
      </c>
    </row>
    <row r="267" spans="1:4">
      <c r="A267" s="4" t="s">
        <v>1108</v>
      </c>
    </row>
    <row r="268" spans="1:4">
      <c r="A268" s="3" t="s">
        <v>855</v>
      </c>
    </row>
    <row r="269" spans="1:4">
      <c r="A269" s="4" t="s">
        <v>1022</v>
      </c>
      <c r="B269" s="6" t="n">
        <v>0</v>
      </c>
      <c r="C269" s="6" t="n">
        <v>0</v>
      </c>
    </row>
    <row r="270" spans="1:4">
      <c r="A270" s="4" t="s">
        <v>1109</v>
      </c>
    </row>
    <row r="271" spans="1:4">
      <c r="A271" s="3" t="s">
        <v>855</v>
      </c>
    </row>
    <row r="272" spans="1:4">
      <c r="A272" s="4" t="s">
        <v>1022</v>
      </c>
      <c r="B272" s="6" t="n">
        <v>0</v>
      </c>
      <c r="C272" s="6" t="n">
        <v>0</v>
      </c>
    </row>
    <row r="273" spans="1:4">
      <c r="A273" s="4" t="s">
        <v>1110</v>
      </c>
    </row>
    <row r="274" spans="1:4">
      <c r="A274" s="3" t="s">
        <v>855</v>
      </c>
    </row>
    <row r="275" spans="1:4">
      <c r="A275" s="4" t="s">
        <v>1022</v>
      </c>
      <c r="B275" s="7" t="n">
        <v>1</v>
      </c>
      <c r="C275" s="8" t="n">
        <v>0.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1</v>
      </c>
      <c r="B1" s="2" t="s">
        <v>1</v>
      </c>
    </row>
    <row r="2" spans="1:4">
      <c r="B2" s="2" t="s">
        <v>2</v>
      </c>
      <c r="C2" s="2" t="s">
        <v>36</v>
      </c>
      <c r="D2" s="2" t="s">
        <v>40</v>
      </c>
    </row>
    <row r="3" spans="1:4">
      <c r="A3" s="3" t="s">
        <v>855</v>
      </c>
    </row>
    <row r="4" spans="1:4">
      <c r="A4" s="4" t="s">
        <v>1022</v>
      </c>
      <c r="C4" s="8" t="n">
        <v>0.9</v>
      </c>
      <c r="D4" s="8" t="n">
        <v>1.1</v>
      </c>
    </row>
    <row r="5" spans="1:4">
      <c r="A5" s="4" t="s">
        <v>1112</v>
      </c>
      <c r="B5" s="7" t="n">
        <v>0</v>
      </c>
      <c r="C5" s="6" t="n">
        <v>0</v>
      </c>
    </row>
    <row r="6" spans="1:4">
      <c r="A6" s="4" t="s">
        <v>1113</v>
      </c>
      <c r="B6" s="6" t="n">
        <v>0</v>
      </c>
      <c r="C6" s="6" t="n">
        <v>0</v>
      </c>
    </row>
    <row r="7" spans="1:4">
      <c r="A7" s="4" t="s">
        <v>1114</v>
      </c>
      <c r="B7" s="8" t="n">
        <v>0.1</v>
      </c>
      <c r="C7" s="8" t="n">
        <v>-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5</v>
      </c>
      <c r="B1" s="2" t="s">
        <v>2</v>
      </c>
      <c r="C1" s="2" t="s">
        <v>36</v>
      </c>
    </row>
    <row r="2" spans="1:3">
      <c r="A2" s="3" t="s">
        <v>1116</v>
      </c>
    </row>
    <row r="3" spans="1:3">
      <c r="A3" s="4" t="s">
        <v>678</v>
      </c>
      <c r="B3" s="8" t="n">
        <v>2263.7</v>
      </c>
      <c r="C3" s="8" t="n">
        <v>2701.7</v>
      </c>
    </row>
    <row r="4" spans="1:3">
      <c r="A4" s="4" t="s">
        <v>49</v>
      </c>
    </row>
    <row r="5" spans="1:3">
      <c r="A5" s="3" t="s">
        <v>1116</v>
      </c>
    </row>
    <row r="6" spans="1:3">
      <c r="A6" s="4" t="s">
        <v>1117</v>
      </c>
      <c r="B6" s="9" t="n">
        <v>2336.8</v>
      </c>
      <c r="C6" s="7" t="n">
        <v>2782</v>
      </c>
    </row>
    <row r="7" spans="1:3">
      <c r="A7" s="4" t="s">
        <v>678</v>
      </c>
      <c r="B7" s="8" t="n">
        <v>2263.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8</v>
      </c>
      <c r="B1" s="2" t="s">
        <v>2</v>
      </c>
      <c r="C1" s="2" t="s">
        <v>36</v>
      </c>
    </row>
    <row r="2" spans="1:3">
      <c r="A2" s="4" t="s">
        <v>1119</v>
      </c>
      <c r="B2" s="8" t="n">
        <v>15.5</v>
      </c>
      <c r="C2" s="8" t="n">
        <v>2.5</v>
      </c>
    </row>
    <row r="3" spans="1:3">
      <c r="A3" s="4" t="s">
        <v>1120</v>
      </c>
      <c r="B3" s="9" t="n">
        <v>15.5</v>
      </c>
      <c r="C3" s="9" t="n">
        <v>2.5</v>
      </c>
    </row>
    <row r="4" spans="1:3">
      <c r="A4" s="4" t="s">
        <v>1121</v>
      </c>
      <c r="B4" s="9" t="n">
        <v>5.3</v>
      </c>
      <c r="C4" s="9" t="n">
        <v>1.2</v>
      </c>
    </row>
    <row r="5" spans="1:3">
      <c r="A5" s="4" t="s">
        <v>1122</v>
      </c>
      <c r="B5" s="8" t="n">
        <v>5.3</v>
      </c>
      <c r="C5" s="8" t="n">
        <v>1.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 customWidth="1" max="5" min="5" width="14"/>
    <col customWidth="1" max="6" min="6" width="14"/>
  </cols>
  <sheetData>
    <row r="1" spans="1:6">
      <c r="A1" s="1" t="s">
        <v>1123</v>
      </c>
      <c r="B1" s="2" t="s">
        <v>30</v>
      </c>
      <c r="C1" s="2" t="s">
        <v>32</v>
      </c>
      <c r="D1" s="2" t="s">
        <v>1</v>
      </c>
    </row>
    <row r="2" spans="1:6">
      <c r="B2" s="2" t="s">
        <v>40</v>
      </c>
      <c r="C2" s="2" t="s">
        <v>40</v>
      </c>
      <c r="D2" s="2" t="s">
        <v>2</v>
      </c>
      <c r="E2" s="2" t="s">
        <v>36</v>
      </c>
      <c r="F2" s="2" t="s">
        <v>43</v>
      </c>
    </row>
    <row r="3" spans="1:6">
      <c r="A3" s="4" t="s">
        <v>488</v>
      </c>
    </row>
    <row r="4" spans="1:6">
      <c r="A4" s="3" t="s">
        <v>1124</v>
      </c>
    </row>
    <row r="5" spans="1:6">
      <c r="A5" s="4" t="s">
        <v>1125</v>
      </c>
      <c r="B5" s="8" t="n">
        <v>10.2</v>
      </c>
      <c r="D5" s="8" t="n">
        <v>315.6</v>
      </c>
      <c r="E5" s="8" t="n">
        <v>183.2</v>
      </c>
    </row>
    <row r="6" spans="1:6">
      <c r="A6" s="4" t="s">
        <v>1126</v>
      </c>
    </row>
    <row r="7" spans="1:6">
      <c r="A7" s="3" t="s">
        <v>1124</v>
      </c>
    </row>
    <row r="8" spans="1:6">
      <c r="A8" s="4" t="s">
        <v>1127</v>
      </c>
      <c r="C8" s="8" t="n">
        <v>1.4</v>
      </c>
      <c r="D8" s="9" t="n">
        <v>1.9</v>
      </c>
      <c r="E8" s="9" t="n">
        <v>1.7</v>
      </c>
      <c r="F8" s="8" t="n">
        <v>6.2</v>
      </c>
    </row>
    <row r="9" spans="1:6">
      <c r="A9" s="4" t="s">
        <v>1128</v>
      </c>
      <c r="C9" s="9" t="n">
        <v>0.2</v>
      </c>
      <c r="D9" s="9" t="n">
        <v>0.1</v>
      </c>
      <c r="F9" s="9" t="n">
        <v>2.6</v>
      </c>
    </row>
    <row r="10" spans="1:6">
      <c r="A10" s="4" t="s">
        <v>1129</v>
      </c>
    </row>
    <row r="11" spans="1:6">
      <c r="A11" s="3" t="s">
        <v>1124</v>
      </c>
    </row>
    <row r="12" spans="1:6">
      <c r="A12" s="4" t="s">
        <v>1127</v>
      </c>
      <c r="C12" s="8" t="n">
        <v>1.1</v>
      </c>
      <c r="D12" s="9" t="n">
        <v>2.4</v>
      </c>
      <c r="E12" s="9" t="n">
        <v>2.8</v>
      </c>
      <c r="F12" s="9" t="n">
        <v>1.5</v>
      </c>
    </row>
    <row r="13" spans="1:6">
      <c r="A13" s="4" t="s">
        <v>1128</v>
      </c>
      <c r="D13" s="8" t="n">
        <v>0.1</v>
      </c>
      <c r="E13" s="8" t="n">
        <v>0.1</v>
      </c>
      <c r="F13" s="9" t="n">
        <v>0.2</v>
      </c>
    </row>
    <row r="14" spans="1:6">
      <c r="A14" s="4" t="s">
        <v>1130</v>
      </c>
    </row>
    <row r="15" spans="1:6">
      <c r="A15" s="3" t="s">
        <v>1124</v>
      </c>
    </row>
    <row r="16" spans="1:6">
      <c r="A16" s="4" t="s">
        <v>1127</v>
      </c>
      <c r="F16" s="8" t="n">
        <v>51.6</v>
      </c>
    </row>
  </sheetData>
  <mergeCells count="2">
    <mergeCell ref="A1:A2"/>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s>
  <sheetData>
    <row r="1" spans="1:4">
      <c r="A1" s="1" t="s">
        <v>1131</v>
      </c>
      <c r="B1" s="2" t="s">
        <v>30</v>
      </c>
      <c r="C1" s="2" t="s">
        <v>1</v>
      </c>
    </row>
    <row r="2" spans="1:4">
      <c r="B2" s="2" t="s">
        <v>937</v>
      </c>
      <c r="C2" s="2" t="s">
        <v>1132</v>
      </c>
      <c r="D2" s="2" t="s">
        <v>1133</v>
      </c>
    </row>
    <row r="3" spans="1:4">
      <c r="A3" s="4" t="s">
        <v>401</v>
      </c>
    </row>
    <row r="4" spans="1:4">
      <c r="A4" s="4" t="s">
        <v>1134</v>
      </c>
      <c r="C4" s="6" t="n">
        <v>897000</v>
      </c>
    </row>
    <row r="5" spans="1:4">
      <c r="A5" s="4" t="s">
        <v>1135</v>
      </c>
      <c r="C5" s="9" t="n">
        <v>15.9</v>
      </c>
    </row>
    <row r="6" spans="1:4">
      <c r="A6" s="4" t="s">
        <v>403</v>
      </c>
    </row>
    <row r="7" spans="1:4">
      <c r="A7" s="4" t="s">
        <v>1136</v>
      </c>
      <c r="C7" s="9" t="n">
        <v>4.6</v>
      </c>
    </row>
    <row r="8" spans="1:4">
      <c r="A8" s="4" t="s">
        <v>1137</v>
      </c>
    </row>
    <row r="9" spans="1:4">
      <c r="A9" s="4" t="s">
        <v>1136</v>
      </c>
      <c r="C9" s="9" t="n">
        <v>30.5</v>
      </c>
    </row>
    <row r="10" spans="1:4">
      <c r="A10" s="4" t="s">
        <v>1138</v>
      </c>
      <c r="C10" s="4" t="s">
        <v>1139</v>
      </c>
    </row>
    <row r="11" spans="1:4">
      <c r="A11" s="4" t="s">
        <v>1140</v>
      </c>
    </row>
    <row r="12" spans="1:4">
      <c r="A12" s="4" t="s">
        <v>1141</v>
      </c>
      <c r="C12" s="6" t="n">
        <v>3000</v>
      </c>
    </row>
    <row r="13" spans="1:4">
      <c r="A13" s="4" t="s">
        <v>1142</v>
      </c>
    </row>
    <row r="14" spans="1:4">
      <c r="A14" s="4" t="s">
        <v>1143</v>
      </c>
      <c r="B14" s="7" t="n">
        <v>600</v>
      </c>
      <c r="C14" s="7" t="n">
        <v>1947</v>
      </c>
      <c r="D14" s="7" t="n">
        <v>2400</v>
      </c>
    </row>
    <row r="15" spans="1:4">
      <c r="A15" s="4" t="s">
        <v>1144</v>
      </c>
    </row>
    <row r="16" spans="1:4">
      <c r="A16" s="4" t="s">
        <v>1141</v>
      </c>
      <c r="C16" s="9" t="n">
        <v>463.2</v>
      </c>
    </row>
    <row r="17" spans="1:4">
      <c r="A17" s="4" t="s">
        <v>1145</v>
      </c>
    </row>
    <row r="18" spans="1:4">
      <c r="A18" s="4" t="s">
        <v>1141</v>
      </c>
      <c r="C18" s="9" t="n">
        <v>826.7</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14"/>
    <col customWidth="1" max="6" min="6" width="14"/>
  </cols>
  <sheetData>
    <row r="1" spans="1:6">
      <c r="A1" s="1" t="s">
        <v>1146</v>
      </c>
      <c r="B1" s="2" t="s">
        <v>30</v>
      </c>
      <c r="C1" s="2" t="s">
        <v>31</v>
      </c>
      <c r="D1" s="2" t="s">
        <v>1</v>
      </c>
    </row>
    <row r="2" spans="1:6">
      <c r="B2" s="2" t="s">
        <v>40</v>
      </c>
      <c r="C2" s="2" t="s">
        <v>41</v>
      </c>
      <c r="D2" s="2" t="s">
        <v>1147</v>
      </c>
      <c r="E2" s="2" t="s">
        <v>36</v>
      </c>
      <c r="F2" s="2" t="s">
        <v>43</v>
      </c>
    </row>
    <row r="3" spans="1:6">
      <c r="A3" s="4" t="s">
        <v>1148</v>
      </c>
    </row>
    <row r="4" spans="1:6">
      <c r="A4" s="4" t="s">
        <v>1149</v>
      </c>
      <c r="B4" s="4" t="s">
        <v>1150</v>
      </c>
      <c r="D4" s="4" t="s">
        <v>1151</v>
      </c>
      <c r="E4" s="4" t="s">
        <v>1152</v>
      </c>
    </row>
    <row r="5" spans="1:6">
      <c r="A5" s="4" t="s">
        <v>1153</v>
      </c>
    </row>
    <row r="6" spans="1:6">
      <c r="A6" s="4" t="s">
        <v>1149</v>
      </c>
      <c r="B6" s="4" t="s">
        <v>1154</v>
      </c>
      <c r="D6" s="4" t="s">
        <v>1154</v>
      </c>
      <c r="E6" s="4" t="s">
        <v>1155</v>
      </c>
    </row>
    <row r="7" spans="1:6">
      <c r="A7" s="4" t="s">
        <v>1156</v>
      </c>
    </row>
    <row r="8" spans="1:6">
      <c r="A8" s="4" t="s">
        <v>1149</v>
      </c>
      <c r="B8" s="4" t="s">
        <v>1157</v>
      </c>
      <c r="D8" s="4" t="s">
        <v>1154</v>
      </c>
      <c r="E8" s="4" t="s">
        <v>1157</v>
      </c>
    </row>
    <row r="9" spans="1:6">
      <c r="A9" s="4" t="s">
        <v>1158</v>
      </c>
    </row>
    <row r="10" spans="1:6">
      <c r="A10" s="4" t="s">
        <v>1149</v>
      </c>
      <c r="C10" s="4" t="s">
        <v>1159</v>
      </c>
      <c r="F10" s="4" t="s">
        <v>1160</v>
      </c>
    </row>
    <row r="11" spans="1:6">
      <c r="A11" s="4" t="s">
        <v>1161</v>
      </c>
    </row>
    <row r="12" spans="1:6">
      <c r="A12" s="4" t="s">
        <v>1149</v>
      </c>
      <c r="C12" s="4" t="s">
        <v>1162</v>
      </c>
      <c r="F12" s="4" t="s">
        <v>1163</v>
      </c>
    </row>
    <row r="13" spans="1:6">
      <c r="A13" s="4" t="s">
        <v>1164</v>
      </c>
    </row>
    <row r="14" spans="1:6">
      <c r="A14" s="4" t="s">
        <v>1149</v>
      </c>
      <c r="C14" s="4" t="s">
        <v>1157</v>
      </c>
      <c r="F14" s="4" t="s">
        <v>1165</v>
      </c>
    </row>
    <row r="15" spans="1:6">
      <c r="A15" s="4" t="s">
        <v>1137</v>
      </c>
    </row>
    <row r="16" spans="1:6">
      <c r="A16" s="4" t="s">
        <v>1138</v>
      </c>
      <c r="D16" s="4" t="s">
        <v>1139</v>
      </c>
    </row>
    <row r="17" spans="1:6">
      <c r="A17" s="4" t="s">
        <v>1166</v>
      </c>
      <c r="D17" s="9" t="n">
        <v>30.5</v>
      </c>
    </row>
    <row r="18" spans="1:6">
      <c r="A18" s="4" t="s">
        <v>403</v>
      </c>
    </row>
    <row r="19" spans="1:6">
      <c r="A19" s="4" t="s">
        <v>1166</v>
      </c>
      <c r="D19" s="9" t="n">
        <v>4.6</v>
      </c>
    </row>
    <row r="20" spans="1:6">
      <c r="A20" s="4" t="s">
        <v>1167</v>
      </c>
    </row>
    <row r="21" spans="1:6">
      <c r="A21" s="4" t="s">
        <v>1141</v>
      </c>
      <c r="D21" s="9" t="n">
        <v>463.2</v>
      </c>
    </row>
    <row r="22" spans="1:6">
      <c r="A22" s="4" t="s">
        <v>1168</v>
      </c>
    </row>
    <row r="23" spans="1:6">
      <c r="A23" s="4" t="s">
        <v>1149</v>
      </c>
      <c r="B23" s="4" t="s">
        <v>953</v>
      </c>
      <c r="D23" s="4" t="s">
        <v>1169</v>
      </c>
      <c r="E23" s="4" t="s">
        <v>1170</v>
      </c>
    </row>
    <row r="24" spans="1:6">
      <c r="A24" s="4" t="s">
        <v>1171</v>
      </c>
    </row>
    <row r="25" spans="1:6">
      <c r="A25" s="4" t="s">
        <v>1149</v>
      </c>
      <c r="B25" s="4" t="s">
        <v>1172</v>
      </c>
      <c r="D25" s="4" t="s">
        <v>1173</v>
      </c>
      <c r="E25" s="4" t="s">
        <v>911</v>
      </c>
    </row>
    <row r="26" spans="1:6">
      <c r="A26" s="4" t="s">
        <v>1174</v>
      </c>
    </row>
    <row r="27" spans="1:6">
      <c r="A27" s="4" t="s">
        <v>1149</v>
      </c>
      <c r="B27" s="4" t="s">
        <v>1175</v>
      </c>
      <c r="D27" s="4" t="s">
        <v>718</v>
      </c>
      <c r="E27" s="4" t="s">
        <v>898</v>
      </c>
    </row>
    <row r="28" spans="1:6">
      <c r="A28" s="4" t="s">
        <v>1176</v>
      </c>
    </row>
    <row r="29" spans="1:6">
      <c r="A29" s="4" t="s">
        <v>1149</v>
      </c>
      <c r="C29" s="4" t="s">
        <v>1177</v>
      </c>
      <c r="F29" s="4" t="s">
        <v>1178</v>
      </c>
    </row>
    <row r="30" spans="1:6">
      <c r="A30" s="4" t="s">
        <v>1179</v>
      </c>
    </row>
    <row r="31" spans="1:6">
      <c r="A31" s="4" t="s">
        <v>1149</v>
      </c>
      <c r="C31" s="4" t="s">
        <v>1180</v>
      </c>
      <c r="F31" s="4" t="s">
        <v>520</v>
      </c>
    </row>
    <row r="32" spans="1:6">
      <c r="A32" s="4" t="s">
        <v>1181</v>
      </c>
    </row>
    <row r="33" spans="1:6">
      <c r="A33" s="4" t="s">
        <v>1149</v>
      </c>
      <c r="C33" s="4" t="s">
        <v>1175</v>
      </c>
      <c r="F33" s="4" t="s">
        <v>1175</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O1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1182</v>
      </c>
      <c r="B1" s="2" t="s">
        <v>30</v>
      </c>
      <c r="K1" s="2" t="s">
        <v>31</v>
      </c>
      <c r="L1" s="2" t="s">
        <v>32</v>
      </c>
      <c r="M1" s="2" t="s">
        <v>1</v>
      </c>
    </row>
    <row r="2" spans="1:15">
      <c r="B2" s="2" t="s">
        <v>2</v>
      </c>
      <c r="C2" s="2" t="s">
        <v>33</v>
      </c>
      <c r="D2" s="2" t="s">
        <v>34</v>
      </c>
      <c r="E2" s="2" t="s">
        <v>35</v>
      </c>
      <c r="F2" s="2" t="s">
        <v>36</v>
      </c>
      <c r="G2" s="2" t="s">
        <v>37</v>
      </c>
      <c r="H2" s="2" t="s">
        <v>38</v>
      </c>
      <c r="I2" s="2" t="s">
        <v>39</v>
      </c>
      <c r="J2" s="2" t="s">
        <v>40</v>
      </c>
      <c r="K2" s="2" t="s">
        <v>41</v>
      </c>
      <c r="L2" s="2" t="s">
        <v>42</v>
      </c>
      <c r="M2" s="2" t="s">
        <v>2</v>
      </c>
      <c r="N2" s="2" t="s">
        <v>36</v>
      </c>
      <c r="O2" s="2" t="s">
        <v>43</v>
      </c>
    </row>
    <row r="3" spans="1:15">
      <c r="A3" s="3" t="s">
        <v>396</v>
      </c>
    </row>
    <row r="4" spans="1:15">
      <c r="A4" s="4" t="s">
        <v>44</v>
      </c>
      <c r="B4" s="8" t="n">
        <v>3929.2</v>
      </c>
      <c r="C4" s="8" t="n">
        <v>3406.1</v>
      </c>
      <c r="D4" s="8" t="n">
        <v>3486.6</v>
      </c>
      <c r="E4" s="8" t="n">
        <v>3616.5</v>
      </c>
      <c r="F4" s="8" t="n">
        <v>4092.9</v>
      </c>
      <c r="G4" s="8" t="n">
        <v>3702.3</v>
      </c>
      <c r="H4" s="7" t="n">
        <v>3814</v>
      </c>
      <c r="I4" s="8" t="n">
        <v>3422.1</v>
      </c>
      <c r="M4" s="8" t="n">
        <v>14438.4</v>
      </c>
      <c r="N4" s="8" t="n">
        <v>15031.3</v>
      </c>
    </row>
    <row r="5" spans="1:15">
      <c r="A5" s="4" t="s">
        <v>46</v>
      </c>
      <c r="B5" s="9" t="n">
        <v>265.8</v>
      </c>
      <c r="C5" s="8" t="n">
        <v>153.7</v>
      </c>
      <c r="D5" s="8" t="n">
        <v>186.1</v>
      </c>
      <c r="E5" s="8" t="n">
        <v>188.2</v>
      </c>
      <c r="F5" s="9" t="n">
        <v>224.9</v>
      </c>
      <c r="G5" s="8" t="n">
        <v>250.1</v>
      </c>
      <c r="H5" s="8" t="n">
        <v>260.2</v>
      </c>
      <c r="I5" s="8" t="n">
        <v>196.4</v>
      </c>
      <c r="M5" s="9" t="n">
        <v>793.8</v>
      </c>
      <c r="N5" s="9" t="n">
        <v>931.6</v>
      </c>
    </row>
    <row r="6" spans="1:15">
      <c r="A6" s="4" t="s">
        <v>77</v>
      </c>
      <c r="B6" s="6" t="n">
        <v>9894</v>
      </c>
      <c r="F6" s="9" t="n">
        <v>10131.5</v>
      </c>
      <c r="M6" s="6" t="n">
        <v>9894</v>
      </c>
      <c r="N6" s="9" t="n">
        <v>10131.5</v>
      </c>
    </row>
    <row r="7" spans="1:15">
      <c r="A7" s="4" t="s">
        <v>75</v>
      </c>
      <c r="B7" s="9" t="n">
        <v>1619.5</v>
      </c>
      <c r="F7" s="9" t="n">
        <v>1626.2</v>
      </c>
      <c r="J7" s="8" t="n">
        <v>1622.5</v>
      </c>
      <c r="K7" s="8" t="n">
        <v>1631.5</v>
      </c>
      <c r="M7" s="9" t="n">
        <v>1619.5</v>
      </c>
      <c r="N7" s="9" t="n">
        <v>1626.2</v>
      </c>
    </row>
    <row r="8" spans="1:15">
      <c r="A8" s="4" t="s">
        <v>506</v>
      </c>
      <c r="B8" s="9" t="n">
        <v>142.5</v>
      </c>
      <c r="F8" s="6" t="n">
        <v>498</v>
      </c>
      <c r="M8" s="9" t="n">
        <v>142.5</v>
      </c>
      <c r="N8" s="6" t="n">
        <v>498</v>
      </c>
    </row>
    <row r="9" spans="1:15">
      <c r="A9" s="4" t="s">
        <v>1183</v>
      </c>
    </row>
    <row r="10" spans="1:15">
      <c r="A10" s="3" t="s">
        <v>396</v>
      </c>
    </row>
    <row r="11" spans="1:15">
      <c r="A11" s="4" t="s">
        <v>77</v>
      </c>
      <c r="B11" s="9" t="n">
        <v>3812.5</v>
      </c>
      <c r="F11" s="9" t="n">
        <v>3807.5</v>
      </c>
      <c r="M11" s="9" t="n">
        <v>3812.5</v>
      </c>
      <c r="N11" s="9" t="n">
        <v>3807.5</v>
      </c>
    </row>
    <row r="12" spans="1:15">
      <c r="A12" s="4" t="s">
        <v>506</v>
      </c>
      <c r="B12" s="9" t="n">
        <v>22.2</v>
      </c>
      <c r="F12" s="9" t="n">
        <v>21.1</v>
      </c>
      <c r="M12" s="9" t="n">
        <v>22.2</v>
      </c>
      <c r="N12" s="9" t="n">
        <v>21.1</v>
      </c>
    </row>
    <row r="13" spans="1:15">
      <c r="A13" s="4" t="s">
        <v>1137</v>
      </c>
    </row>
    <row r="14" spans="1:15">
      <c r="A14" s="3" t="s">
        <v>396</v>
      </c>
    </row>
    <row r="15" spans="1:15">
      <c r="A15" s="4" t="s">
        <v>75</v>
      </c>
      <c r="B15" s="9" t="n">
        <v>32.2</v>
      </c>
      <c r="F15" s="9" t="n">
        <v>32.2</v>
      </c>
      <c r="J15" s="9" t="n">
        <v>25.1</v>
      </c>
      <c r="M15" s="9" t="n">
        <v>32.2</v>
      </c>
      <c r="N15" s="9" t="n">
        <v>32.2</v>
      </c>
    </row>
    <row r="16" spans="1:15">
      <c r="A16" s="4" t="s">
        <v>1140</v>
      </c>
    </row>
    <row r="17" spans="1:15">
      <c r="A17" s="3" t="s">
        <v>396</v>
      </c>
    </row>
    <row r="18" spans="1:15">
      <c r="A18" s="4" t="s">
        <v>75</v>
      </c>
      <c r="B18" s="9" t="n">
        <v>1518.3</v>
      </c>
      <c r="F18" s="9" t="n">
        <v>1518.3</v>
      </c>
      <c r="J18" s="9" t="n">
        <v>1518.9</v>
      </c>
      <c r="M18" s="9" t="n">
        <v>1518.3</v>
      </c>
      <c r="N18" s="9" t="n">
        <v>1518.3</v>
      </c>
    </row>
    <row r="19" spans="1:15">
      <c r="A19" s="4" t="s">
        <v>401</v>
      </c>
    </row>
    <row r="20" spans="1:15">
      <c r="A20" s="3" t="s">
        <v>396</v>
      </c>
    </row>
    <row r="21" spans="1:15">
      <c r="A21" s="4" t="s">
        <v>77</v>
      </c>
      <c r="B21" s="9" t="n">
        <v>2138.8</v>
      </c>
      <c r="F21" s="9" t="n">
        <v>2142.9</v>
      </c>
      <c r="M21" s="9" t="n">
        <v>2138.8</v>
      </c>
      <c r="N21" s="9" t="n">
        <v>2142.9</v>
      </c>
    </row>
    <row r="22" spans="1:15">
      <c r="A22" s="4" t="s">
        <v>75</v>
      </c>
      <c r="B22" s="9" t="n">
        <v>3.9</v>
      </c>
      <c r="F22" s="9" t="n">
        <v>3.9</v>
      </c>
      <c r="J22" s="6" t="n">
        <v>4</v>
      </c>
      <c r="M22" s="9" t="n">
        <v>3.9</v>
      </c>
      <c r="N22" s="9" t="n">
        <v>3.9</v>
      </c>
    </row>
    <row r="23" spans="1:15">
      <c r="A23" s="4" t="s">
        <v>506</v>
      </c>
      <c r="B23" s="9" t="n">
        <v>3.5</v>
      </c>
      <c r="F23" s="9" t="n">
        <v>3.9</v>
      </c>
      <c r="M23" s="9" t="n">
        <v>3.5</v>
      </c>
      <c r="N23" s="9" t="n">
        <v>3.9</v>
      </c>
    </row>
    <row r="24" spans="1:15">
      <c r="A24" s="4" t="s">
        <v>403</v>
      </c>
    </row>
    <row r="25" spans="1:15">
      <c r="A25" s="3" t="s">
        <v>396</v>
      </c>
    </row>
    <row r="26" spans="1:15">
      <c r="A26" s="4" t="s">
        <v>77</v>
      </c>
      <c r="B26" s="9" t="n">
        <v>1135.5</v>
      </c>
      <c r="F26" s="9" t="n">
        <v>1536.2</v>
      </c>
      <c r="M26" s="9" t="n">
        <v>1135.5</v>
      </c>
      <c r="N26" s="9" t="n">
        <v>1536.2</v>
      </c>
    </row>
    <row r="27" spans="1:15">
      <c r="A27" s="4" t="s">
        <v>75</v>
      </c>
      <c r="B27" s="9" t="n">
        <v>65.09999999999999</v>
      </c>
      <c r="F27" s="9" t="n">
        <v>71.8</v>
      </c>
      <c r="J27" s="9" t="n">
        <v>74.5</v>
      </c>
      <c r="M27" s="9" t="n">
        <v>65.09999999999999</v>
      </c>
      <c r="N27" s="9" t="n">
        <v>71.8</v>
      </c>
    </row>
    <row r="28" spans="1:15">
      <c r="A28" s="4" t="s">
        <v>506</v>
      </c>
      <c r="B28" s="9" t="n">
        <v>116.6</v>
      </c>
      <c r="F28" s="9" t="n">
        <v>472.8</v>
      </c>
      <c r="M28" s="9" t="n">
        <v>116.6</v>
      </c>
      <c r="N28" s="9" t="n">
        <v>472.8</v>
      </c>
    </row>
    <row r="29" spans="1:15">
      <c r="A29" s="4" t="s">
        <v>1184</v>
      </c>
    </row>
    <row r="30" spans="1:15">
      <c r="A30" s="3" t="s">
        <v>396</v>
      </c>
    </row>
    <row r="31" spans="1:15">
      <c r="A31" s="4" t="s">
        <v>77</v>
      </c>
      <c r="B31" s="9" t="n">
        <v>2807.2</v>
      </c>
      <c r="F31" s="9" t="n">
        <v>2644.9</v>
      </c>
      <c r="M31" s="9" t="n">
        <v>2807.2</v>
      </c>
      <c r="N31" s="9" t="n">
        <v>2644.9</v>
      </c>
    </row>
    <row r="32" spans="1:15">
      <c r="A32" s="4" t="s">
        <v>506</v>
      </c>
      <c r="B32" s="9" t="n">
        <v>0.2</v>
      </c>
      <c r="F32" s="9" t="n">
        <v>0.2</v>
      </c>
      <c r="M32" s="9" t="n">
        <v>0.2</v>
      </c>
      <c r="N32" s="9" t="n">
        <v>0.2</v>
      </c>
    </row>
    <row r="33" spans="1:15">
      <c r="A33" s="4" t="s">
        <v>57</v>
      </c>
    </row>
    <row r="34" spans="1:15">
      <c r="A34" s="3" t="s">
        <v>396</v>
      </c>
    </row>
    <row r="35" spans="1:15">
      <c r="A35" s="4" t="s">
        <v>44</v>
      </c>
      <c r="K35" s="9" t="n">
        <v>5679.5</v>
      </c>
      <c r="L35" s="8" t="n">
        <v>8898.700000000001</v>
      </c>
      <c r="O35" s="8" t="n">
        <v>13221.1</v>
      </c>
    </row>
    <row r="36" spans="1:15">
      <c r="A36" s="4" t="s">
        <v>118</v>
      </c>
      <c r="K36" s="9" t="n">
        <v>106.5</v>
      </c>
      <c r="O36" s="9" t="n">
        <v>239.9</v>
      </c>
    </row>
    <row r="37" spans="1:15">
      <c r="A37" s="4" t="s">
        <v>1185</v>
      </c>
      <c r="K37" s="9" t="n">
        <v>64.59999999999999</v>
      </c>
      <c r="O37" s="9" t="n">
        <v>168.7</v>
      </c>
    </row>
    <row r="38" spans="1:15">
      <c r="A38" s="4" t="s">
        <v>53</v>
      </c>
      <c r="K38" s="9" t="n">
        <v>0.5</v>
      </c>
      <c r="L38" s="9" t="n">
        <v>-6.5</v>
      </c>
      <c r="O38" s="6" t="n">
        <v>-15</v>
      </c>
    </row>
    <row r="39" spans="1:15">
      <c r="A39" s="4" t="s">
        <v>46</v>
      </c>
      <c r="K39" s="9" t="n">
        <v>129.2</v>
      </c>
      <c r="L39" s="8" t="n">
        <v>421.2</v>
      </c>
      <c r="O39" s="9" t="n">
        <v>519.3</v>
      </c>
    </row>
    <row r="40" spans="1:15">
      <c r="A40" s="4" t="s">
        <v>131</v>
      </c>
      <c r="K40" s="9" t="n">
        <v>139.8</v>
      </c>
      <c r="O40" s="6" t="n">
        <v>278</v>
      </c>
    </row>
    <row r="41" spans="1:15">
      <c r="A41" s="4" t="s">
        <v>1186</v>
      </c>
    </row>
    <row r="42" spans="1:15">
      <c r="A42" s="3" t="s">
        <v>396</v>
      </c>
    </row>
    <row r="43" spans="1:15">
      <c r="A43" s="4" t="s">
        <v>131</v>
      </c>
      <c r="K43" s="6" t="n">
        <v>80</v>
      </c>
      <c r="O43" s="9" t="n">
        <v>156.9</v>
      </c>
    </row>
    <row r="44" spans="1:15">
      <c r="A44" s="4" t="s">
        <v>1187</v>
      </c>
    </row>
    <row r="45" spans="1:15">
      <c r="A45" s="3" t="s">
        <v>396</v>
      </c>
    </row>
    <row r="46" spans="1:15">
      <c r="A46" s="4" t="s">
        <v>118</v>
      </c>
      <c r="K46" s="9" t="n">
        <v>22.2</v>
      </c>
      <c r="O46" s="9" t="n">
        <v>50.2</v>
      </c>
    </row>
    <row r="47" spans="1:15">
      <c r="A47" s="4" t="s">
        <v>1185</v>
      </c>
      <c r="K47" s="9" t="n">
        <v>-0.2</v>
      </c>
      <c r="O47" s="9" t="n">
        <v>-2.5</v>
      </c>
    </row>
    <row r="48" spans="1:15">
      <c r="A48" s="4" t="s">
        <v>53</v>
      </c>
      <c r="K48" s="9" t="n">
        <v>-0.4</v>
      </c>
      <c r="O48" s="9" t="n">
        <v>-0.9</v>
      </c>
    </row>
    <row r="49" spans="1:15">
      <c r="A49" s="4" t="s">
        <v>46</v>
      </c>
      <c r="K49" s="9" t="n">
        <v>-50.7</v>
      </c>
      <c r="O49" s="9" t="n">
        <v>161.6</v>
      </c>
    </row>
    <row r="50" spans="1:15">
      <c r="A50" s="4" t="s">
        <v>1188</v>
      </c>
    </row>
    <row r="51" spans="1:15">
      <c r="A51" s="3" t="s">
        <v>396</v>
      </c>
    </row>
    <row r="52" spans="1:15">
      <c r="A52" s="4" t="s">
        <v>118</v>
      </c>
      <c r="K52" s="9" t="n">
        <v>38.1</v>
      </c>
      <c r="O52" s="9" t="n">
        <v>85.90000000000001</v>
      </c>
    </row>
    <row r="53" spans="1:15">
      <c r="A53" s="4" t="s">
        <v>1185</v>
      </c>
      <c r="K53" s="9" t="n">
        <v>-0.5</v>
      </c>
      <c r="O53" s="6" t="n">
        <v>-3</v>
      </c>
    </row>
    <row r="54" spans="1:15">
      <c r="A54" s="4" t="s">
        <v>53</v>
      </c>
      <c r="K54" s="9" t="n">
        <v>-1.1</v>
      </c>
      <c r="O54" s="9" t="n">
        <v>-0.6</v>
      </c>
    </row>
    <row r="55" spans="1:15">
      <c r="A55" s="4" t="s">
        <v>46</v>
      </c>
      <c r="K55" s="9" t="n">
        <v>149.2</v>
      </c>
      <c r="O55" s="6" t="n">
        <v>470</v>
      </c>
    </row>
    <row r="56" spans="1:15">
      <c r="A56" s="4" t="s">
        <v>1189</v>
      </c>
    </row>
    <row r="57" spans="1:15">
      <c r="A57" s="3" t="s">
        <v>396</v>
      </c>
    </row>
    <row r="58" spans="1:15">
      <c r="A58" s="4" t="s">
        <v>118</v>
      </c>
      <c r="K58" s="9" t="n">
        <v>28.1</v>
      </c>
      <c r="O58" s="9" t="n">
        <v>63.8</v>
      </c>
    </row>
    <row r="59" spans="1:15">
      <c r="A59" s="4" t="s">
        <v>1185</v>
      </c>
      <c r="K59" s="9" t="n">
        <v>83.8</v>
      </c>
      <c r="O59" s="6" t="n">
        <v>167</v>
      </c>
    </row>
    <row r="60" spans="1:15">
      <c r="A60" s="4" t="s">
        <v>53</v>
      </c>
      <c r="K60" s="9" t="n">
        <v>-0.1</v>
      </c>
      <c r="O60" s="9" t="n">
        <v>0.1</v>
      </c>
    </row>
    <row r="61" spans="1:15">
      <c r="A61" s="4" t="s">
        <v>46</v>
      </c>
      <c r="K61" s="9" t="n">
        <v>81.40000000000001</v>
      </c>
      <c r="O61" s="9" t="n">
        <v>-119.1</v>
      </c>
    </row>
    <row r="62" spans="1:15">
      <c r="A62" s="4" t="s">
        <v>131</v>
      </c>
      <c r="K62" s="9" t="n">
        <v>51.6</v>
      </c>
      <c r="O62" s="6" t="n">
        <v>90</v>
      </c>
    </row>
    <row r="63" spans="1:15">
      <c r="A63" s="4" t="s">
        <v>1190</v>
      </c>
    </row>
    <row r="64" spans="1:15">
      <c r="A64" s="3" t="s">
        <v>396</v>
      </c>
    </row>
    <row r="65" spans="1:15">
      <c r="A65" s="4" t="s">
        <v>118</v>
      </c>
      <c r="K65" s="9" t="n">
        <v>16.8</v>
      </c>
      <c r="O65" s="9" t="n">
        <v>35.8</v>
      </c>
    </row>
    <row r="66" spans="1:15">
      <c r="A66" s="4" t="s">
        <v>1185</v>
      </c>
      <c r="K66" s="9" t="n">
        <v>11.1</v>
      </c>
      <c r="O66" s="9" t="n">
        <v>28.2</v>
      </c>
    </row>
    <row r="67" spans="1:15">
      <c r="A67" s="4" t="s">
        <v>53</v>
      </c>
      <c r="K67" s="9" t="n">
        <v>2.1</v>
      </c>
      <c r="O67" s="9" t="n">
        <v>-13.6</v>
      </c>
    </row>
    <row r="68" spans="1:15">
      <c r="A68" s="4" t="s">
        <v>46</v>
      </c>
      <c r="K68" s="9" t="n">
        <v>15.9</v>
      </c>
      <c r="O68" s="9" t="n">
        <v>108.2</v>
      </c>
    </row>
    <row r="69" spans="1:15">
      <c r="A69" s="4" t="s">
        <v>131</v>
      </c>
      <c r="K69" s="9" t="n">
        <v>7.6</v>
      </c>
      <c r="O69" s="9" t="n">
        <v>24.8</v>
      </c>
    </row>
    <row r="70" spans="1:15">
      <c r="A70" s="4" t="s">
        <v>1191</v>
      </c>
    </row>
    <row r="71" spans="1:15">
      <c r="A71" s="3" t="s">
        <v>396</v>
      </c>
    </row>
    <row r="72" spans="1:15">
      <c r="A72" s="4" t="s">
        <v>118</v>
      </c>
      <c r="K72" s="9" t="n">
        <v>1.3</v>
      </c>
      <c r="O72" s="9" t="n">
        <v>4.2</v>
      </c>
    </row>
    <row r="73" spans="1:15">
      <c r="A73" s="4" t="s">
        <v>1185</v>
      </c>
      <c r="K73" s="9" t="n">
        <v>-29.6</v>
      </c>
      <c r="O73" s="6" t="n">
        <v>-21</v>
      </c>
    </row>
    <row r="74" spans="1:15">
      <c r="A74" s="4" t="s">
        <v>46</v>
      </c>
      <c r="K74" s="9" t="n">
        <v>-66.59999999999999</v>
      </c>
      <c r="O74" s="9" t="n">
        <v>-101.4</v>
      </c>
    </row>
    <row r="75" spans="1:15">
      <c r="A75" s="4" t="s">
        <v>131</v>
      </c>
      <c r="K75" s="9" t="n">
        <v>0.6</v>
      </c>
      <c r="O75" s="9" t="n">
        <v>6.3</v>
      </c>
    </row>
    <row r="76" spans="1:15">
      <c r="A76" s="4" t="s">
        <v>49</v>
      </c>
    </row>
    <row r="77" spans="1:15">
      <c r="A77" s="3" t="s">
        <v>396</v>
      </c>
    </row>
    <row r="78" spans="1:15">
      <c r="A78" s="4" t="s">
        <v>44</v>
      </c>
      <c r="J78" s="9" t="n">
        <v>3894.2</v>
      </c>
      <c r="M78" s="9" t="n">
        <v>14438.4</v>
      </c>
      <c r="N78" s="9" t="n">
        <v>15031.3</v>
      </c>
    </row>
    <row r="79" spans="1:15">
      <c r="A79" s="4" t="s">
        <v>118</v>
      </c>
      <c r="J79" s="9" t="n">
        <v>55.4</v>
      </c>
      <c r="M79" s="9" t="n">
        <v>234.1</v>
      </c>
      <c r="N79" s="9" t="n">
        <v>230.8</v>
      </c>
    </row>
    <row r="80" spans="1:15">
      <c r="A80" s="4" t="s">
        <v>1185</v>
      </c>
      <c r="J80" s="6" t="n">
        <v>59</v>
      </c>
      <c r="M80" s="9" t="n">
        <v>133.8</v>
      </c>
      <c r="N80" s="9" t="n">
        <v>159.4</v>
      </c>
    </row>
    <row r="81" spans="1:15">
      <c r="A81" s="4" t="s">
        <v>53</v>
      </c>
      <c r="J81" s="9" t="n">
        <v>2.6</v>
      </c>
      <c r="M81" s="9" t="n">
        <v>-11.7</v>
      </c>
      <c r="N81" s="9" t="n">
        <v>-58.2</v>
      </c>
    </row>
    <row r="82" spans="1:15">
      <c r="A82" s="4" t="s">
        <v>46</v>
      </c>
      <c r="J82" s="9" t="n">
        <v>111.2</v>
      </c>
      <c r="M82" s="9" t="n">
        <v>793.8</v>
      </c>
      <c r="N82" s="9" t="n">
        <v>931.6</v>
      </c>
    </row>
    <row r="83" spans="1:15">
      <c r="A83" s="4" t="s">
        <v>77</v>
      </c>
      <c r="B83" s="6" t="n">
        <v>9894</v>
      </c>
      <c r="F83" s="9" t="n">
        <v>10131.5</v>
      </c>
      <c r="M83" s="6" t="n">
        <v>9894</v>
      </c>
      <c r="N83" s="9" t="n">
        <v>10131.5</v>
      </c>
    </row>
    <row r="84" spans="1:15">
      <c r="A84" s="4" t="s">
        <v>75</v>
      </c>
      <c r="B84" s="9" t="n">
        <v>1619.5</v>
      </c>
      <c r="F84" s="9" t="n">
        <v>1626.2</v>
      </c>
      <c r="M84" s="9" t="n">
        <v>1619.5</v>
      </c>
      <c r="N84" s="9" t="n">
        <v>1626.2</v>
      </c>
    </row>
    <row r="85" spans="1:15">
      <c r="A85" s="4" t="s">
        <v>131</v>
      </c>
      <c r="J85" s="9" t="n">
        <v>69.90000000000001</v>
      </c>
      <c r="M85" s="9" t="n">
        <v>375.2</v>
      </c>
      <c r="N85" s="9" t="n">
        <v>301.4</v>
      </c>
    </row>
    <row r="86" spans="1:15">
      <c r="A86" s="4" t="s">
        <v>1192</v>
      </c>
    </row>
    <row r="87" spans="1:15">
      <c r="A87" s="3" t="s">
        <v>396</v>
      </c>
    </row>
    <row r="88" spans="1:15">
      <c r="A88" s="4" t="s">
        <v>131</v>
      </c>
      <c r="J88" s="9" t="n">
        <v>27.1</v>
      </c>
      <c r="M88" s="9" t="n">
        <v>202.3</v>
      </c>
      <c r="N88" s="9" t="n">
        <v>120.9</v>
      </c>
    </row>
    <row r="89" spans="1:15">
      <c r="A89" s="4" t="s">
        <v>1193</v>
      </c>
    </row>
    <row r="90" spans="1:15">
      <c r="A90" s="3" t="s">
        <v>396</v>
      </c>
    </row>
    <row r="91" spans="1:15">
      <c r="A91" s="4" t="s">
        <v>118</v>
      </c>
      <c r="J91" s="9" t="n">
        <v>14.3</v>
      </c>
      <c r="M91" s="9" t="n">
        <v>62.9</v>
      </c>
      <c r="N91" s="9" t="n">
        <v>59.8</v>
      </c>
    </row>
    <row r="92" spans="1:15">
      <c r="A92" s="4" t="s">
        <v>1185</v>
      </c>
      <c r="J92" s="6" t="n">
        <v>0</v>
      </c>
      <c r="M92" s="6" t="n">
        <v>0</v>
      </c>
      <c r="N92" s="9" t="n">
        <v>0.3</v>
      </c>
    </row>
    <row r="93" spans="1:15">
      <c r="A93" s="4" t="s">
        <v>53</v>
      </c>
      <c r="J93" s="9" t="n">
        <v>-0.1</v>
      </c>
      <c r="M93" s="9" t="n">
        <v>-0.8</v>
      </c>
      <c r="N93" s="9" t="n">
        <v>-1.2</v>
      </c>
    </row>
    <row r="94" spans="1:15">
      <c r="A94" s="4" t="s">
        <v>46</v>
      </c>
      <c r="J94" s="6" t="n">
        <v>96</v>
      </c>
      <c r="M94" s="9" t="n">
        <v>177.3</v>
      </c>
      <c r="N94" s="9" t="n">
        <v>96.7</v>
      </c>
    </row>
    <row r="95" spans="1:15">
      <c r="A95" s="4" t="s">
        <v>1194</v>
      </c>
    </row>
    <row r="96" spans="1:15">
      <c r="A96" s="3" t="s">
        <v>396</v>
      </c>
    </row>
    <row r="97" spans="1:15">
      <c r="A97" s="4" t="s">
        <v>118</v>
      </c>
      <c r="J97" s="6" t="n">
        <v>22</v>
      </c>
      <c r="M97" s="6" t="n">
        <v>91</v>
      </c>
      <c r="N97" s="9" t="n">
        <v>89.90000000000001</v>
      </c>
    </row>
    <row r="98" spans="1:15">
      <c r="A98" s="4" t="s">
        <v>1185</v>
      </c>
      <c r="J98" s="9" t="n">
        <v>-0.3</v>
      </c>
      <c r="M98" s="9" t="n">
        <v>-1.3</v>
      </c>
      <c r="N98" s="9" t="n">
        <v>-1.2</v>
      </c>
    </row>
    <row r="99" spans="1:15">
      <c r="A99" s="4" t="s">
        <v>53</v>
      </c>
      <c r="J99" s="9" t="n">
        <v>0.3</v>
      </c>
      <c r="M99" s="9" t="n">
        <v>-1.6</v>
      </c>
      <c r="N99" s="9" t="n">
        <v>-1.1</v>
      </c>
    </row>
    <row r="100" spans="1:15">
      <c r="A100" s="4" t="s">
        <v>46</v>
      </c>
      <c r="J100" s="9" t="n">
        <v>81.7</v>
      </c>
      <c r="M100" s="9" t="n">
        <v>673.3</v>
      </c>
      <c r="N100" s="9" t="n">
        <v>459.8</v>
      </c>
    </row>
    <row r="101" spans="1:15">
      <c r="A101" s="4" t="s">
        <v>1195</v>
      </c>
    </row>
    <row r="102" spans="1:15">
      <c r="A102" s="3" t="s">
        <v>396</v>
      </c>
    </row>
    <row r="103" spans="1:15">
      <c r="A103" s="4" t="s">
        <v>118</v>
      </c>
      <c r="J103" s="9" t="n">
        <v>10.8</v>
      </c>
      <c r="M103" s="9" t="n">
        <v>47.9</v>
      </c>
      <c r="N103" s="9" t="n">
        <v>47.3</v>
      </c>
    </row>
    <row r="104" spans="1:15">
      <c r="A104" s="4" t="s">
        <v>1185</v>
      </c>
      <c r="J104" s="9" t="n">
        <v>53.3</v>
      </c>
      <c r="M104" s="9" t="n">
        <v>203.9</v>
      </c>
      <c r="N104" s="9" t="n">
        <v>195.9</v>
      </c>
    </row>
    <row r="105" spans="1:15">
      <c r="A105" s="4" t="s">
        <v>53</v>
      </c>
      <c r="J105" s="9" t="n">
        <v>-0.1</v>
      </c>
      <c r="M105" s="9" t="n">
        <v>0.3</v>
      </c>
      <c r="N105" s="6" t="n">
        <v>-1</v>
      </c>
    </row>
    <row r="106" spans="1:15">
      <c r="A106" s="4" t="s">
        <v>46</v>
      </c>
      <c r="J106" s="9" t="n">
        <v>-40.6</v>
      </c>
      <c r="M106" s="9" t="n">
        <v>19.7</v>
      </c>
      <c r="N106" s="9" t="n">
        <v>344.2</v>
      </c>
    </row>
    <row r="107" spans="1:15">
      <c r="A107" s="4" t="s">
        <v>131</v>
      </c>
      <c r="J107" s="9" t="n">
        <v>37.4</v>
      </c>
      <c r="M107" s="9" t="n">
        <v>102.5</v>
      </c>
      <c r="N107" s="9" t="n">
        <v>132.4</v>
      </c>
    </row>
    <row r="108" spans="1:15">
      <c r="A108" s="4" t="s">
        <v>1196</v>
      </c>
    </row>
    <row r="109" spans="1:15">
      <c r="A109" s="3" t="s">
        <v>396</v>
      </c>
    </row>
    <row r="110" spans="1:15">
      <c r="A110" s="4" t="s">
        <v>118</v>
      </c>
      <c r="J110" s="9" t="n">
        <v>7.7</v>
      </c>
      <c r="M110" s="9" t="n">
        <v>30.3</v>
      </c>
      <c r="N110" s="9" t="n">
        <v>31.6</v>
      </c>
    </row>
    <row r="111" spans="1:15">
      <c r="A111" s="4" t="s">
        <v>1185</v>
      </c>
      <c r="J111" s="6" t="n">
        <v>6</v>
      </c>
      <c r="M111" s="9" t="n">
        <v>8.699999999999999</v>
      </c>
      <c r="N111" s="9" t="n">
        <v>12.7</v>
      </c>
    </row>
    <row r="112" spans="1:15">
      <c r="A112" s="4" t="s">
        <v>53</v>
      </c>
      <c r="J112" s="9" t="n">
        <v>2.5</v>
      </c>
      <c r="M112" s="9" t="n">
        <v>-9.6</v>
      </c>
      <c r="N112" s="9" t="n">
        <v>-54.9</v>
      </c>
    </row>
    <row r="113" spans="1:15">
      <c r="A113" s="4" t="s">
        <v>46</v>
      </c>
      <c r="J113" s="9" t="n">
        <v>25.4</v>
      </c>
      <c r="M113" s="9" t="n">
        <v>66.09999999999999</v>
      </c>
      <c r="N113" s="9" t="n">
        <v>155.8</v>
      </c>
    </row>
    <row r="114" spans="1:15">
      <c r="A114" s="4" t="s">
        <v>131</v>
      </c>
      <c r="J114" s="9" t="n">
        <v>5.3</v>
      </c>
      <c r="M114" s="9" t="n">
        <v>62.3</v>
      </c>
      <c r="N114" s="9" t="n">
        <v>48.1</v>
      </c>
    </row>
    <row r="115" spans="1:15">
      <c r="A115" s="4" t="s">
        <v>1197</v>
      </c>
    </row>
    <row r="116" spans="1:15">
      <c r="A116" s="3" t="s">
        <v>396</v>
      </c>
    </row>
    <row r="117" spans="1:15">
      <c r="A117" s="4" t="s">
        <v>118</v>
      </c>
      <c r="J117" s="9" t="n">
        <v>0.6</v>
      </c>
      <c r="M117" s="6" t="n">
        <v>2</v>
      </c>
      <c r="N117" s="9" t="n">
        <v>2.2</v>
      </c>
    </row>
    <row r="118" spans="1:15">
      <c r="A118" s="4" t="s">
        <v>1185</v>
      </c>
      <c r="J118" s="6" t="n">
        <v>0</v>
      </c>
      <c r="M118" s="9" t="n">
        <v>-77.5</v>
      </c>
      <c r="N118" s="9" t="n">
        <v>-48.3</v>
      </c>
    </row>
    <row r="119" spans="1:15">
      <c r="A119" s="4" t="s">
        <v>46</v>
      </c>
      <c r="J119" s="9" t="n">
        <v>-51.3</v>
      </c>
      <c r="M119" s="9" t="n">
        <v>-142.6</v>
      </c>
      <c r="N119" s="9" t="n">
        <v>-124.9</v>
      </c>
    </row>
    <row r="120" spans="1:15">
      <c r="A120" s="4" t="s">
        <v>131</v>
      </c>
      <c r="J120" s="9" t="n">
        <v>0.1</v>
      </c>
      <c r="M120" s="9" t="n">
        <v>8.1</v>
      </c>
      <c r="N120" s="6" t="n">
        <v>0</v>
      </c>
    </row>
    <row r="121" spans="1:15">
      <c r="A121" s="4" t="s">
        <v>1198</v>
      </c>
    </row>
    <row r="122" spans="1:15">
      <c r="A122" s="3" t="s">
        <v>396</v>
      </c>
    </row>
    <row r="123" spans="1:15">
      <c r="A123" s="4" t="s">
        <v>44</v>
      </c>
      <c r="K123" s="9" t="n">
        <v>627.7</v>
      </c>
      <c r="O123" s="9" t="n">
        <v>1431.4</v>
      </c>
    </row>
    <row r="124" spans="1:15">
      <c r="A124" s="4" t="s">
        <v>1199</v>
      </c>
    </row>
    <row r="125" spans="1:15">
      <c r="A125" s="3" t="s">
        <v>396</v>
      </c>
    </row>
    <row r="126" spans="1:15">
      <c r="A126" s="4" t="s">
        <v>44</v>
      </c>
      <c r="J126" s="9" t="n">
        <v>417.8</v>
      </c>
      <c r="M126" s="9" t="n">
        <v>1378.6</v>
      </c>
      <c r="N126" s="9" t="n">
        <v>1613.1</v>
      </c>
    </row>
    <row r="127" spans="1:15">
      <c r="A127" s="4" t="s">
        <v>1200</v>
      </c>
    </row>
    <row r="128" spans="1:15">
      <c r="A128" s="3" t="s">
        <v>396</v>
      </c>
    </row>
    <row r="129" spans="1:15">
      <c r="A129" s="4" t="s">
        <v>1201</v>
      </c>
      <c r="K129" s="9" t="n">
        <v>6864.7</v>
      </c>
      <c r="O129" s="9" t="n">
        <v>15679.7</v>
      </c>
    </row>
    <row r="130" spans="1:15">
      <c r="A130" s="4" t="s">
        <v>1202</v>
      </c>
    </row>
    <row r="131" spans="1:15">
      <c r="A131" s="3" t="s">
        <v>396</v>
      </c>
    </row>
    <row r="132" spans="1:15">
      <c r="A132" s="4" t="s">
        <v>1201</v>
      </c>
      <c r="K132" s="9" t="n">
        <v>2240.3</v>
      </c>
      <c r="O132" s="9" t="n">
        <v>4924.1</v>
      </c>
    </row>
    <row r="133" spans="1:15">
      <c r="A133" s="4" t="s">
        <v>1203</v>
      </c>
    </row>
    <row r="134" spans="1:15">
      <c r="A134" s="3" t="s">
        <v>396</v>
      </c>
    </row>
    <row r="135" spans="1:15">
      <c r="A135" s="4" t="s">
        <v>1201</v>
      </c>
      <c r="K135" s="9" t="n">
        <v>2541.7</v>
      </c>
      <c r="O135" s="6" t="n">
        <v>6152</v>
      </c>
    </row>
    <row r="136" spans="1:15">
      <c r="A136" s="4" t="s">
        <v>1204</v>
      </c>
    </row>
    <row r="137" spans="1:15">
      <c r="A137" s="3" t="s">
        <v>396</v>
      </c>
    </row>
    <row r="138" spans="1:15">
      <c r="A138" s="4" t="s">
        <v>1201</v>
      </c>
      <c r="K138" s="9" t="n">
        <v>1439.1</v>
      </c>
      <c r="O138" s="9" t="n">
        <v>3135.1</v>
      </c>
    </row>
    <row r="139" spans="1:15">
      <c r="A139" s="4" t="s">
        <v>1205</v>
      </c>
    </row>
    <row r="140" spans="1:15">
      <c r="A140" s="3" t="s">
        <v>396</v>
      </c>
    </row>
    <row r="141" spans="1:15">
      <c r="A141" s="4" t="s">
        <v>1201</v>
      </c>
      <c r="K141" s="9" t="n">
        <v>643.6</v>
      </c>
      <c r="O141" s="9" t="n">
        <v>1468.5</v>
      </c>
    </row>
    <row r="142" spans="1:15">
      <c r="A142" s="4" t="s">
        <v>1206</v>
      </c>
    </row>
    <row r="143" spans="1:15">
      <c r="A143" s="3" t="s">
        <v>396</v>
      </c>
    </row>
    <row r="144" spans="1:15">
      <c r="A144" s="4" t="s">
        <v>1201</v>
      </c>
      <c r="J144" s="9" t="n">
        <v>4633.6</v>
      </c>
      <c r="M144" s="9" t="n">
        <v>16671.5</v>
      </c>
      <c r="N144" s="9" t="n">
        <v>17991.6</v>
      </c>
    </row>
    <row r="145" spans="1:15">
      <c r="A145" s="4" t="s">
        <v>1207</v>
      </c>
    </row>
    <row r="146" spans="1:15">
      <c r="A146" s="3" t="s">
        <v>396</v>
      </c>
    </row>
    <row r="147" spans="1:15">
      <c r="A147" s="4" t="s">
        <v>1208</v>
      </c>
      <c r="J147" s="6" t="n">
        <v>600</v>
      </c>
      <c r="M147" s="6" t="n">
        <v>1947</v>
      </c>
      <c r="N147" s="6" t="n">
        <v>2400</v>
      </c>
    </row>
    <row r="148" spans="1:15">
      <c r="A148" s="4" t="s">
        <v>1201</v>
      </c>
      <c r="J148" s="9" t="n">
        <v>1347.3</v>
      </c>
      <c r="M148" s="9" t="n">
        <v>5089.9</v>
      </c>
      <c r="N148" s="6" t="n">
        <v>5780</v>
      </c>
    </row>
    <row r="149" spans="1:15">
      <c r="A149" s="4" t="s">
        <v>1209</v>
      </c>
    </row>
    <row r="150" spans="1:15">
      <c r="A150" s="3" t="s">
        <v>396</v>
      </c>
    </row>
    <row r="151" spans="1:15">
      <c r="A151" s="4" t="s">
        <v>1201</v>
      </c>
      <c r="J151" s="9" t="n">
        <v>1968.9</v>
      </c>
      <c r="M151" s="9" t="n">
        <v>7089.1</v>
      </c>
      <c r="N151" s="6" t="n">
        <v>7173</v>
      </c>
    </row>
    <row r="152" spans="1:15">
      <c r="A152" s="4" t="s">
        <v>1210</v>
      </c>
    </row>
    <row r="153" spans="1:15">
      <c r="A153" s="3" t="s">
        <v>396</v>
      </c>
    </row>
    <row r="154" spans="1:15">
      <c r="A154" s="4" t="s">
        <v>1201</v>
      </c>
      <c r="J154" s="9" t="n">
        <v>889.2</v>
      </c>
      <c r="M154" s="9" t="n">
        <v>3069.7</v>
      </c>
      <c r="N154" s="9" t="n">
        <v>3384.6</v>
      </c>
    </row>
    <row r="155" spans="1:15">
      <c r="A155" s="4" t="s">
        <v>1211</v>
      </c>
    </row>
    <row r="156" spans="1:15">
      <c r="A156" s="3" t="s">
        <v>396</v>
      </c>
    </row>
    <row r="157" spans="1:15">
      <c r="A157" s="4" t="s">
        <v>1201</v>
      </c>
      <c r="J157" s="9" t="n">
        <v>428.2</v>
      </c>
      <c r="M157" s="9" t="n">
        <v>1422.8</v>
      </c>
      <c r="N157" s="6" t="n">
        <v>1654</v>
      </c>
    </row>
    <row r="158" spans="1:15">
      <c r="A158" s="4" t="s">
        <v>1212</v>
      </c>
    </row>
    <row r="159" spans="1:15">
      <c r="A159" s="3" t="s">
        <v>396</v>
      </c>
    </row>
    <row r="160" spans="1:15">
      <c r="A160" s="4" t="s">
        <v>1201</v>
      </c>
      <c r="K160" s="9" t="n">
        <v>-1166.2</v>
      </c>
      <c r="O160" s="9" t="n">
        <v>-2418.8</v>
      </c>
    </row>
    <row r="161" spans="1:15">
      <c r="A161" s="4" t="s">
        <v>1213</v>
      </c>
    </row>
    <row r="162" spans="1:15">
      <c r="A162" s="3" t="s">
        <v>396</v>
      </c>
    </row>
    <row r="163" spans="1:15">
      <c r="A163" s="4" t="s">
        <v>1201</v>
      </c>
      <c r="K163" s="6" t="n">
        <v>-19</v>
      </c>
      <c r="O163" s="9" t="n">
        <v>-39.8</v>
      </c>
    </row>
    <row r="164" spans="1:15">
      <c r="A164" s="4" t="s">
        <v>1214</v>
      </c>
    </row>
    <row r="165" spans="1:15">
      <c r="A165" s="3" t="s">
        <v>396</v>
      </c>
    </row>
    <row r="166" spans="1:15">
      <c r="A166" s="4" t="s">
        <v>1201</v>
      </c>
      <c r="K166" s="6" t="n">
        <v>0</v>
      </c>
      <c r="O166" s="9" t="n">
        <v>-1.6</v>
      </c>
    </row>
    <row r="167" spans="1:15">
      <c r="A167" s="4" t="s">
        <v>1215</v>
      </c>
    </row>
    <row r="168" spans="1:15">
      <c r="A168" s="3" t="s">
        <v>396</v>
      </c>
    </row>
    <row r="169" spans="1:15">
      <c r="A169" s="4" t="s">
        <v>1201</v>
      </c>
      <c r="K169" s="9" t="n">
        <v>-1150.3</v>
      </c>
      <c r="O169" s="9" t="n">
        <v>-2380.1</v>
      </c>
    </row>
    <row r="170" spans="1:15">
      <c r="A170" s="4" t="s">
        <v>1216</v>
      </c>
    </row>
    <row r="171" spans="1:15">
      <c r="A171" s="3" t="s">
        <v>396</v>
      </c>
    </row>
    <row r="172" spans="1:15">
      <c r="A172" s="4" t="s">
        <v>1201</v>
      </c>
      <c r="K172" s="8" t="n">
        <v>-15.9</v>
      </c>
      <c r="O172" s="8" t="n">
        <v>-37.1</v>
      </c>
    </row>
    <row r="173" spans="1:15">
      <c r="A173" s="4" t="s">
        <v>1217</v>
      </c>
    </row>
    <row r="174" spans="1:15">
      <c r="A174" s="3" t="s">
        <v>396</v>
      </c>
    </row>
    <row r="175" spans="1:15">
      <c r="A175" s="4" t="s">
        <v>1201</v>
      </c>
      <c r="J175" s="9" t="n">
        <v>-739.4</v>
      </c>
      <c r="M175" s="9" t="n">
        <v>-2233.1</v>
      </c>
      <c r="N175" s="9" t="n">
        <v>-2960.3</v>
      </c>
    </row>
    <row r="176" spans="1:15">
      <c r="A176" s="4" t="s">
        <v>1218</v>
      </c>
    </row>
    <row r="177" spans="1:15">
      <c r="A177" s="3" t="s">
        <v>396</v>
      </c>
    </row>
    <row r="178" spans="1:15">
      <c r="A178" s="4" t="s">
        <v>1201</v>
      </c>
      <c r="J178" s="6" t="n">
        <v>-12</v>
      </c>
      <c r="M178" s="9" t="n">
        <v>-59.4</v>
      </c>
      <c r="N178" s="9" t="n">
        <v>-56.4</v>
      </c>
    </row>
    <row r="179" spans="1:15">
      <c r="A179" s="4" t="s">
        <v>1219</v>
      </c>
    </row>
    <row r="180" spans="1:15">
      <c r="A180" s="3" t="s">
        <v>396</v>
      </c>
    </row>
    <row r="181" spans="1:15">
      <c r="A181" s="4" t="s">
        <v>1201</v>
      </c>
      <c r="J181" s="9" t="n">
        <v>-0.2</v>
      </c>
      <c r="M181" s="9" t="n">
        <v>-0.1</v>
      </c>
      <c r="N181" s="9" t="n">
        <v>-0.2</v>
      </c>
    </row>
    <row r="182" spans="1:15">
      <c r="A182" s="4" t="s">
        <v>1220</v>
      </c>
    </row>
    <row r="183" spans="1:15">
      <c r="A183" s="3" t="s">
        <v>396</v>
      </c>
    </row>
    <row r="184" spans="1:15">
      <c r="A184" s="4" t="s">
        <v>1201</v>
      </c>
      <c r="J184" s="9" t="n">
        <v>-716.8</v>
      </c>
      <c r="M184" s="9" t="n">
        <v>-2129.4</v>
      </c>
      <c r="N184" s="9" t="n">
        <v>-2862.8</v>
      </c>
    </row>
    <row r="185" spans="1:15">
      <c r="A185" s="4" t="s">
        <v>1221</v>
      </c>
    </row>
    <row r="186" spans="1:15">
      <c r="A186" s="3" t="s">
        <v>396</v>
      </c>
    </row>
    <row r="187" spans="1:15">
      <c r="A187" s="4" t="s">
        <v>1201</v>
      </c>
      <c r="J187" s="8" t="n">
        <v>-10.4</v>
      </c>
      <c r="M187" s="9" t="n">
        <v>-44.2</v>
      </c>
      <c r="N187" s="9" t="n">
        <v>-40.9</v>
      </c>
    </row>
    <row r="188" spans="1:15">
      <c r="A188" s="4" t="s">
        <v>728</v>
      </c>
    </row>
    <row r="189" spans="1:15">
      <c r="A189" s="3" t="s">
        <v>396</v>
      </c>
    </row>
    <row r="190" spans="1:15">
      <c r="A190" s="4" t="s">
        <v>734</v>
      </c>
      <c r="B190" s="8" t="n">
        <v>626.7</v>
      </c>
      <c r="F190" s="8" t="n">
        <v>660.5</v>
      </c>
      <c r="M190" s="8" t="n">
        <v>626.7</v>
      </c>
      <c r="N190" s="8" t="n">
        <v>660.5</v>
      </c>
    </row>
  </sheetData>
  <mergeCells count="3">
    <mergeCell ref="A1:A2"/>
    <mergeCell ref="B1:J1"/>
    <mergeCell ref="M1:O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r="A1" s="1" t="s">
        <v>1222</v>
      </c>
      <c r="B1" s="2" t="s">
        <v>1</v>
      </c>
    </row>
    <row r="2" spans="1:5">
      <c r="B2" s="2" t="s">
        <v>2</v>
      </c>
      <c r="C2" s="2" t="s">
        <v>36</v>
      </c>
      <c r="D2" s="2" t="s">
        <v>40</v>
      </c>
      <c r="E2" s="2" t="s">
        <v>41</v>
      </c>
    </row>
    <row r="3" spans="1:5">
      <c r="A3" s="3" t="s">
        <v>1223</v>
      </c>
    </row>
    <row r="4" spans="1:5">
      <c r="A4" s="4" t="s">
        <v>75</v>
      </c>
      <c r="B4" s="8" t="n">
        <v>1619.5</v>
      </c>
      <c r="C4" s="8" t="n">
        <v>1626.2</v>
      </c>
      <c r="D4" s="8" t="n">
        <v>1622.5</v>
      </c>
      <c r="E4" s="8" t="n">
        <v>1631.5</v>
      </c>
    </row>
    <row r="5" spans="1:5">
      <c r="A5" s="4" t="s">
        <v>1224</v>
      </c>
      <c r="B5" s="9" t="n">
        <v>-6.7</v>
      </c>
      <c r="C5" s="9" t="n">
        <v>-5.3</v>
      </c>
    </row>
    <row r="6" spans="1:5">
      <c r="A6" s="4" t="s">
        <v>1225</v>
      </c>
      <c r="C6" s="6" t="n">
        <v>9</v>
      </c>
    </row>
    <row r="7" spans="1:5">
      <c r="A7" s="4" t="s">
        <v>1137</v>
      </c>
    </row>
    <row r="8" spans="1:5">
      <c r="A8" s="3" t="s">
        <v>1223</v>
      </c>
    </row>
    <row r="9" spans="1:5">
      <c r="A9" s="4" t="s">
        <v>75</v>
      </c>
      <c r="B9" s="9" t="n">
        <v>32.2</v>
      </c>
      <c r="C9" s="9" t="n">
        <v>32.2</v>
      </c>
      <c r="D9" s="9" t="n">
        <v>25.1</v>
      </c>
    </row>
    <row r="10" spans="1:5">
      <c r="A10" s="4" t="s">
        <v>1226</v>
      </c>
      <c r="B10" s="6" t="n">
        <v>0</v>
      </c>
      <c r="C10" s="9" t="n">
        <v>4.8</v>
      </c>
    </row>
    <row r="11" spans="1:5">
      <c r="A11" s="4" t="s">
        <v>1225</v>
      </c>
      <c r="C11" s="9" t="n">
        <v>2.3</v>
      </c>
    </row>
    <row r="12" spans="1:5">
      <c r="A12" s="4" t="s">
        <v>403</v>
      </c>
    </row>
    <row r="13" spans="1:5">
      <c r="A13" s="3" t="s">
        <v>1223</v>
      </c>
    </row>
    <row r="14" spans="1:5">
      <c r="A14" s="4" t="s">
        <v>75</v>
      </c>
      <c r="B14" s="9" t="n">
        <v>65.09999999999999</v>
      </c>
      <c r="C14" s="9" t="n">
        <v>71.8</v>
      </c>
      <c r="D14" s="9" t="n">
        <v>74.5</v>
      </c>
    </row>
    <row r="15" spans="1:5">
      <c r="A15" s="4" t="s">
        <v>1227</v>
      </c>
      <c r="B15" s="9" t="n">
        <v>-6.7</v>
      </c>
      <c r="C15" s="9" t="n">
        <v>-10.1</v>
      </c>
    </row>
    <row r="16" spans="1:5">
      <c r="A16" s="4" t="s">
        <v>1225</v>
      </c>
      <c r="C16" s="9" t="n">
        <v>7.4</v>
      </c>
    </row>
    <row r="17" spans="1:5">
      <c r="A17" s="4" t="s">
        <v>401</v>
      </c>
    </row>
    <row r="18" spans="1:5">
      <c r="A18" s="3" t="s">
        <v>1223</v>
      </c>
    </row>
    <row r="19" spans="1:5">
      <c r="A19" s="4" t="s">
        <v>75</v>
      </c>
      <c r="B19" s="9" t="n">
        <v>3.9</v>
      </c>
      <c r="C19" s="9" t="n">
        <v>3.9</v>
      </c>
      <c r="D19" s="6" t="n">
        <v>4</v>
      </c>
    </row>
    <row r="20" spans="1:5">
      <c r="A20" s="4" t="s">
        <v>1226</v>
      </c>
      <c r="B20" s="6" t="n">
        <v>0</v>
      </c>
      <c r="C20" s="6" t="n">
        <v>0</v>
      </c>
    </row>
    <row r="21" spans="1:5">
      <c r="A21" s="4" t="s">
        <v>1225</v>
      </c>
      <c r="C21" s="9" t="n">
        <v>-0.1</v>
      </c>
    </row>
    <row r="22" spans="1:5">
      <c r="A22" s="4" t="s">
        <v>1140</v>
      </c>
    </row>
    <row r="23" spans="1:5">
      <c r="A23" s="3" t="s">
        <v>1223</v>
      </c>
    </row>
    <row r="24" spans="1:5">
      <c r="A24" s="4" t="s">
        <v>75</v>
      </c>
      <c r="B24" s="9" t="n">
        <v>1518.3</v>
      </c>
      <c r="C24" s="9" t="n">
        <v>1518.3</v>
      </c>
      <c r="D24" s="8" t="n">
        <v>1518.9</v>
      </c>
    </row>
    <row r="25" spans="1:5">
      <c r="A25" s="4" t="s">
        <v>1226</v>
      </c>
      <c r="B25" s="6" t="n">
        <v>0</v>
      </c>
      <c r="C25" s="6" t="n">
        <v>0</v>
      </c>
    </row>
    <row r="26" spans="1:5">
      <c r="A26" s="4" t="s">
        <v>1225</v>
      </c>
      <c r="C26" s="9" t="n">
        <v>-0.6</v>
      </c>
    </row>
    <row r="27" spans="1:5">
      <c r="A27" s="4" t="s">
        <v>49</v>
      </c>
    </row>
    <row r="28" spans="1:5">
      <c r="A28" s="3" t="s">
        <v>1223</v>
      </c>
    </row>
    <row r="29" spans="1:5">
      <c r="A29" s="4" t="s">
        <v>75</v>
      </c>
      <c r="B29" s="8" t="n">
        <v>1619.5</v>
      </c>
      <c r="C29" s="8" t="n">
        <v>1626.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1228</v>
      </c>
      <c r="B1" s="2" t="s">
        <v>30</v>
      </c>
      <c r="K1" s="2" t="s">
        <v>31</v>
      </c>
      <c r="L1" s="2" t="s">
        <v>32</v>
      </c>
      <c r="M1" s="2" t="s">
        <v>1</v>
      </c>
    </row>
    <row r="2" spans="1:15">
      <c r="B2" s="2" t="s">
        <v>2</v>
      </c>
      <c r="C2" s="2" t="s">
        <v>33</v>
      </c>
      <c r="D2" s="2" t="s">
        <v>34</v>
      </c>
      <c r="E2" s="2" t="s">
        <v>35</v>
      </c>
      <c r="F2" s="2" t="s">
        <v>36</v>
      </c>
      <c r="G2" s="2" t="s">
        <v>37</v>
      </c>
      <c r="H2" s="2" t="s">
        <v>38</v>
      </c>
      <c r="I2" s="2" t="s">
        <v>39</v>
      </c>
      <c r="J2" s="2" t="s">
        <v>40</v>
      </c>
      <c r="K2" s="2" t="s">
        <v>41</v>
      </c>
      <c r="L2" s="2" t="s">
        <v>42</v>
      </c>
      <c r="M2" s="2" t="s">
        <v>2</v>
      </c>
      <c r="N2" s="2" t="s">
        <v>36</v>
      </c>
      <c r="O2" s="2" t="s">
        <v>43</v>
      </c>
    </row>
    <row r="3" spans="1:15">
      <c r="A3" s="3" t="s">
        <v>235</v>
      </c>
    </row>
    <row r="4" spans="1:15">
      <c r="A4" s="4" t="s">
        <v>44</v>
      </c>
      <c r="B4" s="8" t="n">
        <v>3929.2</v>
      </c>
      <c r="C4" s="8" t="n">
        <v>3406.1</v>
      </c>
      <c r="D4" s="8" t="n">
        <v>3486.6</v>
      </c>
      <c r="E4" s="8" t="n">
        <v>3616.5</v>
      </c>
      <c r="F4" s="8" t="n">
        <v>4092.9</v>
      </c>
      <c r="G4" s="8" t="n">
        <v>3702.3</v>
      </c>
      <c r="H4" s="7" t="n">
        <v>3814</v>
      </c>
      <c r="I4" s="8" t="n">
        <v>3422.1</v>
      </c>
      <c r="M4" s="8" t="n">
        <v>14438.4</v>
      </c>
      <c r="N4" s="8" t="n">
        <v>15031.3</v>
      </c>
    </row>
    <row r="5" spans="1:15">
      <c r="A5" s="4" t="s">
        <v>1229</v>
      </c>
      <c r="B5" s="6" t="n">
        <v>6153</v>
      </c>
      <c r="F5" s="9" t="n">
        <v>6382.9</v>
      </c>
      <c r="M5" s="6" t="n">
        <v>6153</v>
      </c>
      <c r="N5" s="9" t="n">
        <v>6382.9</v>
      </c>
    </row>
    <row r="6" spans="1:15">
      <c r="A6" s="4" t="s">
        <v>1230</v>
      </c>
    </row>
    <row r="7" spans="1:15">
      <c r="A7" s="3" t="s">
        <v>235</v>
      </c>
    </row>
    <row r="8" spans="1:15">
      <c r="A8" s="4" t="s">
        <v>1229</v>
      </c>
      <c r="B8" s="9" t="n">
        <v>5169.4</v>
      </c>
      <c r="F8" s="9" t="n">
        <v>5386.8</v>
      </c>
      <c r="M8" s="9" t="n">
        <v>5169.4</v>
      </c>
      <c r="N8" s="9" t="n">
        <v>5386.8</v>
      </c>
    </row>
    <row r="9" spans="1:15">
      <c r="A9" s="4" t="s">
        <v>657</v>
      </c>
    </row>
    <row r="10" spans="1:15">
      <c r="A10" s="3" t="s">
        <v>235</v>
      </c>
    </row>
    <row r="11" spans="1:15">
      <c r="A11" s="4" t="s">
        <v>1229</v>
      </c>
      <c r="B11" s="8" t="n">
        <v>983.6</v>
      </c>
      <c r="F11" s="8" t="n">
        <v>996.1</v>
      </c>
      <c r="M11" s="9" t="n">
        <v>983.6</v>
      </c>
      <c r="N11" s="9" t="n">
        <v>996.1</v>
      </c>
    </row>
    <row r="12" spans="1:15">
      <c r="A12" s="4" t="s">
        <v>49</v>
      </c>
    </row>
    <row r="13" spans="1:15">
      <c r="A13" s="3" t="s">
        <v>235</v>
      </c>
    </row>
    <row r="14" spans="1:15">
      <c r="A14" s="4" t="s">
        <v>44</v>
      </c>
      <c r="J14" s="8" t="n">
        <v>3894.2</v>
      </c>
      <c r="M14" s="9" t="n">
        <v>14438.4</v>
      </c>
      <c r="N14" s="9" t="n">
        <v>15031.3</v>
      </c>
    </row>
    <row r="15" spans="1:15">
      <c r="A15" s="4" t="s">
        <v>1231</v>
      </c>
    </row>
    <row r="16" spans="1:15">
      <c r="A16" s="3" t="s">
        <v>235</v>
      </c>
    </row>
    <row r="17" spans="1:15">
      <c r="A17" s="4" t="s">
        <v>44</v>
      </c>
      <c r="J17" s="9" t="n">
        <v>3476.4</v>
      </c>
      <c r="M17" s="9" t="n">
        <v>13059.8</v>
      </c>
      <c r="N17" s="9" t="n">
        <v>13418.2</v>
      </c>
    </row>
    <row r="18" spans="1:15">
      <c r="A18" s="4" t="s">
        <v>1232</v>
      </c>
    </row>
    <row r="19" spans="1:15">
      <c r="A19" s="3" t="s">
        <v>235</v>
      </c>
    </row>
    <row r="20" spans="1:15">
      <c r="A20" s="4" t="s">
        <v>44</v>
      </c>
      <c r="J20" s="8" t="n">
        <v>417.8</v>
      </c>
      <c r="M20" s="8" t="n">
        <v>1378.6</v>
      </c>
      <c r="N20" s="8" t="n">
        <v>1613.1</v>
      </c>
    </row>
    <row r="21" spans="1:15">
      <c r="A21" s="4" t="s">
        <v>57</v>
      </c>
    </row>
    <row r="22" spans="1:15">
      <c r="A22" s="3" t="s">
        <v>235</v>
      </c>
    </row>
    <row r="23" spans="1:15">
      <c r="A23" s="4" t="s">
        <v>44</v>
      </c>
      <c r="K23" s="8" t="n">
        <v>5679.5</v>
      </c>
      <c r="L23" s="8" t="n">
        <v>8898.700000000001</v>
      </c>
      <c r="O23" s="8" t="n">
        <v>13221.1</v>
      </c>
    </row>
    <row r="24" spans="1:15">
      <c r="A24" s="4" t="s">
        <v>1233</v>
      </c>
    </row>
    <row r="25" spans="1:15">
      <c r="A25" s="3" t="s">
        <v>235</v>
      </c>
    </row>
    <row r="26" spans="1:15">
      <c r="A26" s="4" t="s">
        <v>44</v>
      </c>
      <c r="K26" s="9" t="n">
        <v>5051.8</v>
      </c>
      <c r="O26" s="9" t="n">
        <v>11789.7</v>
      </c>
    </row>
    <row r="27" spans="1:15">
      <c r="A27" s="4" t="s">
        <v>1234</v>
      </c>
    </row>
    <row r="28" spans="1:15">
      <c r="A28" s="3" t="s">
        <v>235</v>
      </c>
    </row>
    <row r="29" spans="1:15">
      <c r="A29" s="4" t="s">
        <v>44</v>
      </c>
      <c r="K29" s="8" t="n">
        <v>627.7</v>
      </c>
      <c r="O29" s="8" t="n">
        <v>1431.4</v>
      </c>
    </row>
  </sheetData>
  <mergeCells count="3">
    <mergeCell ref="A1:A2"/>
    <mergeCell ref="B1:J1"/>
    <mergeCell ref="M1:O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235</v>
      </c>
      <c r="B1" s="2" t="s">
        <v>30</v>
      </c>
      <c r="C1" s="2" t="s">
        <v>31</v>
      </c>
      <c r="D1" s="2" t="s">
        <v>1</v>
      </c>
    </row>
    <row r="2" spans="1:6">
      <c r="B2" s="2" t="s">
        <v>40</v>
      </c>
      <c r="C2" s="2" t="s">
        <v>41</v>
      </c>
      <c r="D2" s="2" t="s">
        <v>2</v>
      </c>
      <c r="E2" s="2" t="s">
        <v>36</v>
      </c>
      <c r="F2" s="2" t="s">
        <v>43</v>
      </c>
    </row>
    <row r="3" spans="1:6">
      <c r="A3" s="4" t="s">
        <v>49</v>
      </c>
    </row>
    <row r="4" spans="1:6">
      <c r="A4" s="3" t="s">
        <v>1236</v>
      </c>
    </row>
    <row r="5" spans="1:6">
      <c r="A5" s="4" t="s">
        <v>1237</v>
      </c>
      <c r="B5" s="8" t="n">
        <v>-10.9</v>
      </c>
      <c r="D5" s="8" t="n">
        <v>-157.6</v>
      </c>
      <c r="E5" s="8" t="n">
        <v>-182.1</v>
      </c>
    </row>
    <row r="6" spans="1:6">
      <c r="A6" s="4" t="s">
        <v>1238</v>
      </c>
      <c r="B6" s="8" t="n">
        <v>-0.1</v>
      </c>
      <c r="D6" s="8" t="n">
        <v>-153.4</v>
      </c>
      <c r="E6" s="8" t="n">
        <v>-178.8</v>
      </c>
    </row>
    <row r="7" spans="1:6">
      <c r="A7" s="4" t="s">
        <v>57</v>
      </c>
    </row>
    <row r="8" spans="1:6">
      <c r="A8" s="3" t="s">
        <v>1236</v>
      </c>
    </row>
    <row r="9" spans="1:6">
      <c r="A9" s="4" t="s">
        <v>1237</v>
      </c>
      <c r="C9" s="8" t="n">
        <v>-76.40000000000001</v>
      </c>
      <c r="F9" s="8" t="n">
        <v>-147.9</v>
      </c>
    </row>
    <row r="10" spans="1:6">
      <c r="A10" s="4" t="s">
        <v>1238</v>
      </c>
      <c r="C10" s="8" t="n">
        <v>43.8</v>
      </c>
      <c r="F10" s="8" t="n">
        <v>-3.7</v>
      </c>
    </row>
  </sheetData>
  <mergeCells count="2">
    <mergeCell ref="A1:A2"/>
    <mergeCell ref="D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39</v>
      </c>
      <c r="B1" s="2" t="s">
        <v>30</v>
      </c>
      <c r="J1" s="2" t="s">
        <v>1</v>
      </c>
    </row>
    <row r="2" spans="1:11">
      <c r="B2" s="2" t="s">
        <v>2</v>
      </c>
      <c r="C2" s="2" t="s">
        <v>33</v>
      </c>
      <c r="D2" s="2" t="s">
        <v>34</v>
      </c>
      <c r="E2" s="2" t="s">
        <v>35</v>
      </c>
      <c r="F2" s="2" t="s">
        <v>36</v>
      </c>
      <c r="G2" s="2" t="s">
        <v>37</v>
      </c>
      <c r="H2" s="2" t="s">
        <v>38</v>
      </c>
      <c r="I2" s="2" t="s">
        <v>39</v>
      </c>
      <c r="J2" s="2" t="s">
        <v>2</v>
      </c>
      <c r="K2" s="2" t="s">
        <v>36</v>
      </c>
    </row>
    <row r="3" spans="1:11">
      <c r="A3" s="4" t="s">
        <v>44</v>
      </c>
      <c r="B3" s="8" t="n">
        <v>3929.2</v>
      </c>
      <c r="C3" s="8" t="n">
        <v>3406.1</v>
      </c>
      <c r="D3" s="8" t="n">
        <v>3486.6</v>
      </c>
      <c r="E3" s="8" t="n">
        <v>3616.5</v>
      </c>
      <c r="F3" s="8" t="n">
        <v>4092.9</v>
      </c>
      <c r="G3" s="8" t="n">
        <v>3702.3</v>
      </c>
      <c r="H3" s="7" t="n">
        <v>3814</v>
      </c>
      <c r="I3" s="8" t="n">
        <v>3422.1</v>
      </c>
      <c r="J3" s="8" t="n">
        <v>14438.4</v>
      </c>
      <c r="K3" s="8" t="n">
        <v>15031.3</v>
      </c>
    </row>
    <row r="4" spans="1:11">
      <c r="A4" s="4" t="s">
        <v>45</v>
      </c>
      <c r="B4" s="9" t="n">
        <v>545.8</v>
      </c>
      <c r="C4" s="6" t="n">
        <v>385</v>
      </c>
      <c r="D4" s="9" t="n">
        <v>418.5</v>
      </c>
      <c r="E4" s="9" t="n">
        <v>406.1</v>
      </c>
      <c r="F4" s="9" t="n">
        <v>456.4</v>
      </c>
      <c r="G4" s="6" t="n">
        <v>454</v>
      </c>
      <c r="H4" s="9" t="n">
        <v>468.5</v>
      </c>
      <c r="I4" s="9" t="n">
        <v>396.7</v>
      </c>
      <c r="J4" s="9" t="n">
        <v>1755.4</v>
      </c>
      <c r="K4" s="9" t="n">
        <v>1775.6</v>
      </c>
    </row>
    <row r="5" spans="1:11">
      <c r="A5" s="4" t="s">
        <v>46</v>
      </c>
      <c r="B5" s="9" t="n">
        <v>265.8</v>
      </c>
      <c r="C5" s="9" t="n">
        <v>153.7</v>
      </c>
      <c r="D5" s="9" t="n">
        <v>186.1</v>
      </c>
      <c r="E5" s="9" t="n">
        <v>188.2</v>
      </c>
      <c r="F5" s="9" t="n">
        <v>224.9</v>
      </c>
      <c r="G5" s="9" t="n">
        <v>250.1</v>
      </c>
      <c r="H5" s="9" t="n">
        <v>260.2</v>
      </c>
      <c r="I5" s="9" t="n">
        <v>196.4</v>
      </c>
      <c r="J5" s="9" t="n">
        <v>793.8</v>
      </c>
      <c r="K5" s="9" t="n">
        <v>931.6</v>
      </c>
    </row>
    <row r="6" spans="1:11">
      <c r="A6" s="4" t="s">
        <v>48</v>
      </c>
      <c r="B6" s="8" t="n">
        <v>167.8</v>
      </c>
      <c r="C6" s="8" t="n">
        <v>83.3</v>
      </c>
      <c r="D6" s="8" t="n">
        <v>104.2</v>
      </c>
      <c r="E6" s="7" t="n">
        <v>97</v>
      </c>
      <c r="F6" s="8" t="n">
        <v>152.6</v>
      </c>
      <c r="G6" s="8" t="n">
        <v>155.3</v>
      </c>
      <c r="H6" s="8" t="n">
        <v>142.9</v>
      </c>
      <c r="I6" s="8" t="n">
        <v>105.3</v>
      </c>
      <c r="J6" s="8" t="n">
        <v>452.3</v>
      </c>
      <c r="K6" s="8" t="n">
        <v>556.1</v>
      </c>
    </row>
  </sheetData>
  <mergeCells count="3">
    <mergeCell ref="A1:A2"/>
    <mergeCell ref="B1:I1"/>
    <mergeCell ref="J1:K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240</v>
      </c>
      <c r="B1" s="2" t="s">
        <v>30</v>
      </c>
      <c r="D1" s="2" t="s">
        <v>31</v>
      </c>
      <c r="E1" s="2" t="s">
        <v>1</v>
      </c>
    </row>
    <row r="2" spans="1:7">
      <c r="B2" s="2" t="s">
        <v>35</v>
      </c>
      <c r="C2" s="2" t="s">
        <v>40</v>
      </c>
      <c r="D2" s="2" t="s">
        <v>41</v>
      </c>
      <c r="E2" s="2" t="s">
        <v>2</v>
      </c>
      <c r="F2" s="2" t="s">
        <v>36</v>
      </c>
      <c r="G2" s="2" t="s">
        <v>43</v>
      </c>
    </row>
    <row r="3" spans="1:7">
      <c r="A3" s="4" t="s">
        <v>1241</v>
      </c>
      <c r="B3" s="8" t="n">
        <v>12.8</v>
      </c>
      <c r="C3" s="8" t="n">
        <v>-1.7</v>
      </c>
      <c r="E3" s="8" t="n">
        <v>12.8</v>
      </c>
      <c r="G3" s="8" t="n">
        <v>-120.7</v>
      </c>
    </row>
    <row r="4" spans="1:7">
      <c r="A4" s="4" t="s">
        <v>1242</v>
      </c>
    </row>
    <row r="5" spans="1:7">
      <c r="A5" s="4" t="s">
        <v>52</v>
      </c>
      <c r="C5" s="9" t="n">
        <v>23.9</v>
      </c>
      <c r="D5" s="7" t="n">
        <v>18</v>
      </c>
    </row>
    <row r="6" spans="1:7">
      <c r="A6" s="4" t="s">
        <v>49</v>
      </c>
    </row>
    <row r="7" spans="1:7">
      <c r="A7" s="4" t="s">
        <v>1241</v>
      </c>
      <c r="C7" s="9" t="n">
        <v>-1.7</v>
      </c>
      <c r="E7" s="9" t="n">
        <v>-12.1</v>
      </c>
      <c r="F7" s="8" t="n">
        <v>0.9</v>
      </c>
    </row>
    <row r="8" spans="1:7">
      <c r="A8" s="4" t="s">
        <v>52</v>
      </c>
      <c r="C8" s="9" t="n">
        <v>23.9</v>
      </c>
      <c r="E8" s="6" t="n">
        <v>0</v>
      </c>
      <c r="F8" s="6" t="n">
        <v>0</v>
      </c>
    </row>
    <row r="9" spans="1:7">
      <c r="A9" s="4" t="s">
        <v>119</v>
      </c>
      <c r="C9" s="8" t="n">
        <v>45.4</v>
      </c>
      <c r="E9" s="7" t="n">
        <v>0</v>
      </c>
    </row>
    <row r="10" spans="1:7">
      <c r="A10" s="4" t="s">
        <v>1243</v>
      </c>
    </row>
    <row r="11" spans="1:7">
      <c r="A11" s="4" t="s">
        <v>119</v>
      </c>
      <c r="F11" s="7" t="n">
        <v>0</v>
      </c>
    </row>
  </sheetData>
  <mergeCells count="3">
    <mergeCell ref="A1:A2"/>
    <mergeCell ref="B1:C1"/>
    <mergeCell ref="E1:G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244</v>
      </c>
      <c r="B1" s="2" t="s">
        <v>30</v>
      </c>
      <c r="C1" s="2" t="s">
        <v>31</v>
      </c>
      <c r="D1" s="2" t="s">
        <v>1</v>
      </c>
    </row>
    <row r="2" spans="1:7">
      <c r="B2" s="2" t="s">
        <v>40</v>
      </c>
      <c r="C2" s="2" t="s">
        <v>41</v>
      </c>
      <c r="D2" s="2" t="s">
        <v>2</v>
      </c>
      <c r="E2" s="2" t="s">
        <v>36</v>
      </c>
      <c r="F2" s="2" t="s">
        <v>43</v>
      </c>
      <c r="G2" s="2" t="s">
        <v>708</v>
      </c>
    </row>
    <row r="3" spans="1:7">
      <c r="A3" s="4" t="s">
        <v>1245</v>
      </c>
    </row>
    <row r="4" spans="1:7">
      <c r="A4" s="3" t="s">
        <v>1246</v>
      </c>
    </row>
    <row r="5" spans="1:7">
      <c r="A5" s="4" t="s">
        <v>1247</v>
      </c>
      <c r="B5" s="8" t="n">
        <v>3.2</v>
      </c>
      <c r="C5" s="7" t="n">
        <v>0</v>
      </c>
      <c r="D5" s="8" t="n">
        <v>6.6</v>
      </c>
      <c r="E5" s="8" t="n">
        <v>7.5</v>
      </c>
    </row>
    <row r="6" spans="1:7">
      <c r="A6" s="4" t="s">
        <v>1248</v>
      </c>
      <c r="B6" s="9" t="n">
        <v>3.8</v>
      </c>
      <c r="D6" s="9" t="n">
        <v>0.6</v>
      </c>
      <c r="E6" s="9" t="n">
        <v>4.5</v>
      </c>
    </row>
    <row r="7" spans="1:7">
      <c r="A7" s="4" t="s">
        <v>1249</v>
      </c>
      <c r="B7" s="9" t="n">
        <v>0.1</v>
      </c>
      <c r="D7" s="6" t="n">
        <v>0</v>
      </c>
      <c r="E7" s="6" t="n">
        <v>0</v>
      </c>
    </row>
    <row r="8" spans="1:7">
      <c r="A8" s="4" t="s">
        <v>1250</v>
      </c>
      <c r="B8" s="9" t="n">
        <v>-0.7</v>
      </c>
      <c r="D8" s="9" t="n">
        <v>-1.5</v>
      </c>
      <c r="E8" s="9" t="n">
        <v>-0.2</v>
      </c>
    </row>
    <row r="9" spans="1:7">
      <c r="A9" s="4" t="s">
        <v>1251</v>
      </c>
    </row>
    <row r="10" spans="1:7">
      <c r="A10" s="3" t="s">
        <v>1246</v>
      </c>
    </row>
    <row r="11" spans="1:7">
      <c r="A11" s="4" t="s">
        <v>1247</v>
      </c>
      <c r="B11" s="9" t="n">
        <v>10.2</v>
      </c>
      <c r="C11" s="6" t="n">
        <v>0</v>
      </c>
      <c r="D11" s="9" t="n">
        <v>19.4</v>
      </c>
      <c r="E11" s="9" t="n">
        <v>17.2</v>
      </c>
    </row>
    <row r="12" spans="1:7">
      <c r="A12" s="4" t="s">
        <v>1248</v>
      </c>
      <c r="B12" s="9" t="n">
        <v>11.2</v>
      </c>
      <c r="D12" s="9" t="n">
        <v>2.7</v>
      </c>
      <c r="E12" s="9" t="n">
        <v>7.8</v>
      </c>
    </row>
    <row r="13" spans="1:7">
      <c r="A13" s="4" t="s">
        <v>1249</v>
      </c>
      <c r="B13" s="6" t="n">
        <v>0</v>
      </c>
      <c r="D13" s="9" t="n">
        <v>-0.2</v>
      </c>
      <c r="E13" s="9" t="n">
        <v>1.4</v>
      </c>
    </row>
    <row r="14" spans="1:7">
      <c r="A14" s="4" t="s">
        <v>1250</v>
      </c>
      <c r="B14" s="6" t="n">
        <v>-1</v>
      </c>
      <c r="D14" s="9" t="n">
        <v>-0.3</v>
      </c>
      <c r="E14" s="9" t="n">
        <v>-2.2</v>
      </c>
    </row>
    <row r="15" spans="1:7">
      <c r="A15" s="4" t="s">
        <v>1252</v>
      </c>
    </row>
    <row r="16" spans="1:7">
      <c r="A16" s="3" t="s">
        <v>1246</v>
      </c>
    </row>
    <row r="17" spans="1:7">
      <c r="A17" s="4" t="s">
        <v>1247</v>
      </c>
      <c r="B17" s="9" t="n">
        <v>42.3</v>
      </c>
      <c r="C17" s="9" t="n">
        <v>37.7</v>
      </c>
      <c r="D17" s="9" t="n">
        <v>19.2</v>
      </c>
      <c r="E17" s="9" t="n">
        <v>34.9</v>
      </c>
    </row>
    <row r="18" spans="1:7">
      <c r="A18" s="4" t="s">
        <v>1248</v>
      </c>
      <c r="B18" s="9" t="n">
        <v>1.2</v>
      </c>
      <c r="D18" s="9" t="n">
        <v>0.8</v>
      </c>
      <c r="E18" s="9" t="n">
        <v>3.3</v>
      </c>
    </row>
    <row r="19" spans="1:7">
      <c r="A19" s="4" t="s">
        <v>1249</v>
      </c>
      <c r="B19" s="9" t="n">
        <v>14.6</v>
      </c>
      <c r="D19" s="6" t="n">
        <v>-2</v>
      </c>
      <c r="E19" s="9" t="n">
        <v>-3.4</v>
      </c>
    </row>
    <row r="20" spans="1:7">
      <c r="A20" s="4" t="s">
        <v>1250</v>
      </c>
      <c r="B20" s="8" t="n">
        <v>-11.2</v>
      </c>
      <c r="D20" s="8" t="n">
        <v>-14.5</v>
      </c>
      <c r="E20" s="8" t="n">
        <v>-7.3</v>
      </c>
    </row>
    <row r="21" spans="1:7">
      <c r="A21" s="4" t="s">
        <v>1253</v>
      </c>
    </row>
    <row r="22" spans="1:7">
      <c r="A22" s="3" t="s">
        <v>1246</v>
      </c>
    </row>
    <row r="23" spans="1:7">
      <c r="A23" s="4" t="s">
        <v>1247</v>
      </c>
      <c r="C23" s="9" t="n">
        <v>15.1</v>
      </c>
      <c r="F23" s="8" t="n">
        <v>14.6</v>
      </c>
      <c r="G23" s="7" t="n">
        <v>16</v>
      </c>
    </row>
    <row r="24" spans="1:7">
      <c r="A24" s="4" t="s">
        <v>1248</v>
      </c>
      <c r="C24" s="9" t="n">
        <v>1.7</v>
      </c>
      <c r="F24" s="9" t="n">
        <v>2.7</v>
      </c>
    </row>
    <row r="25" spans="1:7">
      <c r="A25" s="4" t="s">
        <v>1249</v>
      </c>
      <c r="C25" s="6" t="n">
        <v>0</v>
      </c>
      <c r="F25" s="9" t="n">
        <v>-0.3</v>
      </c>
    </row>
    <row r="26" spans="1:7">
      <c r="A26" s="4" t="s">
        <v>1250</v>
      </c>
      <c r="C26" s="9" t="n">
        <v>-1.2</v>
      </c>
      <c r="F26" s="9" t="n">
        <v>-3.8</v>
      </c>
    </row>
    <row r="27" spans="1:7">
      <c r="A27" s="4" t="s">
        <v>1254</v>
      </c>
    </row>
    <row r="28" spans="1:7">
      <c r="A28" s="3" t="s">
        <v>1246</v>
      </c>
    </row>
    <row r="29" spans="1:7">
      <c r="A29" s="4" t="s">
        <v>1247</v>
      </c>
      <c r="C29" s="9" t="n">
        <v>17.9</v>
      </c>
      <c r="F29" s="9" t="n">
        <v>17.1</v>
      </c>
      <c r="G29" s="9" t="n">
        <v>15.5</v>
      </c>
    </row>
    <row r="30" spans="1:7">
      <c r="A30" s="4" t="s">
        <v>1248</v>
      </c>
      <c r="C30" s="9" t="n">
        <v>4.3</v>
      </c>
      <c r="F30" s="9" t="n">
        <v>5.4</v>
      </c>
    </row>
    <row r="31" spans="1:7">
      <c r="A31" s="4" t="s">
        <v>1249</v>
      </c>
      <c r="C31" s="9" t="n">
        <v>0.3</v>
      </c>
      <c r="F31" s="9" t="n">
        <v>-0.1</v>
      </c>
    </row>
    <row r="32" spans="1:7">
      <c r="A32" s="4" t="s">
        <v>1250</v>
      </c>
      <c r="C32" s="9" t="n">
        <v>-3.8</v>
      </c>
      <c r="F32" s="9" t="n">
        <v>-3.7</v>
      </c>
    </row>
    <row r="33" spans="1:7">
      <c r="A33" s="4" t="s">
        <v>1255</v>
      </c>
    </row>
    <row r="34" spans="1:7">
      <c r="A34" s="3" t="s">
        <v>1246</v>
      </c>
    </row>
    <row r="35" spans="1:7">
      <c r="A35" s="4" t="s">
        <v>1247</v>
      </c>
      <c r="C35" s="9" t="n">
        <v>37.7</v>
      </c>
      <c r="F35" s="9" t="n">
        <v>43.5</v>
      </c>
      <c r="G35" s="8" t="n">
        <v>54.6</v>
      </c>
    </row>
    <row r="36" spans="1:7">
      <c r="A36" s="4" t="s">
        <v>1248</v>
      </c>
      <c r="C36" s="9" t="n">
        <v>1.3</v>
      </c>
      <c r="F36" s="9" t="n">
        <v>7.2</v>
      </c>
    </row>
    <row r="37" spans="1:7">
      <c r="A37" s="4" t="s">
        <v>1249</v>
      </c>
      <c r="C37" s="9" t="n">
        <v>0.5</v>
      </c>
      <c r="F37" s="9" t="n">
        <v>-0.4</v>
      </c>
    </row>
    <row r="38" spans="1:7">
      <c r="A38" s="4" t="s">
        <v>1250</v>
      </c>
      <c r="C38" s="8" t="n">
        <v>-7.6</v>
      </c>
      <c r="F38" s="8" t="n">
        <v>-17.9</v>
      </c>
    </row>
  </sheetData>
  <mergeCells count="2">
    <mergeCell ref="A1:A2"/>
    <mergeCell ref="D1:F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6"/>
    <col customWidth="1" max="6" min="6" width="14"/>
  </cols>
  <sheetData>
    <row r="1" spans="1:6">
      <c r="A1" s="1" t="s">
        <v>1256</v>
      </c>
      <c r="B1" s="2" t="s">
        <v>30</v>
      </c>
      <c r="E1" s="2" t="s">
        <v>1</v>
      </c>
    </row>
    <row r="2" spans="1:6">
      <c r="B2" s="2" t="s">
        <v>1257</v>
      </c>
      <c r="C2" s="2" t="s">
        <v>35</v>
      </c>
      <c r="D2" s="2" t="s">
        <v>40</v>
      </c>
      <c r="E2" s="2" t="s">
        <v>2</v>
      </c>
      <c r="F2" s="2" t="s">
        <v>43</v>
      </c>
    </row>
    <row r="3" spans="1:6">
      <c r="A3" s="3" t="s">
        <v>250</v>
      </c>
    </row>
    <row r="4" spans="1:6">
      <c r="A4" s="4" t="s">
        <v>123</v>
      </c>
      <c r="B4" s="7" t="n">
        <v>125</v>
      </c>
    </row>
    <row r="5" spans="1:6">
      <c r="A5" s="4" t="s">
        <v>1241</v>
      </c>
      <c r="C5" s="8" t="n">
        <v>12.8</v>
      </c>
      <c r="D5" s="8" t="n">
        <v>-1.7</v>
      </c>
      <c r="E5" s="8" t="n">
        <v>12.8</v>
      </c>
      <c r="F5" s="8" t="n">
        <v>-120.7</v>
      </c>
    </row>
    <row r="6" spans="1:6">
      <c r="A6" s="4" t="s">
        <v>697</v>
      </c>
      <c r="D6" s="8" t="n">
        <v>18.1</v>
      </c>
    </row>
    <row r="7" spans="1:6">
      <c r="A7" s="4" t="s">
        <v>696</v>
      </c>
      <c r="E7" s="7" t="n">
        <v>258</v>
      </c>
    </row>
    <row r="8" spans="1:6">
      <c r="A8" s="4" t="s">
        <v>146</v>
      </c>
      <c r="B8" s="8" t="n">
        <v>73.59999999999999</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29</v>
      </c>
      <c r="B1" s="2" t="s">
        <v>30</v>
      </c>
      <c r="K1" s="2" t="s">
        <v>31</v>
      </c>
      <c r="L1" s="2" t="s">
        <v>32</v>
      </c>
      <c r="M1" s="2" t="s">
        <v>1</v>
      </c>
    </row>
    <row r="2" spans="1:15">
      <c r="B2" s="2" t="s">
        <v>2</v>
      </c>
      <c r="C2" s="2" t="s">
        <v>33</v>
      </c>
      <c r="D2" s="2" t="s">
        <v>34</v>
      </c>
      <c r="E2" s="2" t="s">
        <v>35</v>
      </c>
      <c r="F2" s="2" t="s">
        <v>36</v>
      </c>
      <c r="G2" s="2" t="s">
        <v>37</v>
      </c>
      <c r="H2" s="2" t="s">
        <v>38</v>
      </c>
      <c r="I2" s="2" t="s">
        <v>39</v>
      </c>
      <c r="J2" s="2" t="s">
        <v>40</v>
      </c>
      <c r="K2" s="2" t="s">
        <v>41</v>
      </c>
      <c r="L2" s="2" t="s">
        <v>42</v>
      </c>
      <c r="M2" s="2" t="s">
        <v>2</v>
      </c>
      <c r="N2" s="2" t="s">
        <v>36</v>
      </c>
      <c r="O2" s="2" t="s">
        <v>43</v>
      </c>
    </row>
    <row r="3" spans="1:15">
      <c r="A3" s="4" t="s">
        <v>44</v>
      </c>
      <c r="B3" s="8" t="n">
        <v>3929.2</v>
      </c>
      <c r="C3" s="8" t="n">
        <v>3406.1</v>
      </c>
      <c r="D3" s="8" t="n">
        <v>3486.6</v>
      </c>
      <c r="E3" s="8" t="n">
        <v>3616.5</v>
      </c>
      <c r="F3" s="8" t="n">
        <v>4092.9</v>
      </c>
      <c r="G3" s="8" t="n">
        <v>3702.3</v>
      </c>
      <c r="H3" s="7" t="n">
        <v>3814</v>
      </c>
      <c r="I3" s="8" t="n">
        <v>3422.1</v>
      </c>
      <c r="M3" s="8" t="n">
        <v>14438.4</v>
      </c>
      <c r="N3" s="8" t="n">
        <v>15031.3</v>
      </c>
    </row>
    <row r="4" spans="1:15">
      <c r="A4" s="4" t="s">
        <v>45</v>
      </c>
      <c r="B4" s="9" t="n">
        <v>545.8</v>
      </c>
      <c r="C4" s="6" t="n">
        <v>385</v>
      </c>
      <c r="D4" s="9" t="n">
        <v>418.5</v>
      </c>
      <c r="E4" s="9" t="n">
        <v>406.1</v>
      </c>
      <c r="F4" s="9" t="n">
        <v>456.4</v>
      </c>
      <c r="G4" s="6" t="n">
        <v>454</v>
      </c>
      <c r="H4" s="9" t="n">
        <v>468.5</v>
      </c>
      <c r="I4" s="9" t="n">
        <v>396.7</v>
      </c>
      <c r="M4" s="9" t="n">
        <v>1755.4</v>
      </c>
      <c r="N4" s="9" t="n">
        <v>1775.6</v>
      </c>
    </row>
    <row r="5" spans="1:15">
      <c r="A5" s="4" t="s">
        <v>46</v>
      </c>
      <c r="B5" s="9" t="n">
        <v>265.8</v>
      </c>
      <c r="C5" s="9" t="n">
        <v>153.7</v>
      </c>
      <c r="D5" s="9" t="n">
        <v>186.1</v>
      </c>
      <c r="E5" s="9" t="n">
        <v>188.2</v>
      </c>
      <c r="F5" s="9" t="n">
        <v>224.9</v>
      </c>
      <c r="G5" s="9" t="n">
        <v>250.1</v>
      </c>
      <c r="H5" s="9" t="n">
        <v>260.2</v>
      </c>
      <c r="I5" s="9" t="n">
        <v>196.4</v>
      </c>
      <c r="M5" s="9" t="n">
        <v>793.8</v>
      </c>
      <c r="N5" s="9" t="n">
        <v>931.6</v>
      </c>
    </row>
    <row r="6" spans="1:15">
      <c r="A6" s="4" t="s">
        <v>47</v>
      </c>
      <c r="E6" s="9" t="n">
        <v>-12.8</v>
      </c>
      <c r="J6" s="8" t="n">
        <v>1.7</v>
      </c>
      <c r="M6" s="9" t="n">
        <v>-12.8</v>
      </c>
      <c r="O6" s="8" t="n">
        <v>120.7</v>
      </c>
    </row>
    <row r="7" spans="1:15">
      <c r="A7" s="4" t="s">
        <v>48</v>
      </c>
      <c r="B7" s="8" t="n">
        <v>167.8</v>
      </c>
      <c r="C7" s="8" t="n">
        <v>83.3</v>
      </c>
      <c r="D7" s="8" t="n">
        <v>104.2</v>
      </c>
      <c r="E7" s="7" t="n">
        <v>97</v>
      </c>
      <c r="F7" s="8" t="n">
        <v>152.6</v>
      </c>
      <c r="G7" s="8" t="n">
        <v>155.3</v>
      </c>
      <c r="H7" s="8" t="n">
        <v>142.9</v>
      </c>
      <c r="I7" s="8" t="n">
        <v>105.3</v>
      </c>
      <c r="M7" s="9" t="n">
        <v>452.3</v>
      </c>
      <c r="N7" s="9" t="n">
        <v>556.1</v>
      </c>
    </row>
    <row r="8" spans="1:15">
      <c r="A8" s="4" t="s">
        <v>49</v>
      </c>
    </row>
    <row r="9" spans="1:15">
      <c r="A9" s="4" t="s">
        <v>44</v>
      </c>
      <c r="J9" s="9" t="n">
        <v>3894.2</v>
      </c>
      <c r="M9" s="9" t="n">
        <v>14438.4</v>
      </c>
      <c r="N9" s="9" t="n">
        <v>15031.3</v>
      </c>
    </row>
    <row r="10" spans="1:15">
      <c r="A10" s="4" t="s">
        <v>50</v>
      </c>
      <c r="J10" s="9" t="n">
        <v>3543.1</v>
      </c>
      <c r="M10" s="6" t="n">
        <v>12683</v>
      </c>
      <c r="N10" s="9" t="n">
        <v>13255.7</v>
      </c>
    </row>
    <row r="11" spans="1:15">
      <c r="A11" s="4" t="s">
        <v>45</v>
      </c>
      <c r="J11" s="9" t="n">
        <v>351.1</v>
      </c>
      <c r="M11" s="9" t="n">
        <v>1755.4</v>
      </c>
      <c r="N11" s="9" t="n">
        <v>1775.6</v>
      </c>
    </row>
    <row r="12" spans="1:15">
      <c r="A12" s="4" t="s">
        <v>51</v>
      </c>
      <c r="J12" s="9" t="n">
        <v>213.4</v>
      </c>
      <c r="M12" s="9" t="n">
        <v>973.3</v>
      </c>
      <c r="N12" s="9" t="n">
        <v>902.2</v>
      </c>
    </row>
    <row r="13" spans="1:15">
      <c r="A13" s="4" t="s">
        <v>52</v>
      </c>
      <c r="J13" s="9" t="n">
        <v>23.9</v>
      </c>
      <c r="M13" s="6" t="n">
        <v>0</v>
      </c>
      <c r="N13" s="6" t="n">
        <v>0</v>
      </c>
    </row>
    <row r="14" spans="1:15">
      <c r="A14" s="4" t="s">
        <v>53</v>
      </c>
      <c r="J14" s="9" t="n">
        <v>2.6</v>
      </c>
      <c r="M14" s="9" t="n">
        <v>-11.7</v>
      </c>
      <c r="N14" s="9" t="n">
        <v>-58.2</v>
      </c>
    </row>
    <row r="15" spans="1:15">
      <c r="A15" s="4" t="s">
        <v>46</v>
      </c>
      <c r="J15" s="9" t="n">
        <v>111.2</v>
      </c>
      <c r="M15" s="9" t="n">
        <v>793.8</v>
      </c>
      <c r="N15" s="9" t="n">
        <v>931.6</v>
      </c>
    </row>
    <row r="16" spans="1:15">
      <c r="A16" s="4" t="s">
        <v>54</v>
      </c>
      <c r="J16" s="6" t="n">
        <v>59</v>
      </c>
      <c r="M16" s="9" t="n">
        <v>133.8</v>
      </c>
      <c r="N16" s="9" t="n">
        <v>159.4</v>
      </c>
    </row>
    <row r="17" spans="1:15">
      <c r="A17" s="4" t="s">
        <v>47</v>
      </c>
      <c r="J17" s="9" t="n">
        <v>1.7</v>
      </c>
      <c r="M17" s="9" t="n">
        <v>12.1</v>
      </c>
      <c r="N17" s="9" t="n">
        <v>-0.9</v>
      </c>
    </row>
    <row r="18" spans="1:15">
      <c r="A18" s="4" t="s">
        <v>55</v>
      </c>
      <c r="J18" s="9" t="n">
        <v>50.5</v>
      </c>
      <c r="M18" s="9" t="n">
        <v>647.9</v>
      </c>
      <c r="N18" s="9" t="n">
        <v>773.1</v>
      </c>
    </row>
    <row r="19" spans="1:15">
      <c r="A19" s="4" t="s">
        <v>56</v>
      </c>
      <c r="J19" s="9" t="n">
        <v>15.8</v>
      </c>
      <c r="M19" s="9" t="n">
        <v>195.6</v>
      </c>
      <c r="N19" s="6" t="n">
        <v>217</v>
      </c>
    </row>
    <row r="20" spans="1:15">
      <c r="A20" s="4" t="s">
        <v>48</v>
      </c>
      <c r="J20" s="8" t="n">
        <v>34.7</v>
      </c>
      <c r="M20" s="8" t="n">
        <v>452.3</v>
      </c>
      <c r="N20" s="8" t="n">
        <v>556.1</v>
      </c>
    </row>
    <row r="21" spans="1:15">
      <c r="A21" s="4" t="s">
        <v>57</v>
      </c>
    </row>
    <row r="22" spans="1:15">
      <c r="A22" s="4" t="s">
        <v>44</v>
      </c>
      <c r="K22" s="8" t="n">
        <v>5679.5</v>
      </c>
      <c r="L22" s="8" t="n">
        <v>8898.700000000001</v>
      </c>
      <c r="O22" s="9" t="n">
        <v>13221.1</v>
      </c>
    </row>
    <row r="23" spans="1:15">
      <c r="A23" s="4" t="s">
        <v>50</v>
      </c>
      <c r="K23" s="9" t="n">
        <v>5190.1</v>
      </c>
      <c r="L23" s="9" t="n">
        <v>7943.5</v>
      </c>
      <c r="O23" s="9" t="n">
        <v>11901.4</v>
      </c>
    </row>
    <row r="24" spans="1:15">
      <c r="A24" s="4" t="s">
        <v>45</v>
      </c>
      <c r="K24" s="9" t="n">
        <v>489.4</v>
      </c>
      <c r="L24" s="9" t="n">
        <v>955.2</v>
      </c>
      <c r="O24" s="9" t="n">
        <v>1319.7</v>
      </c>
    </row>
    <row r="25" spans="1:15">
      <c r="A25" s="4" t="s">
        <v>51</v>
      </c>
      <c r="K25" s="9" t="n">
        <v>341.7</v>
      </c>
      <c r="L25" s="9" t="n">
        <v>540.5</v>
      </c>
      <c r="O25" s="9" t="n">
        <v>815.4</v>
      </c>
    </row>
    <row r="26" spans="1:15">
      <c r="A26" s="4" t="s">
        <v>52</v>
      </c>
      <c r="K26" s="6" t="n">
        <v>18</v>
      </c>
      <c r="L26" s="6" t="n">
        <v>0</v>
      </c>
      <c r="O26" s="6" t="n">
        <v>0</v>
      </c>
    </row>
    <row r="27" spans="1:15">
      <c r="A27" s="4" t="s">
        <v>53</v>
      </c>
      <c r="K27" s="9" t="n">
        <v>0.5</v>
      </c>
      <c r="L27" s="9" t="n">
        <v>-6.5</v>
      </c>
      <c r="O27" s="6" t="n">
        <v>-15</v>
      </c>
    </row>
    <row r="28" spans="1:15">
      <c r="A28" s="4" t="s">
        <v>46</v>
      </c>
      <c r="K28" s="9" t="n">
        <v>129.2</v>
      </c>
      <c r="L28" s="9" t="n">
        <v>421.2</v>
      </c>
      <c r="O28" s="9" t="n">
        <v>519.3</v>
      </c>
    </row>
    <row r="29" spans="1:15">
      <c r="A29" s="4" t="s">
        <v>54</v>
      </c>
      <c r="K29" s="9" t="n">
        <v>64.59999999999999</v>
      </c>
      <c r="L29" s="9" t="n">
        <v>111.8</v>
      </c>
      <c r="O29" s="9" t="n">
        <v>168.7</v>
      </c>
    </row>
    <row r="30" spans="1:15">
      <c r="A30" s="4" t="s">
        <v>47</v>
      </c>
      <c r="K30" s="6" t="n">
        <v>0</v>
      </c>
      <c r="L30" s="9" t="n">
        <v>120.7</v>
      </c>
      <c r="O30" s="9" t="n">
        <v>120.7</v>
      </c>
    </row>
    <row r="31" spans="1:15">
      <c r="A31" s="4" t="s">
        <v>55</v>
      </c>
      <c r="K31" s="9" t="n">
        <v>64.59999999999999</v>
      </c>
      <c r="L31" s="9" t="n">
        <v>188.7</v>
      </c>
      <c r="O31" s="9" t="n">
        <v>229.9</v>
      </c>
    </row>
    <row r="32" spans="1:15">
      <c r="A32" s="4" t="s">
        <v>56</v>
      </c>
      <c r="K32" s="9" t="n">
        <v>12.7</v>
      </c>
      <c r="L32" s="9" t="n">
        <v>58.7</v>
      </c>
      <c r="O32" s="9" t="n">
        <v>46.1</v>
      </c>
    </row>
    <row r="33" spans="1:15">
      <c r="A33" s="4" t="s">
        <v>48</v>
      </c>
      <c r="K33" s="8" t="n">
        <v>51.9</v>
      </c>
      <c r="L33" s="7" t="n">
        <v>130</v>
      </c>
      <c r="O33" s="8" t="n">
        <v>183.8</v>
      </c>
    </row>
  </sheetData>
  <mergeCells count="3">
    <mergeCell ref="A1:A2"/>
    <mergeCell ref="B1:J1"/>
    <mergeCell ref="M1:O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94</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58</v>
      </c>
      <c r="B1" s="2" t="s">
        <v>30</v>
      </c>
      <c r="C1" s="2" t="s">
        <v>31</v>
      </c>
      <c r="D1" s="2" t="s">
        <v>1</v>
      </c>
    </row>
    <row r="2" spans="1:6">
      <c r="B2" s="2" t="s">
        <v>40</v>
      </c>
      <c r="C2" s="2" t="s">
        <v>41</v>
      </c>
      <c r="D2" s="2" t="s">
        <v>2</v>
      </c>
      <c r="E2" s="2" t="s">
        <v>36</v>
      </c>
      <c r="F2" s="2" t="s">
        <v>43</v>
      </c>
    </row>
    <row r="3" spans="1:6">
      <c r="A3" s="4" t="s">
        <v>48</v>
      </c>
      <c r="D3" s="8" t="n">
        <v>452.3</v>
      </c>
      <c r="E3" s="8" t="n">
        <v>556.1</v>
      </c>
    </row>
    <row r="4" spans="1:6">
      <c r="A4" s="3" t="s">
        <v>59</v>
      </c>
    </row>
    <row r="5" spans="1:6">
      <c r="A5" s="4" t="s">
        <v>60</v>
      </c>
      <c r="D5" s="9" t="n">
        <v>15.2</v>
      </c>
      <c r="E5" s="6" t="n">
        <v>0</v>
      </c>
    </row>
    <row r="6" spans="1:6">
      <c r="A6" s="4" t="s">
        <v>61</v>
      </c>
      <c r="D6" s="9" t="n">
        <v>22.5</v>
      </c>
      <c r="E6" s="9" t="n">
        <v>83.3</v>
      </c>
    </row>
    <row r="7" spans="1:6">
      <c r="A7" s="4" t="s">
        <v>49</v>
      </c>
    </row>
    <row r="8" spans="1:6">
      <c r="A8" s="4" t="s">
        <v>48</v>
      </c>
      <c r="B8" s="8" t="n">
        <v>34.7</v>
      </c>
      <c r="D8" s="9" t="n">
        <v>452.3</v>
      </c>
      <c r="E8" s="9" t="n">
        <v>556.1</v>
      </c>
    </row>
    <row r="9" spans="1:6">
      <c r="A9" s="3" t="s">
        <v>62</v>
      </c>
    </row>
    <row r="10" spans="1:6">
      <c r="A10" s="4" t="s">
        <v>63</v>
      </c>
      <c r="B10" s="9" t="n">
        <v>29.6</v>
      </c>
      <c r="D10" s="6" t="n">
        <v>-137</v>
      </c>
      <c r="E10" s="9" t="n">
        <v>-167.5</v>
      </c>
    </row>
    <row r="11" spans="1:6">
      <c r="A11" s="4" t="s">
        <v>64</v>
      </c>
      <c r="B11" s="6" t="n">
        <v>0</v>
      </c>
      <c r="D11" s="9" t="n">
        <v>54.6</v>
      </c>
      <c r="E11" s="6" t="n">
        <v>0</v>
      </c>
    </row>
    <row r="12" spans="1:6">
      <c r="A12" s="4" t="s">
        <v>61</v>
      </c>
      <c r="B12" s="9" t="n">
        <v>2.3</v>
      </c>
      <c r="D12" s="9" t="n">
        <v>6.4</v>
      </c>
      <c r="E12" s="9" t="n">
        <v>-12.8</v>
      </c>
    </row>
    <row r="13" spans="1:6">
      <c r="A13" s="3" t="s">
        <v>59</v>
      </c>
    </row>
    <row r="14" spans="1:6">
      <c r="A14" s="4" t="s">
        <v>65</v>
      </c>
      <c r="B14" s="9" t="n">
        <v>23.7</v>
      </c>
      <c r="D14" s="9" t="n">
        <v>-57.8</v>
      </c>
      <c r="E14" s="9" t="n">
        <v>-217.5</v>
      </c>
    </row>
    <row r="15" spans="1:6">
      <c r="A15" s="4" t="s">
        <v>60</v>
      </c>
      <c r="B15" s="6" t="n">
        <v>0</v>
      </c>
      <c r="D15" s="9" t="n">
        <v>-15.2</v>
      </c>
      <c r="E15" s="6" t="n">
        <v>0</v>
      </c>
    </row>
    <row r="16" spans="1:6">
      <c r="A16" s="4" t="s">
        <v>66</v>
      </c>
      <c r="B16" s="6" t="n">
        <v>0</v>
      </c>
      <c r="D16" s="9" t="n">
        <v>3.6</v>
      </c>
      <c r="E16" s="9" t="n">
        <v>3.3</v>
      </c>
    </row>
    <row r="17" spans="1:6">
      <c r="A17" s="4" t="s">
        <v>61</v>
      </c>
      <c r="B17" s="9" t="n">
        <v>-9.1</v>
      </c>
      <c r="D17" s="9" t="n">
        <v>15.5</v>
      </c>
      <c r="E17" s="6" t="n">
        <v>82</v>
      </c>
    </row>
    <row r="18" spans="1:6">
      <c r="A18" s="3" t="s">
        <v>67</v>
      </c>
    </row>
    <row r="19" spans="1:6">
      <c r="A19" s="4" t="s">
        <v>68</v>
      </c>
      <c r="B19" s="9" t="n">
        <v>-2.3</v>
      </c>
      <c r="D19" s="9" t="n">
        <v>108.7</v>
      </c>
      <c r="E19" s="9" t="n">
        <v>-166.3</v>
      </c>
    </row>
    <row r="20" spans="1:6">
      <c r="A20" s="4" t="s">
        <v>69</v>
      </c>
      <c r="B20" s="9" t="n">
        <v>-2.4</v>
      </c>
      <c r="D20" s="9" t="n">
        <v>-184.8</v>
      </c>
      <c r="E20" s="9" t="n">
        <v>214.1</v>
      </c>
    </row>
    <row r="21" spans="1:6">
      <c r="A21" s="4" t="s">
        <v>70</v>
      </c>
      <c r="B21" s="9" t="n">
        <v>1.8</v>
      </c>
      <c r="D21" s="9" t="n">
        <v>29.3</v>
      </c>
      <c r="E21" s="9" t="n">
        <v>-18.5</v>
      </c>
    </row>
    <row r="22" spans="1:6">
      <c r="A22" s="4" t="s">
        <v>71</v>
      </c>
      <c r="B22" s="6" t="n">
        <v>39</v>
      </c>
      <c r="D22" s="9" t="n">
        <v>-159.1</v>
      </c>
      <c r="E22" s="9" t="n">
        <v>-257.6</v>
      </c>
    </row>
    <row r="23" spans="1:6">
      <c r="A23" s="4" t="s">
        <v>72</v>
      </c>
      <c r="B23" s="8" t="n">
        <v>73.7</v>
      </c>
      <c r="D23" s="8" t="n">
        <v>293.2</v>
      </c>
      <c r="E23" s="8" t="n">
        <v>298.5</v>
      </c>
    </row>
    <row r="24" spans="1:6">
      <c r="A24" s="4" t="s">
        <v>57</v>
      </c>
    </row>
    <row r="25" spans="1:6">
      <c r="A25" s="4" t="s">
        <v>48</v>
      </c>
      <c r="C25" s="8" t="n">
        <v>51.9</v>
      </c>
      <c r="F25" s="8" t="n">
        <v>183.8</v>
      </c>
    </row>
    <row r="26" spans="1:6">
      <c r="A26" s="3" t="s">
        <v>62</v>
      </c>
    </row>
    <row r="27" spans="1:6">
      <c r="A27" s="4" t="s">
        <v>63</v>
      </c>
      <c r="C27" s="9" t="n">
        <v>23.3</v>
      </c>
      <c r="F27" s="9" t="n">
        <v>-12.5</v>
      </c>
    </row>
    <row r="28" spans="1:6">
      <c r="A28" s="4" t="s">
        <v>64</v>
      </c>
      <c r="C28" s="6" t="n">
        <v>0</v>
      </c>
      <c r="F28" s="6" t="n">
        <v>0</v>
      </c>
    </row>
    <row r="29" spans="1:6">
      <c r="A29" s="4" t="s">
        <v>61</v>
      </c>
      <c r="C29" s="9" t="n">
        <v>6.4</v>
      </c>
      <c r="F29" s="9" t="n">
        <v>-1.4</v>
      </c>
    </row>
    <row r="30" spans="1:6">
      <c r="A30" s="3" t="s">
        <v>59</v>
      </c>
    </row>
    <row r="31" spans="1:6">
      <c r="A31" s="4" t="s">
        <v>65</v>
      </c>
      <c r="C31" s="6" t="n">
        <v>0</v>
      </c>
      <c r="F31" s="9" t="n">
        <v>-93.90000000000001</v>
      </c>
    </row>
    <row r="32" spans="1:6">
      <c r="A32" s="4" t="s">
        <v>60</v>
      </c>
      <c r="C32" s="6" t="n">
        <v>0</v>
      </c>
      <c r="F32" s="6" t="n">
        <v>0</v>
      </c>
    </row>
    <row r="33" spans="1:6">
      <c r="A33" s="4" t="s">
        <v>66</v>
      </c>
      <c r="C33" s="9" t="n">
        <v>24.8</v>
      </c>
      <c r="F33" s="9" t="n">
        <v>52.8</v>
      </c>
    </row>
    <row r="34" spans="1:6">
      <c r="A34" s="4" t="s">
        <v>61</v>
      </c>
      <c r="C34" s="9" t="n">
        <v>-9.699999999999999</v>
      </c>
      <c r="F34" s="9" t="n">
        <v>15.9</v>
      </c>
    </row>
    <row r="35" spans="1:6">
      <c r="A35" s="3" t="s">
        <v>67</v>
      </c>
    </row>
    <row r="36" spans="1:6">
      <c r="A36" s="4" t="s">
        <v>68</v>
      </c>
      <c r="C36" s="9" t="n">
        <v>-26.6</v>
      </c>
      <c r="F36" s="9" t="n">
        <v>53.3</v>
      </c>
    </row>
    <row r="37" spans="1:6">
      <c r="A37" s="4" t="s">
        <v>69</v>
      </c>
      <c r="C37" s="9" t="n">
        <v>-29.2</v>
      </c>
      <c r="F37" s="9" t="n">
        <v>-165.4</v>
      </c>
    </row>
    <row r="38" spans="1:6">
      <c r="A38" s="4" t="s">
        <v>70</v>
      </c>
      <c r="C38" s="9" t="n">
        <v>21.8</v>
      </c>
      <c r="F38" s="9" t="n">
        <v>43.1</v>
      </c>
    </row>
    <row r="39" spans="1:6">
      <c r="A39" s="4" t="s">
        <v>71</v>
      </c>
      <c r="C39" s="6" t="n">
        <v>-2</v>
      </c>
      <c r="F39" s="9" t="n">
        <v>-105.3</v>
      </c>
    </row>
    <row r="40" spans="1:6">
      <c r="A40" s="4" t="s">
        <v>72</v>
      </c>
      <c r="C40" s="8" t="n">
        <v>49.9</v>
      </c>
      <c r="F40" s="8" t="n">
        <v>78.5</v>
      </c>
    </row>
  </sheetData>
  <mergeCells count="2">
    <mergeCell ref="A1:A2"/>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306</v>
      </c>
    </row>
    <row r="4" spans="1:2">
      <c r="A4" s="4" t="s">
        <v>307</v>
      </c>
      <c r="B4" s="4" t="s">
        <v>98</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row>
    <row r="7" spans="1:2">
      <c r="A7" s="3" t="s">
        <v>311</v>
      </c>
    </row>
    <row r="8" spans="1:2">
      <c r="A8" s="4" t="s">
        <v>317</v>
      </c>
      <c r="B8" s="4" t="s">
        <v>318</v>
      </c>
    </row>
    <row r="9" spans="1:2">
      <c r="A9" s="4" t="s">
        <v>319</v>
      </c>
      <c r="B9" s="4" t="s">
        <v>320</v>
      </c>
    </row>
    <row r="10" spans="1:2">
      <c r="A10" s="4" t="s">
        <v>321</v>
      </c>
    </row>
    <row r="11" spans="1:2">
      <c r="A11" s="3" t="s">
        <v>311</v>
      </c>
    </row>
    <row r="12" spans="1:2">
      <c r="A12" s="4" t="s">
        <v>317</v>
      </c>
      <c r="B12" s="4" t="s">
        <v>322</v>
      </c>
    </row>
    <row r="13" spans="1:2">
      <c r="A13" s="4" t="s">
        <v>319</v>
      </c>
      <c r="B13" s="4" t="s">
        <v>323</v>
      </c>
    </row>
    <row r="14" spans="1:2">
      <c r="A14" s="4" t="s">
        <v>324</v>
      </c>
    </row>
    <row r="15" spans="1:2">
      <c r="A15" s="3" t="s">
        <v>311</v>
      </c>
    </row>
    <row r="16" spans="1:2">
      <c r="A16" s="4" t="s">
        <v>317</v>
      </c>
      <c r="B16" s="4" t="s">
        <v>325</v>
      </c>
    </row>
    <row r="17" spans="1:2">
      <c r="A17" s="4" t="s">
        <v>319</v>
      </c>
      <c r="B1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27</v>
      </c>
      <c r="B1" s="2" t="s">
        <v>1</v>
      </c>
    </row>
    <row r="2" spans="1:2">
      <c r="B2" s="2" t="s">
        <v>2</v>
      </c>
    </row>
    <row r="3" spans="1:2">
      <c r="A3" s="3" t="s">
        <v>328</v>
      </c>
    </row>
    <row r="4" spans="1:2">
      <c r="A4" s="4" t="s">
        <v>329</v>
      </c>
      <c r="B4" s="4" t="s">
        <v>330</v>
      </c>
    </row>
    <row r="5" spans="1:2">
      <c r="A5" s="4" t="s">
        <v>292</v>
      </c>
      <c r="B5" s="4" t="s">
        <v>293</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08</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42</v>
      </c>
      <c r="B1" s="2" t="s">
        <v>1</v>
      </c>
    </row>
    <row r="2" spans="1:2">
      <c r="B2" s="2" t="s">
        <v>2</v>
      </c>
    </row>
    <row r="3" spans="1:2">
      <c r="A3" s="3" t="s">
        <v>337</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1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2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2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36</v>
      </c>
    </row>
    <row r="2" spans="1:3">
      <c r="A2" s="3" t="s">
        <v>74</v>
      </c>
    </row>
    <row r="3" spans="1:3">
      <c r="A3" s="4" t="s">
        <v>75</v>
      </c>
      <c r="B3" s="8" t="n">
        <v>1619.5</v>
      </c>
      <c r="C3" s="8" t="n">
        <v>1626.2</v>
      </c>
    </row>
    <row r="4" spans="1:3">
      <c r="A4" s="4" t="s">
        <v>76</v>
      </c>
      <c r="B4" s="9" t="n">
        <v>142.5</v>
      </c>
      <c r="C4" s="6" t="n">
        <v>498</v>
      </c>
    </row>
    <row r="5" spans="1:3">
      <c r="A5" s="4" t="s">
        <v>77</v>
      </c>
      <c r="B5" s="6" t="n">
        <v>9894</v>
      </c>
      <c r="C5" s="9" t="n">
        <v>10131.5</v>
      </c>
    </row>
    <row r="6" spans="1:3">
      <c r="A6" s="3" t="s">
        <v>78</v>
      </c>
    </row>
    <row r="7" spans="1:3">
      <c r="A7" s="4" t="s">
        <v>79</v>
      </c>
      <c r="B7" s="9" t="n">
        <v>431.5</v>
      </c>
      <c r="C7" s="9" t="n">
        <v>574.9</v>
      </c>
    </row>
    <row r="8" spans="1:3">
      <c r="A8" s="4" t="s">
        <v>49</v>
      </c>
    </row>
    <row r="9" spans="1:3">
      <c r="A9" s="4" t="s">
        <v>80</v>
      </c>
      <c r="C9" s="9" t="n">
        <v>1.2</v>
      </c>
    </row>
    <row r="10" spans="1:3">
      <c r="A10" s="3" t="s">
        <v>74</v>
      </c>
    </row>
    <row r="11" spans="1:3">
      <c r="A11" s="4" t="s">
        <v>81</v>
      </c>
      <c r="B11" s="9" t="n">
        <v>704.9</v>
      </c>
      <c r="C11" s="9" t="n">
        <v>433.5</v>
      </c>
    </row>
    <row r="12" spans="1:3">
      <c r="A12" s="4" t="s">
        <v>82</v>
      </c>
      <c r="B12" s="6" t="n">
        <v>760</v>
      </c>
      <c r="C12" s="6" t="n">
        <v>864</v>
      </c>
    </row>
    <row r="13" spans="1:3">
      <c r="A13" s="4" t="s">
        <v>83</v>
      </c>
      <c r="B13" s="9" t="n">
        <v>2099.7</v>
      </c>
      <c r="C13" s="9" t="n">
        <v>2206.8</v>
      </c>
    </row>
    <row r="14" spans="1:3">
      <c r="A14" s="4" t="s">
        <v>84</v>
      </c>
      <c r="B14" s="9" t="n">
        <v>176.4</v>
      </c>
      <c r="C14" s="9" t="n">
        <v>244.3</v>
      </c>
    </row>
    <row r="15" spans="1:3">
      <c r="A15" s="4" t="s">
        <v>85</v>
      </c>
      <c r="B15" s="6" t="n">
        <v>3741</v>
      </c>
      <c r="C15" s="9" t="n">
        <v>3748.6</v>
      </c>
    </row>
    <row r="16" spans="1:3">
      <c r="A16" s="4" t="s">
        <v>86</v>
      </c>
      <c r="B16" s="9" t="n">
        <v>2867.3</v>
      </c>
      <c r="C16" s="9" t="n">
        <v>2753.4</v>
      </c>
    </row>
    <row r="17" spans="1:3">
      <c r="A17" s="4" t="s">
        <v>75</v>
      </c>
      <c r="B17" s="9" t="n">
        <v>1619.5</v>
      </c>
      <c r="C17" s="9" t="n">
        <v>1626.2</v>
      </c>
    </row>
    <row r="18" spans="1:3">
      <c r="A18" s="4" t="s">
        <v>87</v>
      </c>
      <c r="B18" s="9" t="n">
        <v>1365.7</v>
      </c>
      <c r="C18" s="9" t="n">
        <v>1380.9</v>
      </c>
    </row>
    <row r="19" spans="1:3">
      <c r="A19" s="4" t="s">
        <v>76</v>
      </c>
      <c r="B19" s="9" t="n">
        <v>142.5</v>
      </c>
      <c r="C19" s="6" t="n">
        <v>498</v>
      </c>
    </row>
    <row r="20" spans="1:3">
      <c r="A20" s="4" t="s">
        <v>88</v>
      </c>
      <c r="B20" s="6" t="n">
        <v>158</v>
      </c>
      <c r="C20" s="9" t="n">
        <v>124.4</v>
      </c>
    </row>
    <row r="21" spans="1:3">
      <c r="A21" s="4" t="s">
        <v>77</v>
      </c>
      <c r="B21" s="6" t="n">
        <v>9894</v>
      </c>
      <c r="C21" s="9" t="n">
        <v>10131.5</v>
      </c>
    </row>
    <row r="22" spans="1:3">
      <c r="A22" s="3" t="s">
        <v>78</v>
      </c>
    </row>
    <row r="23" spans="1:3">
      <c r="A23" s="4" t="s">
        <v>89</v>
      </c>
      <c r="B23" s="9" t="n">
        <v>30.3</v>
      </c>
      <c r="C23" s="9" t="n">
        <v>48.1</v>
      </c>
    </row>
    <row r="24" spans="1:3">
      <c r="A24" s="4" t="s">
        <v>90</v>
      </c>
      <c r="B24" s="9" t="n">
        <v>828.3</v>
      </c>
      <c r="C24" s="6" t="n">
        <v>745</v>
      </c>
    </row>
    <row r="25" spans="1:3">
      <c r="A25" s="4" t="s">
        <v>91</v>
      </c>
      <c r="B25" s="9" t="n">
        <v>686.1</v>
      </c>
      <c r="C25" s="9" t="n">
        <v>675.1</v>
      </c>
    </row>
    <row r="26" spans="1:3">
      <c r="A26" s="4" t="s">
        <v>92</v>
      </c>
      <c r="B26" s="9" t="n">
        <v>1544.7</v>
      </c>
      <c r="C26" s="9" t="n">
        <v>1468.2</v>
      </c>
    </row>
    <row r="27" spans="1:3">
      <c r="A27" s="4" t="s">
        <v>93</v>
      </c>
      <c r="B27" s="9" t="n">
        <v>2257.9</v>
      </c>
      <c r="C27" s="9" t="n">
        <v>2678.5</v>
      </c>
    </row>
    <row r="28" spans="1:3">
      <c r="A28" s="4" t="s">
        <v>94</v>
      </c>
      <c r="B28" s="9" t="n">
        <v>668.2</v>
      </c>
      <c r="C28" s="9" t="n">
        <v>697.5</v>
      </c>
    </row>
    <row r="29" spans="1:3">
      <c r="A29" s="4" t="s">
        <v>79</v>
      </c>
      <c r="B29" s="9" t="n">
        <v>431.5</v>
      </c>
      <c r="C29" s="9" t="n">
        <v>574.9</v>
      </c>
    </row>
    <row r="30" spans="1:3">
      <c r="A30" s="4" t="s">
        <v>95</v>
      </c>
      <c r="B30" s="9" t="n">
        <v>116.8</v>
      </c>
      <c r="C30" s="9" t="n">
        <v>122.2</v>
      </c>
    </row>
    <row r="31" spans="1:3">
      <c r="A31" s="4" t="s">
        <v>96</v>
      </c>
      <c r="B31" s="8" t="n">
        <v>53.9</v>
      </c>
      <c r="C31" s="8" t="n">
        <v>49.8</v>
      </c>
    </row>
    <row r="32" spans="1:3">
      <c r="A32" s="4" t="s">
        <v>97</v>
      </c>
      <c r="B32" s="4" t="s">
        <v>98</v>
      </c>
      <c r="C32" s="4" t="s">
        <v>98</v>
      </c>
    </row>
    <row r="33" spans="1:3">
      <c r="A33" s="3" t="s">
        <v>99</v>
      </c>
    </row>
    <row r="34" spans="1:3">
      <c r="A34" s="4" t="s">
        <v>100</v>
      </c>
      <c r="B34" s="7" t="n">
        <v>0</v>
      </c>
      <c r="C34" s="7" t="n">
        <v>0</v>
      </c>
    </row>
    <row r="35" spans="1:3">
      <c r="A35" s="4" t="s">
        <v>101</v>
      </c>
      <c r="B35" s="8" t="n">
        <v>4185.1</v>
      </c>
      <c r="C35" s="8" t="n">
        <v>4167.3</v>
      </c>
    </row>
    <row r="36" spans="1:3">
      <c r="A36" s="4" t="s">
        <v>102</v>
      </c>
      <c r="B36" s="9" t="n">
        <v>1013.1</v>
      </c>
      <c r="C36" s="9" t="n">
        <v>590.8</v>
      </c>
    </row>
    <row r="37" spans="1:3">
      <c r="A37" s="4" t="s">
        <v>103</v>
      </c>
      <c r="B37" s="9" t="n">
        <v>-377.7</v>
      </c>
      <c r="C37" s="9" t="n">
        <v>-218.6</v>
      </c>
    </row>
    <row r="38" spans="1:3">
      <c r="A38" s="4" t="s">
        <v>104</v>
      </c>
      <c r="B38" s="9" t="n">
        <v>4820.5</v>
      </c>
      <c r="C38" s="9" t="n">
        <v>4539.5</v>
      </c>
    </row>
    <row r="39" spans="1:3">
      <c r="A39" s="4" t="s">
        <v>105</v>
      </c>
      <c r="B39" s="9" t="n">
        <v>0.5</v>
      </c>
      <c r="C39" s="9" t="n">
        <v>0.9</v>
      </c>
    </row>
    <row r="40" spans="1:3">
      <c r="A40" s="4" t="s">
        <v>106</v>
      </c>
      <c r="B40" s="6" t="n">
        <v>4821</v>
      </c>
      <c r="C40" s="9" t="n">
        <v>4540.4</v>
      </c>
    </row>
    <row r="41" spans="1:3">
      <c r="A41" s="4" t="s">
        <v>107</v>
      </c>
      <c r="B41" s="7" t="n">
        <v>9894</v>
      </c>
      <c r="C41" s="8" t="n">
        <v>1013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26</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92</v>
      </c>
      <c r="B1" s="2" t="s">
        <v>1</v>
      </c>
    </row>
    <row r="2" spans="1:2">
      <c r="B2" s="2" t="s">
        <v>2</v>
      </c>
    </row>
    <row r="3" spans="1:2">
      <c r="A3" s="3" t="s">
        <v>229</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238</v>
      </c>
      <c r="B6" s="4" t="s">
        <v>239</v>
      </c>
    </row>
    <row r="7" spans="1:2">
      <c r="A7" s="4" t="s">
        <v>401</v>
      </c>
    </row>
    <row r="8" spans="1:2">
      <c r="A8" s="3" t="s">
        <v>396</v>
      </c>
    </row>
    <row r="9" spans="1:2">
      <c r="A9" s="4" t="s">
        <v>234</v>
      </c>
      <c r="B9" s="4" t="s">
        <v>402</v>
      </c>
    </row>
    <row r="10" spans="1:2">
      <c r="A10" s="4" t="s">
        <v>403</v>
      </c>
    </row>
    <row r="11" spans="1:2">
      <c r="A11" s="3" t="s">
        <v>396</v>
      </c>
    </row>
    <row r="12" spans="1:2">
      <c r="A12" s="4" t="s">
        <v>234</v>
      </c>
      <c r="B12"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05</v>
      </c>
      <c r="B1" s="2" t="s">
        <v>1</v>
      </c>
    </row>
    <row r="2" spans="1:2">
      <c r="B2" s="2" t="s">
        <v>2</v>
      </c>
    </row>
    <row r="3" spans="1:2">
      <c r="A3" s="3" t="s">
        <v>241</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3" t="s">
        <v>244</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11</v>
      </c>
      <c r="B1" s="2" t="s">
        <v>1</v>
      </c>
    </row>
    <row r="2" spans="1:2">
      <c r="B2" s="2" t="s">
        <v>2</v>
      </c>
    </row>
    <row r="3" spans="1:2">
      <c r="A3" s="3" t="s">
        <v>247</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414</v>
      </c>
      <c r="B1" s="2" t="s">
        <v>30</v>
      </c>
      <c r="C1" s="2" t="s">
        <v>31</v>
      </c>
      <c r="D1" s="2" t="s">
        <v>1</v>
      </c>
    </row>
    <row r="2" spans="1:6">
      <c r="B2" s="2" t="s">
        <v>40</v>
      </c>
      <c r="C2" s="2" t="s">
        <v>41</v>
      </c>
      <c r="D2" s="2" t="s">
        <v>2</v>
      </c>
      <c r="E2" s="2" t="s">
        <v>36</v>
      </c>
      <c r="F2" s="2" t="s">
        <v>43</v>
      </c>
    </row>
    <row r="3" spans="1:6">
      <c r="A3" s="4" t="s">
        <v>415</v>
      </c>
      <c r="D3" s="8" t="n">
        <v>11.3</v>
      </c>
      <c r="E3" s="8" t="n">
        <v>16.1</v>
      </c>
    </row>
    <row r="4" spans="1:6">
      <c r="A4" s="4" t="s">
        <v>416</v>
      </c>
      <c r="D4" s="9" t="n">
        <v>6.6</v>
      </c>
      <c r="E4" s="9" t="n">
        <v>7.5</v>
      </c>
    </row>
    <row r="5" spans="1:6">
      <c r="A5" s="4" t="s">
        <v>417</v>
      </c>
      <c r="D5" s="6" t="n">
        <v>30</v>
      </c>
      <c r="E5" s="9" t="n">
        <v>28.5</v>
      </c>
    </row>
    <row r="6" spans="1:6">
      <c r="A6" s="4" t="s">
        <v>418</v>
      </c>
      <c r="D6" s="9" t="n">
        <v>-2.4</v>
      </c>
      <c r="E6" s="9" t="n">
        <v>-1.2</v>
      </c>
    </row>
    <row r="7" spans="1:6">
      <c r="A7" s="4" t="s">
        <v>419</v>
      </c>
      <c r="D7" s="6" t="n">
        <v>7</v>
      </c>
    </row>
    <row r="8" spans="1:6">
      <c r="A8" s="4" t="s">
        <v>49</v>
      </c>
    </row>
    <row r="9" spans="1:6">
      <c r="A9" s="4" t="s">
        <v>420</v>
      </c>
      <c r="B9" s="8" t="n">
        <v>0.2</v>
      </c>
      <c r="D9" s="9" t="n">
        <v>-3.3</v>
      </c>
      <c r="E9" s="6" t="n">
        <v>-4</v>
      </c>
    </row>
    <row r="10" spans="1:6">
      <c r="A10" s="4" t="s">
        <v>421</v>
      </c>
      <c r="B10" s="9" t="n">
        <v>53.7</v>
      </c>
      <c r="D10" s="9" t="n">
        <v>226.8</v>
      </c>
      <c r="E10" s="9" t="n">
        <v>223.7</v>
      </c>
    </row>
    <row r="11" spans="1:6">
      <c r="A11" s="4" t="s">
        <v>422</v>
      </c>
      <c r="B11" s="9" t="n">
        <v>0.4</v>
      </c>
      <c r="D11" s="9" t="n">
        <v>0.5</v>
      </c>
      <c r="E11" s="9" t="n">
        <v>1.1</v>
      </c>
    </row>
    <row r="12" spans="1:6">
      <c r="A12" s="4" t="s">
        <v>423</v>
      </c>
      <c r="B12" s="9" t="n">
        <v>1.7</v>
      </c>
      <c r="D12" s="6" t="n">
        <v>7</v>
      </c>
      <c r="E12" s="9" t="n">
        <v>6.8</v>
      </c>
    </row>
    <row r="13" spans="1:6">
      <c r="A13" s="4" t="s">
        <v>424</v>
      </c>
      <c r="B13" s="6" t="n">
        <v>48</v>
      </c>
      <c r="D13" s="9" t="n">
        <v>211.4</v>
      </c>
      <c r="E13" s="9" t="n">
        <v>165.8</v>
      </c>
    </row>
    <row r="14" spans="1:6">
      <c r="A14" s="4" t="s">
        <v>425</v>
      </c>
      <c r="B14" s="8" t="n">
        <v>23.2</v>
      </c>
      <c r="D14" s="8" t="n">
        <v>78.5</v>
      </c>
      <c r="E14" s="8" t="n">
        <v>75.3</v>
      </c>
    </row>
    <row r="15" spans="1:6">
      <c r="A15" s="4" t="s">
        <v>57</v>
      </c>
    </row>
    <row r="16" spans="1:6">
      <c r="A16" s="4" t="s">
        <v>420</v>
      </c>
      <c r="C16" s="8" t="n">
        <v>0.3</v>
      </c>
      <c r="F16" s="8" t="n">
        <v>1.1</v>
      </c>
    </row>
    <row r="17" spans="1:6">
      <c r="A17" s="4" t="s">
        <v>421</v>
      </c>
      <c r="C17" s="9" t="n">
        <v>104.8</v>
      </c>
      <c r="F17" s="9" t="n">
        <v>235.3</v>
      </c>
    </row>
    <row r="18" spans="1:6">
      <c r="A18" s="4" t="s">
        <v>422</v>
      </c>
      <c r="C18" s="9" t="n">
        <v>0.7</v>
      </c>
      <c r="F18" s="9" t="n">
        <v>4.8</v>
      </c>
    </row>
    <row r="19" spans="1:6">
      <c r="A19" s="4" t="s">
        <v>423</v>
      </c>
      <c r="C19" s="9" t="n">
        <v>1.7</v>
      </c>
      <c r="F19" s="9" t="n">
        <v>3.1</v>
      </c>
    </row>
    <row r="20" spans="1:6">
      <c r="A20" s="4" t="s">
        <v>424</v>
      </c>
      <c r="C20" s="9" t="n">
        <v>63.5</v>
      </c>
      <c r="F20" s="9" t="n">
        <v>143.1</v>
      </c>
    </row>
    <row r="21" spans="1:6">
      <c r="A21" s="4" t="s">
        <v>425</v>
      </c>
      <c r="C21" s="8" t="n">
        <v>31.9</v>
      </c>
      <c r="F21" s="8" t="n">
        <v>80.90000000000001</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426</v>
      </c>
      <c r="B1" s="2" t="s">
        <v>30</v>
      </c>
      <c r="K1" s="2" t="s">
        <v>31</v>
      </c>
      <c r="L1" s="2" t="s">
        <v>32</v>
      </c>
      <c r="M1" s="2" t="s">
        <v>1</v>
      </c>
    </row>
    <row r="2" spans="1:15">
      <c r="B2" s="2" t="s">
        <v>2</v>
      </c>
      <c r="C2" s="2" t="s">
        <v>33</v>
      </c>
      <c r="D2" s="2" t="s">
        <v>34</v>
      </c>
      <c r="E2" s="2" t="s">
        <v>35</v>
      </c>
      <c r="F2" s="2" t="s">
        <v>36</v>
      </c>
      <c r="G2" s="2" t="s">
        <v>37</v>
      </c>
      <c r="H2" s="2" t="s">
        <v>38</v>
      </c>
      <c r="I2" s="2" t="s">
        <v>39</v>
      </c>
      <c r="J2" s="2" t="s">
        <v>40</v>
      </c>
      <c r="K2" s="2" t="s">
        <v>41</v>
      </c>
      <c r="L2" s="2" t="s">
        <v>42</v>
      </c>
      <c r="M2" s="2" t="s">
        <v>2</v>
      </c>
      <c r="N2" s="2" t="s">
        <v>36</v>
      </c>
      <c r="O2" s="2" t="s">
        <v>43</v>
      </c>
    </row>
    <row r="3" spans="1:15">
      <c r="A3" s="4" t="s">
        <v>44</v>
      </c>
      <c r="B3" s="8" t="n">
        <v>3929.2</v>
      </c>
      <c r="C3" s="8" t="n">
        <v>3406.1</v>
      </c>
      <c r="D3" s="8" t="n">
        <v>3486.6</v>
      </c>
      <c r="E3" s="8" t="n">
        <v>3616.5</v>
      </c>
      <c r="F3" s="8" t="n">
        <v>4092.9</v>
      </c>
      <c r="G3" s="8" t="n">
        <v>3702.3</v>
      </c>
      <c r="H3" s="7" t="n">
        <v>3814</v>
      </c>
      <c r="I3" s="8" t="n">
        <v>3422.1</v>
      </c>
      <c r="M3" s="8" t="n">
        <v>14438.4</v>
      </c>
      <c r="N3" s="8" t="n">
        <v>15031.3</v>
      </c>
    </row>
    <row r="4" spans="1:15">
      <c r="A4" s="4" t="s">
        <v>45</v>
      </c>
      <c r="B4" s="9" t="n">
        <v>545.8</v>
      </c>
      <c r="C4" s="6" t="n">
        <v>385</v>
      </c>
      <c r="D4" s="9" t="n">
        <v>418.5</v>
      </c>
      <c r="E4" s="9" t="n">
        <v>406.1</v>
      </c>
      <c r="F4" s="9" t="n">
        <v>456.4</v>
      </c>
      <c r="G4" s="6" t="n">
        <v>454</v>
      </c>
      <c r="H4" s="9" t="n">
        <v>468.5</v>
      </c>
      <c r="I4" s="9" t="n">
        <v>396.7</v>
      </c>
      <c r="M4" s="9" t="n">
        <v>1755.4</v>
      </c>
      <c r="N4" s="9" t="n">
        <v>1775.6</v>
      </c>
    </row>
    <row r="5" spans="1:15">
      <c r="A5" s="4" t="s">
        <v>46</v>
      </c>
      <c r="B5" s="9" t="n">
        <v>265.8</v>
      </c>
      <c r="C5" s="9" t="n">
        <v>153.7</v>
      </c>
      <c r="D5" s="9" t="n">
        <v>186.1</v>
      </c>
      <c r="E5" s="9" t="n">
        <v>188.2</v>
      </c>
      <c r="F5" s="9" t="n">
        <v>224.9</v>
      </c>
      <c r="G5" s="9" t="n">
        <v>250.1</v>
      </c>
      <c r="H5" s="9" t="n">
        <v>260.2</v>
      </c>
      <c r="I5" s="9" t="n">
        <v>196.4</v>
      </c>
      <c r="M5" s="9" t="n">
        <v>793.8</v>
      </c>
      <c r="N5" s="9" t="n">
        <v>931.6</v>
      </c>
    </row>
    <row r="6" spans="1:15">
      <c r="A6" s="4" t="s">
        <v>47</v>
      </c>
      <c r="E6" s="9" t="n">
        <v>-12.8</v>
      </c>
      <c r="J6" s="8" t="n">
        <v>1.7</v>
      </c>
      <c r="M6" s="9" t="n">
        <v>-12.8</v>
      </c>
      <c r="O6" s="8" t="n">
        <v>120.7</v>
      </c>
    </row>
    <row r="7" spans="1:15">
      <c r="A7" s="4" t="s">
        <v>48</v>
      </c>
      <c r="B7" s="8" t="n">
        <v>167.8</v>
      </c>
      <c r="C7" s="8" t="n">
        <v>83.3</v>
      </c>
      <c r="D7" s="8" t="n">
        <v>104.2</v>
      </c>
      <c r="E7" s="7" t="n">
        <v>97</v>
      </c>
      <c r="F7" s="8" t="n">
        <v>152.6</v>
      </c>
      <c r="G7" s="8" t="n">
        <v>155.3</v>
      </c>
      <c r="H7" s="8" t="n">
        <v>142.9</v>
      </c>
      <c r="I7" s="8" t="n">
        <v>105.3</v>
      </c>
      <c r="M7" s="9" t="n">
        <v>452.3</v>
      </c>
      <c r="N7" s="9" t="n">
        <v>556.1</v>
      </c>
    </row>
    <row r="8" spans="1:15">
      <c r="A8" s="4" t="s">
        <v>49</v>
      </c>
    </row>
    <row r="9" spans="1:15">
      <c r="A9" s="4" t="s">
        <v>44</v>
      </c>
      <c r="J9" s="9" t="n">
        <v>3894.2</v>
      </c>
      <c r="M9" s="9" t="n">
        <v>14438.4</v>
      </c>
      <c r="N9" s="9" t="n">
        <v>15031.3</v>
      </c>
    </row>
    <row r="10" spans="1:15">
      <c r="A10" s="4" t="s">
        <v>50</v>
      </c>
      <c r="J10" s="9" t="n">
        <v>3543.1</v>
      </c>
      <c r="M10" s="6" t="n">
        <v>12683</v>
      </c>
      <c r="N10" s="9" t="n">
        <v>13255.7</v>
      </c>
    </row>
    <row r="11" spans="1:15">
      <c r="A11" s="4" t="s">
        <v>45</v>
      </c>
      <c r="J11" s="9" t="n">
        <v>351.1</v>
      </c>
      <c r="M11" s="9" t="n">
        <v>1755.4</v>
      </c>
      <c r="N11" s="9" t="n">
        <v>1775.6</v>
      </c>
    </row>
    <row r="12" spans="1:15">
      <c r="A12" s="4" t="s">
        <v>51</v>
      </c>
      <c r="J12" s="9" t="n">
        <v>213.4</v>
      </c>
      <c r="M12" s="9" t="n">
        <v>973.3</v>
      </c>
      <c r="N12" s="9" t="n">
        <v>902.2</v>
      </c>
    </row>
    <row r="13" spans="1:15">
      <c r="A13" s="4" t="s">
        <v>52</v>
      </c>
      <c r="J13" s="9" t="n">
        <v>23.9</v>
      </c>
      <c r="M13" s="6" t="n">
        <v>0</v>
      </c>
      <c r="N13" s="6" t="n">
        <v>0</v>
      </c>
    </row>
    <row r="14" spans="1:15">
      <c r="A14" s="4" t="s">
        <v>427</v>
      </c>
      <c r="J14" s="9" t="n">
        <v>2.6</v>
      </c>
      <c r="M14" s="9" t="n">
        <v>-11.7</v>
      </c>
      <c r="N14" s="9" t="n">
        <v>-58.2</v>
      </c>
    </row>
    <row r="15" spans="1:15">
      <c r="A15" s="4" t="s">
        <v>46</v>
      </c>
      <c r="J15" s="9" t="n">
        <v>111.2</v>
      </c>
      <c r="M15" s="9" t="n">
        <v>793.8</v>
      </c>
      <c r="N15" s="9" t="n">
        <v>931.6</v>
      </c>
    </row>
    <row r="16" spans="1:15">
      <c r="A16" s="4" t="s">
        <v>54</v>
      </c>
      <c r="J16" s="6" t="n">
        <v>59</v>
      </c>
      <c r="M16" s="9" t="n">
        <v>133.8</v>
      </c>
      <c r="N16" s="9" t="n">
        <v>159.4</v>
      </c>
    </row>
    <row r="17" spans="1:15">
      <c r="A17" s="4" t="s">
        <v>47</v>
      </c>
      <c r="J17" s="9" t="n">
        <v>1.7</v>
      </c>
      <c r="M17" s="9" t="n">
        <v>12.1</v>
      </c>
      <c r="N17" s="9" t="n">
        <v>-0.9</v>
      </c>
    </row>
    <row r="18" spans="1:15">
      <c r="A18" s="4" t="s">
        <v>428</v>
      </c>
      <c r="J18" s="9" t="n">
        <v>50.5</v>
      </c>
      <c r="M18" s="9" t="n">
        <v>647.9</v>
      </c>
      <c r="N18" s="9" t="n">
        <v>773.1</v>
      </c>
    </row>
    <row r="19" spans="1:15">
      <c r="A19" s="4" t="s">
        <v>56</v>
      </c>
      <c r="J19" s="9" t="n">
        <v>15.8</v>
      </c>
      <c r="M19" s="9" t="n">
        <v>195.6</v>
      </c>
      <c r="N19" s="6" t="n">
        <v>217</v>
      </c>
    </row>
    <row r="20" spans="1:15">
      <c r="A20" s="4" t="s">
        <v>48</v>
      </c>
      <c r="J20" s="8" t="n">
        <v>34.7</v>
      </c>
      <c r="M20" s="8" t="n">
        <v>452.3</v>
      </c>
      <c r="N20" s="8" t="n">
        <v>556.1</v>
      </c>
    </row>
    <row r="21" spans="1:15">
      <c r="A21" s="4" t="s">
        <v>57</v>
      </c>
    </row>
    <row r="22" spans="1:15">
      <c r="A22" s="4" t="s">
        <v>44</v>
      </c>
      <c r="K22" s="8" t="n">
        <v>5679.5</v>
      </c>
      <c r="L22" s="8" t="n">
        <v>8898.700000000001</v>
      </c>
      <c r="O22" s="9" t="n">
        <v>13221.1</v>
      </c>
    </row>
    <row r="23" spans="1:15">
      <c r="A23" s="4" t="s">
        <v>50</v>
      </c>
      <c r="K23" s="9" t="n">
        <v>5190.1</v>
      </c>
      <c r="L23" s="9" t="n">
        <v>7943.5</v>
      </c>
      <c r="O23" s="9" t="n">
        <v>11901.4</v>
      </c>
    </row>
    <row r="24" spans="1:15">
      <c r="A24" s="4" t="s">
        <v>45</v>
      </c>
      <c r="K24" s="9" t="n">
        <v>489.4</v>
      </c>
      <c r="L24" s="9" t="n">
        <v>955.2</v>
      </c>
      <c r="O24" s="9" t="n">
        <v>1319.7</v>
      </c>
    </row>
    <row r="25" spans="1:15">
      <c r="A25" s="4" t="s">
        <v>51</v>
      </c>
      <c r="K25" s="9" t="n">
        <v>341.7</v>
      </c>
      <c r="L25" s="9" t="n">
        <v>540.5</v>
      </c>
      <c r="O25" s="9" t="n">
        <v>815.4</v>
      </c>
    </row>
    <row r="26" spans="1:15">
      <c r="A26" s="4" t="s">
        <v>52</v>
      </c>
      <c r="K26" s="6" t="n">
        <v>18</v>
      </c>
      <c r="L26" s="6" t="n">
        <v>0</v>
      </c>
      <c r="O26" s="6" t="n">
        <v>0</v>
      </c>
    </row>
    <row r="27" spans="1:15">
      <c r="A27" s="4" t="s">
        <v>427</v>
      </c>
      <c r="K27" s="9" t="n">
        <v>0.5</v>
      </c>
      <c r="L27" s="9" t="n">
        <v>-6.5</v>
      </c>
      <c r="O27" s="6" t="n">
        <v>-15</v>
      </c>
    </row>
    <row r="28" spans="1:15">
      <c r="A28" s="4" t="s">
        <v>46</v>
      </c>
      <c r="K28" s="9" t="n">
        <v>129.2</v>
      </c>
      <c r="L28" s="9" t="n">
        <v>421.2</v>
      </c>
      <c r="O28" s="9" t="n">
        <v>519.3</v>
      </c>
    </row>
    <row r="29" spans="1:15">
      <c r="A29" s="4" t="s">
        <v>54</v>
      </c>
      <c r="K29" s="9" t="n">
        <v>64.59999999999999</v>
      </c>
      <c r="L29" s="9" t="n">
        <v>111.8</v>
      </c>
      <c r="O29" s="9" t="n">
        <v>168.7</v>
      </c>
    </row>
    <row r="30" spans="1:15">
      <c r="A30" s="4" t="s">
        <v>47</v>
      </c>
      <c r="K30" s="6" t="n">
        <v>0</v>
      </c>
      <c r="L30" s="9" t="n">
        <v>120.7</v>
      </c>
      <c r="O30" s="9" t="n">
        <v>120.7</v>
      </c>
    </row>
    <row r="31" spans="1:15">
      <c r="A31" s="4" t="s">
        <v>428</v>
      </c>
      <c r="K31" s="9" t="n">
        <v>64.59999999999999</v>
      </c>
      <c r="L31" s="9" t="n">
        <v>188.7</v>
      </c>
      <c r="O31" s="9" t="n">
        <v>229.9</v>
      </c>
    </row>
    <row r="32" spans="1:15">
      <c r="A32" s="4" t="s">
        <v>56</v>
      </c>
      <c r="K32" s="9" t="n">
        <v>12.7</v>
      </c>
      <c r="L32" s="9" t="n">
        <v>58.7</v>
      </c>
      <c r="O32" s="9" t="n">
        <v>46.1</v>
      </c>
    </row>
    <row r="33" spans="1:15">
      <c r="A33" s="4" t="s">
        <v>48</v>
      </c>
      <c r="K33" s="8" t="n">
        <v>51.9</v>
      </c>
      <c r="L33" s="7" t="n">
        <v>130</v>
      </c>
      <c r="O33" s="8" t="n">
        <v>183.8</v>
      </c>
    </row>
  </sheetData>
  <mergeCells count="3">
    <mergeCell ref="A1:A2"/>
    <mergeCell ref="B1:J1"/>
    <mergeCell ref="M1:O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9</v>
      </c>
      <c r="B1" s="2" t="s">
        <v>2</v>
      </c>
      <c r="C1" s="2" t="s">
        <v>36</v>
      </c>
    </row>
    <row r="2" spans="1:3">
      <c r="A2" s="4" t="s">
        <v>430</v>
      </c>
      <c r="B2" s="8" t="n">
        <v>882.3</v>
      </c>
      <c r="C2" s="8" t="n">
        <v>928.1</v>
      </c>
    </row>
    <row r="3" spans="1:3">
      <c r="A3" s="4" t="s">
        <v>431</v>
      </c>
      <c r="B3" s="9" t="n">
        <v>885.2</v>
      </c>
      <c r="C3" s="9" t="n">
        <v>961.9</v>
      </c>
    </row>
    <row r="4" spans="1:3">
      <c r="A4" s="4" t="s">
        <v>432</v>
      </c>
      <c r="B4" s="9" t="n">
        <v>204.5</v>
      </c>
      <c r="C4" s="9" t="n">
        <v>191.6</v>
      </c>
    </row>
    <row r="5" spans="1:3">
      <c r="A5" s="4" t="s">
        <v>433</v>
      </c>
      <c r="B5" s="9" t="n">
        <v>80.3</v>
      </c>
      <c r="C5" s="9" t="n">
        <v>79.8</v>
      </c>
    </row>
    <row r="6" spans="1:3">
      <c r="A6" s="4" t="s">
        <v>126</v>
      </c>
      <c r="B6" s="9" t="n">
        <v>47.4</v>
      </c>
      <c r="C6" s="9" t="n">
        <v>45.4</v>
      </c>
    </row>
    <row r="7" spans="1:3">
      <c r="A7" s="4" t="s">
        <v>434</v>
      </c>
      <c r="B7" s="8" t="n">
        <v>2099.7</v>
      </c>
      <c r="C7" s="8" t="n">
        <v>220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5</v>
      </c>
      <c r="B1" s="2" t="s">
        <v>1</v>
      </c>
    </row>
    <row r="2" spans="1:3">
      <c r="B2" s="2" t="s">
        <v>36</v>
      </c>
      <c r="C2" s="2" t="s">
        <v>2</v>
      </c>
    </row>
    <row r="3" spans="1:3">
      <c r="A3" s="4" t="s">
        <v>436</v>
      </c>
    </row>
    <row r="4" spans="1:3">
      <c r="A4" s="3" t="s">
        <v>296</v>
      </c>
    </row>
    <row r="5" spans="1:3">
      <c r="A5" s="4" t="s">
        <v>437</v>
      </c>
      <c r="B5" s="4" t="s">
        <v>438</v>
      </c>
    </row>
    <row r="6" spans="1:3">
      <c r="A6" s="4" t="s">
        <v>439</v>
      </c>
    </row>
    <row r="7" spans="1:3">
      <c r="A7" s="3" t="s">
        <v>296</v>
      </c>
    </row>
    <row r="8" spans="1:3">
      <c r="A8" s="4" t="s">
        <v>437</v>
      </c>
      <c r="B8" s="4" t="s">
        <v>440</v>
      </c>
    </row>
    <row r="9" spans="1:3">
      <c r="A9" s="4" t="s">
        <v>441</v>
      </c>
    </row>
    <row r="10" spans="1:3">
      <c r="A10" s="3" t="s">
        <v>296</v>
      </c>
    </row>
    <row r="11" spans="1:3">
      <c r="A11" s="4" t="s">
        <v>437</v>
      </c>
      <c r="B11" s="4" t="s">
        <v>440</v>
      </c>
    </row>
    <row r="12" spans="1:3">
      <c r="A12" s="4" t="s">
        <v>442</v>
      </c>
    </row>
    <row r="13" spans="1:3">
      <c r="A13" s="3" t="s">
        <v>296</v>
      </c>
    </row>
    <row r="14" spans="1:3">
      <c r="A14" s="4" t="s">
        <v>437</v>
      </c>
      <c r="B14" s="4" t="s">
        <v>443</v>
      </c>
    </row>
    <row r="15" spans="1:3">
      <c r="A15" s="4" t="s">
        <v>444</v>
      </c>
    </row>
    <row r="16" spans="1:3">
      <c r="A16" s="3" t="s">
        <v>296</v>
      </c>
    </row>
    <row r="17" spans="1:3">
      <c r="A17" s="4" t="s">
        <v>437</v>
      </c>
      <c r="B17" s="4" t="s">
        <v>445</v>
      </c>
    </row>
    <row r="18" spans="1:3">
      <c r="A18" s="4" t="s">
        <v>446</v>
      </c>
    </row>
    <row r="19" spans="1:3">
      <c r="A19" s="3" t="s">
        <v>296</v>
      </c>
    </row>
    <row r="20" spans="1:3">
      <c r="A20" s="4" t="s">
        <v>437</v>
      </c>
      <c r="B20" s="4" t="s">
        <v>447</v>
      </c>
    </row>
    <row r="21" spans="1:3">
      <c r="A21" s="4" t="s">
        <v>448</v>
      </c>
    </row>
    <row r="22" spans="1:3">
      <c r="A22" s="3" t="s">
        <v>296</v>
      </c>
    </row>
    <row r="23" spans="1:3">
      <c r="A23" s="4" t="s">
        <v>437</v>
      </c>
      <c r="B23" s="4" t="s">
        <v>449</v>
      </c>
    </row>
    <row r="24" spans="1:3">
      <c r="A24" s="4" t="s">
        <v>450</v>
      </c>
    </row>
    <row r="25" spans="1:3">
      <c r="A25" s="3" t="s">
        <v>296</v>
      </c>
    </row>
    <row r="26" spans="1:3">
      <c r="A26" s="4" t="s">
        <v>437</v>
      </c>
      <c r="B26" s="4" t="s">
        <v>449</v>
      </c>
    </row>
    <row r="27" spans="1:3">
      <c r="A27" s="4" t="s">
        <v>451</v>
      </c>
    </row>
    <row r="28" spans="1:3">
      <c r="A28" s="3" t="s">
        <v>296</v>
      </c>
    </row>
    <row r="29" spans="1:3">
      <c r="A29" s="4" t="s">
        <v>437</v>
      </c>
      <c r="B29" s="4" t="s">
        <v>452</v>
      </c>
    </row>
    <row r="30" spans="1:3">
      <c r="A30" s="4" t="s">
        <v>453</v>
      </c>
    </row>
    <row r="31" spans="1:3">
      <c r="A31" s="3" t="s">
        <v>296</v>
      </c>
    </row>
    <row r="32" spans="1:3">
      <c r="A32" s="4" t="s">
        <v>437</v>
      </c>
      <c r="B32" s="4" t="s">
        <v>445</v>
      </c>
    </row>
    <row r="33" spans="1:3">
      <c r="A33" s="4" t="s">
        <v>454</v>
      </c>
    </row>
    <row r="34" spans="1:3">
      <c r="A34" s="3" t="s">
        <v>296</v>
      </c>
    </row>
    <row r="35" spans="1:3">
      <c r="A35" s="4" t="s">
        <v>437</v>
      </c>
      <c r="B35" s="4" t="s">
        <v>452</v>
      </c>
    </row>
    <row r="36" spans="1:3">
      <c r="A36" s="4" t="s">
        <v>455</v>
      </c>
    </row>
    <row r="37" spans="1:3">
      <c r="A37" s="3" t="s">
        <v>296</v>
      </c>
    </row>
    <row r="38" spans="1:3">
      <c r="A38" s="4" t="s">
        <v>437</v>
      </c>
      <c r="B38" s="4" t="s">
        <v>456</v>
      </c>
    </row>
    <row r="39" spans="1:3">
      <c r="A39" s="4" t="s">
        <v>49</v>
      </c>
    </row>
    <row r="40" spans="1:3">
      <c r="A40" s="3" t="s">
        <v>296</v>
      </c>
    </row>
    <row r="41" spans="1:3">
      <c r="A41" s="4" t="s">
        <v>457</v>
      </c>
      <c r="B41" s="8" t="n">
        <v>546.4</v>
      </c>
      <c r="C41" s="8" t="n">
        <v>549.1</v>
      </c>
    </row>
    <row r="42" spans="1:3">
      <c r="A42" s="4" t="s">
        <v>458</v>
      </c>
      <c r="B42" s="9" t="n">
        <v>3023.7</v>
      </c>
      <c r="C42" s="9" t="n">
        <v>3361.8</v>
      </c>
    </row>
    <row r="43" spans="1:3">
      <c r="A43" s="4" t="s">
        <v>459</v>
      </c>
      <c r="B43" s="9" t="n">
        <v>191.2</v>
      </c>
      <c r="C43" s="9" t="n">
        <v>242.6</v>
      </c>
    </row>
    <row r="44" spans="1:3">
      <c r="A44" s="4" t="s">
        <v>460</v>
      </c>
      <c r="B44" s="9" t="n">
        <v>34.3</v>
      </c>
      <c r="C44" s="9" t="n">
        <v>44.3</v>
      </c>
    </row>
    <row r="45" spans="1:3">
      <c r="A45" s="4" t="s">
        <v>461</v>
      </c>
      <c r="B45" s="9" t="n">
        <v>67.2</v>
      </c>
      <c r="C45" s="9" t="n">
        <v>72.8</v>
      </c>
    </row>
    <row r="46" spans="1:3">
      <c r="A46" s="4" t="s">
        <v>462</v>
      </c>
      <c r="B46" s="9" t="n">
        <v>866.1</v>
      </c>
      <c r="C46" s="9" t="n">
        <v>924.8</v>
      </c>
    </row>
    <row r="47" spans="1:3">
      <c r="A47" s="4" t="s">
        <v>463</v>
      </c>
      <c r="B47" s="9" t="n">
        <v>1125.5</v>
      </c>
      <c r="C47" s="9" t="n">
        <v>1337.1</v>
      </c>
    </row>
    <row r="48" spans="1:3">
      <c r="A48" s="4" t="s">
        <v>464</v>
      </c>
      <c r="B48" s="6" t="n">
        <v>193</v>
      </c>
      <c r="C48" s="9" t="n">
        <v>191.1</v>
      </c>
    </row>
    <row r="49" spans="1:3">
      <c r="A49" s="4" t="s">
        <v>465</v>
      </c>
      <c r="B49" s="9" t="n">
        <v>-270.3</v>
      </c>
      <c r="C49" s="9" t="n">
        <v>-494.5</v>
      </c>
    </row>
    <row r="50" spans="1:3">
      <c r="A50" s="4" t="s">
        <v>86</v>
      </c>
      <c r="B50" s="8" t="n">
        <v>2753.4</v>
      </c>
      <c r="C50" s="8" t="n">
        <v>286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08</v>
      </c>
      <c r="B1" s="2" t="s">
        <v>2</v>
      </c>
      <c r="C1" s="2" t="s">
        <v>36</v>
      </c>
    </row>
    <row r="2" spans="1:3">
      <c r="A2" s="3" t="s">
        <v>99</v>
      </c>
    </row>
    <row r="3" spans="1:3">
      <c r="A3" s="4" t="s">
        <v>109</v>
      </c>
      <c r="B3" s="7" t="n">
        <v>0</v>
      </c>
      <c r="C3" s="7" t="n">
        <v>0</v>
      </c>
    </row>
    <row r="4" spans="1:3">
      <c r="A4" s="4" t="s">
        <v>110</v>
      </c>
      <c r="B4" s="6" t="n">
        <v>0</v>
      </c>
      <c r="C4" s="6" t="n">
        <v>0</v>
      </c>
    </row>
    <row r="5" spans="1:3">
      <c r="A5" s="4" t="s">
        <v>111</v>
      </c>
      <c r="B5" s="7" t="n">
        <v>0</v>
      </c>
      <c r="C5" s="7" t="n">
        <v>0</v>
      </c>
    </row>
    <row r="6" spans="1:3">
      <c r="A6" s="4" t="s">
        <v>112</v>
      </c>
      <c r="B6" s="6" t="n">
        <v>1000</v>
      </c>
      <c r="C6" s="6" t="n">
        <v>1000</v>
      </c>
    </row>
    <row r="7" spans="1:3">
      <c r="A7" s="4" t="s">
        <v>113</v>
      </c>
      <c r="B7" s="6" t="n">
        <v>1000</v>
      </c>
      <c r="C7" s="6" t="n">
        <v>1000</v>
      </c>
    </row>
    <row r="8" spans="1:3">
      <c r="A8" s="4" t="s">
        <v>114</v>
      </c>
      <c r="B8" s="6" t="n">
        <v>1000</v>
      </c>
      <c r="C8" s="6"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6</v>
      </c>
      <c r="B1" s="2" t="s">
        <v>1</v>
      </c>
    </row>
    <row r="2" spans="1:3">
      <c r="B2" s="2" t="s">
        <v>36</v>
      </c>
      <c r="C2" s="2" t="s">
        <v>2</v>
      </c>
    </row>
    <row r="3" spans="1:3">
      <c r="A3" s="3" t="s">
        <v>467</v>
      </c>
    </row>
    <row r="4" spans="1:3">
      <c r="A4" s="4" t="s">
        <v>468</v>
      </c>
      <c r="B4" s="8" t="n">
        <v>-8.199999999999999</v>
      </c>
      <c r="C4" s="8" t="n">
        <v>-14.7</v>
      </c>
    </row>
    <row r="5" spans="1:3">
      <c r="A5" s="4" t="s">
        <v>469</v>
      </c>
      <c r="B5" s="9" t="n">
        <v>89.2</v>
      </c>
      <c r="C5" s="9" t="n">
        <v>82.3</v>
      </c>
    </row>
    <row r="6" spans="1:3">
      <c r="A6" s="4" t="s">
        <v>470</v>
      </c>
      <c r="B6" s="9" t="n">
        <v>1291.7</v>
      </c>
      <c r="C6" s="9" t="n">
        <v>1283.4</v>
      </c>
    </row>
    <row r="7" spans="1:3">
      <c r="A7" s="4" t="s">
        <v>471</v>
      </c>
    </row>
    <row r="8" spans="1:3">
      <c r="A8" s="3" t="s">
        <v>467</v>
      </c>
    </row>
    <row r="9" spans="1:3">
      <c r="A9" s="4" t="s">
        <v>472</v>
      </c>
      <c r="B9" s="8" t="n">
        <v>54.4</v>
      </c>
      <c r="C9" s="6" t="n">
        <v>54</v>
      </c>
    </row>
    <row r="10" spans="1:3">
      <c r="A10" s="4" t="s">
        <v>473</v>
      </c>
    </row>
    <row r="11" spans="1:3">
      <c r="A11" s="3" t="s">
        <v>467</v>
      </c>
    </row>
    <row r="12" spans="1:3">
      <c r="A12" s="4" t="s">
        <v>437</v>
      </c>
      <c r="B12" s="4" t="s">
        <v>474</v>
      </c>
    </row>
    <row r="13" spans="1:3">
      <c r="A13" s="4" t="s">
        <v>475</v>
      </c>
    </row>
    <row r="14" spans="1:3">
      <c r="A14" s="3" t="s">
        <v>467</v>
      </c>
    </row>
    <row r="15" spans="1:3">
      <c r="A15" s="4" t="s">
        <v>437</v>
      </c>
      <c r="B15" s="4" t="s">
        <v>474</v>
      </c>
    </row>
    <row r="16" spans="1:3">
      <c r="A16" s="4" t="s">
        <v>476</v>
      </c>
    </row>
    <row r="17" spans="1:3">
      <c r="A17" s="3" t="s">
        <v>467</v>
      </c>
    </row>
    <row r="18" spans="1:3">
      <c r="A18" s="4" t="s">
        <v>472</v>
      </c>
      <c r="B18" s="7" t="n">
        <v>3</v>
      </c>
      <c r="C18" s="6" t="n">
        <v>3</v>
      </c>
    </row>
    <row r="19" spans="1:3">
      <c r="A19" s="4" t="s">
        <v>477</v>
      </c>
    </row>
    <row r="20" spans="1:3">
      <c r="A20" s="3" t="s">
        <v>467</v>
      </c>
    </row>
    <row r="21" spans="1:3">
      <c r="A21" s="4" t="s">
        <v>437</v>
      </c>
      <c r="B21" s="4" t="s">
        <v>445</v>
      </c>
    </row>
    <row r="22" spans="1:3">
      <c r="A22" s="4" t="s">
        <v>478</v>
      </c>
    </row>
    <row r="23" spans="1:3">
      <c r="A23" s="3" t="s">
        <v>467</v>
      </c>
    </row>
    <row r="24" spans="1:3">
      <c r="A24" s="4" t="s">
        <v>437</v>
      </c>
      <c r="B24" s="4" t="s">
        <v>447</v>
      </c>
    </row>
    <row r="25" spans="1:3">
      <c r="A25" s="4" t="s">
        <v>479</v>
      </c>
    </row>
    <row r="26" spans="1:3">
      <c r="A26" s="3" t="s">
        <v>467</v>
      </c>
    </row>
    <row r="27" spans="1:3">
      <c r="A27" s="4" t="s">
        <v>472</v>
      </c>
      <c r="B27" s="7" t="n">
        <v>40</v>
      </c>
      <c r="C27" s="6" t="n">
        <v>40</v>
      </c>
    </row>
    <row r="28" spans="1:3">
      <c r="A28" s="4" t="s">
        <v>480</v>
      </c>
    </row>
    <row r="29" spans="1:3">
      <c r="A29" s="3" t="s">
        <v>467</v>
      </c>
    </row>
    <row r="30" spans="1:3">
      <c r="A30" s="4" t="s">
        <v>437</v>
      </c>
      <c r="B30" s="4" t="s">
        <v>481</v>
      </c>
    </row>
    <row r="31" spans="1:3">
      <c r="A31" s="4" t="s">
        <v>482</v>
      </c>
    </row>
    <row r="32" spans="1:3">
      <c r="A32" s="3" t="s">
        <v>467</v>
      </c>
    </row>
    <row r="33" spans="1:3">
      <c r="A33" s="4" t="s">
        <v>437</v>
      </c>
      <c r="B33" s="4" t="s">
        <v>483</v>
      </c>
    </row>
    <row r="34" spans="1:3">
      <c r="A34" s="4" t="s">
        <v>49</v>
      </c>
    </row>
    <row r="35" spans="1:3">
      <c r="A35" s="3" t="s">
        <v>467</v>
      </c>
    </row>
    <row r="36" spans="1:3">
      <c r="A36" s="4" t="s">
        <v>87</v>
      </c>
      <c r="B36" s="8" t="n">
        <v>1380.9</v>
      </c>
      <c r="C36" s="8" t="n">
        <v>136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r="1" spans="1:6">
      <c r="A1" s="1" t="s">
        <v>484</v>
      </c>
      <c r="B1" s="2" t="s">
        <v>485</v>
      </c>
      <c r="C1" s="2" t="s">
        <v>486</v>
      </c>
      <c r="D1" s="2" t="s">
        <v>30</v>
      </c>
      <c r="E1" s="2" t="s">
        <v>31</v>
      </c>
    </row>
    <row r="2" spans="1:6">
      <c r="B2" s="2" t="s">
        <v>41</v>
      </c>
      <c r="C2" s="2" t="s">
        <v>41</v>
      </c>
      <c r="D2" s="2" t="s">
        <v>40</v>
      </c>
      <c r="E2" s="2" t="s">
        <v>41</v>
      </c>
      <c r="F2" s="2" t="s">
        <v>487</v>
      </c>
    </row>
    <row r="3" spans="1:6">
      <c r="A3" s="4" t="s">
        <v>488</v>
      </c>
    </row>
    <row r="4" spans="1:6">
      <c r="A4" s="3" t="s">
        <v>306</v>
      </c>
    </row>
    <row r="5" spans="1:6">
      <c r="A5" s="4" t="s">
        <v>489</v>
      </c>
      <c r="B5" s="7" t="n">
        <v>34</v>
      </c>
      <c r="C5" s="7" t="n">
        <v>34</v>
      </c>
      <c r="E5" s="7" t="n">
        <v>34</v>
      </c>
    </row>
    <row r="6" spans="1:6">
      <c r="A6" s="4" t="s">
        <v>490</v>
      </c>
      <c r="B6" s="7" t="n">
        <v>4900</v>
      </c>
    </row>
    <row r="7" spans="1:6">
      <c r="A7" s="4" t="s">
        <v>491</v>
      </c>
    </row>
    <row r="8" spans="1:6">
      <c r="A8" s="3" t="s">
        <v>306</v>
      </c>
    </row>
    <row r="9" spans="1:6">
      <c r="A9" s="4" t="s">
        <v>492</v>
      </c>
      <c r="F9" s="7" t="n">
        <v>500</v>
      </c>
    </row>
    <row r="10" spans="1:6">
      <c r="A10" s="4" t="s">
        <v>493</v>
      </c>
    </row>
    <row r="11" spans="1:6">
      <c r="A11" s="3" t="s">
        <v>306</v>
      </c>
    </row>
    <row r="12" spans="1:6">
      <c r="A12" s="4" t="s">
        <v>492</v>
      </c>
      <c r="F12" s="7" t="n">
        <v>400</v>
      </c>
    </row>
    <row r="13" spans="1:6">
      <c r="A13" s="4" t="s">
        <v>494</v>
      </c>
    </row>
    <row r="14" spans="1:6">
      <c r="A14" s="3" t="s">
        <v>306</v>
      </c>
    </row>
    <row r="15" spans="1:6">
      <c r="A15" s="4" t="s">
        <v>415</v>
      </c>
      <c r="C15" s="8" t="n">
        <v>20.4</v>
      </c>
    </row>
    <row r="16" spans="1:6">
      <c r="A16" s="4" t="s">
        <v>495</v>
      </c>
    </row>
    <row r="17" spans="1:6">
      <c r="A17" s="3" t="s">
        <v>306</v>
      </c>
    </row>
    <row r="18" spans="1:6">
      <c r="A18" s="4" t="s">
        <v>496</v>
      </c>
      <c r="B18" s="6" t="n">
        <v>1300</v>
      </c>
      <c r="C18" s="6" t="n">
        <v>1300</v>
      </c>
      <c r="E18" s="7" t="n">
        <v>1300</v>
      </c>
    </row>
    <row r="19" spans="1:6">
      <c r="A19" s="4" t="s">
        <v>497</v>
      </c>
    </row>
    <row r="20" spans="1:6">
      <c r="A20" s="3" t="s">
        <v>306</v>
      </c>
    </row>
    <row r="21" spans="1:6">
      <c r="A21" s="4" t="s">
        <v>498</v>
      </c>
      <c r="B21" s="7" t="n">
        <v>55</v>
      </c>
      <c r="C21" s="6" t="n">
        <v>55</v>
      </c>
      <c r="E21" s="6" t="n">
        <v>55</v>
      </c>
    </row>
    <row r="22" spans="1:6">
      <c r="A22" s="4" t="s">
        <v>499</v>
      </c>
      <c r="B22" s="4" t="s">
        <v>474</v>
      </c>
    </row>
    <row r="23" spans="1:6">
      <c r="A23" s="4" t="s">
        <v>500</v>
      </c>
    </row>
    <row r="24" spans="1:6">
      <c r="A24" s="3" t="s">
        <v>306</v>
      </c>
    </row>
    <row r="25" spans="1:6">
      <c r="A25" s="4" t="s">
        <v>498</v>
      </c>
      <c r="B25" s="7" t="n">
        <v>40</v>
      </c>
      <c r="C25" s="6" t="n">
        <v>40</v>
      </c>
      <c r="E25" s="6" t="n">
        <v>40</v>
      </c>
    </row>
    <row r="26" spans="1:6">
      <c r="A26" s="4" t="s">
        <v>499</v>
      </c>
      <c r="B26" s="4" t="s">
        <v>481</v>
      </c>
    </row>
    <row r="27" spans="1:6">
      <c r="A27" s="4" t="s">
        <v>501</v>
      </c>
    </row>
    <row r="28" spans="1:6">
      <c r="A28" s="3" t="s">
        <v>306</v>
      </c>
    </row>
    <row r="29" spans="1:6">
      <c r="A29" s="4" t="s">
        <v>498</v>
      </c>
      <c r="B29" s="7" t="n">
        <v>3</v>
      </c>
      <c r="C29" s="7" t="n">
        <v>3</v>
      </c>
      <c r="E29" s="6" t="n">
        <v>3</v>
      </c>
    </row>
    <row r="30" spans="1:6">
      <c r="A30" s="4" t="s">
        <v>499</v>
      </c>
      <c r="B30" s="4" t="s">
        <v>502</v>
      </c>
    </row>
    <row r="31" spans="1:6">
      <c r="A31" s="4" t="s">
        <v>503</v>
      </c>
    </row>
    <row r="32" spans="1:6">
      <c r="A32" s="3" t="s">
        <v>306</v>
      </c>
    </row>
    <row r="33" spans="1:6">
      <c r="A33" s="4" t="s">
        <v>52</v>
      </c>
      <c r="D33" s="8" t="n">
        <v>23.9</v>
      </c>
      <c r="E33" s="7" t="n">
        <v>18</v>
      </c>
    </row>
    <row r="34" spans="1:6">
      <c r="A34" s="4" t="s">
        <v>504</v>
      </c>
    </row>
    <row r="35" spans="1:6">
      <c r="A35" s="3" t="s">
        <v>306</v>
      </c>
    </row>
    <row r="36" spans="1:6">
      <c r="A36" s="4" t="s">
        <v>52</v>
      </c>
      <c r="D36" s="8" t="n">
        <v>1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05</v>
      </c>
      <c r="B1" s="2" t="s">
        <v>485</v>
      </c>
    </row>
    <row r="2" spans="1:5">
      <c r="B2" s="2" t="s">
        <v>41</v>
      </c>
      <c r="C2" s="2" t="s">
        <v>2</v>
      </c>
      <c r="D2" s="2" t="s">
        <v>36</v>
      </c>
      <c r="E2" s="2" t="s">
        <v>40</v>
      </c>
    </row>
    <row r="3" spans="1:5">
      <c r="A3" s="3" t="s">
        <v>306</v>
      </c>
    </row>
    <row r="4" spans="1:5">
      <c r="A4" s="4" t="s">
        <v>81</v>
      </c>
      <c r="B4" s="8" t="n">
        <v>250.5</v>
      </c>
    </row>
    <row r="5" spans="1:5">
      <c r="A5" s="4" t="s">
        <v>125</v>
      </c>
      <c r="B5" s="9" t="n">
        <v>764.6</v>
      </c>
    </row>
    <row r="6" spans="1:5">
      <c r="A6" s="4" t="s">
        <v>83</v>
      </c>
      <c r="B6" s="9" t="n">
        <v>2504.7</v>
      </c>
    </row>
    <row r="7" spans="1:5">
      <c r="A7" s="4" t="s">
        <v>86</v>
      </c>
      <c r="B7" s="9" t="n">
        <v>2719.2</v>
      </c>
    </row>
    <row r="8" spans="1:5">
      <c r="A8" s="4" t="s">
        <v>75</v>
      </c>
      <c r="B8" s="9" t="n">
        <v>1631.5</v>
      </c>
      <c r="C8" s="8" t="n">
        <v>1619.5</v>
      </c>
      <c r="D8" s="8" t="n">
        <v>1626.2</v>
      </c>
      <c r="E8" s="8" t="n">
        <v>1622.5</v>
      </c>
    </row>
    <row r="9" spans="1:5">
      <c r="A9" s="4" t="s">
        <v>506</v>
      </c>
      <c r="B9" s="9" t="n">
        <v>479.1</v>
      </c>
    </row>
    <row r="10" spans="1:5">
      <c r="A10" s="4" t="s">
        <v>507</v>
      </c>
      <c r="B10" s="6" t="n">
        <v>1403</v>
      </c>
    </row>
    <row r="11" spans="1:5">
      <c r="A11" s="4" t="s">
        <v>88</v>
      </c>
      <c r="B11" s="9" t="n">
        <v>171.7</v>
      </c>
    </row>
    <row r="12" spans="1:5">
      <c r="A12" s="4" t="s">
        <v>508</v>
      </c>
      <c r="B12" s="9" t="n">
        <v>10138.5</v>
      </c>
    </row>
    <row r="13" spans="1:5">
      <c r="A13" s="4" t="s">
        <v>89</v>
      </c>
      <c r="B13" s="9" t="n">
        <v>239.1</v>
      </c>
    </row>
    <row r="14" spans="1:5">
      <c r="A14" s="4" t="s">
        <v>91</v>
      </c>
      <c r="B14" s="9" t="n">
        <v>535.3</v>
      </c>
    </row>
    <row r="15" spans="1:5">
      <c r="A15" s="4" t="s">
        <v>90</v>
      </c>
      <c r="B15" s="9" t="n">
        <v>590.8</v>
      </c>
    </row>
    <row r="16" spans="1:5">
      <c r="A16" s="4" t="s">
        <v>93</v>
      </c>
      <c r="B16" s="9" t="n">
        <v>2509.1</v>
      </c>
    </row>
    <row r="17" spans="1:5">
      <c r="A17" s="4" t="s">
        <v>79</v>
      </c>
      <c r="B17" s="9" t="n">
        <v>522.8</v>
      </c>
    </row>
    <row r="18" spans="1:5">
      <c r="A18" s="4" t="s">
        <v>94</v>
      </c>
      <c r="B18" s="9" t="n">
        <v>664.4</v>
      </c>
    </row>
    <row r="19" spans="1:5">
      <c r="A19" s="4" t="s">
        <v>95</v>
      </c>
      <c r="B19" s="9" t="n">
        <v>125.8</v>
      </c>
    </row>
    <row r="20" spans="1:5">
      <c r="A20" s="4" t="s">
        <v>509</v>
      </c>
      <c r="B20" s="9" t="n">
        <v>5187.3</v>
      </c>
    </row>
    <row r="21" spans="1:5">
      <c r="A21" s="4" t="s">
        <v>105</v>
      </c>
      <c r="B21" s="9" t="n">
        <v>48.2</v>
      </c>
    </row>
    <row r="22" spans="1:5">
      <c r="A22" s="4" t="s">
        <v>510</v>
      </c>
      <c r="B22" s="6" t="n">
        <v>4903</v>
      </c>
    </row>
    <row r="23" spans="1:5">
      <c r="A23" s="4" t="s">
        <v>511</v>
      </c>
      <c r="B23" s="9" t="n">
        <v>214.2</v>
      </c>
    </row>
    <row r="24" spans="1:5">
      <c r="A24" s="4" t="s">
        <v>495</v>
      </c>
    </row>
    <row r="25" spans="1:5">
      <c r="A25" s="3" t="s">
        <v>306</v>
      </c>
    </row>
    <row r="26" spans="1:5">
      <c r="A26" s="4" t="s">
        <v>496</v>
      </c>
      <c r="B26" s="6" t="n">
        <v>1300</v>
      </c>
    </row>
    <row r="27" spans="1:5">
      <c r="A27" s="4" t="s">
        <v>501</v>
      </c>
    </row>
    <row r="28" spans="1:5">
      <c r="A28" s="3" t="s">
        <v>306</v>
      </c>
    </row>
    <row r="29" spans="1:5">
      <c r="A29" s="4" t="s">
        <v>498</v>
      </c>
      <c r="B29" s="7" t="n">
        <v>3</v>
      </c>
    </row>
    <row r="30" spans="1:5">
      <c r="A30" s="4" t="s">
        <v>499</v>
      </c>
      <c r="B30" s="4" t="s">
        <v>502</v>
      </c>
    </row>
    <row r="31" spans="1:5">
      <c r="A31" s="4" t="s">
        <v>500</v>
      </c>
    </row>
    <row r="32" spans="1:5">
      <c r="A32" s="3" t="s">
        <v>306</v>
      </c>
    </row>
    <row r="33" spans="1:5">
      <c r="A33" s="4" t="s">
        <v>498</v>
      </c>
      <c r="B33" s="7" t="n">
        <v>40</v>
      </c>
    </row>
    <row r="34" spans="1:5">
      <c r="A34" s="4" t="s">
        <v>499</v>
      </c>
      <c r="B34" s="4" t="s">
        <v>481</v>
      </c>
    </row>
    <row r="35" spans="1:5">
      <c r="A35" s="4" t="s">
        <v>497</v>
      </c>
    </row>
    <row r="36" spans="1:5">
      <c r="A36" s="3" t="s">
        <v>306</v>
      </c>
    </row>
    <row r="37" spans="1:5">
      <c r="A37" s="4" t="s">
        <v>498</v>
      </c>
      <c r="B37" s="7" t="n">
        <v>55</v>
      </c>
    </row>
    <row r="38" spans="1:5">
      <c r="A38" s="4" t="s">
        <v>499</v>
      </c>
      <c r="B38"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12</v>
      </c>
      <c r="B1" s="2" t="s">
        <v>30</v>
      </c>
      <c r="J1" s="2" t="s">
        <v>32</v>
      </c>
      <c r="K1" s="2" t="s">
        <v>1</v>
      </c>
    </row>
    <row r="2" spans="1:13">
      <c r="B2" s="2" t="s">
        <v>2</v>
      </c>
      <c r="C2" s="2" t="s">
        <v>33</v>
      </c>
      <c r="D2" s="2" t="s">
        <v>34</v>
      </c>
      <c r="E2" s="2" t="s">
        <v>35</v>
      </c>
      <c r="F2" s="2" t="s">
        <v>36</v>
      </c>
      <c r="G2" s="2" t="s">
        <v>37</v>
      </c>
      <c r="H2" s="2" t="s">
        <v>38</v>
      </c>
      <c r="I2" s="2" t="s">
        <v>39</v>
      </c>
      <c r="J2" s="2" t="s">
        <v>40</v>
      </c>
      <c r="K2" s="2" t="s">
        <v>2</v>
      </c>
      <c r="L2" s="2" t="s">
        <v>36</v>
      </c>
      <c r="M2" s="2" t="s">
        <v>43</v>
      </c>
    </row>
    <row r="3" spans="1:13">
      <c r="A3" s="3" t="s">
        <v>306</v>
      </c>
    </row>
    <row r="4" spans="1:13">
      <c r="A4" s="4" t="s">
        <v>44</v>
      </c>
      <c r="B4" s="8" t="n">
        <v>3929.2</v>
      </c>
      <c r="C4" s="8" t="n">
        <v>3406.1</v>
      </c>
      <c r="D4" s="8" t="n">
        <v>3486.6</v>
      </c>
      <c r="E4" s="8" t="n">
        <v>3616.5</v>
      </c>
      <c r="F4" s="8" t="n">
        <v>4092.9</v>
      </c>
      <c r="G4" s="8" t="n">
        <v>3702.3</v>
      </c>
      <c r="H4" s="7" t="n">
        <v>3814</v>
      </c>
      <c r="I4" s="8" t="n">
        <v>3422.1</v>
      </c>
      <c r="K4" s="8" t="n">
        <v>14438.4</v>
      </c>
      <c r="L4" s="8" t="n">
        <v>15031.3</v>
      </c>
    </row>
    <row r="5" spans="1:13">
      <c r="A5" s="4" t="s">
        <v>48</v>
      </c>
      <c r="B5" s="8" t="n">
        <v>167.8</v>
      </c>
      <c r="C5" s="8" t="n">
        <v>83.3</v>
      </c>
      <c r="D5" s="8" t="n">
        <v>104.2</v>
      </c>
      <c r="E5" s="7" t="n">
        <v>97</v>
      </c>
      <c r="F5" s="8" t="n">
        <v>152.6</v>
      </c>
      <c r="G5" s="8" t="n">
        <v>155.3</v>
      </c>
      <c r="H5" s="8" t="n">
        <v>142.9</v>
      </c>
      <c r="I5" s="8" t="n">
        <v>105.3</v>
      </c>
      <c r="K5" s="8" t="n">
        <v>452.3</v>
      </c>
      <c r="L5" s="8" t="n">
        <v>556.1</v>
      </c>
    </row>
    <row r="6" spans="1:13">
      <c r="A6" s="4" t="s">
        <v>513</v>
      </c>
    </row>
    <row r="7" spans="1:13">
      <c r="A7" s="3" t="s">
        <v>306</v>
      </c>
    </row>
    <row r="8" spans="1:13">
      <c r="A8" s="4" t="s">
        <v>44</v>
      </c>
      <c r="J8" s="8" t="n">
        <v>9573.700000000001</v>
      </c>
      <c r="M8" s="8" t="n">
        <v>13221.1</v>
      </c>
    </row>
    <row r="9" spans="1:13">
      <c r="A9" s="4" t="s">
        <v>48</v>
      </c>
      <c r="J9" s="8" t="n">
        <v>192.9</v>
      </c>
      <c r="M9" s="8" t="n">
        <v>219.6</v>
      </c>
    </row>
  </sheetData>
  <mergeCells count="3">
    <mergeCell ref="A1:A2"/>
    <mergeCell ref="B1:I1"/>
    <mergeCell ref="K1:M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14</v>
      </c>
      <c r="B1" s="2" t="s">
        <v>485</v>
      </c>
      <c r="C1" s="2" t="s">
        <v>1</v>
      </c>
    </row>
    <row r="2" spans="1:6">
      <c r="B2" s="2" t="s">
        <v>515</v>
      </c>
      <c r="C2" s="2" t="s">
        <v>2</v>
      </c>
      <c r="D2" s="2" t="s">
        <v>36</v>
      </c>
      <c r="E2" s="2" t="s">
        <v>40</v>
      </c>
      <c r="F2" s="2" t="s">
        <v>41</v>
      </c>
    </row>
    <row r="3" spans="1:6">
      <c r="A3" s="3" t="s">
        <v>306</v>
      </c>
    </row>
    <row r="4" spans="1:6">
      <c r="A4" s="4" t="s">
        <v>516</v>
      </c>
      <c r="F4" s="8" t="n">
        <v>10138.5</v>
      </c>
    </row>
    <row r="5" spans="1:6">
      <c r="A5" s="4" t="s">
        <v>517</v>
      </c>
      <c r="F5" s="9" t="n">
        <v>5187.3</v>
      </c>
    </row>
    <row r="6" spans="1:6">
      <c r="A6" s="4" t="s">
        <v>75</v>
      </c>
      <c r="C6" s="8" t="n">
        <v>1619.5</v>
      </c>
      <c r="D6" s="8" t="n">
        <v>1626.2</v>
      </c>
      <c r="E6" s="8" t="n">
        <v>1622.5</v>
      </c>
      <c r="F6" s="9" t="n">
        <v>1631.5</v>
      </c>
    </row>
    <row r="7" spans="1:6">
      <c r="A7" s="4" t="s">
        <v>105</v>
      </c>
      <c r="F7" s="8" t="n">
        <v>48.2</v>
      </c>
    </row>
    <row r="8" spans="1:6">
      <c r="A8" s="4" t="s">
        <v>518</v>
      </c>
    </row>
    <row r="9" spans="1:6">
      <c r="A9" s="3" t="s">
        <v>306</v>
      </c>
    </row>
    <row r="10" spans="1:6">
      <c r="A10" s="4" t="s">
        <v>519</v>
      </c>
      <c r="B10" s="4" t="s">
        <v>520</v>
      </c>
    </row>
    <row r="11" spans="1:6">
      <c r="A11" s="4" t="s">
        <v>490</v>
      </c>
      <c r="B11" s="7" t="n">
        <v>36</v>
      </c>
    </row>
    <row r="12" spans="1:6">
      <c r="A12" s="4" t="s">
        <v>521</v>
      </c>
      <c r="B12" s="6" t="n">
        <v>10</v>
      </c>
    </row>
    <row r="13" spans="1:6">
      <c r="A13" s="4" t="s">
        <v>522</v>
      </c>
      <c r="B13" s="6" t="n">
        <v>20</v>
      </c>
    </row>
    <row r="14" spans="1:6">
      <c r="A14" s="4" t="s">
        <v>523</v>
      </c>
      <c r="C14" s="6" t="n">
        <v>275</v>
      </c>
    </row>
    <row r="15" spans="1:6">
      <c r="A15" s="4" t="s">
        <v>516</v>
      </c>
      <c r="B15" s="9" t="n">
        <v>39.2</v>
      </c>
    </row>
    <row r="16" spans="1:6">
      <c r="A16" s="4" t="s">
        <v>517</v>
      </c>
      <c r="B16" s="9" t="n">
        <v>10.7</v>
      </c>
    </row>
    <row r="17" spans="1:6">
      <c r="A17" s="4" t="s">
        <v>75</v>
      </c>
      <c r="B17" s="9" t="n">
        <v>43.5</v>
      </c>
    </row>
    <row r="18" spans="1:6">
      <c r="A18" s="4" t="s">
        <v>105</v>
      </c>
      <c r="B18" s="7" t="n">
        <v>36</v>
      </c>
    </row>
    <row r="19" spans="1:6">
      <c r="A19" s="4" t="s">
        <v>524</v>
      </c>
      <c r="C19" s="7" t="n">
        <v>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525</v>
      </c>
      <c r="B1" s="2" t="s">
        <v>485</v>
      </c>
    </row>
    <row r="2" spans="1:6">
      <c r="B2" s="2" t="s">
        <v>526</v>
      </c>
      <c r="C2" s="2" t="s">
        <v>2</v>
      </c>
      <c r="D2" s="2" t="s">
        <v>36</v>
      </c>
      <c r="E2" s="2" t="s">
        <v>40</v>
      </c>
      <c r="F2" s="2" t="s">
        <v>41</v>
      </c>
    </row>
    <row r="3" spans="1:6">
      <c r="A3" s="3" t="s">
        <v>306</v>
      </c>
    </row>
    <row r="4" spans="1:6">
      <c r="A4" s="4" t="s">
        <v>516</v>
      </c>
      <c r="F4" s="8" t="n">
        <v>10138.5</v>
      </c>
    </row>
    <row r="5" spans="1:6">
      <c r="A5" s="4" t="s">
        <v>517</v>
      </c>
      <c r="F5" s="9" t="n">
        <v>5187.3</v>
      </c>
    </row>
    <row r="6" spans="1:6">
      <c r="A6" s="4" t="s">
        <v>75</v>
      </c>
      <c r="C6" s="8" t="n">
        <v>1619.5</v>
      </c>
      <c r="D6" s="8" t="n">
        <v>1626.2</v>
      </c>
      <c r="E6" s="8" t="n">
        <v>1622.5</v>
      </c>
      <c r="F6" s="9" t="n">
        <v>1631.5</v>
      </c>
    </row>
    <row r="7" spans="1:6">
      <c r="A7" s="4" t="s">
        <v>105</v>
      </c>
      <c r="F7" s="8" t="n">
        <v>48.2</v>
      </c>
    </row>
    <row r="8" spans="1:6">
      <c r="A8" s="4" t="s">
        <v>527</v>
      </c>
    </row>
    <row r="9" spans="1:6">
      <c r="A9" s="3" t="s">
        <v>306</v>
      </c>
    </row>
    <row r="10" spans="1:6">
      <c r="A10" s="4" t="s">
        <v>528</v>
      </c>
      <c r="B10" s="7" t="n">
        <v>3</v>
      </c>
    </row>
    <row r="11" spans="1:6">
      <c r="A11" s="4" t="s">
        <v>519</v>
      </c>
      <c r="B11" s="4" t="s">
        <v>529</v>
      </c>
    </row>
    <row r="12" spans="1:6">
      <c r="A12" s="4" t="s">
        <v>490</v>
      </c>
      <c r="B12" s="8" t="n">
        <v>24.2</v>
      </c>
    </row>
    <row r="13" spans="1:6">
      <c r="A13" s="4" t="s">
        <v>530</v>
      </c>
      <c r="B13" s="6" t="n">
        <v>25</v>
      </c>
    </row>
    <row r="14" spans="1:6">
      <c r="A14" s="4" t="s">
        <v>516</v>
      </c>
      <c r="B14" s="9" t="n">
        <v>18.7</v>
      </c>
    </row>
    <row r="15" spans="1:6">
      <c r="A15" s="4" t="s">
        <v>517</v>
      </c>
      <c r="B15" s="9" t="n">
        <v>0.5</v>
      </c>
    </row>
    <row r="16" spans="1:6">
      <c r="A16" s="4" t="s">
        <v>75</v>
      </c>
      <c r="B16" s="9" t="n">
        <v>16.4</v>
      </c>
    </row>
    <row r="17" spans="1:6">
      <c r="A17" s="4" t="s">
        <v>105</v>
      </c>
      <c r="B17" s="9" t="n">
        <v>10.4</v>
      </c>
    </row>
    <row r="18" spans="1:6">
      <c r="A18" s="4" t="s">
        <v>531</v>
      </c>
      <c r="B18" s="8" t="n">
        <v>1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r="A1" s="1" t="s">
        <v>532</v>
      </c>
      <c r="B1" s="2" t="s">
        <v>1</v>
      </c>
    </row>
    <row r="2" spans="1:2">
      <c r="B2" s="2" t="s">
        <v>533</v>
      </c>
    </row>
    <row r="3" spans="1:2">
      <c r="A3" s="4" t="s">
        <v>534</v>
      </c>
      <c r="B3" s="7" t="n">
        <v>1650</v>
      </c>
    </row>
    <row r="4" spans="1:2">
      <c r="A4" s="4" t="s">
        <v>535</v>
      </c>
      <c r="B4" s="6" t="n">
        <v>11900</v>
      </c>
    </row>
    <row r="5" spans="1:2">
      <c r="A5" s="4" t="s">
        <v>536</v>
      </c>
      <c r="B5" s="7" t="n">
        <v>12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37</v>
      </c>
      <c r="B1" s="2" t="s">
        <v>31</v>
      </c>
      <c r="C1" s="2" t="s">
        <v>1</v>
      </c>
    </row>
    <row r="2" spans="1:7">
      <c r="B2" s="2" t="s">
        <v>41</v>
      </c>
      <c r="C2" s="2" t="s">
        <v>538</v>
      </c>
      <c r="D2" s="2" t="s">
        <v>2</v>
      </c>
      <c r="E2" s="2" t="s">
        <v>36</v>
      </c>
      <c r="F2" s="2" t="s">
        <v>43</v>
      </c>
      <c r="G2" s="2" t="s">
        <v>40</v>
      </c>
    </row>
    <row r="3" spans="1:7">
      <c r="A3" s="3" t="s">
        <v>311</v>
      </c>
    </row>
    <row r="4" spans="1:7">
      <c r="A4" s="4" t="s">
        <v>539</v>
      </c>
      <c r="D4" s="8" t="n">
        <v>-20.4</v>
      </c>
    </row>
    <row r="5" spans="1:7">
      <c r="A5" s="4" t="s">
        <v>540</v>
      </c>
      <c r="D5" s="9" t="n">
        <v>12.4</v>
      </c>
    </row>
    <row r="6" spans="1:7">
      <c r="A6" s="4" t="s">
        <v>541</v>
      </c>
    </row>
    <row r="7" spans="1:7">
      <c r="A7" s="3" t="s">
        <v>311</v>
      </c>
    </row>
    <row r="8" spans="1:7">
      <c r="A8" s="4" t="s">
        <v>542</v>
      </c>
      <c r="C8" s="8" t="n">
        <v>-10.1</v>
      </c>
    </row>
    <row r="9" spans="1:7">
      <c r="A9" s="4" t="s">
        <v>543</v>
      </c>
      <c r="C9" s="8" t="n">
        <v>-6.2</v>
      </c>
    </row>
    <row r="10" spans="1:7">
      <c r="A10" s="4" t="s">
        <v>57</v>
      </c>
    </row>
    <row r="11" spans="1:7">
      <c r="A11" s="3" t="s">
        <v>311</v>
      </c>
    </row>
    <row r="12" spans="1:7">
      <c r="A12" s="4" t="s">
        <v>544</v>
      </c>
      <c r="F12" s="8" t="n">
        <v>-7.5</v>
      </c>
    </row>
    <row r="13" spans="1:7">
      <c r="A13" s="4" t="s">
        <v>545</v>
      </c>
      <c r="B13" s="8" t="n">
        <v>4.1</v>
      </c>
      <c r="F13" s="8" t="n">
        <v>-2.5</v>
      </c>
    </row>
    <row r="14" spans="1:7">
      <c r="A14" s="4" t="s">
        <v>49</v>
      </c>
    </row>
    <row r="15" spans="1:7">
      <c r="A15" s="3" t="s">
        <v>311</v>
      </c>
    </row>
    <row r="16" spans="1:7">
      <c r="A16" s="4" t="s">
        <v>539</v>
      </c>
      <c r="D16" s="9" t="n">
        <v>-20.4</v>
      </c>
      <c r="E16" s="8" t="n">
        <v>26.4</v>
      </c>
      <c r="G16" s="8" t="n">
        <v>-2.9</v>
      </c>
    </row>
    <row r="17" spans="1:7">
      <c r="A17" s="4" t="s">
        <v>545</v>
      </c>
      <c r="D17" s="8" t="n">
        <v>2.5</v>
      </c>
      <c r="E17" s="8" t="n">
        <v>2.8</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6</v>
      </c>
    </row>
    <row r="2" spans="1:3">
      <c r="A2" s="3" t="s">
        <v>547</v>
      </c>
    </row>
    <row r="3" spans="1:3">
      <c r="A3" s="4" t="s">
        <v>548</v>
      </c>
      <c r="B3" s="8" t="n">
        <v>25.3</v>
      </c>
      <c r="C3" s="8" t="n">
        <v>73.2</v>
      </c>
    </row>
    <row r="4" spans="1:3">
      <c r="A4" s="4" t="s">
        <v>549</v>
      </c>
      <c r="B4" s="9" t="n">
        <v>51.5</v>
      </c>
      <c r="C4" s="9" t="n">
        <v>52.4</v>
      </c>
    </row>
    <row r="5" spans="1:3">
      <c r="A5" s="4" t="s">
        <v>550</v>
      </c>
    </row>
    <row r="6" spans="1:3">
      <c r="A6" s="3" t="s">
        <v>547</v>
      </c>
    </row>
    <row r="7" spans="1:3">
      <c r="A7" s="4" t="s">
        <v>548</v>
      </c>
      <c r="B7" s="9" t="n">
        <v>12.4</v>
      </c>
      <c r="C7" s="9" t="n">
        <v>65.5</v>
      </c>
    </row>
    <row r="8" spans="1:3">
      <c r="A8" s="4" t="s">
        <v>549</v>
      </c>
      <c r="B8" s="9" t="n">
        <v>33.7</v>
      </c>
      <c r="C8" s="9" t="n">
        <v>25.1</v>
      </c>
    </row>
    <row r="9" spans="1:3">
      <c r="A9" s="4" t="s">
        <v>324</v>
      </c>
    </row>
    <row r="10" spans="1:3">
      <c r="A10" s="3" t="s">
        <v>547</v>
      </c>
    </row>
    <row r="11" spans="1:3">
      <c r="A11" s="4" t="s">
        <v>548</v>
      </c>
      <c r="B11" s="9" t="n">
        <v>12.9</v>
      </c>
      <c r="C11" s="9" t="n">
        <v>7.7</v>
      </c>
    </row>
    <row r="12" spans="1:3">
      <c r="A12" s="4" t="s">
        <v>549</v>
      </c>
      <c r="B12" s="9" t="n">
        <v>17.8</v>
      </c>
      <c r="C12" s="9" t="n">
        <v>27.3</v>
      </c>
    </row>
    <row r="13" spans="1:3">
      <c r="A13" s="4" t="s">
        <v>551</v>
      </c>
    </row>
    <row r="14" spans="1:3">
      <c r="A14" s="3" t="s">
        <v>547</v>
      </c>
    </row>
    <row r="15" spans="1:3">
      <c r="A15" s="4" t="s">
        <v>548</v>
      </c>
      <c r="B15" s="9" t="n">
        <v>1.1</v>
      </c>
      <c r="C15" s="9" t="n">
        <v>4.8</v>
      </c>
    </row>
    <row r="16" spans="1:3">
      <c r="A16" s="4" t="s">
        <v>549</v>
      </c>
      <c r="B16" s="9" t="n">
        <v>32.3</v>
      </c>
      <c r="C16" s="9" t="n">
        <v>24.8</v>
      </c>
    </row>
    <row r="17" spans="1:3">
      <c r="A17" s="4" t="s">
        <v>552</v>
      </c>
    </row>
    <row r="18" spans="1:3">
      <c r="A18" s="3" t="s">
        <v>547</v>
      </c>
    </row>
    <row r="19" spans="1:3">
      <c r="A19" s="4" t="s">
        <v>548</v>
      </c>
      <c r="B19" s="9" t="n">
        <v>4.2</v>
      </c>
      <c r="C19" s="9" t="n">
        <v>1.1</v>
      </c>
    </row>
    <row r="20" spans="1:3">
      <c r="A20" s="4" t="s">
        <v>549</v>
      </c>
      <c r="B20" s="6" t="n">
        <v>1</v>
      </c>
      <c r="C20" s="9" t="n">
        <v>8.5</v>
      </c>
    </row>
    <row r="21" spans="1:3">
      <c r="A21" s="4" t="s">
        <v>553</v>
      </c>
    </row>
    <row r="22" spans="1:3">
      <c r="A22" s="3" t="s">
        <v>547</v>
      </c>
    </row>
    <row r="23" spans="1:3">
      <c r="A23" s="4" t="s">
        <v>548</v>
      </c>
      <c r="B23" s="9" t="n">
        <v>11.3</v>
      </c>
      <c r="C23" s="9" t="n">
        <v>60.7</v>
      </c>
    </row>
    <row r="24" spans="1:3">
      <c r="A24" s="4" t="s">
        <v>549</v>
      </c>
      <c r="B24" s="6" t="n">
        <v>0</v>
      </c>
      <c r="C24" s="6" t="n">
        <v>0</v>
      </c>
    </row>
    <row r="25" spans="1:3">
      <c r="A25" s="4" t="s">
        <v>554</v>
      </c>
    </row>
    <row r="26" spans="1:3">
      <c r="A26" s="3" t="s">
        <v>547</v>
      </c>
    </row>
    <row r="27" spans="1:3">
      <c r="A27" s="4" t="s">
        <v>548</v>
      </c>
      <c r="B27" s="9" t="n">
        <v>8.300000000000001</v>
      </c>
      <c r="C27" s="9" t="n">
        <v>5.9</v>
      </c>
    </row>
    <row r="28" spans="1:3">
      <c r="A28" s="4" t="s">
        <v>549</v>
      </c>
      <c r="B28" s="9" t="n">
        <v>0.8</v>
      </c>
      <c r="C28" s="9" t="n">
        <v>8.6</v>
      </c>
    </row>
    <row r="29" spans="1:3">
      <c r="A29" s="4" t="s">
        <v>555</v>
      </c>
    </row>
    <row r="30" spans="1:3">
      <c r="A30" s="3" t="s">
        <v>547</v>
      </c>
    </row>
    <row r="31" spans="1:3">
      <c r="A31" s="4" t="s">
        <v>548</v>
      </c>
      <c r="B31" s="6" t="n">
        <v>0</v>
      </c>
      <c r="C31" s="6" t="n">
        <v>0</v>
      </c>
    </row>
    <row r="32" spans="1:3">
      <c r="A32" s="4" t="s">
        <v>549</v>
      </c>
      <c r="B32" s="9" t="n">
        <v>15.7</v>
      </c>
      <c r="C32" s="9" t="n">
        <v>10.1</v>
      </c>
    </row>
    <row r="33" spans="1:3">
      <c r="A33" s="4" t="s">
        <v>556</v>
      </c>
    </row>
    <row r="34" spans="1:3">
      <c r="A34" s="3" t="s">
        <v>547</v>
      </c>
    </row>
    <row r="35" spans="1:3">
      <c r="A35" s="4" t="s">
        <v>548</v>
      </c>
      <c r="B35" s="6" t="n">
        <v>0</v>
      </c>
      <c r="C35" s="6" t="n">
        <v>0</v>
      </c>
    </row>
    <row r="36" spans="1:3">
      <c r="A36" s="4" t="s">
        <v>549</v>
      </c>
      <c r="B36" s="9" t="n">
        <v>0.2</v>
      </c>
      <c r="C36" s="9" t="n">
        <v>0.1</v>
      </c>
    </row>
    <row r="37" spans="1:3">
      <c r="A37" s="4" t="s">
        <v>557</v>
      </c>
    </row>
    <row r="38" spans="1:3">
      <c r="A38" s="3" t="s">
        <v>547</v>
      </c>
    </row>
    <row r="39" spans="1:3">
      <c r="A39" s="4" t="s">
        <v>548</v>
      </c>
      <c r="B39" s="6" t="n">
        <v>0</v>
      </c>
      <c r="C39" s="6" t="n">
        <v>0</v>
      </c>
    </row>
    <row r="40" spans="1:3">
      <c r="A40" s="4" t="s">
        <v>549</v>
      </c>
      <c r="B40" s="9" t="n">
        <v>1.2</v>
      </c>
      <c r="C40" s="9" t="n">
        <v>0.2</v>
      </c>
    </row>
    <row r="41" spans="1:3">
      <c r="A41" s="4" t="s">
        <v>558</v>
      </c>
    </row>
    <row r="42" spans="1:3">
      <c r="A42" s="3" t="s">
        <v>547</v>
      </c>
    </row>
    <row r="43" spans="1:3">
      <c r="A43" s="4" t="s">
        <v>548</v>
      </c>
      <c r="B43" s="9" t="n">
        <v>0.4</v>
      </c>
      <c r="C43" s="9" t="n">
        <v>0.7</v>
      </c>
    </row>
    <row r="44" spans="1:3">
      <c r="A44" s="4" t="s">
        <v>549</v>
      </c>
      <c r="B44" s="9" t="n">
        <v>0.3</v>
      </c>
      <c r="C44" s="9" t="n">
        <v>0.1</v>
      </c>
    </row>
    <row r="45" spans="1:3">
      <c r="A45" s="4" t="s">
        <v>559</v>
      </c>
    </row>
    <row r="46" spans="1:3">
      <c r="A46" s="3" t="s">
        <v>547</v>
      </c>
    </row>
    <row r="47" spans="1:3">
      <c r="A47" s="4" t="s">
        <v>548</v>
      </c>
      <c r="B47" s="9" t="n">
        <v>25.3</v>
      </c>
      <c r="C47" s="9" t="n">
        <v>73.2</v>
      </c>
    </row>
    <row r="48" spans="1:3">
      <c r="A48" s="4" t="s">
        <v>560</v>
      </c>
      <c r="B48" s="9" t="n">
        <v>14.5</v>
      </c>
      <c r="C48" s="9" t="n">
        <v>14.9</v>
      </c>
    </row>
    <row r="49" spans="1:3">
      <c r="A49" s="4" t="s">
        <v>561</v>
      </c>
      <c r="B49" s="9" t="n">
        <v>10.8</v>
      </c>
      <c r="C49" s="9" t="n">
        <v>58.3</v>
      </c>
    </row>
    <row r="50" spans="1:3">
      <c r="A50" s="4" t="s">
        <v>562</v>
      </c>
      <c r="B50" s="9" t="n">
        <v>-16.1</v>
      </c>
      <c r="C50" s="9" t="n">
        <v>-12.3</v>
      </c>
    </row>
    <row r="51" spans="1:3">
      <c r="A51" s="4" t="s">
        <v>563</v>
      </c>
      <c r="B51" s="9" t="n">
        <v>26.9</v>
      </c>
      <c r="C51" s="6" t="n">
        <v>46</v>
      </c>
    </row>
    <row r="52" spans="1:3">
      <c r="A52" s="4" t="s">
        <v>564</v>
      </c>
    </row>
    <row r="53" spans="1:3">
      <c r="A53" s="3" t="s">
        <v>547</v>
      </c>
    </row>
    <row r="54" spans="1:3">
      <c r="A54" s="4" t="s">
        <v>548</v>
      </c>
      <c r="B54" s="9" t="n">
        <v>24.9</v>
      </c>
      <c r="C54" s="9" t="n">
        <v>72.5</v>
      </c>
    </row>
    <row r="55" spans="1:3">
      <c r="A55" s="4" t="s">
        <v>560</v>
      </c>
      <c r="B55" s="9" t="n">
        <v>14.1</v>
      </c>
      <c r="C55" s="9" t="n">
        <v>14.6</v>
      </c>
    </row>
    <row r="56" spans="1:3">
      <c r="A56" s="4" t="s">
        <v>561</v>
      </c>
      <c r="B56" s="9" t="n">
        <v>10.8</v>
      </c>
      <c r="C56" s="9" t="n">
        <v>57.9</v>
      </c>
    </row>
    <row r="57" spans="1:3">
      <c r="A57" s="4" t="s">
        <v>562</v>
      </c>
      <c r="B57" s="9" t="n">
        <v>-16.1</v>
      </c>
      <c r="C57" s="9" t="n">
        <v>-12.3</v>
      </c>
    </row>
    <row r="58" spans="1:3">
      <c r="A58" s="4" t="s">
        <v>563</v>
      </c>
      <c r="B58" s="9" t="n">
        <v>26.9</v>
      </c>
      <c r="C58" s="9" t="n">
        <v>45.6</v>
      </c>
    </row>
    <row r="59" spans="1:3">
      <c r="A59" s="4" t="s">
        <v>565</v>
      </c>
    </row>
    <row r="60" spans="1:3">
      <c r="A60" s="3" t="s">
        <v>547</v>
      </c>
    </row>
    <row r="61" spans="1:3">
      <c r="A61" s="4" t="s">
        <v>548</v>
      </c>
      <c r="B61" s="9" t="n">
        <v>0.4</v>
      </c>
      <c r="C61" s="9" t="n">
        <v>0.7</v>
      </c>
    </row>
    <row r="62" spans="1:3">
      <c r="A62" s="4" t="s">
        <v>560</v>
      </c>
      <c r="B62" s="9" t="n">
        <v>0.4</v>
      </c>
      <c r="C62" s="9" t="n">
        <v>0.3</v>
      </c>
    </row>
    <row r="63" spans="1:3">
      <c r="A63" s="4" t="s">
        <v>561</v>
      </c>
      <c r="B63" s="6" t="n">
        <v>0</v>
      </c>
      <c r="C63" s="9" t="n">
        <v>0.4</v>
      </c>
    </row>
    <row r="64" spans="1:3">
      <c r="A64" s="4" t="s">
        <v>562</v>
      </c>
      <c r="B64" s="6" t="n">
        <v>0</v>
      </c>
      <c r="C64" s="6" t="n">
        <v>0</v>
      </c>
    </row>
    <row r="65" spans="1:3">
      <c r="A65" s="4" t="s">
        <v>563</v>
      </c>
      <c r="B65" s="6" t="n">
        <v>0</v>
      </c>
      <c r="C65" s="9" t="n">
        <v>0.4</v>
      </c>
    </row>
    <row r="66" spans="1:3">
      <c r="A66" s="4" t="s">
        <v>566</v>
      </c>
    </row>
    <row r="67" spans="1:3">
      <c r="A67" s="3" t="s">
        <v>547</v>
      </c>
    </row>
    <row r="68" spans="1:3">
      <c r="A68" s="4" t="s">
        <v>549</v>
      </c>
      <c r="B68" s="9" t="n">
        <v>51.5</v>
      </c>
      <c r="C68" s="9" t="n">
        <v>52.4</v>
      </c>
    </row>
    <row r="69" spans="1:3">
      <c r="A69" s="4" t="s">
        <v>567</v>
      </c>
      <c r="B69" s="9" t="n">
        <v>10.1</v>
      </c>
      <c r="C69" s="9" t="n">
        <v>5.2</v>
      </c>
    </row>
    <row r="70" spans="1:3">
      <c r="A70" s="4" t="s">
        <v>568</v>
      </c>
      <c r="B70" s="9" t="n">
        <v>-14.5</v>
      </c>
      <c r="C70" s="9" t="n">
        <v>-14.9</v>
      </c>
    </row>
    <row r="71" spans="1:3">
      <c r="A71" s="4" t="s">
        <v>569</v>
      </c>
      <c r="B71" s="6" t="n">
        <v>37</v>
      </c>
      <c r="C71" s="9" t="n">
        <v>37.5</v>
      </c>
    </row>
    <row r="72" spans="1:3">
      <c r="A72" s="4" t="s">
        <v>570</v>
      </c>
      <c r="B72" s="9" t="n">
        <v>-26.9</v>
      </c>
      <c r="C72" s="9" t="n">
        <v>32.3</v>
      </c>
    </row>
    <row r="73" spans="1:3">
      <c r="A73" s="4" t="s">
        <v>571</v>
      </c>
    </row>
    <row r="74" spans="1:3">
      <c r="A74" s="3" t="s">
        <v>547</v>
      </c>
    </row>
    <row r="75" spans="1:3">
      <c r="A75" s="4" t="s">
        <v>549</v>
      </c>
      <c r="B75" s="9" t="n">
        <v>49.8</v>
      </c>
      <c r="C75" s="6" t="n">
        <v>52</v>
      </c>
    </row>
    <row r="76" spans="1:3">
      <c r="A76" s="4" t="s">
        <v>567</v>
      </c>
      <c r="B76" s="9" t="n">
        <v>8.800000000000001</v>
      </c>
      <c r="C76" s="9" t="n">
        <v>5.1</v>
      </c>
    </row>
    <row r="77" spans="1:3">
      <c r="A77" s="4" t="s">
        <v>568</v>
      </c>
      <c r="B77" s="9" t="n">
        <v>-14.1</v>
      </c>
      <c r="C77" s="9" t="n">
        <v>-14.6</v>
      </c>
    </row>
    <row r="78" spans="1:3">
      <c r="A78" s="4" t="s">
        <v>569</v>
      </c>
      <c r="B78" s="9" t="n">
        <v>35.7</v>
      </c>
      <c r="C78" s="9" t="n">
        <v>37.4</v>
      </c>
    </row>
    <row r="79" spans="1:3">
      <c r="A79" s="4" t="s">
        <v>570</v>
      </c>
      <c r="B79" s="9" t="n">
        <v>-26.9</v>
      </c>
      <c r="C79" s="9" t="n">
        <v>32.3</v>
      </c>
    </row>
    <row r="80" spans="1:3">
      <c r="A80" s="4" t="s">
        <v>572</v>
      </c>
    </row>
    <row r="81" spans="1:3">
      <c r="A81" s="3" t="s">
        <v>547</v>
      </c>
    </row>
    <row r="82" spans="1:3">
      <c r="A82" s="4" t="s">
        <v>549</v>
      </c>
      <c r="B82" s="9" t="n">
        <v>0.2</v>
      </c>
      <c r="C82" s="9" t="n">
        <v>0.1</v>
      </c>
    </row>
    <row r="83" spans="1:3">
      <c r="A83" s="4" t="s">
        <v>567</v>
      </c>
      <c r="B83" s="9" t="n">
        <v>0.2</v>
      </c>
      <c r="C83" s="9" t="n">
        <v>0.1</v>
      </c>
    </row>
    <row r="84" spans="1:3">
      <c r="A84" s="4" t="s">
        <v>568</v>
      </c>
      <c r="B84" s="6" t="n">
        <v>0</v>
      </c>
      <c r="C84" s="6" t="n">
        <v>0</v>
      </c>
    </row>
    <row r="85" spans="1:3">
      <c r="A85" s="4" t="s">
        <v>569</v>
      </c>
      <c r="B85" s="9" t="n">
        <v>0.2</v>
      </c>
      <c r="C85" s="9" t="n">
        <v>0.1</v>
      </c>
    </row>
    <row r="86" spans="1:3">
      <c r="A86" s="4" t="s">
        <v>570</v>
      </c>
      <c r="B86" s="6" t="n">
        <v>0</v>
      </c>
      <c r="C86" s="6" t="n">
        <v>0</v>
      </c>
    </row>
    <row r="87" spans="1:3">
      <c r="A87" s="4" t="s">
        <v>573</v>
      </c>
    </row>
    <row r="88" spans="1:3">
      <c r="A88" s="3" t="s">
        <v>547</v>
      </c>
    </row>
    <row r="89" spans="1:3">
      <c r="A89" s="4" t="s">
        <v>549</v>
      </c>
      <c r="B89" s="9" t="n">
        <v>1.5</v>
      </c>
      <c r="C89" s="9" t="n">
        <v>0.3</v>
      </c>
    </row>
    <row r="90" spans="1:3">
      <c r="A90" s="4" t="s">
        <v>567</v>
      </c>
      <c r="B90" s="9" t="n">
        <v>1.1</v>
      </c>
      <c r="C90" s="6" t="n">
        <v>0</v>
      </c>
    </row>
    <row r="91" spans="1:3">
      <c r="A91" s="4" t="s">
        <v>568</v>
      </c>
      <c r="B91" s="9" t="n">
        <v>-0.4</v>
      </c>
      <c r="C91" s="9" t="n">
        <v>-0.3</v>
      </c>
    </row>
    <row r="92" spans="1:3">
      <c r="A92" s="4" t="s">
        <v>569</v>
      </c>
      <c r="B92" s="9" t="n">
        <v>1.1</v>
      </c>
      <c r="C92" s="6" t="n">
        <v>0</v>
      </c>
    </row>
    <row r="93" spans="1:3">
      <c r="A93" s="4" t="s">
        <v>570</v>
      </c>
      <c r="B93" s="7" t="n">
        <v>0</v>
      </c>
      <c r="C93"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36</v>
      </c>
    </row>
    <row r="2" spans="1:3">
      <c r="A2" s="3" t="s">
        <v>547</v>
      </c>
    </row>
    <row r="3" spans="1:3">
      <c r="A3" s="4" t="s">
        <v>548</v>
      </c>
      <c r="B3" s="8" t="n">
        <v>25.3</v>
      </c>
      <c r="C3" s="8" t="n">
        <v>73.2</v>
      </c>
    </row>
    <row r="4" spans="1:3">
      <c r="A4" s="4" t="s">
        <v>549</v>
      </c>
      <c r="B4" s="9" t="n">
        <v>51.5</v>
      </c>
      <c r="C4" s="9" t="n">
        <v>52.4</v>
      </c>
    </row>
    <row r="5" spans="1:3">
      <c r="A5" s="4" t="s">
        <v>559</v>
      </c>
    </row>
    <row r="6" spans="1:3">
      <c r="A6" s="3" t="s">
        <v>547</v>
      </c>
    </row>
    <row r="7" spans="1:3">
      <c r="A7" s="4" t="s">
        <v>548</v>
      </c>
      <c r="B7" s="9" t="n">
        <v>25.3</v>
      </c>
      <c r="C7" s="9" t="n">
        <v>73.2</v>
      </c>
    </row>
    <row r="8" spans="1:3">
      <c r="A8" s="4" t="s">
        <v>560</v>
      </c>
      <c r="B8" s="9" t="n">
        <v>-14.5</v>
      </c>
      <c r="C8" s="9" t="n">
        <v>-14.9</v>
      </c>
    </row>
    <row r="9" spans="1:3">
      <c r="A9" s="4" t="s">
        <v>561</v>
      </c>
      <c r="B9" s="9" t="n">
        <v>10.8</v>
      </c>
      <c r="C9" s="9" t="n">
        <v>58.3</v>
      </c>
    </row>
    <row r="10" spans="1:3">
      <c r="A10" s="4" t="s">
        <v>562</v>
      </c>
      <c r="B10" s="9" t="n">
        <v>16.1</v>
      </c>
      <c r="C10" s="9" t="n">
        <v>12.3</v>
      </c>
    </row>
    <row r="11" spans="1:3">
      <c r="A11" s="4" t="s">
        <v>563</v>
      </c>
      <c r="B11" s="9" t="n">
        <v>26.9</v>
      </c>
      <c r="C11" s="6" t="n">
        <v>46</v>
      </c>
    </row>
    <row r="12" spans="1:3">
      <c r="A12" s="4" t="s">
        <v>566</v>
      </c>
    </row>
    <row r="13" spans="1:3">
      <c r="A13" s="3" t="s">
        <v>547</v>
      </c>
    </row>
    <row r="14" spans="1:3">
      <c r="A14" s="4" t="s">
        <v>549</v>
      </c>
      <c r="B14" s="9" t="n">
        <v>51.5</v>
      </c>
      <c r="C14" s="9" t="n">
        <v>52.4</v>
      </c>
    </row>
    <row r="15" spans="1:3">
      <c r="A15" s="4" t="s">
        <v>568</v>
      </c>
      <c r="B15" s="9" t="n">
        <v>-14.5</v>
      </c>
      <c r="C15" s="9" t="n">
        <v>-14.9</v>
      </c>
    </row>
    <row r="16" spans="1:3">
      <c r="A16" s="4" t="s">
        <v>569</v>
      </c>
      <c r="B16" s="6" t="n">
        <v>37</v>
      </c>
      <c r="C16" s="9" t="n">
        <v>37.5</v>
      </c>
    </row>
    <row r="17" spans="1:3">
      <c r="A17" s="4" t="s">
        <v>570</v>
      </c>
      <c r="B17" s="9" t="n">
        <v>-26.9</v>
      </c>
      <c r="C17" s="9" t="n">
        <v>32.3</v>
      </c>
    </row>
    <row r="18" spans="1:3">
      <c r="A18" s="4" t="s">
        <v>567</v>
      </c>
      <c r="B18" s="9" t="n">
        <v>10.1</v>
      </c>
      <c r="C18" s="9" t="n">
        <v>5.2</v>
      </c>
    </row>
    <row r="19" spans="1:3">
      <c r="A19" s="4" t="s">
        <v>575</v>
      </c>
    </row>
    <row r="20" spans="1:3">
      <c r="A20" s="3" t="s">
        <v>547</v>
      </c>
    </row>
    <row r="21" spans="1:3">
      <c r="A21" s="4" t="s">
        <v>548</v>
      </c>
      <c r="B21" s="9" t="n">
        <v>24.9</v>
      </c>
      <c r="C21" s="9" t="n">
        <v>72.5</v>
      </c>
    </row>
    <row r="22" spans="1:3">
      <c r="A22" s="4" t="s">
        <v>560</v>
      </c>
      <c r="B22" s="9" t="n">
        <v>-14.1</v>
      </c>
      <c r="C22" s="9" t="n">
        <v>-14.6</v>
      </c>
    </row>
    <row r="23" spans="1:3">
      <c r="A23" s="4" t="s">
        <v>561</v>
      </c>
      <c r="B23" s="9" t="n">
        <v>10.8</v>
      </c>
      <c r="C23" s="9" t="n">
        <v>57.9</v>
      </c>
    </row>
    <row r="24" spans="1:3">
      <c r="A24" s="4" t="s">
        <v>562</v>
      </c>
      <c r="B24" s="9" t="n">
        <v>16.1</v>
      </c>
      <c r="C24" s="9" t="n">
        <v>12.3</v>
      </c>
    </row>
    <row r="25" spans="1:3">
      <c r="A25" s="4" t="s">
        <v>563</v>
      </c>
      <c r="B25" s="9" t="n">
        <v>26.9</v>
      </c>
      <c r="C25" s="9" t="n">
        <v>45.6</v>
      </c>
    </row>
    <row r="26" spans="1:3">
      <c r="A26" s="4" t="s">
        <v>576</v>
      </c>
    </row>
    <row r="27" spans="1:3">
      <c r="A27" s="3" t="s">
        <v>547</v>
      </c>
    </row>
    <row r="28" spans="1:3">
      <c r="A28" s="4" t="s">
        <v>549</v>
      </c>
      <c r="B28" s="9" t="n">
        <v>49.8</v>
      </c>
      <c r="C28" s="6" t="n">
        <v>52</v>
      </c>
    </row>
    <row r="29" spans="1:3">
      <c r="A29" s="4" t="s">
        <v>568</v>
      </c>
      <c r="B29" s="9" t="n">
        <v>-14.1</v>
      </c>
      <c r="C29" s="9" t="n">
        <v>-14.6</v>
      </c>
    </row>
    <row r="30" spans="1:3">
      <c r="A30" s="4" t="s">
        <v>569</v>
      </c>
      <c r="B30" s="9" t="n">
        <v>35.7</v>
      </c>
      <c r="C30" s="9" t="n">
        <v>37.4</v>
      </c>
    </row>
    <row r="31" spans="1:3">
      <c r="A31" s="4" t="s">
        <v>570</v>
      </c>
      <c r="B31" s="9" t="n">
        <v>-26.9</v>
      </c>
      <c r="C31" s="9" t="n">
        <v>32.3</v>
      </c>
    </row>
    <row r="32" spans="1:3">
      <c r="A32" s="4" t="s">
        <v>567</v>
      </c>
      <c r="B32" s="9" t="n">
        <v>8.800000000000001</v>
      </c>
      <c r="C32" s="9" t="n">
        <v>5.1</v>
      </c>
    </row>
    <row r="33" spans="1:3">
      <c r="A33" s="4" t="s">
        <v>577</v>
      </c>
    </row>
    <row r="34" spans="1:3">
      <c r="A34" s="3" t="s">
        <v>547</v>
      </c>
    </row>
    <row r="35" spans="1:3">
      <c r="A35" s="4" t="s">
        <v>549</v>
      </c>
      <c r="B35" s="9" t="n">
        <v>0.2</v>
      </c>
      <c r="C35" s="9" t="n">
        <v>0.1</v>
      </c>
    </row>
    <row r="36" spans="1:3">
      <c r="A36" s="4" t="s">
        <v>568</v>
      </c>
      <c r="B36" s="6" t="n">
        <v>0</v>
      </c>
      <c r="C36" s="6" t="n">
        <v>0</v>
      </c>
    </row>
    <row r="37" spans="1:3">
      <c r="A37" s="4" t="s">
        <v>569</v>
      </c>
      <c r="B37" s="9" t="n">
        <v>0.2</v>
      </c>
      <c r="C37" s="9" t="n">
        <v>0.1</v>
      </c>
    </row>
    <row r="38" spans="1:3">
      <c r="A38" s="4" t="s">
        <v>570</v>
      </c>
      <c r="B38" s="6" t="n">
        <v>0</v>
      </c>
      <c r="C38" s="6" t="n">
        <v>0</v>
      </c>
    </row>
    <row r="39" spans="1:3">
      <c r="A39" s="4" t="s">
        <v>567</v>
      </c>
      <c r="B39" s="9" t="n">
        <v>0.2</v>
      </c>
      <c r="C39" s="9" t="n">
        <v>0.1</v>
      </c>
    </row>
    <row r="40" spans="1:3">
      <c r="A40" s="4" t="s">
        <v>578</v>
      </c>
    </row>
    <row r="41" spans="1:3">
      <c r="A41" s="3" t="s">
        <v>547</v>
      </c>
    </row>
    <row r="42" spans="1:3">
      <c r="A42" s="4" t="s">
        <v>548</v>
      </c>
      <c r="B42" s="9" t="n">
        <v>0.4</v>
      </c>
      <c r="C42" s="9" t="n">
        <v>0.7</v>
      </c>
    </row>
    <row r="43" spans="1:3">
      <c r="A43" s="4" t="s">
        <v>560</v>
      </c>
      <c r="B43" s="9" t="n">
        <v>-0.4</v>
      </c>
      <c r="C43" s="9" t="n">
        <v>-0.3</v>
      </c>
    </row>
    <row r="44" spans="1:3">
      <c r="A44" s="4" t="s">
        <v>561</v>
      </c>
      <c r="B44" s="6" t="n">
        <v>0</v>
      </c>
      <c r="C44" s="9" t="n">
        <v>0.4</v>
      </c>
    </row>
    <row r="45" spans="1:3">
      <c r="A45" s="4" t="s">
        <v>562</v>
      </c>
      <c r="B45" s="6" t="n">
        <v>0</v>
      </c>
      <c r="C45" s="6" t="n">
        <v>0</v>
      </c>
    </row>
    <row r="46" spans="1:3">
      <c r="A46" s="4" t="s">
        <v>563</v>
      </c>
      <c r="B46" s="6" t="n">
        <v>0</v>
      </c>
      <c r="C46" s="9" t="n">
        <v>0.4</v>
      </c>
    </row>
    <row r="47" spans="1:3">
      <c r="A47" s="4" t="s">
        <v>579</v>
      </c>
    </row>
    <row r="48" spans="1:3">
      <c r="A48" s="3" t="s">
        <v>547</v>
      </c>
    </row>
    <row r="49" spans="1:3">
      <c r="A49" s="4" t="s">
        <v>549</v>
      </c>
      <c r="B49" s="9" t="n">
        <v>1.5</v>
      </c>
      <c r="C49" s="9" t="n">
        <v>0.3</v>
      </c>
    </row>
    <row r="50" spans="1:3">
      <c r="A50" s="4" t="s">
        <v>568</v>
      </c>
      <c r="B50" s="9" t="n">
        <v>-0.4</v>
      </c>
      <c r="C50" s="9" t="n">
        <v>-0.3</v>
      </c>
    </row>
    <row r="51" spans="1:3">
      <c r="A51" s="4" t="s">
        <v>569</v>
      </c>
      <c r="B51" s="9" t="n">
        <v>1.1</v>
      </c>
      <c r="C51" s="6" t="n">
        <v>0</v>
      </c>
    </row>
    <row r="52" spans="1:3">
      <c r="A52" s="4" t="s">
        <v>570</v>
      </c>
      <c r="B52" s="6" t="n">
        <v>0</v>
      </c>
      <c r="C52" s="6" t="n">
        <v>0</v>
      </c>
    </row>
    <row r="53" spans="1:3">
      <c r="A53" s="4" t="s">
        <v>567</v>
      </c>
      <c r="B53" s="8" t="n">
        <v>1.1</v>
      </c>
      <c r="C53"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 customWidth="1" max="6" min="6" width="14"/>
  </cols>
  <sheetData>
    <row r="1" spans="1:6">
      <c r="A1" s="1" t="s">
        <v>115</v>
      </c>
      <c r="B1" s="2" t="s">
        <v>30</v>
      </c>
      <c r="C1" s="2" t="s">
        <v>31</v>
      </c>
      <c r="D1" s="2" t="s">
        <v>1</v>
      </c>
    </row>
    <row r="2" spans="1:6">
      <c r="B2" s="2" t="s">
        <v>40</v>
      </c>
      <c r="C2" s="2" t="s">
        <v>41</v>
      </c>
      <c r="D2" s="2" t="s">
        <v>2</v>
      </c>
      <c r="E2" s="2" t="s">
        <v>36</v>
      </c>
      <c r="F2" s="2" t="s">
        <v>43</v>
      </c>
    </row>
    <row r="3" spans="1:6">
      <c r="A3" s="3" t="s">
        <v>116</v>
      </c>
    </row>
    <row r="4" spans="1:6">
      <c r="A4" s="4" t="s">
        <v>48</v>
      </c>
      <c r="D4" s="8" t="n">
        <v>452.3</v>
      </c>
      <c r="E4" s="8" t="n">
        <v>556.1</v>
      </c>
    </row>
    <row r="5" spans="1:6">
      <c r="A5" s="4" t="s">
        <v>49</v>
      </c>
    </row>
    <row r="6" spans="1:6">
      <c r="A6" s="3" t="s">
        <v>116</v>
      </c>
    </row>
    <row r="7" spans="1:6">
      <c r="A7" s="4" t="s">
        <v>48</v>
      </c>
      <c r="B7" s="8" t="n">
        <v>34.7</v>
      </c>
      <c r="D7" s="9" t="n">
        <v>452.3</v>
      </c>
      <c r="E7" s="9" t="n">
        <v>556.1</v>
      </c>
    </row>
    <row r="8" spans="1:6">
      <c r="A8" s="3" t="s">
        <v>117</v>
      </c>
    </row>
    <row r="9" spans="1:6">
      <c r="A9" s="4" t="s">
        <v>53</v>
      </c>
      <c r="B9" s="9" t="n">
        <v>2.6</v>
      </c>
      <c r="D9" s="9" t="n">
        <v>-11.7</v>
      </c>
      <c r="E9" s="9" t="n">
        <v>-58.2</v>
      </c>
    </row>
    <row r="10" spans="1:6">
      <c r="A10" s="4" t="s">
        <v>118</v>
      </c>
      <c r="B10" s="9" t="n">
        <v>55.4</v>
      </c>
      <c r="D10" s="9" t="n">
        <v>234.1</v>
      </c>
      <c r="E10" s="9" t="n">
        <v>230.8</v>
      </c>
    </row>
    <row r="11" spans="1:6">
      <c r="A11" s="4" t="s">
        <v>119</v>
      </c>
      <c r="B11" s="9" t="n">
        <v>45.4</v>
      </c>
      <c r="D11" s="6" t="n">
        <v>0</v>
      </c>
    </row>
    <row r="12" spans="1:6">
      <c r="A12" s="4" t="s">
        <v>120</v>
      </c>
      <c r="B12" s="9" t="n">
        <v>14.5</v>
      </c>
      <c r="D12" s="9" t="n">
        <v>63.9</v>
      </c>
      <c r="E12" s="6" t="n">
        <v>62</v>
      </c>
    </row>
    <row r="13" spans="1:6">
      <c r="A13" s="4" t="s">
        <v>121</v>
      </c>
      <c r="B13" s="9" t="n">
        <v>0.5</v>
      </c>
      <c r="D13" s="9" t="n">
        <v>3.3</v>
      </c>
      <c r="E13" s="9" t="n">
        <v>6.2</v>
      </c>
    </row>
    <row r="14" spans="1:6">
      <c r="A14" s="4" t="s">
        <v>122</v>
      </c>
      <c r="B14" s="9" t="n">
        <v>11.9</v>
      </c>
      <c r="D14" s="9" t="n">
        <v>44.3</v>
      </c>
      <c r="E14" s="9" t="n">
        <v>50.6</v>
      </c>
    </row>
    <row r="15" spans="1:6">
      <c r="A15" s="4" t="s">
        <v>123</v>
      </c>
      <c r="B15" s="9" t="n">
        <v>-9.1</v>
      </c>
      <c r="D15" s="9" t="n">
        <v>-231.6</v>
      </c>
      <c r="E15" s="9" t="n">
        <v>-173.7</v>
      </c>
    </row>
    <row r="16" spans="1:6">
      <c r="A16" s="3" t="s">
        <v>124</v>
      </c>
    </row>
    <row r="17" spans="1:6">
      <c r="A17" s="4" t="s">
        <v>125</v>
      </c>
      <c r="B17" s="9" t="n">
        <v>-37.8</v>
      </c>
      <c r="D17" s="9" t="n">
        <v>83.5</v>
      </c>
      <c r="E17" s="9" t="n">
        <v>-91.7</v>
      </c>
    </row>
    <row r="18" spans="1:6">
      <c r="A18" s="4" t="s">
        <v>83</v>
      </c>
      <c r="B18" s="9" t="n">
        <v>199.8</v>
      </c>
      <c r="D18" s="9" t="n">
        <v>141.5</v>
      </c>
      <c r="E18" s="9" t="n">
        <v>17.9</v>
      </c>
    </row>
    <row r="19" spans="1:6">
      <c r="A19" s="4" t="s">
        <v>84</v>
      </c>
      <c r="B19" s="9" t="n">
        <v>-66.7</v>
      </c>
      <c r="D19" s="9" t="n">
        <v>66.8</v>
      </c>
      <c r="E19" s="9" t="n">
        <v>-22.5</v>
      </c>
    </row>
    <row r="20" spans="1:6">
      <c r="A20" s="4" t="s">
        <v>91</v>
      </c>
      <c r="B20" s="6" t="n">
        <v>107</v>
      </c>
      <c r="D20" s="9" t="n">
        <v>19.8</v>
      </c>
      <c r="E20" s="9" t="n">
        <v>77.40000000000001</v>
      </c>
    </row>
    <row r="21" spans="1:6">
      <c r="A21" s="4" t="s">
        <v>90</v>
      </c>
      <c r="B21" s="9" t="n">
        <v>151.7</v>
      </c>
      <c r="D21" s="9" t="n">
        <v>82.7</v>
      </c>
      <c r="E21" s="9" t="n">
        <v>92.8</v>
      </c>
    </row>
    <row r="22" spans="1:6">
      <c r="A22" s="4" t="s">
        <v>126</v>
      </c>
      <c r="B22" s="9" t="n">
        <v>-50.6</v>
      </c>
      <c r="D22" s="9" t="n">
        <v>-151.1</v>
      </c>
      <c r="E22" s="9" t="n">
        <v>65.40000000000001</v>
      </c>
    </row>
    <row r="23" spans="1:6">
      <c r="A23" s="4" t="s">
        <v>127</v>
      </c>
      <c r="B23" s="9" t="n">
        <v>459.3</v>
      </c>
      <c r="D23" s="9" t="n">
        <v>797.8</v>
      </c>
      <c r="E23" s="9" t="n">
        <v>813.1</v>
      </c>
    </row>
    <row r="24" spans="1:6">
      <c r="A24" s="3" t="s">
        <v>128</v>
      </c>
    </row>
    <row r="25" spans="1:6">
      <c r="A25" s="4" t="s">
        <v>129</v>
      </c>
      <c r="B25" s="9" t="n">
        <v>-4896.6</v>
      </c>
      <c r="D25" s="6" t="n">
        <v>0</v>
      </c>
      <c r="E25" s="6" t="n">
        <v>0</v>
      </c>
    </row>
    <row r="26" spans="1:6">
      <c r="A26" s="4" t="s">
        <v>130</v>
      </c>
      <c r="B26" s="6" t="n">
        <v>0</v>
      </c>
      <c r="D26" s="6" t="n">
        <v>354</v>
      </c>
      <c r="E26" s="6" t="n">
        <v>0</v>
      </c>
    </row>
    <row r="27" spans="1:6">
      <c r="A27" s="4" t="s">
        <v>131</v>
      </c>
      <c r="B27" s="9" t="n">
        <v>-69.90000000000001</v>
      </c>
      <c r="D27" s="9" t="n">
        <v>-375.2</v>
      </c>
      <c r="E27" s="9" t="n">
        <v>-301.4</v>
      </c>
    </row>
    <row r="28" spans="1:6">
      <c r="A28" s="4" t="s">
        <v>132</v>
      </c>
      <c r="B28" s="6" t="n">
        <v>0</v>
      </c>
      <c r="D28" s="6" t="n">
        <v>0</v>
      </c>
      <c r="E28" s="6" t="n">
        <v>-11</v>
      </c>
    </row>
    <row r="29" spans="1:6">
      <c r="A29" s="4" t="s">
        <v>133</v>
      </c>
      <c r="B29" s="9" t="n">
        <v>5.1</v>
      </c>
      <c r="D29" s="9" t="n">
        <v>-53.2</v>
      </c>
      <c r="E29" s="9" t="n">
        <v>13.3</v>
      </c>
    </row>
    <row r="30" spans="1:6">
      <c r="A30" s="4" t="s">
        <v>134</v>
      </c>
      <c r="B30" s="6" t="n">
        <v>0</v>
      </c>
      <c r="D30" s="9" t="n">
        <v>-43.5</v>
      </c>
      <c r="E30" s="6" t="n">
        <v>0</v>
      </c>
    </row>
    <row r="31" spans="1:6">
      <c r="A31" s="4" t="s">
        <v>135</v>
      </c>
      <c r="B31" s="6" t="n">
        <v>0</v>
      </c>
      <c r="D31" s="9" t="n">
        <v>42.5</v>
      </c>
      <c r="E31" s="6" t="n">
        <v>0</v>
      </c>
    </row>
    <row r="32" spans="1:6">
      <c r="A32" s="4" t="s">
        <v>136</v>
      </c>
      <c r="B32" s="9" t="n">
        <v>2.3</v>
      </c>
      <c r="D32" s="9" t="n">
        <v>6.4</v>
      </c>
      <c r="E32" s="9" t="n">
        <v>3.8</v>
      </c>
    </row>
    <row r="33" spans="1:6">
      <c r="A33" s="4" t="s">
        <v>126</v>
      </c>
      <c r="B33" s="6" t="n">
        <v>0</v>
      </c>
      <c r="D33" s="6" t="n">
        <v>-6</v>
      </c>
      <c r="E33" s="9" t="n">
        <v>3.6</v>
      </c>
    </row>
    <row r="34" spans="1:6">
      <c r="A34" s="4" t="s">
        <v>137</v>
      </c>
      <c r="B34" s="9" t="n">
        <v>-4959.1</v>
      </c>
      <c r="D34" s="6" t="n">
        <v>-75</v>
      </c>
      <c r="E34" s="9" t="n">
        <v>-291.7</v>
      </c>
    </row>
    <row r="35" spans="1:6">
      <c r="A35" s="3" t="s">
        <v>138</v>
      </c>
    </row>
    <row r="36" spans="1:6">
      <c r="A36" s="4" t="s">
        <v>139</v>
      </c>
      <c r="B36" s="9" t="n">
        <v>4162.1</v>
      </c>
      <c r="D36" s="6" t="n">
        <v>0</v>
      </c>
      <c r="E36" s="6" t="n">
        <v>0</v>
      </c>
    </row>
    <row r="37" spans="1:6">
      <c r="A37" s="4" t="s">
        <v>140</v>
      </c>
      <c r="B37" s="9" t="n">
        <v>900.3</v>
      </c>
      <c r="D37" s="6" t="n">
        <v>0</v>
      </c>
      <c r="E37" s="6" t="n">
        <v>13</v>
      </c>
    </row>
    <row r="38" spans="1:6">
      <c r="A38" s="4" t="s">
        <v>141</v>
      </c>
      <c r="B38" s="9" t="n">
        <v>-218.7</v>
      </c>
      <c r="D38" s="9" t="n">
        <v>-410.1</v>
      </c>
      <c r="E38" s="9" t="n">
        <v>-34.5</v>
      </c>
    </row>
    <row r="39" spans="1:6">
      <c r="A39" s="4" t="s">
        <v>142</v>
      </c>
      <c r="B39" s="6" t="n">
        <v>240</v>
      </c>
      <c r="D39" s="6" t="n">
        <v>290</v>
      </c>
      <c r="E39" s="6" t="n">
        <v>255</v>
      </c>
    </row>
    <row r="40" spans="1:6">
      <c r="A40" s="4" t="s">
        <v>143</v>
      </c>
      <c r="B40" s="6" t="n">
        <v>-255</v>
      </c>
      <c r="D40" s="6" t="n">
        <v>-290</v>
      </c>
      <c r="E40" s="6" t="n">
        <v>-360</v>
      </c>
    </row>
    <row r="41" spans="1:6">
      <c r="A41" s="4" t="s">
        <v>144</v>
      </c>
      <c r="B41" s="9" t="n">
        <v>-367.9</v>
      </c>
      <c r="D41" s="9" t="n">
        <v>-6.4</v>
      </c>
      <c r="E41" s="9" t="n">
        <v>-159.6</v>
      </c>
    </row>
    <row r="42" spans="1:6">
      <c r="A42" s="4" t="s">
        <v>145</v>
      </c>
      <c r="B42" s="6" t="n">
        <v>0</v>
      </c>
      <c r="D42" s="6" t="n">
        <v>0</v>
      </c>
      <c r="E42" s="6" t="n">
        <v>0</v>
      </c>
    </row>
    <row r="43" spans="1:6">
      <c r="A43" s="4" t="s">
        <v>146</v>
      </c>
      <c r="B43" s="6" t="n">
        <v>0</v>
      </c>
      <c r="D43" s="6" t="n">
        <v>-30</v>
      </c>
      <c r="E43" s="6" t="n">
        <v>0</v>
      </c>
    </row>
    <row r="44" spans="1:6">
      <c r="A44" s="4" t="s">
        <v>147</v>
      </c>
      <c r="B44" s="9" t="n">
        <v>-20.4</v>
      </c>
      <c r="D44" s="6" t="n">
        <v>0</v>
      </c>
      <c r="E44" s="9" t="n">
        <v>-0.2</v>
      </c>
    </row>
    <row r="45" spans="1:6">
      <c r="A45" s="4" t="s">
        <v>148</v>
      </c>
      <c r="B45" s="9" t="n">
        <v>4440.4</v>
      </c>
      <c r="D45" s="9" t="n">
        <v>-446.5</v>
      </c>
      <c r="E45" s="9" t="n">
        <v>-286.3</v>
      </c>
    </row>
    <row r="46" spans="1:6">
      <c r="A46" s="4" t="s">
        <v>149</v>
      </c>
      <c r="B46" s="9" t="n">
        <v>2.3</v>
      </c>
      <c r="D46" s="9" t="n">
        <v>-4.9</v>
      </c>
      <c r="E46" s="6" t="n">
        <v>5</v>
      </c>
    </row>
    <row r="47" spans="1:6">
      <c r="A47" s="4" t="s">
        <v>150</v>
      </c>
      <c r="B47" s="9" t="n">
        <v>-57.1</v>
      </c>
      <c r="D47" s="9" t="n">
        <v>271.4</v>
      </c>
      <c r="E47" s="9" t="n">
        <v>240.1</v>
      </c>
    </row>
    <row r="48" spans="1:6">
      <c r="A48" s="4" t="s">
        <v>81</v>
      </c>
      <c r="B48" s="9" t="n">
        <v>250.5</v>
      </c>
      <c r="D48" s="9" t="n">
        <v>433.5</v>
      </c>
      <c r="E48" s="9" t="n">
        <v>193.4</v>
      </c>
    </row>
    <row r="49" spans="1:6">
      <c r="A49" s="4" t="s">
        <v>81</v>
      </c>
      <c r="B49" s="9" t="n">
        <v>193.4</v>
      </c>
      <c r="C49" s="8" t="n">
        <v>250.5</v>
      </c>
      <c r="D49" s="8" t="n">
        <v>704.9</v>
      </c>
      <c r="E49" s="8" t="n">
        <v>433.5</v>
      </c>
    </row>
    <row r="50" spans="1:6">
      <c r="A50" s="4" t="s">
        <v>57</v>
      </c>
    </row>
    <row r="51" spans="1:6">
      <c r="A51" s="3" t="s">
        <v>116</v>
      </c>
    </row>
    <row r="52" spans="1:6">
      <c r="A52" s="4" t="s">
        <v>48</v>
      </c>
      <c r="C52" s="9" t="n">
        <v>51.9</v>
      </c>
      <c r="F52" s="8" t="n">
        <v>183.8</v>
      </c>
    </row>
    <row r="53" spans="1:6">
      <c r="A53" s="3" t="s">
        <v>117</v>
      </c>
    </row>
    <row r="54" spans="1:6">
      <c r="A54" s="4" t="s">
        <v>53</v>
      </c>
      <c r="C54" s="9" t="n">
        <v>0.5</v>
      </c>
      <c r="F54" s="6" t="n">
        <v>-15</v>
      </c>
    </row>
    <row r="55" spans="1:6">
      <c r="A55" s="4" t="s">
        <v>118</v>
      </c>
      <c r="C55" s="9" t="n">
        <v>106.5</v>
      </c>
      <c r="F55" s="9" t="n">
        <v>239.9</v>
      </c>
    </row>
    <row r="56" spans="1:6">
      <c r="A56" s="4" t="s">
        <v>119</v>
      </c>
      <c r="C56" s="6" t="n">
        <v>0</v>
      </c>
      <c r="F56" s="6" t="n">
        <v>0</v>
      </c>
    </row>
    <row r="57" spans="1:6">
      <c r="A57" s="4" t="s">
        <v>120</v>
      </c>
      <c r="C57" s="9" t="n">
        <v>-3.7</v>
      </c>
      <c r="F57" s="9" t="n">
        <v>-5.3</v>
      </c>
    </row>
    <row r="58" spans="1:6">
      <c r="A58" s="4" t="s">
        <v>121</v>
      </c>
      <c r="C58" s="6" t="n">
        <v>2</v>
      </c>
      <c r="F58" s="9" t="n">
        <v>4.2</v>
      </c>
    </row>
    <row r="59" spans="1:6">
      <c r="A59" s="4" t="s">
        <v>122</v>
      </c>
      <c r="C59" s="9" t="n">
        <v>44.8</v>
      </c>
      <c r="F59" s="9" t="n">
        <v>96.09999999999999</v>
      </c>
    </row>
    <row r="60" spans="1:6">
      <c r="A60" s="4" t="s">
        <v>123</v>
      </c>
      <c r="C60" s="9" t="n">
        <v>-9.699999999999999</v>
      </c>
      <c r="F60" s="9" t="n">
        <v>-17.7</v>
      </c>
    </row>
    <row r="61" spans="1:6">
      <c r="A61" s="3" t="s">
        <v>124</v>
      </c>
    </row>
    <row r="62" spans="1:6">
      <c r="A62" s="4" t="s">
        <v>125</v>
      </c>
      <c r="C62" s="6" t="n">
        <v>-86</v>
      </c>
      <c r="F62" s="9" t="n">
        <v>-39.9</v>
      </c>
    </row>
    <row r="63" spans="1:6">
      <c r="A63" s="4" t="s">
        <v>83</v>
      </c>
      <c r="C63" s="9" t="n">
        <v>-108.7</v>
      </c>
      <c r="F63" s="9" t="n">
        <v>-273.9</v>
      </c>
    </row>
    <row r="64" spans="1:6">
      <c r="A64" s="4" t="s">
        <v>84</v>
      </c>
      <c r="C64" s="9" t="n">
        <v>72.8</v>
      </c>
      <c r="F64" s="6" t="n">
        <v>52</v>
      </c>
    </row>
    <row r="65" spans="1:6">
      <c r="A65" s="4" t="s">
        <v>91</v>
      </c>
      <c r="C65" s="9" t="n">
        <v>64.2</v>
      </c>
      <c r="F65" s="9" t="n">
        <v>14.7</v>
      </c>
    </row>
    <row r="66" spans="1:6">
      <c r="A66" s="4" t="s">
        <v>90</v>
      </c>
      <c r="C66" s="9" t="n">
        <v>-150.3</v>
      </c>
      <c r="F66" s="9" t="n">
        <v>-15.9</v>
      </c>
    </row>
    <row r="67" spans="1:6">
      <c r="A67" s="4" t="s">
        <v>126</v>
      </c>
      <c r="C67" s="9" t="n">
        <v>-10.1</v>
      </c>
      <c r="F67" s="9" t="n">
        <v>-50.3</v>
      </c>
    </row>
    <row r="68" spans="1:6">
      <c r="A68" s="4" t="s">
        <v>127</v>
      </c>
      <c r="C68" s="9" t="n">
        <v>-25.8</v>
      </c>
      <c r="F68" s="9" t="n">
        <v>172.7</v>
      </c>
    </row>
    <row r="69" spans="1:6">
      <c r="A69" s="3" t="s">
        <v>128</v>
      </c>
    </row>
    <row r="70" spans="1:6">
      <c r="A70" s="4" t="s">
        <v>129</v>
      </c>
      <c r="C70" s="6" t="n">
        <v>0</v>
      </c>
      <c r="F70" s="6" t="n">
        <v>0</v>
      </c>
    </row>
    <row r="71" spans="1:6">
      <c r="A71" s="4" t="s">
        <v>130</v>
      </c>
      <c r="C71" s="6" t="n">
        <v>0</v>
      </c>
      <c r="F71" s="6" t="n">
        <v>0</v>
      </c>
    </row>
    <row r="72" spans="1:6">
      <c r="A72" s="4" t="s">
        <v>131</v>
      </c>
      <c r="C72" s="9" t="n">
        <v>-139.8</v>
      </c>
      <c r="F72" s="6" t="n">
        <v>-278</v>
      </c>
    </row>
    <row r="73" spans="1:6">
      <c r="A73" s="4" t="s">
        <v>132</v>
      </c>
      <c r="C73" s="9" t="n">
        <v>-32.8</v>
      </c>
      <c r="F73" s="6" t="n">
        <v>-24</v>
      </c>
    </row>
    <row r="74" spans="1:6">
      <c r="A74" s="4" t="s">
        <v>133</v>
      </c>
      <c r="C74" s="9" t="n">
        <v>-5.3</v>
      </c>
      <c r="F74" s="9" t="n">
        <v>-18.4</v>
      </c>
    </row>
    <row r="75" spans="1:6">
      <c r="A75" s="4" t="s">
        <v>134</v>
      </c>
      <c r="C75" s="6" t="n">
        <v>0</v>
      </c>
      <c r="F75" s="6" t="n">
        <v>0</v>
      </c>
    </row>
    <row r="76" spans="1:6">
      <c r="A76" s="4" t="s">
        <v>135</v>
      </c>
      <c r="C76" s="6" t="n">
        <v>0</v>
      </c>
      <c r="F76" s="6" t="n">
        <v>0</v>
      </c>
    </row>
    <row r="77" spans="1:6">
      <c r="A77" s="4" t="s">
        <v>136</v>
      </c>
      <c r="C77" s="9" t="n">
        <v>1.7</v>
      </c>
      <c r="F77" s="9" t="n">
        <v>16.9</v>
      </c>
    </row>
    <row r="78" spans="1:6">
      <c r="A78" s="4" t="s">
        <v>126</v>
      </c>
      <c r="C78" s="6" t="n">
        <v>-10</v>
      </c>
      <c r="F78" s="9" t="n">
        <v>-0.2</v>
      </c>
    </row>
    <row r="79" spans="1:6">
      <c r="A79" s="4" t="s">
        <v>137</v>
      </c>
      <c r="C79" s="9" t="n">
        <v>-186.2</v>
      </c>
      <c r="F79" s="9" t="n">
        <v>-303.7</v>
      </c>
    </row>
    <row r="80" spans="1:6">
      <c r="A80" s="3" t="s">
        <v>138</v>
      </c>
    </row>
    <row r="81" spans="1:6">
      <c r="A81" s="4" t="s">
        <v>139</v>
      </c>
      <c r="C81" s="6" t="n">
        <v>0</v>
      </c>
      <c r="F81" s="6" t="n">
        <v>0</v>
      </c>
    </row>
    <row r="82" spans="1:6">
      <c r="A82" s="4" t="s">
        <v>140</v>
      </c>
      <c r="C82" s="6" t="n">
        <v>0</v>
      </c>
      <c r="F82" s="9" t="n">
        <v>1219.2</v>
      </c>
    </row>
    <row r="83" spans="1:6">
      <c r="A83" s="4" t="s">
        <v>141</v>
      </c>
      <c r="C83" s="9" t="n">
        <v>-458.7</v>
      </c>
      <c r="F83" s="9" t="n">
        <v>-716.5</v>
      </c>
    </row>
    <row r="84" spans="1:6">
      <c r="A84" s="4" t="s">
        <v>142</v>
      </c>
      <c r="C84" s="6" t="n">
        <v>170</v>
      </c>
      <c r="F84" s="6" t="n">
        <v>0</v>
      </c>
    </row>
    <row r="85" spans="1:6">
      <c r="A85" s="4" t="s">
        <v>143</v>
      </c>
      <c r="C85" s="6" t="n">
        <v>-50</v>
      </c>
      <c r="F85" s="6" t="n">
        <v>0</v>
      </c>
    </row>
    <row r="86" spans="1:6">
      <c r="A86" s="4" t="s">
        <v>144</v>
      </c>
      <c r="C86" s="9" t="n">
        <v>490.3</v>
      </c>
      <c r="F86" s="9" t="n">
        <v>13.9</v>
      </c>
    </row>
    <row r="87" spans="1:6">
      <c r="A87" s="4" t="s">
        <v>145</v>
      </c>
      <c r="C87" s="6" t="n">
        <v>0</v>
      </c>
      <c r="F87" s="9" t="n">
        <v>-386.4</v>
      </c>
    </row>
    <row r="88" spans="1:6">
      <c r="A88" s="4" t="s">
        <v>146</v>
      </c>
      <c r="C88" s="6" t="n">
        <v>0</v>
      </c>
      <c r="F88" s="6" t="n">
        <v>0</v>
      </c>
    </row>
    <row r="89" spans="1:6">
      <c r="A89" s="4" t="s">
        <v>147</v>
      </c>
      <c r="C89" s="9" t="n">
        <v>0.1</v>
      </c>
      <c r="F89" s="9" t="n">
        <v>-14.5</v>
      </c>
    </row>
    <row r="90" spans="1:6">
      <c r="A90" s="4" t="s">
        <v>148</v>
      </c>
      <c r="C90" s="9" t="n">
        <v>151.7</v>
      </c>
      <c r="F90" s="9" t="n">
        <v>115.7</v>
      </c>
    </row>
    <row r="91" spans="1:6">
      <c r="A91" s="4" t="s">
        <v>149</v>
      </c>
      <c r="C91" s="9" t="n">
        <v>0.2</v>
      </c>
      <c r="F91" s="9" t="n">
        <v>1.6</v>
      </c>
    </row>
    <row r="92" spans="1:6">
      <c r="A92" s="4" t="s">
        <v>150</v>
      </c>
      <c r="C92" s="9" t="n">
        <v>-60.1</v>
      </c>
      <c r="F92" s="9" t="n">
        <v>-13.7</v>
      </c>
    </row>
    <row r="93" spans="1:6">
      <c r="A93" s="4" t="s">
        <v>81</v>
      </c>
      <c r="B93" s="8" t="n">
        <v>250.5</v>
      </c>
      <c r="C93" s="9" t="n">
        <v>310.6</v>
      </c>
      <c r="F93" s="9" t="n">
        <v>324.3</v>
      </c>
    </row>
    <row r="94" spans="1:6">
      <c r="A94" s="4" t="s">
        <v>81</v>
      </c>
      <c r="C94" s="8" t="n">
        <v>250.5</v>
      </c>
      <c r="F94" s="8" t="n">
        <v>310.6</v>
      </c>
    </row>
  </sheetData>
  <mergeCells count="2">
    <mergeCell ref="A1:A2"/>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37"/>
  </cols>
  <sheetData>
    <row r="1" spans="1:2">
      <c r="A1" s="1" t="s">
        <v>580</v>
      </c>
      <c r="B1" s="2" t="s">
        <v>1</v>
      </c>
    </row>
    <row r="2" spans="1:2">
      <c r="B2" s="2" t="s">
        <v>581</v>
      </c>
    </row>
    <row r="3" spans="1:2">
      <c r="A3" s="4" t="s">
        <v>582</v>
      </c>
    </row>
    <row r="4" spans="1:2">
      <c r="A4" s="3" t="s">
        <v>311</v>
      </c>
    </row>
    <row r="5" spans="1:2">
      <c r="A5" s="4" t="s">
        <v>583</v>
      </c>
      <c r="B5" s="6" t="n">
        <v>56855000</v>
      </c>
    </row>
    <row r="6" spans="1:2">
      <c r="A6" s="4" t="s">
        <v>584</v>
      </c>
      <c r="B6" s="6" t="n">
        <v>81685000</v>
      </c>
    </row>
    <row r="7" spans="1:2">
      <c r="A7" s="4" t="s">
        <v>585</v>
      </c>
    </row>
    <row r="8" spans="1:2">
      <c r="A8" s="3" t="s">
        <v>311</v>
      </c>
    </row>
    <row r="9" spans="1:2">
      <c r="A9" s="4" t="s">
        <v>583</v>
      </c>
      <c r="B9" s="6" t="n">
        <v>1825000</v>
      </c>
    </row>
    <row r="10" spans="1:2">
      <c r="A10" s="4" t="s">
        <v>584</v>
      </c>
      <c r="B10" s="6" t="n">
        <v>11285000</v>
      </c>
    </row>
    <row r="11" spans="1:2">
      <c r="A11" s="4" t="s">
        <v>586</v>
      </c>
    </row>
    <row r="12" spans="1:2">
      <c r="A12" s="3" t="s">
        <v>311</v>
      </c>
    </row>
    <row r="13" spans="1:2">
      <c r="A13" s="4" t="s">
        <v>583</v>
      </c>
      <c r="B13" s="6" t="n">
        <v>3960000</v>
      </c>
    </row>
    <row r="14" spans="1:2">
      <c r="A14" s="4" t="s">
        <v>584</v>
      </c>
      <c r="B14" s="6" t="n">
        <v>24320000</v>
      </c>
    </row>
    <row r="15" spans="1:2">
      <c r="A15" s="4" t="s">
        <v>587</v>
      </c>
    </row>
    <row r="16" spans="1:2">
      <c r="A16" s="3" t="s">
        <v>311</v>
      </c>
    </row>
    <row r="17" spans="1:2">
      <c r="A17" s="4" t="s">
        <v>588</v>
      </c>
      <c r="B17" s="6" t="n">
        <v>0</v>
      </c>
    </row>
    <row r="18" spans="1:2">
      <c r="A18" s="4" t="s">
        <v>589</v>
      </c>
      <c r="B18" s="6" t="n">
        <v>1006440000</v>
      </c>
    </row>
    <row r="19" spans="1:2">
      <c r="A19" s="4" t="s">
        <v>590</v>
      </c>
    </row>
    <row r="20" spans="1:2">
      <c r="A20" s="3" t="s">
        <v>311</v>
      </c>
    </row>
    <row r="21" spans="1:2">
      <c r="A21" s="4" t="s">
        <v>588</v>
      </c>
      <c r="B21" s="6" t="n">
        <v>5910000</v>
      </c>
    </row>
    <row r="22" spans="1:2">
      <c r="A22" s="4" t="s">
        <v>589</v>
      </c>
      <c r="B22" s="6" t="n">
        <v>266440000</v>
      </c>
    </row>
    <row r="23" spans="1:2">
      <c r="A23" s="4" t="s">
        <v>591</v>
      </c>
    </row>
    <row r="24" spans="1:2">
      <c r="A24" s="3" t="s">
        <v>311</v>
      </c>
    </row>
    <row r="25" spans="1:2">
      <c r="A25" s="4" t="s">
        <v>592</v>
      </c>
      <c r="B25" s="7" t="n">
        <v>17360681</v>
      </c>
    </row>
    <row r="26" spans="1:2">
      <c r="A26" s="4" t="s">
        <v>593</v>
      </c>
      <c r="B26" s="7" t="n">
        <v>19493720</v>
      </c>
    </row>
    <row r="27" spans="1:2">
      <c r="A27" s="4" t="s">
        <v>594</v>
      </c>
    </row>
    <row r="28" spans="1:2">
      <c r="A28" s="3" t="s">
        <v>311</v>
      </c>
    </row>
    <row r="29" spans="1:2">
      <c r="A29" s="4" t="s">
        <v>595</v>
      </c>
      <c r="B29" s="6" t="n">
        <v>433800</v>
      </c>
    </row>
    <row r="30" spans="1:2">
      <c r="A30" s="4" t="s">
        <v>596</v>
      </c>
      <c r="B30" s="6" t="n">
        <v>730300</v>
      </c>
    </row>
    <row r="31" spans="1:2">
      <c r="A31" s="4" t="s">
        <v>597</v>
      </c>
    </row>
    <row r="32" spans="1:2">
      <c r="A32" s="3" t="s">
        <v>311</v>
      </c>
    </row>
    <row r="33" spans="1:2">
      <c r="A33" s="4" t="s">
        <v>583</v>
      </c>
      <c r="B33" s="6" t="n">
        <v>0</v>
      </c>
    </row>
    <row r="34" spans="1:2">
      <c r="A34" s="4" t="s">
        <v>584</v>
      </c>
      <c r="B34" s="6" t="n">
        <v>22600</v>
      </c>
    </row>
    <row r="35" spans="1:2">
      <c r="A35" s="4" t="s">
        <v>598</v>
      </c>
    </row>
    <row r="36" spans="1:2">
      <c r="A36" s="3" t="s">
        <v>311</v>
      </c>
    </row>
    <row r="37" spans="1:2">
      <c r="A37" s="4" t="s">
        <v>595</v>
      </c>
      <c r="B37" s="6" t="n">
        <v>2700</v>
      </c>
    </row>
    <row r="38" spans="1:2">
      <c r="A38" s="4" t="s">
        <v>596</v>
      </c>
      <c r="B38" s="6" t="n">
        <v>25400</v>
      </c>
    </row>
    <row r="39" spans="1:2">
      <c r="A39" s="4" t="s">
        <v>599</v>
      </c>
    </row>
    <row r="40" spans="1:2">
      <c r="A40" s="3" t="s">
        <v>311</v>
      </c>
    </row>
    <row r="41" spans="1:2">
      <c r="A41" s="4" t="s">
        <v>583</v>
      </c>
      <c r="B41" s="6" t="n">
        <v>50000</v>
      </c>
    </row>
    <row r="42" spans="1:2">
      <c r="A42" s="4" t="s">
        <v>584</v>
      </c>
      <c r="B42" s="6" t="n">
        <v>3125000</v>
      </c>
    </row>
    <row r="43" spans="1:2">
      <c r="A43" s="4" t="s">
        <v>600</v>
      </c>
    </row>
    <row r="44" spans="1:2">
      <c r="A44" s="3" t="s">
        <v>311</v>
      </c>
    </row>
    <row r="45" spans="1:2">
      <c r="A45" s="4" t="s">
        <v>583</v>
      </c>
      <c r="B45" s="6" t="n">
        <v>60000</v>
      </c>
    </row>
    <row r="46" spans="1:2">
      <c r="A46" s="4" t="s">
        <v>584</v>
      </c>
      <c r="B46" s="6" t="n">
        <v>3805000</v>
      </c>
    </row>
    <row r="47" spans="1:2">
      <c r="A47" s="4" t="s">
        <v>601</v>
      </c>
    </row>
    <row r="48" spans="1:2">
      <c r="A48" s="3" t="s">
        <v>311</v>
      </c>
    </row>
    <row r="49" spans="1:2">
      <c r="A49" s="4" t="s">
        <v>602</v>
      </c>
      <c r="B49" s="6" t="n">
        <v>7460000</v>
      </c>
    </row>
    <row r="50" spans="1:2">
      <c r="A50" s="4" t="s">
        <v>603</v>
      </c>
      <c r="B50" s="6" t="n">
        <v>11000000</v>
      </c>
    </row>
    <row r="51" spans="1:2">
      <c r="A51" s="4" t="s">
        <v>604</v>
      </c>
    </row>
    <row r="52" spans="1:2">
      <c r="A52" s="3" t="s">
        <v>311</v>
      </c>
    </row>
    <row r="53" spans="1:2">
      <c r="A53" s="4" t="s">
        <v>602</v>
      </c>
      <c r="B53" s="6" t="n">
        <v>2016000</v>
      </c>
    </row>
    <row r="54" spans="1:2">
      <c r="A54" s="4" t="s">
        <v>603</v>
      </c>
      <c r="B54" s="6" t="n">
        <v>3276000</v>
      </c>
    </row>
    <row r="55" spans="1:2">
      <c r="A55" s="4" t="s">
        <v>605</v>
      </c>
    </row>
    <row r="56" spans="1:2">
      <c r="A56" s="3" t="s">
        <v>311</v>
      </c>
    </row>
    <row r="57" spans="1:2">
      <c r="A57" s="4" t="s">
        <v>606</v>
      </c>
      <c r="B57" s="6" t="n">
        <v>3948000</v>
      </c>
    </row>
    <row r="58" spans="1:2">
      <c r="A58" s="4" t="s">
        <v>607</v>
      </c>
      <c r="B58" s="6" t="n">
        <v>7112000</v>
      </c>
    </row>
    <row r="59" spans="1:2">
      <c r="A59" s="4" t="s">
        <v>608</v>
      </c>
    </row>
    <row r="60" spans="1:2">
      <c r="A60" s="3" t="s">
        <v>311</v>
      </c>
    </row>
    <row r="61" spans="1:2">
      <c r="A61" s="4" t="s">
        <v>609</v>
      </c>
      <c r="B61" s="6" t="n">
        <v>36000</v>
      </c>
    </row>
    <row r="62" spans="1:2">
      <c r="A62" s="4" t="s">
        <v>610</v>
      </c>
      <c r="B62" s="6" t="n">
        <v>72000</v>
      </c>
    </row>
    <row r="63" spans="1:2">
      <c r="A63" s="4" t="s">
        <v>611</v>
      </c>
    </row>
    <row r="64" spans="1:2">
      <c r="A64" s="3" t="s">
        <v>311</v>
      </c>
    </row>
    <row r="65" spans="1:2">
      <c r="A65" s="4" t="s">
        <v>589</v>
      </c>
      <c r="B65" s="6" t="n">
        <v>15360000</v>
      </c>
    </row>
    <row r="66" spans="1:2">
      <c r="A66" s="4" t="s">
        <v>606</v>
      </c>
      <c r="B66" s="6" t="n">
        <v>0</v>
      </c>
    </row>
    <row r="67" spans="1:2">
      <c r="A67" s="4" t="s">
        <v>612</v>
      </c>
    </row>
    <row r="68" spans="1:2">
      <c r="A68" s="3" t="s">
        <v>311</v>
      </c>
    </row>
    <row r="69" spans="1:2">
      <c r="A69" s="4" t="s">
        <v>592</v>
      </c>
      <c r="B69" s="7" t="n">
        <v>16252933</v>
      </c>
    </row>
    <row r="70" spans="1:2">
      <c r="A70" s="4" t="s">
        <v>593</v>
      </c>
      <c r="B70" s="6" t="n">
        <v>53993260</v>
      </c>
    </row>
    <row r="71" spans="1:2">
      <c r="A71" s="4" t="s">
        <v>558</v>
      </c>
    </row>
    <row r="72" spans="1:2">
      <c r="A72" s="3" t="s">
        <v>311</v>
      </c>
    </row>
    <row r="73" spans="1:2">
      <c r="A73" s="4" t="s">
        <v>592</v>
      </c>
      <c r="B73" s="6" t="n">
        <v>4694853</v>
      </c>
    </row>
    <row r="74" spans="1:2">
      <c r="A74" s="4" t="s">
        <v>593</v>
      </c>
      <c r="B74" s="7" t="n">
        <v>565328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13</v>
      </c>
      <c r="B1" s="2" t="s">
        <v>30</v>
      </c>
      <c r="C1" s="2" t="s">
        <v>31</v>
      </c>
      <c r="D1" s="2" t="s">
        <v>1</v>
      </c>
    </row>
    <row r="2" spans="1:7">
      <c r="B2" s="2" t="s">
        <v>40</v>
      </c>
      <c r="C2" s="2" t="s">
        <v>41</v>
      </c>
      <c r="D2" s="2" t="s">
        <v>538</v>
      </c>
      <c r="E2" s="2" t="s">
        <v>2</v>
      </c>
      <c r="F2" s="2" t="s">
        <v>36</v>
      </c>
      <c r="G2" s="2" t="s">
        <v>43</v>
      </c>
    </row>
    <row r="3" spans="1:7">
      <c r="A3" s="3" t="s">
        <v>614</v>
      </c>
    </row>
    <row r="4" spans="1:7">
      <c r="A4" s="4" t="s">
        <v>540</v>
      </c>
      <c r="E4" s="8" t="n">
        <v>12.4</v>
      </c>
    </row>
    <row r="5" spans="1:7">
      <c r="A5" s="4" t="s">
        <v>57</v>
      </c>
    </row>
    <row r="6" spans="1:7">
      <c r="A6" s="3" t="s">
        <v>614</v>
      </c>
    </row>
    <row r="7" spans="1:7">
      <c r="A7" s="4" t="s">
        <v>545</v>
      </c>
      <c r="C7" s="8" t="n">
        <v>4.1</v>
      </c>
      <c r="G7" s="8" t="n">
        <v>-2.5</v>
      </c>
    </row>
    <row r="8" spans="1:7">
      <c r="A8" s="4" t="s">
        <v>615</v>
      </c>
    </row>
    <row r="9" spans="1:7">
      <c r="A9" s="3" t="s">
        <v>614</v>
      </c>
    </row>
    <row r="10" spans="1:7">
      <c r="A10" s="4" t="s">
        <v>616</v>
      </c>
      <c r="C10" s="9" t="n">
        <v>29.2</v>
      </c>
      <c r="G10" s="9" t="n">
        <v>165.4</v>
      </c>
    </row>
    <row r="11" spans="1:7">
      <c r="A11" s="4" t="s">
        <v>617</v>
      </c>
      <c r="C11" s="9" t="n">
        <v>0.5</v>
      </c>
      <c r="G11" s="9" t="n">
        <v>0.4</v>
      </c>
    </row>
    <row r="12" spans="1:7">
      <c r="A12" s="4" t="s">
        <v>618</v>
      </c>
    </row>
    <row r="13" spans="1:7">
      <c r="A13" s="3" t="s">
        <v>614</v>
      </c>
    </row>
    <row r="14" spans="1:7">
      <c r="A14" s="4" t="s">
        <v>619</v>
      </c>
      <c r="C14" s="9" t="n">
        <v>-26.6</v>
      </c>
      <c r="G14" s="9" t="n">
        <v>53.1</v>
      </c>
    </row>
    <row r="15" spans="1:7">
      <c r="A15" s="4" t="s">
        <v>620</v>
      </c>
    </row>
    <row r="16" spans="1:7">
      <c r="A16" s="3" t="s">
        <v>614</v>
      </c>
    </row>
    <row r="17" spans="1:7">
      <c r="A17" s="4" t="s">
        <v>619</v>
      </c>
      <c r="C17" s="9" t="n">
        <v>3.1</v>
      </c>
      <c r="G17" s="9" t="n">
        <v>39.1</v>
      </c>
    </row>
    <row r="18" spans="1:7">
      <c r="A18" s="4" t="s">
        <v>621</v>
      </c>
    </row>
    <row r="19" spans="1:7">
      <c r="A19" s="3" t="s">
        <v>614</v>
      </c>
    </row>
    <row r="20" spans="1:7">
      <c r="A20" s="4" t="s">
        <v>616</v>
      </c>
      <c r="C20" s="9" t="n">
        <v>23.6</v>
      </c>
      <c r="G20" s="9" t="n">
        <v>108.4</v>
      </c>
    </row>
    <row r="21" spans="1:7">
      <c r="A21" s="4" t="s">
        <v>617</v>
      </c>
      <c r="C21" s="9" t="n">
        <v>1.3</v>
      </c>
      <c r="G21" s="6" t="n">
        <v>0</v>
      </c>
    </row>
    <row r="22" spans="1:7">
      <c r="A22" s="4" t="s">
        <v>622</v>
      </c>
    </row>
    <row r="23" spans="1:7">
      <c r="A23" s="3" t="s">
        <v>614</v>
      </c>
    </row>
    <row r="24" spans="1:7">
      <c r="A24" s="4" t="s">
        <v>619</v>
      </c>
      <c r="C24" s="9" t="n">
        <v>-29.3</v>
      </c>
      <c r="G24" s="9" t="n">
        <v>13.6</v>
      </c>
    </row>
    <row r="25" spans="1:7">
      <c r="A25" s="4" t="s">
        <v>623</v>
      </c>
    </row>
    <row r="26" spans="1:7">
      <c r="A26" s="3" t="s">
        <v>614</v>
      </c>
    </row>
    <row r="27" spans="1:7">
      <c r="A27" s="4" t="s">
        <v>616</v>
      </c>
      <c r="C27" s="9" t="n">
        <v>5.9</v>
      </c>
      <c r="G27" s="9" t="n">
        <v>54.9</v>
      </c>
    </row>
    <row r="28" spans="1:7">
      <c r="A28" s="4" t="s">
        <v>617</v>
      </c>
      <c r="C28" s="9" t="n">
        <v>-0.8</v>
      </c>
      <c r="G28" s="9" t="n">
        <v>0.4</v>
      </c>
    </row>
    <row r="29" spans="1:7">
      <c r="A29" s="4" t="s">
        <v>624</v>
      </c>
    </row>
    <row r="30" spans="1:7">
      <c r="A30" s="3" t="s">
        <v>614</v>
      </c>
    </row>
    <row r="31" spans="1:7">
      <c r="A31" s="4" t="s">
        <v>619</v>
      </c>
      <c r="C31" s="6" t="n">
        <v>0</v>
      </c>
      <c r="G31" s="6" t="n">
        <v>0</v>
      </c>
    </row>
    <row r="32" spans="1:7">
      <c r="A32" s="4" t="s">
        <v>625</v>
      </c>
    </row>
    <row r="33" spans="1:7">
      <c r="A33" s="3" t="s">
        <v>614</v>
      </c>
    </row>
    <row r="34" spans="1:7">
      <c r="A34" s="4" t="s">
        <v>616</v>
      </c>
      <c r="C34" s="6" t="n">
        <v>0</v>
      </c>
      <c r="G34" s="6" t="n">
        <v>0</v>
      </c>
    </row>
    <row r="35" spans="1:7">
      <c r="A35" s="4" t="s">
        <v>617</v>
      </c>
      <c r="C35" s="6" t="n">
        <v>0</v>
      </c>
      <c r="G35" s="6" t="n">
        <v>0</v>
      </c>
    </row>
    <row r="36" spans="1:7">
      <c r="A36" s="4" t="s">
        <v>626</v>
      </c>
    </row>
    <row r="37" spans="1:7">
      <c r="A37" s="3" t="s">
        <v>614</v>
      </c>
    </row>
    <row r="38" spans="1:7">
      <c r="A38" s="4" t="s">
        <v>619</v>
      </c>
      <c r="C38" s="9" t="n">
        <v>-0.4</v>
      </c>
      <c r="G38" s="9" t="n">
        <v>0.4</v>
      </c>
    </row>
    <row r="39" spans="1:7">
      <c r="A39" s="4" t="s">
        <v>627</v>
      </c>
    </row>
    <row r="40" spans="1:7">
      <c r="A40" s="3" t="s">
        <v>614</v>
      </c>
    </row>
    <row r="41" spans="1:7">
      <c r="A41" s="4" t="s">
        <v>616</v>
      </c>
      <c r="C41" s="9" t="n">
        <v>-0.3</v>
      </c>
      <c r="G41" s="9" t="n">
        <v>2.1</v>
      </c>
    </row>
    <row r="42" spans="1:7">
      <c r="A42" s="4" t="s">
        <v>617</v>
      </c>
      <c r="C42" s="7" t="n">
        <v>0</v>
      </c>
      <c r="G42" s="7" t="n">
        <v>0</v>
      </c>
    </row>
    <row r="43" spans="1:7">
      <c r="A43" s="4" t="s">
        <v>541</v>
      </c>
    </row>
    <row r="44" spans="1:7">
      <c r="A44" s="3" t="s">
        <v>614</v>
      </c>
    </row>
    <row r="45" spans="1:7">
      <c r="A45" s="4" t="s">
        <v>543</v>
      </c>
      <c r="D45" s="8" t="n">
        <v>-6.2</v>
      </c>
    </row>
    <row r="46" spans="1:7">
      <c r="A46" s="4" t="s">
        <v>49</v>
      </c>
    </row>
    <row r="47" spans="1:7">
      <c r="A47" s="3" t="s">
        <v>614</v>
      </c>
    </row>
    <row r="48" spans="1:7">
      <c r="A48" s="4" t="s">
        <v>545</v>
      </c>
      <c r="E48" s="9" t="n">
        <v>2.5</v>
      </c>
      <c r="F48" s="8" t="n">
        <v>2.8</v>
      </c>
    </row>
    <row r="49" spans="1:7">
      <c r="A49" s="4" t="s">
        <v>628</v>
      </c>
    </row>
    <row r="50" spans="1:7">
      <c r="A50" s="3" t="s">
        <v>614</v>
      </c>
    </row>
    <row r="51" spans="1:7">
      <c r="A51" s="4" t="s">
        <v>616</v>
      </c>
      <c r="B51" s="8" t="n">
        <v>2.4</v>
      </c>
      <c r="E51" s="9" t="n">
        <v>184.8</v>
      </c>
      <c r="F51" s="9" t="n">
        <v>-214.1</v>
      </c>
    </row>
    <row r="52" spans="1:7">
      <c r="A52" s="4" t="s">
        <v>617</v>
      </c>
      <c r="B52" s="9" t="n">
        <v>-3.7</v>
      </c>
      <c r="E52" s="9" t="n">
        <v>2.2</v>
      </c>
      <c r="F52" s="9" t="n">
        <v>-10.2</v>
      </c>
    </row>
    <row r="53" spans="1:7">
      <c r="A53" s="4" t="s">
        <v>629</v>
      </c>
    </row>
    <row r="54" spans="1:7">
      <c r="A54" s="3" t="s">
        <v>614</v>
      </c>
    </row>
    <row r="55" spans="1:7">
      <c r="A55" s="4" t="s">
        <v>619</v>
      </c>
      <c r="B55" s="9" t="n">
        <v>-2.3</v>
      </c>
      <c r="E55" s="9" t="n">
        <v>108.7</v>
      </c>
      <c r="F55" s="9" t="n">
        <v>-166.3</v>
      </c>
    </row>
    <row r="56" spans="1:7">
      <c r="A56" s="4" t="s">
        <v>630</v>
      </c>
    </row>
    <row r="57" spans="1:7">
      <c r="A57" s="3" t="s">
        <v>614</v>
      </c>
    </row>
    <row r="58" spans="1:7">
      <c r="A58" s="4" t="s">
        <v>619</v>
      </c>
      <c r="B58" s="9" t="n">
        <v>-8.9</v>
      </c>
      <c r="E58" s="9" t="n">
        <v>-73.8</v>
      </c>
      <c r="F58" s="9" t="n">
        <v>-28.9</v>
      </c>
    </row>
    <row r="59" spans="1:7">
      <c r="A59" s="4" t="s">
        <v>631</v>
      </c>
    </row>
    <row r="60" spans="1:7">
      <c r="A60" s="3" t="s">
        <v>614</v>
      </c>
    </row>
    <row r="61" spans="1:7">
      <c r="A61" s="4" t="s">
        <v>616</v>
      </c>
      <c r="B61" s="9" t="n">
        <v>-0.9</v>
      </c>
      <c r="E61" s="9" t="n">
        <v>-71.09999999999999</v>
      </c>
      <c r="F61" s="9" t="n">
        <v>1.7</v>
      </c>
    </row>
    <row r="62" spans="1:7">
      <c r="A62" s="4" t="s">
        <v>617</v>
      </c>
      <c r="B62" s="9" t="n">
        <v>-3.7</v>
      </c>
      <c r="E62" s="9" t="n">
        <v>-5.1</v>
      </c>
      <c r="F62" s="9" t="n">
        <v>-3.8</v>
      </c>
    </row>
    <row r="63" spans="1:7">
      <c r="A63" s="4" t="s">
        <v>632</v>
      </c>
    </row>
    <row r="64" spans="1:7">
      <c r="A64" s="3" t="s">
        <v>614</v>
      </c>
    </row>
    <row r="65" spans="1:7">
      <c r="A65" s="4" t="s">
        <v>619</v>
      </c>
      <c r="B65" s="9" t="n">
        <v>3.1</v>
      </c>
      <c r="E65" s="9" t="n">
        <v>186.1</v>
      </c>
      <c r="F65" s="6" t="n">
        <v>-137</v>
      </c>
    </row>
    <row r="66" spans="1:7">
      <c r="A66" s="4" t="s">
        <v>633</v>
      </c>
    </row>
    <row r="67" spans="1:7">
      <c r="A67" s="3" t="s">
        <v>614</v>
      </c>
    </row>
    <row r="68" spans="1:7">
      <c r="A68" s="4" t="s">
        <v>616</v>
      </c>
      <c r="B68" s="6" t="n">
        <v>3</v>
      </c>
      <c r="E68" s="9" t="n">
        <v>258.2</v>
      </c>
      <c r="F68" s="9" t="n">
        <v>-218.7</v>
      </c>
    </row>
    <row r="69" spans="1:7">
      <c r="A69" s="4" t="s">
        <v>617</v>
      </c>
      <c r="B69" s="6" t="n">
        <v>0</v>
      </c>
      <c r="E69" s="9" t="n">
        <v>7.3</v>
      </c>
      <c r="F69" s="9" t="n">
        <v>-6.4</v>
      </c>
    </row>
    <row r="70" spans="1:7">
      <c r="A70" s="4" t="s">
        <v>634</v>
      </c>
    </row>
    <row r="71" spans="1:7">
      <c r="A71" s="3" t="s">
        <v>614</v>
      </c>
    </row>
    <row r="72" spans="1:7">
      <c r="A72" s="4" t="s">
        <v>619</v>
      </c>
      <c r="B72" s="6" t="n">
        <v>0</v>
      </c>
      <c r="E72" s="9" t="n">
        <v>-0.3</v>
      </c>
      <c r="F72" s="9" t="n">
        <v>-0.1</v>
      </c>
    </row>
    <row r="73" spans="1:7">
      <c r="A73" s="4" t="s">
        <v>635</v>
      </c>
    </row>
    <row r="74" spans="1:7">
      <c r="A74" s="3" t="s">
        <v>614</v>
      </c>
    </row>
    <row r="75" spans="1:7">
      <c r="A75" s="4" t="s">
        <v>616</v>
      </c>
      <c r="B75" s="6" t="n">
        <v>0</v>
      </c>
      <c r="E75" s="6" t="n">
        <v>0</v>
      </c>
      <c r="F75" s="6" t="n">
        <v>0</v>
      </c>
    </row>
    <row r="76" spans="1:7">
      <c r="A76" s="4" t="s">
        <v>617</v>
      </c>
      <c r="B76" s="6" t="n">
        <v>0</v>
      </c>
      <c r="E76" s="6" t="n">
        <v>0</v>
      </c>
      <c r="F76" s="6" t="n">
        <v>0</v>
      </c>
    </row>
    <row r="77" spans="1:7">
      <c r="A77" s="4" t="s">
        <v>636</v>
      </c>
    </row>
    <row r="78" spans="1:7">
      <c r="A78" s="3" t="s">
        <v>614</v>
      </c>
    </row>
    <row r="79" spans="1:7">
      <c r="A79" s="4" t="s">
        <v>619</v>
      </c>
      <c r="B79" s="9" t="n">
        <v>3.5</v>
      </c>
      <c r="E79" s="9" t="n">
        <v>-3.3</v>
      </c>
      <c r="F79" s="9" t="n">
        <v>-0.3</v>
      </c>
    </row>
    <row r="80" spans="1:7">
      <c r="A80" s="4" t="s">
        <v>637</v>
      </c>
    </row>
    <row r="81" spans="1:7">
      <c r="A81" s="3" t="s">
        <v>614</v>
      </c>
    </row>
    <row r="82" spans="1:7">
      <c r="A82" s="4" t="s">
        <v>616</v>
      </c>
      <c r="B82" s="9" t="n">
        <v>0.3</v>
      </c>
      <c r="E82" s="9" t="n">
        <v>-2.3</v>
      </c>
      <c r="F82" s="9" t="n">
        <v>2.9</v>
      </c>
    </row>
    <row r="83" spans="1:7">
      <c r="A83" s="4" t="s">
        <v>617</v>
      </c>
      <c r="B83" s="7" t="n">
        <v>0</v>
      </c>
      <c r="E83" s="7" t="n">
        <v>0</v>
      </c>
      <c r="F83" s="7" t="n">
        <v>0</v>
      </c>
    </row>
  </sheetData>
  <mergeCells count="2">
    <mergeCell ref="A1:A2"/>
    <mergeCell ref="D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638</v>
      </c>
      <c r="B1" s="2" t="s">
        <v>30</v>
      </c>
      <c r="C1" s="2" t="s">
        <v>31</v>
      </c>
      <c r="D1" s="2" t="s">
        <v>1</v>
      </c>
    </row>
    <row r="2" spans="1:6">
      <c r="B2" s="2" t="s">
        <v>40</v>
      </c>
      <c r="C2" s="2" t="s">
        <v>41</v>
      </c>
      <c r="D2" s="2" t="s">
        <v>2</v>
      </c>
      <c r="E2" s="2" t="s">
        <v>36</v>
      </c>
      <c r="F2" s="2" t="s">
        <v>43</v>
      </c>
    </row>
    <row r="3" spans="1:6">
      <c r="A3" s="4" t="s">
        <v>49</v>
      </c>
    </row>
    <row r="4" spans="1:6">
      <c r="A4" s="3" t="s">
        <v>614</v>
      </c>
    </row>
    <row r="5" spans="1:6">
      <c r="A5" s="4" t="s">
        <v>545</v>
      </c>
      <c r="D5" s="8" t="n">
        <v>2.5</v>
      </c>
      <c r="E5" s="8" t="n">
        <v>2.8</v>
      </c>
    </row>
    <row r="6" spans="1:6">
      <c r="A6" s="4" t="s">
        <v>639</v>
      </c>
    </row>
    <row r="7" spans="1:6">
      <c r="A7" s="3" t="s">
        <v>614</v>
      </c>
    </row>
    <row r="8" spans="1:6">
      <c r="A8" s="4" t="s">
        <v>640</v>
      </c>
      <c r="B8" s="7" t="n">
        <v>0</v>
      </c>
      <c r="D8" s="9" t="n">
        <v>6.8</v>
      </c>
      <c r="E8" s="9" t="n">
        <v>2.4</v>
      </c>
    </row>
    <row r="9" spans="1:6">
      <c r="A9" s="4" t="s">
        <v>641</v>
      </c>
      <c r="B9" s="8" t="n">
        <v>0.1</v>
      </c>
      <c r="D9" s="8" t="n">
        <v>-6.5</v>
      </c>
      <c r="E9" s="7" t="n">
        <v>-2</v>
      </c>
    </row>
    <row r="10" spans="1:6">
      <c r="A10" s="4" t="s">
        <v>57</v>
      </c>
    </row>
    <row r="11" spans="1:6">
      <c r="A11" s="3" t="s">
        <v>614</v>
      </c>
    </row>
    <row r="12" spans="1:6">
      <c r="A12" s="4" t="s">
        <v>544</v>
      </c>
      <c r="F12" s="8" t="n">
        <v>-7.5</v>
      </c>
    </row>
    <row r="13" spans="1:6">
      <c r="A13" s="4" t="s">
        <v>545</v>
      </c>
      <c r="C13" s="8" t="n">
        <v>4.1</v>
      </c>
      <c r="F13" s="9" t="n">
        <v>-2.5</v>
      </c>
    </row>
    <row r="14" spans="1:6">
      <c r="A14" s="4" t="s">
        <v>642</v>
      </c>
    </row>
    <row r="15" spans="1:6">
      <c r="A15" s="3" t="s">
        <v>614</v>
      </c>
    </row>
    <row r="16" spans="1:6">
      <c r="A16" s="4" t="s">
        <v>640</v>
      </c>
      <c r="C16" s="9" t="n">
        <v>0.5</v>
      </c>
      <c r="F16" s="9" t="n">
        <v>-12.8</v>
      </c>
    </row>
    <row r="17" spans="1:6">
      <c r="A17" s="4" t="s">
        <v>641</v>
      </c>
      <c r="C17" s="8" t="n">
        <v>-0.5</v>
      </c>
      <c r="F17" s="7" t="n">
        <v>5</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643</v>
      </c>
      <c r="B1" s="2" t="s">
        <v>30</v>
      </c>
      <c r="C1" s="2" t="s">
        <v>31</v>
      </c>
      <c r="D1" s="2" t="s">
        <v>1</v>
      </c>
    </row>
    <row r="2" spans="1:6">
      <c r="B2" s="2" t="s">
        <v>40</v>
      </c>
      <c r="C2" s="2" t="s">
        <v>41</v>
      </c>
      <c r="D2" s="2" t="s">
        <v>2</v>
      </c>
      <c r="E2" s="2" t="s">
        <v>36</v>
      </c>
      <c r="F2" s="2" t="s">
        <v>43</v>
      </c>
    </row>
    <row r="3" spans="1:6">
      <c r="A3" s="4" t="s">
        <v>57</v>
      </c>
    </row>
    <row r="4" spans="1:6">
      <c r="A4" s="3" t="s">
        <v>614</v>
      </c>
    </row>
    <row r="5" spans="1:6">
      <c r="A5" s="4" t="s">
        <v>644</v>
      </c>
      <c r="C5" s="8" t="n">
        <v>8.300000000000001</v>
      </c>
      <c r="F5" s="8" t="n">
        <v>46.3</v>
      </c>
    </row>
    <row r="6" spans="1:6">
      <c r="A6" s="4" t="s">
        <v>645</v>
      </c>
    </row>
    <row r="7" spans="1:6">
      <c r="A7" s="3" t="s">
        <v>614</v>
      </c>
    </row>
    <row r="8" spans="1:6">
      <c r="A8" s="4" t="s">
        <v>644</v>
      </c>
      <c r="C8" s="9" t="n">
        <v>8.5</v>
      </c>
      <c r="F8" s="9" t="n">
        <v>42.6</v>
      </c>
    </row>
    <row r="9" spans="1:6">
      <c r="A9" s="4" t="s">
        <v>646</v>
      </c>
    </row>
    <row r="10" spans="1:6">
      <c r="A10" s="3" t="s">
        <v>614</v>
      </c>
    </row>
    <row r="11" spans="1:6">
      <c r="A11" s="4" t="s">
        <v>644</v>
      </c>
      <c r="C11" s="8" t="n">
        <v>-0.2</v>
      </c>
      <c r="F11" s="8" t="n">
        <v>3.7</v>
      </c>
    </row>
    <row r="12" spans="1:6">
      <c r="A12" s="4" t="s">
        <v>49</v>
      </c>
    </row>
    <row r="13" spans="1:6">
      <c r="A13" s="3" t="s">
        <v>614</v>
      </c>
    </row>
    <row r="14" spans="1:6">
      <c r="A14" s="4" t="s">
        <v>644</v>
      </c>
      <c r="B14" s="8" t="n">
        <v>-4.7</v>
      </c>
      <c r="D14" s="8" t="n">
        <v>7.7</v>
      </c>
      <c r="E14" s="8" t="n">
        <v>2.9</v>
      </c>
    </row>
    <row r="15" spans="1:6">
      <c r="A15" s="4" t="s">
        <v>647</v>
      </c>
    </row>
    <row r="16" spans="1:6">
      <c r="A16" s="3" t="s">
        <v>614</v>
      </c>
    </row>
    <row r="17" spans="1:6">
      <c r="A17" s="4" t="s">
        <v>644</v>
      </c>
      <c r="B17" s="9" t="n">
        <v>-5.9</v>
      </c>
      <c r="D17" s="9" t="n">
        <v>8.9</v>
      </c>
      <c r="E17" s="9" t="n">
        <v>2.4</v>
      </c>
    </row>
    <row r="18" spans="1:6">
      <c r="A18" s="4" t="s">
        <v>648</v>
      </c>
    </row>
    <row r="19" spans="1:6">
      <c r="A19" s="3" t="s">
        <v>614</v>
      </c>
    </row>
    <row r="20" spans="1:6">
      <c r="A20" s="4" t="s">
        <v>644</v>
      </c>
      <c r="B20" s="8" t="n">
        <v>1.2</v>
      </c>
      <c r="D20" s="8" t="n">
        <v>-1.2</v>
      </c>
      <c r="E20" s="8" t="n">
        <v>0.5</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49</v>
      </c>
      <c r="B1" s="2" t="s">
        <v>1</v>
      </c>
    </row>
    <row r="2" spans="1:4">
      <c r="B2" s="2" t="s">
        <v>2</v>
      </c>
      <c r="C2" s="2" t="s">
        <v>36</v>
      </c>
      <c r="D2" s="2" t="s">
        <v>650</v>
      </c>
    </row>
    <row r="3" spans="1:4">
      <c r="A3" s="3" t="s">
        <v>328</v>
      </c>
    </row>
    <row r="4" spans="1:4">
      <c r="A4" s="4" t="s">
        <v>651</v>
      </c>
      <c r="B4" s="7" t="n">
        <v>354</v>
      </c>
    </row>
    <row r="5" spans="1:4">
      <c r="A5" s="4" t="s">
        <v>76</v>
      </c>
      <c r="B5" s="9" t="n">
        <v>142.5</v>
      </c>
      <c r="C5" s="7" t="n">
        <v>498</v>
      </c>
    </row>
    <row r="6" spans="1:4">
      <c r="A6" s="4" t="s">
        <v>652</v>
      </c>
      <c r="D6" s="8" t="n">
        <v>54.6</v>
      </c>
    </row>
    <row r="7" spans="1:4">
      <c r="A7" s="4" t="s">
        <v>653</v>
      </c>
    </row>
    <row r="8" spans="1:4">
      <c r="A8" s="3" t="s">
        <v>328</v>
      </c>
    </row>
    <row r="9" spans="1:4">
      <c r="A9" s="4" t="s">
        <v>654</v>
      </c>
      <c r="C9" s="4" t="s">
        <v>655</v>
      </c>
    </row>
    <row r="10" spans="1:4">
      <c r="A10" s="4" t="s">
        <v>76</v>
      </c>
      <c r="B10" s="8" t="n">
        <v>25.9</v>
      </c>
      <c r="C10" s="8" t="n">
        <v>25.2</v>
      </c>
    </row>
    <row r="11" spans="1:4">
      <c r="A11" s="4" t="s">
        <v>656</v>
      </c>
    </row>
    <row r="12" spans="1:4">
      <c r="A12" s="3" t="s">
        <v>328</v>
      </c>
    </row>
    <row r="13" spans="1:4">
      <c r="A13" s="4" t="s">
        <v>654</v>
      </c>
      <c r="C13" s="4" t="s">
        <v>657</v>
      </c>
    </row>
    <row r="14" spans="1:4">
      <c r="A14" s="4" t="s">
        <v>658</v>
      </c>
      <c r="B14" s="4" t="s">
        <v>659</v>
      </c>
    </row>
    <row r="15" spans="1:4">
      <c r="A15" s="4" t="s">
        <v>76</v>
      </c>
      <c r="B15" s="7" t="n">
        <v>0</v>
      </c>
      <c r="C15" s="7" t="n">
        <v>330</v>
      </c>
      <c r="D15" s="8" t="n">
        <v>29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60</v>
      </c>
      <c r="B1" s="2" t="s">
        <v>2</v>
      </c>
      <c r="C1" s="2" t="s">
        <v>650</v>
      </c>
      <c r="D1" s="2" t="s">
        <v>36</v>
      </c>
    </row>
    <row r="2" spans="1:4">
      <c r="A2" s="3" t="s">
        <v>328</v>
      </c>
    </row>
    <row r="3" spans="1:4">
      <c r="A3" s="4" t="s">
        <v>76</v>
      </c>
      <c r="B3" s="8" t="n">
        <v>142.5</v>
      </c>
      <c r="D3" s="7" t="n">
        <v>498</v>
      </c>
    </row>
    <row r="4" spans="1:4">
      <c r="A4" s="4" t="s">
        <v>656</v>
      </c>
    </row>
    <row r="5" spans="1:4">
      <c r="A5" s="3" t="s">
        <v>328</v>
      </c>
    </row>
    <row r="6" spans="1:4">
      <c r="A6" s="4" t="s">
        <v>76</v>
      </c>
      <c r="B6" s="7" t="n">
        <v>0</v>
      </c>
      <c r="C6" s="8" t="n">
        <v>298.7</v>
      </c>
      <c r="D6" s="6" t="n">
        <v>330</v>
      </c>
    </row>
    <row r="7" spans="1:4">
      <c r="A7" s="4" t="s">
        <v>658</v>
      </c>
      <c r="B7" s="4" t="s">
        <v>659</v>
      </c>
    </row>
    <row r="8" spans="1:4">
      <c r="A8" s="4" t="s">
        <v>661</v>
      </c>
    </row>
    <row r="9" spans="1:4">
      <c r="A9" s="3" t="s">
        <v>328</v>
      </c>
    </row>
    <row r="10" spans="1:4">
      <c r="A10" s="4" t="s">
        <v>76</v>
      </c>
      <c r="B10" s="8" t="n">
        <v>116.6</v>
      </c>
      <c r="D10" s="9" t="n">
        <v>142.8</v>
      </c>
    </row>
    <row r="11" spans="1:4">
      <c r="A11" s="4" t="s">
        <v>658</v>
      </c>
      <c r="B11" s="4" t="s">
        <v>520</v>
      </c>
    </row>
    <row r="12" spans="1:4">
      <c r="A12" s="4" t="s">
        <v>653</v>
      </c>
    </row>
    <row r="13" spans="1:4">
      <c r="A13" s="3" t="s">
        <v>328</v>
      </c>
    </row>
    <row r="14" spans="1:4">
      <c r="A14" s="4" t="s">
        <v>76</v>
      </c>
      <c r="B14" s="8" t="n">
        <v>25.9</v>
      </c>
      <c r="D14" s="9" t="n">
        <v>25.2</v>
      </c>
    </row>
    <row r="15" spans="1:4">
      <c r="A15" s="4" t="s">
        <v>49</v>
      </c>
    </row>
    <row r="16" spans="1:4">
      <c r="A16" s="3" t="s">
        <v>328</v>
      </c>
    </row>
    <row r="17" spans="1:4">
      <c r="A17" s="4" t="s">
        <v>76</v>
      </c>
      <c r="B17" s="8" t="n">
        <v>142.5</v>
      </c>
      <c r="D17" s="7" t="n">
        <v>4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62</v>
      </c>
      <c r="B1" s="2" t="s">
        <v>30</v>
      </c>
      <c r="C1" s="2" t="s">
        <v>31</v>
      </c>
      <c r="D1" s="2" t="s">
        <v>32</v>
      </c>
      <c r="E1" s="2" t="s">
        <v>1</v>
      </c>
    </row>
    <row r="2" spans="1:7">
      <c r="B2" s="2" t="s">
        <v>40</v>
      </c>
      <c r="C2" s="2" t="s">
        <v>41</v>
      </c>
      <c r="D2" s="2" t="s">
        <v>42</v>
      </c>
      <c r="E2" s="2" t="s">
        <v>2</v>
      </c>
      <c r="F2" s="2" t="s">
        <v>36</v>
      </c>
      <c r="G2" s="2" t="s">
        <v>43</v>
      </c>
    </row>
    <row r="3" spans="1:7">
      <c r="A3" s="4" t="s">
        <v>656</v>
      </c>
    </row>
    <row r="4" spans="1:7">
      <c r="A4" s="3" t="s">
        <v>328</v>
      </c>
    </row>
    <row r="5" spans="1:7">
      <c r="A5" s="4" t="s">
        <v>654</v>
      </c>
      <c r="F5" s="4" t="s">
        <v>657</v>
      </c>
    </row>
    <row r="6" spans="1:7">
      <c r="A6" s="4" t="s">
        <v>661</v>
      </c>
    </row>
    <row r="7" spans="1:7">
      <c r="A7" s="3" t="s">
        <v>328</v>
      </c>
    </row>
    <row r="8" spans="1:7">
      <c r="A8" s="4" t="s">
        <v>654</v>
      </c>
      <c r="F8" s="4" t="s">
        <v>657</v>
      </c>
    </row>
    <row r="9" spans="1:7">
      <c r="A9" s="4" t="s">
        <v>653</v>
      </c>
    </row>
    <row r="10" spans="1:7">
      <c r="A10" s="3" t="s">
        <v>328</v>
      </c>
    </row>
    <row r="11" spans="1:7">
      <c r="A11" s="4" t="s">
        <v>654</v>
      </c>
      <c r="F11" s="4" t="s">
        <v>655</v>
      </c>
    </row>
    <row r="12" spans="1:7">
      <c r="A12" s="4" t="s">
        <v>49</v>
      </c>
    </row>
    <row r="13" spans="1:7">
      <c r="A13" s="3" t="s">
        <v>328</v>
      </c>
    </row>
    <row r="14" spans="1:7">
      <c r="A14" s="4" t="s">
        <v>53</v>
      </c>
      <c r="B14" s="8" t="n">
        <v>2.6</v>
      </c>
      <c r="E14" s="8" t="n">
        <v>-11.7</v>
      </c>
      <c r="F14" s="8" t="n">
        <v>-58.2</v>
      </c>
    </row>
    <row r="15" spans="1:7">
      <c r="A15" s="4" t="s">
        <v>663</v>
      </c>
    </row>
    <row r="16" spans="1:7">
      <c r="A16" s="3" t="s">
        <v>328</v>
      </c>
    </row>
    <row r="17" spans="1:7">
      <c r="A17" s="4" t="s">
        <v>53</v>
      </c>
      <c r="B17" s="9" t="n">
        <v>-0.3</v>
      </c>
      <c r="E17" s="9" t="n">
        <v>4.9</v>
      </c>
      <c r="F17" s="9" t="n">
        <v>-11.1</v>
      </c>
    </row>
    <row r="18" spans="1:7">
      <c r="A18" s="4" t="s">
        <v>664</v>
      </c>
    </row>
    <row r="19" spans="1:7">
      <c r="A19" s="3" t="s">
        <v>328</v>
      </c>
    </row>
    <row r="20" spans="1:7">
      <c r="A20" s="4" t="s">
        <v>53</v>
      </c>
      <c r="B20" s="9" t="n">
        <v>2.4</v>
      </c>
      <c r="E20" s="9" t="n">
        <v>-14.5</v>
      </c>
      <c r="F20" s="9" t="n">
        <v>-43.7</v>
      </c>
    </row>
    <row r="21" spans="1:7">
      <c r="A21" s="4" t="s">
        <v>665</v>
      </c>
    </row>
    <row r="22" spans="1:7">
      <c r="A22" s="3" t="s">
        <v>328</v>
      </c>
    </row>
    <row r="23" spans="1:7">
      <c r="A23" s="4" t="s">
        <v>53</v>
      </c>
      <c r="B23" s="8" t="n">
        <v>0.5</v>
      </c>
      <c r="E23" s="8" t="n">
        <v>-2.1</v>
      </c>
      <c r="F23" s="8" t="n">
        <v>-3.4</v>
      </c>
    </row>
    <row r="24" spans="1:7">
      <c r="A24" s="4" t="s">
        <v>57</v>
      </c>
    </row>
    <row r="25" spans="1:7">
      <c r="A25" s="3" t="s">
        <v>328</v>
      </c>
    </row>
    <row r="26" spans="1:7">
      <c r="A26" s="4" t="s">
        <v>53</v>
      </c>
      <c r="C26" s="8" t="n">
        <v>0.5</v>
      </c>
      <c r="D26" s="8" t="n">
        <v>-6.5</v>
      </c>
      <c r="G26" s="7" t="n">
        <v>-15</v>
      </c>
    </row>
    <row r="27" spans="1:7">
      <c r="A27" s="4" t="s">
        <v>666</v>
      </c>
    </row>
    <row r="28" spans="1:7">
      <c r="A28" s="3" t="s">
        <v>328</v>
      </c>
    </row>
    <row r="29" spans="1:7">
      <c r="A29" s="4" t="s">
        <v>53</v>
      </c>
      <c r="C29" s="9" t="n">
        <v>-0.4</v>
      </c>
      <c r="G29" s="9" t="n">
        <v>-4.8</v>
      </c>
    </row>
    <row r="30" spans="1:7">
      <c r="A30" s="4" t="s">
        <v>667</v>
      </c>
    </row>
    <row r="31" spans="1:7">
      <c r="A31" s="3" t="s">
        <v>328</v>
      </c>
    </row>
    <row r="32" spans="1:7">
      <c r="A32" s="4" t="s">
        <v>53</v>
      </c>
      <c r="C32" s="9" t="n">
        <v>2.1</v>
      </c>
      <c r="G32" s="9" t="n">
        <v>-9.300000000000001</v>
      </c>
    </row>
    <row r="33" spans="1:7">
      <c r="A33" s="4" t="s">
        <v>668</v>
      </c>
    </row>
    <row r="34" spans="1:7">
      <c r="A34" s="3" t="s">
        <v>328</v>
      </c>
    </row>
    <row r="35" spans="1:7">
      <c r="A35" s="4" t="s">
        <v>53</v>
      </c>
      <c r="C35" s="8" t="n">
        <v>-1.2</v>
      </c>
      <c r="G35" s="8" t="n">
        <v>-0.9</v>
      </c>
    </row>
  </sheetData>
  <mergeCells count="2">
    <mergeCell ref="A1:A2"/>
    <mergeCell ref="E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6</v>
      </c>
    </row>
    <row r="2" spans="1:3">
      <c r="A2" s="4" t="s">
        <v>670</v>
      </c>
      <c r="B2" s="8" t="n">
        <v>320.2</v>
      </c>
      <c r="C2" s="8" t="n">
        <v>295.1</v>
      </c>
    </row>
    <row r="3" spans="1:3">
      <c r="A3" s="4" t="s">
        <v>671</v>
      </c>
      <c r="B3" s="9" t="n">
        <v>193.2</v>
      </c>
      <c r="C3" s="9" t="n">
        <v>139.6</v>
      </c>
    </row>
    <row r="4" spans="1:3">
      <c r="A4" s="4" t="s">
        <v>672</v>
      </c>
      <c r="B4" s="9" t="n">
        <v>10.1</v>
      </c>
      <c r="C4" s="9" t="n">
        <v>5.2</v>
      </c>
    </row>
    <row r="5" spans="1:3">
      <c r="A5" s="4" t="s">
        <v>673</v>
      </c>
      <c r="B5" s="9" t="n">
        <v>62.9</v>
      </c>
      <c r="C5" s="9" t="n">
        <v>63.4</v>
      </c>
    </row>
    <row r="6" spans="1:3">
      <c r="A6" s="4" t="s">
        <v>674</v>
      </c>
      <c r="B6" s="9" t="n">
        <v>58.7</v>
      </c>
      <c r="C6" s="9" t="n">
        <v>63.8</v>
      </c>
    </row>
    <row r="7" spans="1:3">
      <c r="A7" s="4" t="s">
        <v>126</v>
      </c>
      <c r="B7" s="9" t="n">
        <v>183.2</v>
      </c>
      <c r="C7" s="9" t="n">
        <v>177.9</v>
      </c>
    </row>
    <row r="8" spans="1:3">
      <c r="A8" s="4" t="s">
        <v>675</v>
      </c>
      <c r="B8" s="8" t="n">
        <v>828.3</v>
      </c>
      <c r="C8" s="7" t="n">
        <v>7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6</v>
      </c>
      <c r="B1" s="2" t="s">
        <v>2</v>
      </c>
      <c r="C1" s="2" t="s">
        <v>36</v>
      </c>
    </row>
    <row r="2" spans="1:3">
      <c r="A2" s="3" t="s">
        <v>337</v>
      </c>
    </row>
    <row r="3" spans="1:3">
      <c r="A3" s="4" t="s">
        <v>677</v>
      </c>
      <c r="B3" s="8" t="n">
        <v>29.1</v>
      </c>
    </row>
    <row r="4" spans="1:3">
      <c r="A4" s="4" t="s">
        <v>678</v>
      </c>
      <c r="B4" s="9" t="n">
        <v>2263.7</v>
      </c>
      <c r="C4" s="8" t="n">
        <v>2701.7</v>
      </c>
    </row>
    <row r="5" spans="1:3">
      <c r="A5" s="4" t="s">
        <v>679</v>
      </c>
      <c r="B5" s="9" t="n">
        <v>-29.1</v>
      </c>
      <c r="C5" s="9" t="n">
        <v>-46.9</v>
      </c>
    </row>
    <row r="6" spans="1:3">
      <c r="A6" s="4" t="s">
        <v>680</v>
      </c>
      <c r="B6" s="9" t="n">
        <v>2234.6</v>
      </c>
      <c r="C6" s="9" t="n">
        <v>2654.8</v>
      </c>
    </row>
    <row r="7" spans="1:3">
      <c r="A7" s="6" t="n">
        <v>2016</v>
      </c>
      <c r="B7" s="9" t="n">
        <v>458.5</v>
      </c>
    </row>
    <row r="8" spans="1:3">
      <c r="A8" s="4" t="s">
        <v>681</v>
      </c>
      <c r="B8" s="9" t="n">
        <v>453.1</v>
      </c>
    </row>
    <row r="9" spans="1:3">
      <c r="A9" s="6" t="n">
        <v>2018</v>
      </c>
      <c r="B9" s="9" t="n">
        <v>8.300000000000001</v>
      </c>
    </row>
    <row r="10" spans="1:3">
      <c r="A10" s="6" t="n">
        <v>2019</v>
      </c>
      <c r="B10" s="6" t="n">
        <v>50</v>
      </c>
    </row>
    <row r="11" spans="1:3">
      <c r="A11" s="4" t="s">
        <v>682</v>
      </c>
    </row>
    <row r="12" spans="1:3">
      <c r="A12" s="3" t="s">
        <v>337</v>
      </c>
    </row>
    <row r="13" spans="1:3">
      <c r="A13" s="4" t="s">
        <v>683</v>
      </c>
      <c r="B13" s="9" t="n">
        <v>15.6</v>
      </c>
      <c r="C13" s="9" t="n">
        <v>19.7</v>
      </c>
    </row>
    <row r="14" spans="1:3">
      <c r="A14" s="4" t="s">
        <v>678</v>
      </c>
      <c r="B14" s="9" t="n">
        <v>900.2</v>
      </c>
      <c r="C14" s="9" t="n">
        <v>1014.3</v>
      </c>
    </row>
    <row r="15" spans="1:3">
      <c r="A15" s="4" t="s">
        <v>684</v>
      </c>
    </row>
    <row r="16" spans="1:3">
      <c r="A16" s="3" t="s">
        <v>337</v>
      </c>
    </row>
    <row r="17" spans="1:3">
      <c r="A17" s="4" t="s">
        <v>683</v>
      </c>
      <c r="B17" s="9" t="n">
        <v>20.6</v>
      </c>
      <c r="C17" s="9" t="n">
        <v>38.1</v>
      </c>
    </row>
    <row r="18" spans="1:3">
      <c r="A18" s="4" t="s">
        <v>678</v>
      </c>
      <c r="B18" s="9" t="n">
        <v>446.8</v>
      </c>
      <c r="C18" s="9" t="n">
        <v>519.3</v>
      </c>
    </row>
    <row r="19" spans="1:3">
      <c r="A19" s="4" t="s">
        <v>491</v>
      </c>
    </row>
    <row r="20" spans="1:3">
      <c r="A20" s="3" t="s">
        <v>337</v>
      </c>
    </row>
    <row r="21" spans="1:3">
      <c r="A21" s="4" t="s">
        <v>678</v>
      </c>
      <c r="B21" s="9" t="n">
        <v>446.4</v>
      </c>
      <c r="C21" s="9" t="n">
        <v>491.7</v>
      </c>
    </row>
    <row r="22" spans="1:3">
      <c r="A22" s="4" t="s">
        <v>493</v>
      </c>
    </row>
    <row r="23" spans="1:3">
      <c r="A23" s="3" t="s">
        <v>337</v>
      </c>
    </row>
    <row r="24" spans="1:3">
      <c r="A24" s="4" t="s">
        <v>678</v>
      </c>
      <c r="B24" s="9" t="n">
        <v>349.3</v>
      </c>
      <c r="C24" s="9" t="n">
        <v>392.4</v>
      </c>
    </row>
    <row r="25" spans="1:3">
      <c r="A25" s="4" t="s">
        <v>685</v>
      </c>
    </row>
    <row r="26" spans="1:3">
      <c r="A26" s="3" t="s">
        <v>337</v>
      </c>
    </row>
    <row r="27" spans="1:3">
      <c r="A27" s="4" t="s">
        <v>678</v>
      </c>
      <c r="B27" s="6" t="n">
        <v>50</v>
      </c>
      <c r="C27" s="6" t="n">
        <v>200</v>
      </c>
    </row>
    <row r="28" spans="1:3">
      <c r="A28" s="4" t="s">
        <v>686</v>
      </c>
    </row>
    <row r="29" spans="1:3">
      <c r="A29" s="3" t="s">
        <v>337</v>
      </c>
    </row>
    <row r="30" spans="1:3">
      <c r="A30" s="4" t="s">
        <v>678</v>
      </c>
      <c r="B30" s="6" t="n">
        <v>71</v>
      </c>
      <c r="C30" s="7" t="n">
        <v>84</v>
      </c>
    </row>
    <row r="31" spans="1:3">
      <c r="A31" s="4" t="s">
        <v>49</v>
      </c>
    </row>
    <row r="32" spans="1:3">
      <c r="A32" s="3" t="s">
        <v>337</v>
      </c>
    </row>
    <row r="33" spans="1:3">
      <c r="A33" s="4" t="s">
        <v>678</v>
      </c>
      <c r="B33" s="8" t="n">
        <v>226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r="A1" s="1" t="s">
        <v>687</v>
      </c>
      <c r="B1" s="2" t="s">
        <v>533</v>
      </c>
    </row>
    <row r="2" spans="1:2">
      <c r="A2" s="3" t="s">
        <v>337</v>
      </c>
    </row>
    <row r="3" spans="1:2">
      <c r="A3" s="4" t="s">
        <v>677</v>
      </c>
      <c r="B3" s="8" t="n">
        <v>29.1</v>
      </c>
    </row>
    <row r="4" spans="1:2">
      <c r="A4" s="6" t="n">
        <v>2016</v>
      </c>
      <c r="B4" s="9" t="n">
        <v>458.5</v>
      </c>
    </row>
    <row r="5" spans="1:2">
      <c r="A5" s="4" t="s">
        <v>681</v>
      </c>
      <c r="B5" s="9" t="n">
        <v>453.1</v>
      </c>
    </row>
    <row r="6" spans="1:2">
      <c r="A6" s="6" t="n">
        <v>2018</v>
      </c>
      <c r="B6" s="9" t="n">
        <v>8.300000000000001</v>
      </c>
    </row>
    <row r="7" spans="1:2">
      <c r="A7" s="6" t="n">
        <v>2019</v>
      </c>
      <c r="B7" s="7" t="n">
        <v>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13"/>
    <col customWidth="1" max="5" min="5" width="27"/>
    <col customWidth="1" max="6" min="6" width="20"/>
    <col customWidth="1" max="7" min="7" width="18"/>
    <col customWidth="1" max="8" min="8" width="46"/>
    <col customWidth="1" max="9" min="9" width="24"/>
  </cols>
  <sheetData>
    <row r="1" spans="1:9">
      <c r="A1" s="1" t="s">
        <v>151</v>
      </c>
      <c r="B1" s="2" t="s">
        <v>152</v>
      </c>
      <c r="C1" s="2" t="s">
        <v>153</v>
      </c>
      <c r="D1" s="2" t="s">
        <v>154</v>
      </c>
      <c r="E1" s="2" t="s">
        <v>155</v>
      </c>
      <c r="F1" s="2" t="s">
        <v>156</v>
      </c>
      <c r="G1" s="2" t="s">
        <v>157</v>
      </c>
      <c r="H1" s="2" t="s">
        <v>158</v>
      </c>
      <c r="I1" s="2" t="s">
        <v>159</v>
      </c>
    </row>
    <row r="2" spans="1:9">
      <c r="A2" s="4" t="s">
        <v>160</v>
      </c>
      <c r="D2" s="9" t="n">
        <v>157.4</v>
      </c>
    </row>
    <row r="3" spans="1:9">
      <c r="A3" s="4" t="s">
        <v>161</v>
      </c>
      <c r="B3" s="7" t="n">
        <v>3388</v>
      </c>
      <c r="C3" s="8" t="n">
        <v>3387.3</v>
      </c>
      <c r="D3" s="8" t="n">
        <v>78.7</v>
      </c>
      <c r="E3" s="7" t="n">
        <v>1561</v>
      </c>
      <c r="F3" s="8" t="n">
        <v>-67.90000000000001</v>
      </c>
      <c r="G3" s="8" t="n">
        <v>2326.4</v>
      </c>
      <c r="H3" s="8" t="n">
        <v>-510.9</v>
      </c>
      <c r="I3" s="8" t="n">
        <v>0.7</v>
      </c>
    </row>
    <row r="4" spans="1:9">
      <c r="A4" s="4" t="s">
        <v>162</v>
      </c>
      <c r="B4" s="9" t="n">
        <v>386.4</v>
      </c>
      <c r="C4" s="9" t="n">
        <v>386.4</v>
      </c>
      <c r="D4" s="8" t="n">
        <v>9.5</v>
      </c>
      <c r="E4" s="9" t="n">
        <v>189.3</v>
      </c>
      <c r="F4" s="6" t="n">
        <v>0</v>
      </c>
      <c r="G4" s="9" t="n">
        <v>187.6</v>
      </c>
      <c r="H4" s="6" t="n">
        <v>0</v>
      </c>
      <c r="I4" s="6" t="n">
        <v>0</v>
      </c>
    </row>
    <row r="5" spans="1:9">
      <c r="A5" s="4" t="s">
        <v>163</v>
      </c>
      <c r="D5" s="9" t="n">
        <v>19.1</v>
      </c>
    </row>
    <row r="6" spans="1:9">
      <c r="A6" s="4" t="s">
        <v>164</v>
      </c>
      <c r="B6" s="9" t="n">
        <v>-0.8</v>
      </c>
      <c r="C6" s="9" t="n">
        <v>-0.8</v>
      </c>
      <c r="D6" s="8" t="n">
        <v>0.3</v>
      </c>
      <c r="E6" s="9" t="n">
        <v>-1.1</v>
      </c>
      <c r="F6" s="6" t="n">
        <v>0</v>
      </c>
      <c r="G6" s="6" t="n">
        <v>0</v>
      </c>
      <c r="H6" s="6" t="n">
        <v>0</v>
      </c>
      <c r="I6" s="6" t="n">
        <v>0</v>
      </c>
    </row>
    <row r="7" spans="1:9">
      <c r="A7" s="4" t="s">
        <v>165</v>
      </c>
      <c r="D7" s="9" t="n">
        <v>0.6</v>
      </c>
    </row>
    <row r="8" spans="1:9">
      <c r="A8" s="4" t="s">
        <v>166</v>
      </c>
      <c r="B8" s="9" t="n">
        <v>19.1</v>
      </c>
      <c r="C8" s="9" t="n">
        <v>19.1</v>
      </c>
      <c r="D8" s="7" t="n">
        <v>0</v>
      </c>
      <c r="E8" s="9" t="n">
        <v>19.1</v>
      </c>
      <c r="F8" s="6" t="n">
        <v>0</v>
      </c>
      <c r="G8" s="6" t="n">
        <v>0</v>
      </c>
      <c r="H8" s="6" t="n">
        <v>0</v>
      </c>
      <c r="I8" s="6" t="n">
        <v>0</v>
      </c>
    </row>
    <row r="9" spans="1:9">
      <c r="A9" s="4" t="s">
        <v>167</v>
      </c>
      <c r="B9" s="9" t="n">
        <v>-1.8</v>
      </c>
      <c r="C9" s="9" t="n">
        <v>-1.8</v>
      </c>
      <c r="D9" s="6" t="n">
        <v>0</v>
      </c>
      <c r="E9" s="6" t="n">
        <v>0</v>
      </c>
      <c r="F9" s="9" t="n">
        <v>-1.8</v>
      </c>
      <c r="G9" s="6" t="n">
        <v>0</v>
      </c>
      <c r="H9" s="6" t="n">
        <v>0</v>
      </c>
      <c r="I9" s="6" t="n">
        <v>0</v>
      </c>
    </row>
    <row r="10" spans="1:9">
      <c r="A10" s="4" t="s">
        <v>168</v>
      </c>
      <c r="B10" s="9" t="n">
        <v>0.7</v>
      </c>
      <c r="C10" s="9" t="n">
        <v>1.1</v>
      </c>
      <c r="D10" s="7" t="n">
        <v>0</v>
      </c>
      <c r="E10" s="9" t="n">
        <v>0.2</v>
      </c>
      <c r="F10" s="9" t="n">
        <v>0.9</v>
      </c>
      <c r="G10" s="6" t="n">
        <v>0</v>
      </c>
      <c r="H10" s="6" t="n">
        <v>0</v>
      </c>
      <c r="I10" s="9" t="n">
        <v>-0.4</v>
      </c>
    </row>
    <row r="11" spans="1:9">
      <c r="A11" s="4" t="s">
        <v>169</v>
      </c>
      <c r="B11" s="9" t="n">
        <v>183.8</v>
      </c>
      <c r="C11" s="9" t="n">
        <v>183.8</v>
      </c>
      <c r="G11" s="9" t="n">
        <v>183.8</v>
      </c>
    </row>
    <row r="12" spans="1:9">
      <c r="A12" s="4" t="s">
        <v>170</v>
      </c>
      <c r="I12" s="9" t="n">
        <v>0.4</v>
      </c>
    </row>
    <row r="13" spans="1:9">
      <c r="A13" s="4" t="s">
        <v>171</v>
      </c>
      <c r="B13" s="9" t="n">
        <v>184.2</v>
      </c>
    </row>
    <row r="14" spans="1:9">
      <c r="A14" s="4" t="s">
        <v>172</v>
      </c>
      <c r="B14" s="9" t="n">
        <v>-105.3</v>
      </c>
      <c r="C14" s="9" t="n">
        <v>-105.3</v>
      </c>
      <c r="H14" s="9" t="n">
        <v>-105.3</v>
      </c>
      <c r="I14" s="6" t="n">
        <v>0</v>
      </c>
    </row>
    <row r="15" spans="1:9">
      <c r="A15" s="4" t="s">
        <v>173</v>
      </c>
      <c r="D15" s="9" t="n">
        <v>138.9</v>
      </c>
    </row>
    <row r="16" spans="1:9">
      <c r="A16" s="4" t="s">
        <v>174</v>
      </c>
      <c r="B16" s="9" t="n">
        <v>3097.7</v>
      </c>
      <c r="C16" s="6" t="n">
        <v>3097</v>
      </c>
      <c r="D16" s="8" t="n">
        <v>69.5</v>
      </c>
      <c r="E16" s="9" t="n">
        <v>1389.9</v>
      </c>
      <c r="F16" s="9" t="n">
        <v>-68.8</v>
      </c>
      <c r="G16" s="9" t="n">
        <v>2322.6</v>
      </c>
      <c r="H16" s="9" t="n">
        <v>-616.2</v>
      </c>
      <c r="I16" s="9" t="n">
        <v>0.7</v>
      </c>
    </row>
    <row r="17" spans="1:9">
      <c r="A17" s="4" t="s">
        <v>164</v>
      </c>
      <c r="B17" s="9" t="n">
        <v>-2.3</v>
      </c>
      <c r="C17" s="9" t="n">
        <v>-2.3</v>
      </c>
      <c r="D17" s="8" t="n">
        <v>0.1</v>
      </c>
      <c r="E17" s="9" t="n">
        <v>-2.4</v>
      </c>
      <c r="F17" s="6" t="n">
        <v>0</v>
      </c>
      <c r="G17" s="6" t="n">
        <v>0</v>
      </c>
      <c r="H17" s="6" t="n">
        <v>0</v>
      </c>
      <c r="I17" s="6" t="n">
        <v>0</v>
      </c>
    </row>
    <row r="18" spans="1:9">
      <c r="A18" s="4" t="s">
        <v>165</v>
      </c>
      <c r="D18" s="9" t="n">
        <v>0.4</v>
      </c>
    </row>
    <row r="19" spans="1:9">
      <c r="A19" s="4" t="s">
        <v>166</v>
      </c>
      <c r="B19" s="9" t="n">
        <v>26.4</v>
      </c>
      <c r="C19" s="9" t="n">
        <v>26.4</v>
      </c>
      <c r="D19" s="7" t="n">
        <v>0</v>
      </c>
      <c r="E19" s="9" t="n">
        <v>26.4</v>
      </c>
      <c r="F19" s="6" t="n">
        <v>0</v>
      </c>
      <c r="G19" s="6" t="n">
        <v>0</v>
      </c>
      <c r="H19" s="6" t="n">
        <v>0</v>
      </c>
      <c r="I19" s="6" t="n">
        <v>0</v>
      </c>
    </row>
    <row r="20" spans="1:9">
      <c r="A20" s="4" t="s">
        <v>167</v>
      </c>
      <c r="B20" s="9" t="n">
        <v>-0.7</v>
      </c>
      <c r="C20" s="9" t="n">
        <v>-0.7</v>
      </c>
      <c r="D20" s="6" t="n">
        <v>0</v>
      </c>
      <c r="E20" s="6" t="n">
        <v>0</v>
      </c>
      <c r="F20" s="9" t="n">
        <v>-0.7</v>
      </c>
      <c r="G20" s="6" t="n">
        <v>0</v>
      </c>
      <c r="H20" s="6" t="n">
        <v>0</v>
      </c>
      <c r="I20" s="6" t="n">
        <v>0</v>
      </c>
    </row>
    <row r="21" spans="1:9">
      <c r="A21" s="4" t="s">
        <v>168</v>
      </c>
      <c r="B21" s="9" t="n">
        <v>-0.3</v>
      </c>
      <c r="C21" s="6" t="n">
        <v>0</v>
      </c>
      <c r="D21" s="7" t="n">
        <v>0</v>
      </c>
      <c r="E21" s="6" t="n">
        <v>0</v>
      </c>
      <c r="F21" s="6" t="n">
        <v>0</v>
      </c>
      <c r="G21" s="6" t="n">
        <v>0</v>
      </c>
      <c r="H21" s="6" t="n">
        <v>0</v>
      </c>
      <c r="I21" s="9" t="n">
        <v>-0.3</v>
      </c>
    </row>
    <row r="22" spans="1:9">
      <c r="A22" s="4" t="s">
        <v>169</v>
      </c>
      <c r="B22" s="9" t="n">
        <v>51.9</v>
      </c>
      <c r="C22" s="9" t="n">
        <v>51.9</v>
      </c>
      <c r="G22" s="9" t="n">
        <v>51.9</v>
      </c>
    </row>
    <row r="23" spans="1:9">
      <c r="A23" s="4" t="s">
        <v>170</v>
      </c>
      <c r="I23" s="9" t="n">
        <v>0.2</v>
      </c>
    </row>
    <row r="24" spans="1:9">
      <c r="A24" s="4" t="s">
        <v>171</v>
      </c>
      <c r="B24" s="9" t="n">
        <v>52.1</v>
      </c>
    </row>
    <row r="25" spans="1:9">
      <c r="A25" s="4" t="s">
        <v>172</v>
      </c>
      <c r="B25" s="6" t="n">
        <v>-2</v>
      </c>
      <c r="C25" s="6" t="n">
        <v>-2</v>
      </c>
      <c r="H25" s="6" t="n">
        <v>-2</v>
      </c>
      <c r="I25" s="6" t="n">
        <v>0</v>
      </c>
    </row>
    <row r="26" spans="1:9">
      <c r="A26" s="4" t="s">
        <v>175</v>
      </c>
      <c r="D26" s="9" t="n">
        <v>139.3</v>
      </c>
    </row>
    <row r="27" spans="1:9">
      <c r="A27" s="4" t="s">
        <v>176</v>
      </c>
      <c r="D27" s="6" t="n">
        <v>0</v>
      </c>
    </row>
    <row r="28" spans="1:9">
      <c r="A28" s="4" t="s">
        <v>177</v>
      </c>
      <c r="B28" s="9" t="n">
        <v>3170.9</v>
      </c>
      <c r="C28" s="9" t="n">
        <v>3170.3</v>
      </c>
      <c r="D28" s="8" t="n">
        <v>69.59999999999999</v>
      </c>
      <c r="E28" s="9" t="n">
        <v>1413.9</v>
      </c>
      <c r="F28" s="9" t="n">
        <v>-69.5</v>
      </c>
      <c r="G28" s="9" t="n">
        <v>2374.5</v>
      </c>
      <c r="H28" s="9" t="n">
        <v>-618.2</v>
      </c>
      <c r="I28" s="9" t="n">
        <v>0.6</v>
      </c>
    </row>
    <row r="29" spans="1:9">
      <c r="A29" s="4" t="s">
        <v>178</v>
      </c>
      <c r="B29" s="9" t="n">
        <v>4162.7</v>
      </c>
      <c r="C29" s="9" t="n">
        <v>4162.1</v>
      </c>
      <c r="D29" s="7" t="n">
        <v>0</v>
      </c>
      <c r="E29" s="9" t="n">
        <v>4162.1</v>
      </c>
      <c r="F29" s="6" t="n">
        <v>0</v>
      </c>
      <c r="G29" s="6" t="n">
        <v>0</v>
      </c>
      <c r="H29" s="6" t="n">
        <v>0</v>
      </c>
      <c r="I29" s="9" t="n">
        <v>0.6</v>
      </c>
    </row>
    <row r="30" spans="1:9">
      <c r="A30" s="4" t="s">
        <v>173</v>
      </c>
      <c r="D30" s="9" t="n">
        <v>138.9</v>
      </c>
    </row>
    <row r="31" spans="1:9">
      <c r="A31" s="4" t="s">
        <v>174</v>
      </c>
      <c r="B31" s="9" t="n">
        <v>3097.7</v>
      </c>
      <c r="C31" s="6" t="n">
        <v>3097</v>
      </c>
      <c r="D31" s="8" t="n">
        <v>69.5</v>
      </c>
      <c r="E31" s="9" t="n">
        <v>1389.9</v>
      </c>
      <c r="F31" s="9" t="n">
        <v>-68.8</v>
      </c>
      <c r="G31" s="9" t="n">
        <v>2322.6</v>
      </c>
      <c r="H31" s="9" t="n">
        <v>-616.2</v>
      </c>
      <c r="I31" s="9" t="n">
        <v>0.7</v>
      </c>
    </row>
    <row r="32" spans="1:9">
      <c r="A32" s="4" t="s">
        <v>179</v>
      </c>
      <c r="D32" s="6" t="n">
        <v>0</v>
      </c>
    </row>
    <row r="33" spans="1:9">
      <c r="A33" s="4" t="s">
        <v>180</v>
      </c>
      <c r="B33" s="9" t="n">
        <v>4231.8</v>
      </c>
      <c r="C33" s="9" t="n">
        <v>4231.1</v>
      </c>
      <c r="D33" s="7" t="n">
        <v>0</v>
      </c>
      <c r="E33" s="9" t="n">
        <v>4157.4</v>
      </c>
      <c r="F33" s="6" t="n">
        <v>0</v>
      </c>
      <c r="G33" s="9" t="n">
        <v>34.7</v>
      </c>
      <c r="H33" s="6" t="n">
        <v>39</v>
      </c>
      <c r="I33" s="9" t="n">
        <v>0.7</v>
      </c>
    </row>
    <row r="34" spans="1:9">
      <c r="A34" s="4" t="s">
        <v>175</v>
      </c>
      <c r="D34" s="9" t="n">
        <v>139.3</v>
      </c>
    </row>
    <row r="35" spans="1:9">
      <c r="A35" s="4" t="s">
        <v>176</v>
      </c>
      <c r="D35" s="6" t="n">
        <v>0</v>
      </c>
    </row>
    <row r="36" spans="1:9">
      <c r="A36" s="4" t="s">
        <v>177</v>
      </c>
      <c r="B36" s="9" t="n">
        <v>3170.9</v>
      </c>
      <c r="C36" s="9" t="n">
        <v>3170.3</v>
      </c>
      <c r="D36" s="8" t="n">
        <v>69.59999999999999</v>
      </c>
      <c r="E36" s="9" t="n">
        <v>1413.9</v>
      </c>
      <c r="F36" s="9" t="n">
        <v>-69.5</v>
      </c>
      <c r="G36" s="9" t="n">
        <v>2374.5</v>
      </c>
      <c r="H36" s="9" t="n">
        <v>-618.2</v>
      </c>
      <c r="I36" s="9" t="n">
        <v>0.6</v>
      </c>
    </row>
    <row r="37" spans="1:9">
      <c r="A37" s="4" t="s">
        <v>178</v>
      </c>
      <c r="B37" s="9" t="n">
        <v>4162.7</v>
      </c>
      <c r="C37" s="9" t="n">
        <v>4162.1</v>
      </c>
      <c r="D37" s="6" t="n">
        <v>0</v>
      </c>
      <c r="E37" s="9" t="n">
        <v>4162.1</v>
      </c>
      <c r="F37" s="6" t="n">
        <v>0</v>
      </c>
      <c r="G37" s="6" t="n">
        <v>0</v>
      </c>
      <c r="H37" s="6" t="n">
        <v>0</v>
      </c>
      <c r="I37" s="9" t="n">
        <v>0.6</v>
      </c>
    </row>
    <row r="38" spans="1:9">
      <c r="A38" s="4" t="s">
        <v>181</v>
      </c>
      <c r="B38" s="9" t="n">
        <v>-2.2</v>
      </c>
      <c r="C38" s="9" t="n">
        <v>-2.2</v>
      </c>
      <c r="D38" s="6" t="n">
        <v>0</v>
      </c>
      <c r="E38" s="9" t="n">
        <v>-2.2</v>
      </c>
      <c r="F38" s="6" t="n">
        <v>0</v>
      </c>
      <c r="G38" s="6" t="n">
        <v>0</v>
      </c>
      <c r="H38" s="6" t="n">
        <v>0</v>
      </c>
      <c r="I38" s="6" t="n">
        <v>0</v>
      </c>
    </row>
    <row r="39" spans="1:9">
      <c r="A39" s="4" t="s">
        <v>182</v>
      </c>
      <c r="B39" s="9" t="n">
        <v>-2.5</v>
      </c>
      <c r="C39" s="9" t="n">
        <v>-2.5</v>
      </c>
      <c r="D39" s="7" t="n">
        <v>0</v>
      </c>
      <c r="E39" s="9" t="n">
        <v>-2.5</v>
      </c>
      <c r="F39" s="6" t="n">
        <v>0</v>
      </c>
      <c r="G39" s="6" t="n">
        <v>0</v>
      </c>
      <c r="H39" s="6" t="n">
        <v>0</v>
      </c>
      <c r="I39" s="6" t="n">
        <v>0</v>
      </c>
    </row>
    <row r="40" spans="1:9">
      <c r="A40" s="4" t="s">
        <v>183</v>
      </c>
      <c r="B40" s="9" t="n">
        <v>34.7</v>
      </c>
      <c r="C40" s="9" t="n">
        <v>34.7</v>
      </c>
      <c r="G40" s="9" t="n">
        <v>34.7</v>
      </c>
    </row>
    <row r="41" spans="1:9">
      <c r="A41" s="4" t="s">
        <v>184</v>
      </c>
      <c r="I41" s="9" t="n">
        <v>0.1</v>
      </c>
    </row>
    <row r="42" spans="1:9">
      <c r="A42" s="4" t="s">
        <v>185</v>
      </c>
      <c r="B42" s="9" t="n">
        <v>34.8</v>
      </c>
    </row>
    <row r="43" spans="1:9">
      <c r="A43" s="4" t="s">
        <v>186</v>
      </c>
      <c r="B43" s="6" t="n">
        <v>39</v>
      </c>
      <c r="C43" s="6" t="n">
        <v>39</v>
      </c>
      <c r="H43" s="6" t="n">
        <v>39</v>
      </c>
      <c r="I43" s="6" t="n">
        <v>0</v>
      </c>
    </row>
    <row r="44" spans="1:9">
      <c r="A44" s="4" t="s">
        <v>179</v>
      </c>
      <c r="D44" s="6" t="n">
        <v>0</v>
      </c>
    </row>
    <row r="45" spans="1:9">
      <c r="A45" s="4" t="s">
        <v>180</v>
      </c>
      <c r="B45" s="9" t="n">
        <v>4231.8</v>
      </c>
      <c r="C45" s="9" t="n">
        <v>4231.1</v>
      </c>
      <c r="D45" s="7" t="n">
        <v>0</v>
      </c>
      <c r="E45" s="9" t="n">
        <v>4157.4</v>
      </c>
      <c r="F45" s="7" t="n">
        <v>0</v>
      </c>
      <c r="G45" s="9" t="n">
        <v>34.7</v>
      </c>
      <c r="H45" s="6" t="n">
        <v>39</v>
      </c>
      <c r="I45" s="9" t="n">
        <v>0.7</v>
      </c>
    </row>
    <row r="46" spans="1:9">
      <c r="A46" s="4" t="s">
        <v>187</v>
      </c>
      <c r="B46" s="9" t="n">
        <v>9.199999999999999</v>
      </c>
      <c r="C46" s="9" t="n">
        <v>9.199999999999999</v>
      </c>
      <c r="E46" s="9" t="n">
        <v>9.199999999999999</v>
      </c>
      <c r="G46" s="6" t="n">
        <v>0</v>
      </c>
      <c r="H46" s="6" t="n">
        <v>0</v>
      </c>
      <c r="I46" s="6" t="n">
        <v>0</v>
      </c>
    </row>
    <row r="47" spans="1:9">
      <c r="A47" s="4" t="s">
        <v>188</v>
      </c>
      <c r="B47" s="9" t="n">
        <v>-0.3</v>
      </c>
      <c r="C47" s="9" t="n">
        <v>-0.3</v>
      </c>
      <c r="E47" s="9" t="n">
        <v>-0.3</v>
      </c>
      <c r="G47" s="6" t="n">
        <v>0</v>
      </c>
      <c r="H47" s="6" t="n">
        <v>0</v>
      </c>
      <c r="I47" s="6" t="n">
        <v>0</v>
      </c>
    </row>
    <row r="48" spans="1:9">
      <c r="A48" s="4" t="s">
        <v>182</v>
      </c>
      <c r="B48" s="9" t="n">
        <v>0.4</v>
      </c>
      <c r="C48" s="9" t="n">
        <v>0.4</v>
      </c>
      <c r="E48" s="9" t="n">
        <v>0.4</v>
      </c>
      <c r="G48" s="6" t="n">
        <v>0</v>
      </c>
      <c r="H48" s="6" t="n">
        <v>0</v>
      </c>
      <c r="I48" s="6" t="n">
        <v>0</v>
      </c>
    </row>
    <row r="49" spans="1:9">
      <c r="A49" s="4" t="s">
        <v>183</v>
      </c>
      <c r="B49" s="9" t="n">
        <v>556.1</v>
      </c>
      <c r="C49" s="9" t="n">
        <v>556.1</v>
      </c>
      <c r="E49" s="6" t="n">
        <v>0</v>
      </c>
      <c r="G49" s="9" t="n">
        <v>556.1</v>
      </c>
      <c r="H49" s="6" t="n">
        <v>0</v>
      </c>
    </row>
    <row r="50" spans="1:9">
      <c r="A50" s="4" t="s">
        <v>48</v>
      </c>
      <c r="B50" s="9" t="n">
        <v>556.1</v>
      </c>
    </row>
    <row r="51" spans="1:9">
      <c r="A51" s="4" t="s">
        <v>184</v>
      </c>
      <c r="I51" s="9" t="n">
        <v>0.2</v>
      </c>
    </row>
    <row r="52" spans="1:9">
      <c r="A52" s="4" t="s">
        <v>185</v>
      </c>
      <c r="B52" s="9" t="n">
        <v>556.3</v>
      </c>
    </row>
    <row r="53" spans="1:9">
      <c r="A53" s="4" t="s">
        <v>186</v>
      </c>
      <c r="B53" s="9" t="n">
        <v>-257.6</v>
      </c>
      <c r="C53" s="9" t="n">
        <v>-257.6</v>
      </c>
      <c r="G53" s="6" t="n">
        <v>0</v>
      </c>
      <c r="H53" s="9" t="n">
        <v>-257.6</v>
      </c>
      <c r="I53" s="6" t="n">
        <v>0</v>
      </c>
    </row>
    <row r="54" spans="1:9">
      <c r="A54" s="4" t="s">
        <v>189</v>
      </c>
      <c r="B54" s="9" t="n">
        <v>4540.4</v>
      </c>
      <c r="C54" s="9" t="n">
        <v>4539.5</v>
      </c>
      <c r="E54" s="9" t="n">
        <v>4167.3</v>
      </c>
      <c r="G54" s="9" t="n">
        <v>590.8</v>
      </c>
      <c r="H54" s="9" t="n">
        <v>-218.6</v>
      </c>
      <c r="I54" s="9" t="n">
        <v>0.9</v>
      </c>
    </row>
    <row r="55" spans="1:9">
      <c r="A55" s="4" t="s">
        <v>190</v>
      </c>
      <c r="B55" s="6" t="n">
        <v>-30</v>
      </c>
      <c r="C55" s="6" t="n">
        <v>-30</v>
      </c>
      <c r="E55" s="6" t="n">
        <v>0</v>
      </c>
      <c r="G55" s="6" t="n">
        <v>-30</v>
      </c>
      <c r="H55" s="6" t="n">
        <v>0</v>
      </c>
      <c r="I55" s="6" t="n">
        <v>0</v>
      </c>
    </row>
    <row r="56" spans="1:9">
      <c r="A56" s="4" t="s">
        <v>187</v>
      </c>
      <c r="B56" s="9" t="n">
        <v>17.6</v>
      </c>
      <c r="C56" s="9" t="n">
        <v>17.6</v>
      </c>
      <c r="E56" s="9" t="n">
        <v>17.6</v>
      </c>
      <c r="G56" s="6" t="n">
        <v>0</v>
      </c>
      <c r="H56" s="6" t="n">
        <v>0</v>
      </c>
      <c r="I56" s="6" t="n">
        <v>0</v>
      </c>
    </row>
    <row r="57" spans="1:9">
      <c r="A57" s="4" t="s">
        <v>182</v>
      </c>
      <c r="B57" s="9" t="n">
        <v>0.2</v>
      </c>
      <c r="C57" s="9" t="n">
        <v>0.2</v>
      </c>
      <c r="E57" s="9" t="n">
        <v>0.2</v>
      </c>
      <c r="G57" s="6" t="n">
        <v>0</v>
      </c>
      <c r="H57" s="6" t="n">
        <v>0</v>
      </c>
      <c r="I57" s="6" t="n">
        <v>0</v>
      </c>
    </row>
    <row r="58" spans="1:9">
      <c r="A58" s="4" t="s">
        <v>183</v>
      </c>
      <c r="B58" s="9" t="n">
        <v>452.3</v>
      </c>
      <c r="C58" s="9" t="n">
        <v>452.3</v>
      </c>
      <c r="E58" s="6" t="n">
        <v>0</v>
      </c>
      <c r="G58" s="9" t="n">
        <v>452.3</v>
      </c>
      <c r="H58" s="6" t="n">
        <v>0</v>
      </c>
    </row>
    <row r="59" spans="1:9">
      <c r="A59" s="4" t="s">
        <v>48</v>
      </c>
      <c r="B59" s="9" t="n">
        <v>452.3</v>
      </c>
    </row>
    <row r="60" spans="1:9">
      <c r="A60" s="4" t="s">
        <v>184</v>
      </c>
      <c r="I60" s="9" t="n">
        <v>-0.4</v>
      </c>
    </row>
    <row r="61" spans="1:9">
      <c r="A61" s="4" t="s">
        <v>185</v>
      </c>
      <c r="B61" s="9" t="n">
        <v>451.9</v>
      </c>
    </row>
    <row r="62" spans="1:9">
      <c r="A62" s="4" t="s">
        <v>186</v>
      </c>
      <c r="B62" s="9" t="n">
        <v>-159.1</v>
      </c>
      <c r="C62" s="9" t="n">
        <v>-159.1</v>
      </c>
      <c r="E62" s="6" t="n">
        <v>0</v>
      </c>
      <c r="G62" s="6" t="n">
        <v>0</v>
      </c>
      <c r="H62" s="9" t="n">
        <v>-159.1</v>
      </c>
      <c r="I62" s="6" t="n">
        <v>0</v>
      </c>
    </row>
    <row r="63" spans="1:9">
      <c r="A63" s="4" t="s">
        <v>191</v>
      </c>
      <c r="B63" s="7" t="n">
        <v>4821</v>
      </c>
      <c r="C63" s="8" t="n">
        <v>4820.5</v>
      </c>
      <c r="E63" s="8" t="n">
        <v>4185.1</v>
      </c>
      <c r="G63" s="8" t="n">
        <v>1013.1</v>
      </c>
      <c r="H63" s="8" t="n">
        <v>-377.7</v>
      </c>
      <c r="I63" s="8" t="n">
        <v>0.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88</v>
      </c>
      <c r="B1" s="2" t="s">
        <v>485</v>
      </c>
    </row>
    <row r="2" spans="1:2">
      <c r="B2" s="2" t="s">
        <v>689</v>
      </c>
    </row>
    <row r="3" spans="1:2">
      <c r="A3" s="3" t="s">
        <v>337</v>
      </c>
    </row>
    <row r="4" spans="1:2">
      <c r="A4" s="4" t="s">
        <v>492</v>
      </c>
      <c r="B4" s="7" t="n">
        <v>1000</v>
      </c>
    </row>
    <row r="5" spans="1:2">
      <c r="A5" s="4" t="s">
        <v>690</v>
      </c>
      <c r="B5" s="4" t="s">
        <v>691</v>
      </c>
    </row>
    <row r="6" spans="1:2">
      <c r="A6" s="4" t="s">
        <v>692</v>
      </c>
      <c r="B6" s="8" t="n">
        <v>981.2</v>
      </c>
    </row>
    <row r="7" spans="1:2">
      <c r="A7" s="4" t="s">
        <v>415</v>
      </c>
      <c r="B7" s="7" t="n">
        <v>18</v>
      </c>
    </row>
    <row r="8" spans="1:2">
      <c r="A8" s="4" t="s">
        <v>693</v>
      </c>
      <c r="B8" s="4" t="s">
        <v>4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r="A1" s="1" t="s">
        <v>694</v>
      </c>
      <c r="B1" s="2" t="s">
        <v>30</v>
      </c>
      <c r="D1" s="2" t="s">
        <v>31</v>
      </c>
      <c r="E1" s="2" t="s">
        <v>1</v>
      </c>
    </row>
    <row r="2" spans="1:6">
      <c r="B2" s="2" t="s">
        <v>35</v>
      </c>
      <c r="C2" s="2" t="s">
        <v>40</v>
      </c>
      <c r="D2" s="2" t="s">
        <v>41</v>
      </c>
      <c r="E2" s="2" t="s">
        <v>2</v>
      </c>
      <c r="F2" s="2" t="s">
        <v>43</v>
      </c>
    </row>
    <row r="3" spans="1:6">
      <c r="A3" s="3" t="s">
        <v>695</v>
      </c>
    </row>
    <row r="4" spans="1:6">
      <c r="A4" s="4" t="s">
        <v>696</v>
      </c>
      <c r="E4" s="7" t="n">
        <v>258</v>
      </c>
    </row>
    <row r="5" spans="1:6">
      <c r="A5" s="4" t="s">
        <v>697</v>
      </c>
      <c r="C5" s="8" t="n">
        <v>18.1</v>
      </c>
    </row>
    <row r="6" spans="1:6">
      <c r="A6" s="4" t="s">
        <v>47</v>
      </c>
      <c r="B6" s="8" t="n">
        <v>-12.8</v>
      </c>
      <c r="C6" s="9" t="n">
        <v>1.7</v>
      </c>
      <c r="E6" s="9" t="n">
        <v>-12.8</v>
      </c>
      <c r="F6" s="8" t="n">
        <v>120.7</v>
      </c>
    </row>
    <row r="7" spans="1:6">
      <c r="A7" s="4" t="s">
        <v>698</v>
      </c>
      <c r="E7" s="7" t="n">
        <v>275</v>
      </c>
    </row>
    <row r="8" spans="1:6">
      <c r="A8" s="4" t="s">
        <v>699</v>
      </c>
    </row>
    <row r="9" spans="1:6">
      <c r="A9" s="3" t="s">
        <v>695</v>
      </c>
    </row>
    <row r="10" spans="1:6">
      <c r="A10" s="4" t="s">
        <v>696</v>
      </c>
      <c r="D10" s="7" t="n">
        <v>55</v>
      </c>
    </row>
    <row r="11" spans="1:6">
      <c r="A11" s="4" t="s">
        <v>684</v>
      </c>
    </row>
    <row r="12" spans="1:6">
      <c r="A12" s="3" t="s">
        <v>695</v>
      </c>
    </row>
    <row r="13" spans="1:6">
      <c r="A13" s="4" t="s">
        <v>696</v>
      </c>
      <c r="C13" s="9" t="n">
        <v>15.6</v>
      </c>
    </row>
    <row r="14" spans="1:6">
      <c r="A14" s="4" t="s">
        <v>682</v>
      </c>
    </row>
    <row r="15" spans="1:6">
      <c r="A15" s="3" t="s">
        <v>695</v>
      </c>
    </row>
    <row r="16" spans="1:6">
      <c r="A16" s="4" t="s">
        <v>696</v>
      </c>
      <c r="C16" s="9" t="n">
        <v>0.4</v>
      </c>
    </row>
    <row r="17" spans="1:6">
      <c r="A17" s="4" t="s">
        <v>700</v>
      </c>
    </row>
    <row r="18" spans="1:6">
      <c r="A18" s="3" t="s">
        <v>695</v>
      </c>
    </row>
    <row r="19" spans="1:6">
      <c r="A19" s="4" t="s">
        <v>696</v>
      </c>
      <c r="C19" s="7" t="n">
        <v>200</v>
      </c>
    </row>
    <row r="20" spans="1:6">
      <c r="A20" s="4" t="s">
        <v>701</v>
      </c>
    </row>
    <row r="21" spans="1:6">
      <c r="A21" s="3" t="s">
        <v>695</v>
      </c>
    </row>
    <row r="22" spans="1:6">
      <c r="A22" s="4" t="s">
        <v>697</v>
      </c>
      <c r="F22" s="9" t="n">
        <v>649.4</v>
      </c>
    </row>
    <row r="23" spans="1:6">
      <c r="A23" s="4" t="s">
        <v>702</v>
      </c>
    </row>
    <row r="24" spans="1:6">
      <c r="A24" s="3" t="s">
        <v>695</v>
      </c>
    </row>
    <row r="25" spans="1:6">
      <c r="A25" s="4" t="s">
        <v>696</v>
      </c>
      <c r="F25" s="6" t="n">
        <v>105</v>
      </c>
    </row>
    <row r="26" spans="1:6">
      <c r="A26" s="4" t="s">
        <v>703</v>
      </c>
    </row>
    <row r="27" spans="1:6">
      <c r="A27" s="3" t="s">
        <v>695</v>
      </c>
    </row>
    <row r="28" spans="1:6">
      <c r="A28" s="4" t="s">
        <v>696</v>
      </c>
      <c r="F28" s="9" t="n">
        <v>456.6</v>
      </c>
    </row>
    <row r="29" spans="1:6">
      <c r="A29" s="4" t="s">
        <v>704</v>
      </c>
    </row>
    <row r="30" spans="1:6">
      <c r="A30" s="3" t="s">
        <v>695</v>
      </c>
    </row>
    <row r="31" spans="1:6">
      <c r="A31" s="4" t="s">
        <v>696</v>
      </c>
      <c r="F31" s="9" t="n">
        <v>132.8</v>
      </c>
    </row>
    <row r="32" spans="1:6">
      <c r="A32" s="4" t="s">
        <v>697</v>
      </c>
      <c r="F32" s="8" t="n">
        <v>155.5</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5"/>
    <col customWidth="1" max="7" min="7" width="15"/>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705</v>
      </c>
      <c r="B1" s="2" t="s">
        <v>485</v>
      </c>
      <c r="C1" s="2" t="s">
        <v>30</v>
      </c>
      <c r="E1" s="2" t="s">
        <v>31</v>
      </c>
      <c r="F1" s="2" t="s">
        <v>32</v>
      </c>
      <c r="G1" s="2" t="s">
        <v>706</v>
      </c>
      <c r="H1" s="2" t="s">
        <v>1</v>
      </c>
    </row>
    <row r="2" spans="1:14">
      <c r="B2" s="2" t="s">
        <v>707</v>
      </c>
      <c r="C2" s="2" t="s">
        <v>35</v>
      </c>
      <c r="D2" s="2" t="s">
        <v>40</v>
      </c>
      <c r="E2" s="2" t="s">
        <v>41</v>
      </c>
      <c r="F2" s="2" t="s">
        <v>42</v>
      </c>
      <c r="G2" s="2" t="s">
        <v>33</v>
      </c>
      <c r="H2" s="2" t="s">
        <v>2</v>
      </c>
      <c r="I2" s="2" t="s">
        <v>36</v>
      </c>
      <c r="J2" s="2" t="s">
        <v>40</v>
      </c>
      <c r="K2" s="2" t="s">
        <v>43</v>
      </c>
      <c r="L2" s="2" t="s">
        <v>708</v>
      </c>
      <c r="M2" s="2" t="s">
        <v>709</v>
      </c>
      <c r="N2" s="2" t="s">
        <v>710</v>
      </c>
    </row>
    <row r="3" spans="1:14">
      <c r="A3" s="3" t="s">
        <v>711</v>
      </c>
    </row>
    <row r="4" spans="1:14">
      <c r="A4" s="4" t="s">
        <v>712</v>
      </c>
      <c r="D4" s="8" t="n">
        <v>79.40000000000001</v>
      </c>
    </row>
    <row r="5" spans="1:14">
      <c r="A5" s="4" t="s">
        <v>713</v>
      </c>
      <c r="I5" s="7" t="n">
        <v>1500</v>
      </c>
    </row>
    <row r="6" spans="1:14">
      <c r="A6" s="4" t="s">
        <v>47</v>
      </c>
      <c r="C6" s="8" t="n">
        <v>-12.8</v>
      </c>
      <c r="D6" s="9" t="n">
        <v>1.7</v>
      </c>
      <c r="H6" s="8" t="n">
        <v>-12.8</v>
      </c>
      <c r="K6" s="8" t="n">
        <v>120.7</v>
      </c>
    </row>
    <row r="7" spans="1:14">
      <c r="A7" s="4" t="s">
        <v>678</v>
      </c>
      <c r="H7" s="9" t="n">
        <v>2263.7</v>
      </c>
      <c r="I7" s="9" t="n">
        <v>2701.7</v>
      </c>
    </row>
    <row r="8" spans="1:14">
      <c r="A8" s="4" t="s">
        <v>714</v>
      </c>
      <c r="D8" s="9" t="n">
        <v>50.1</v>
      </c>
      <c r="I8" s="9" t="n">
        <v>38.8</v>
      </c>
      <c r="J8" s="8" t="n">
        <v>50.1</v>
      </c>
    </row>
    <row r="9" spans="1:14">
      <c r="A9" s="4" t="s">
        <v>715</v>
      </c>
      <c r="I9" s="6" t="n">
        <v>1400</v>
      </c>
    </row>
    <row r="10" spans="1:14">
      <c r="A10" s="4" t="s">
        <v>716</v>
      </c>
      <c r="D10" s="8" t="n">
        <v>443.2</v>
      </c>
      <c r="E10" s="8" t="n">
        <v>541.7</v>
      </c>
      <c r="I10" s="8" t="n">
        <v>80.09999999999999</v>
      </c>
      <c r="K10" s="8" t="n">
        <v>349.4</v>
      </c>
      <c r="L10" s="8" t="n">
        <v>105.4</v>
      </c>
    </row>
    <row r="11" spans="1:14">
      <c r="A11" s="4" t="s">
        <v>717</v>
      </c>
      <c r="D11" s="4" t="s">
        <v>718</v>
      </c>
      <c r="E11" s="4" t="s">
        <v>718</v>
      </c>
      <c r="I11" s="4" t="s">
        <v>719</v>
      </c>
      <c r="K11" s="4" t="s">
        <v>718</v>
      </c>
      <c r="L11" s="4" t="s">
        <v>720</v>
      </c>
    </row>
    <row r="12" spans="1:14">
      <c r="A12" s="4" t="s">
        <v>721</v>
      </c>
      <c r="D12" s="8" t="n">
        <v>946.7</v>
      </c>
      <c r="E12" s="8" t="n">
        <v>759.3</v>
      </c>
      <c r="I12" s="8" t="n">
        <v>377.8</v>
      </c>
      <c r="K12" s="8" t="n">
        <v>719.3</v>
      </c>
      <c r="L12" s="8" t="n">
        <v>229.9</v>
      </c>
    </row>
    <row r="13" spans="1:14">
      <c r="A13" s="4" t="s">
        <v>722</v>
      </c>
      <c r="D13" s="4" t="s">
        <v>718</v>
      </c>
      <c r="I13" s="4" t="s">
        <v>723</v>
      </c>
      <c r="J13" s="4" t="s">
        <v>718</v>
      </c>
    </row>
    <row r="14" spans="1:14">
      <c r="A14" s="4" t="s">
        <v>724</v>
      </c>
    </row>
    <row r="15" spans="1:14">
      <c r="A15" s="3" t="s">
        <v>711</v>
      </c>
    </row>
    <row r="16" spans="1:14">
      <c r="A16" s="4" t="s">
        <v>725</v>
      </c>
      <c r="N16" s="7" t="n">
        <v>1000</v>
      </c>
    </row>
    <row r="17" spans="1:14">
      <c r="A17" s="4" t="s">
        <v>726</v>
      </c>
    </row>
    <row r="18" spans="1:14">
      <c r="A18" s="3" t="s">
        <v>711</v>
      </c>
    </row>
    <row r="19" spans="1:14">
      <c r="A19" s="4" t="s">
        <v>725</v>
      </c>
      <c r="N19" s="6" t="n">
        <v>925</v>
      </c>
    </row>
    <row r="20" spans="1:14">
      <c r="A20" s="4" t="s">
        <v>713</v>
      </c>
      <c r="M20" s="7" t="n">
        <v>1025</v>
      </c>
    </row>
    <row r="21" spans="1:14">
      <c r="A21" s="4" t="s">
        <v>727</v>
      </c>
      <c r="N21" s="6" t="n">
        <v>1225</v>
      </c>
    </row>
    <row r="22" spans="1:14">
      <c r="A22" s="4" t="s">
        <v>728</v>
      </c>
    </row>
    <row r="23" spans="1:14">
      <c r="A23" s="3" t="s">
        <v>711</v>
      </c>
    </row>
    <row r="24" spans="1:14">
      <c r="A24" s="4" t="s">
        <v>713</v>
      </c>
      <c r="I24" s="7" t="n">
        <v>325</v>
      </c>
      <c r="N24" s="6" t="n">
        <v>275</v>
      </c>
    </row>
    <row r="25" spans="1:14">
      <c r="A25" s="4" t="s">
        <v>729</v>
      </c>
      <c r="B25" s="4" t="s">
        <v>730</v>
      </c>
      <c r="J25" s="4" t="s">
        <v>731</v>
      </c>
    </row>
    <row r="26" spans="1:14">
      <c r="A26" s="4" t="s">
        <v>732</v>
      </c>
      <c r="B26" s="10" t="n">
        <v>0.0105</v>
      </c>
      <c r="J26" s="10" t="n">
        <v>0.0115</v>
      </c>
    </row>
    <row r="27" spans="1:14">
      <c r="A27" s="4" t="s">
        <v>733</v>
      </c>
      <c r="N27" s="8" t="n">
        <v>1.3</v>
      </c>
    </row>
    <row r="28" spans="1:14">
      <c r="A28" s="4" t="s">
        <v>734</v>
      </c>
      <c r="H28" s="9" t="n">
        <v>626.7</v>
      </c>
      <c r="I28" s="9" t="n">
        <v>660.5</v>
      </c>
    </row>
    <row r="29" spans="1:14">
      <c r="A29" s="4" t="s">
        <v>57</v>
      </c>
    </row>
    <row r="30" spans="1:14">
      <c r="A30" s="3" t="s">
        <v>711</v>
      </c>
    </row>
    <row r="31" spans="1:14">
      <c r="A31" s="4" t="s">
        <v>47</v>
      </c>
      <c r="E31" s="7" t="n">
        <v>0</v>
      </c>
      <c r="F31" s="8" t="n">
        <v>120.7</v>
      </c>
      <c r="K31" s="8" t="n">
        <v>120.7</v>
      </c>
    </row>
    <row r="32" spans="1:14">
      <c r="A32" s="4" t="s">
        <v>49</v>
      </c>
    </row>
    <row r="33" spans="1:14">
      <c r="A33" s="3" t="s">
        <v>711</v>
      </c>
    </row>
    <row r="34" spans="1:14">
      <c r="A34" s="4" t="s">
        <v>47</v>
      </c>
      <c r="D34" s="8" t="n">
        <v>1.7</v>
      </c>
      <c r="H34" s="9" t="n">
        <v>12.1</v>
      </c>
      <c r="I34" s="9" t="n">
        <v>-0.9</v>
      </c>
    </row>
    <row r="35" spans="1:14">
      <c r="A35" s="4" t="s">
        <v>678</v>
      </c>
      <c r="H35" s="9" t="n">
        <v>2263.7</v>
      </c>
    </row>
    <row r="36" spans="1:14">
      <c r="A36" s="4" t="s">
        <v>685</v>
      </c>
    </row>
    <row r="37" spans="1:14">
      <c r="A37" s="3" t="s">
        <v>711</v>
      </c>
    </row>
    <row r="38" spans="1:14">
      <c r="A38" s="4" t="s">
        <v>678</v>
      </c>
      <c r="H38" s="7" t="n">
        <v>50</v>
      </c>
      <c r="I38" s="7" t="n">
        <v>200</v>
      </c>
    </row>
    <row r="39" spans="1:14">
      <c r="A39" s="4" t="s">
        <v>735</v>
      </c>
    </row>
    <row r="40" spans="1:14">
      <c r="A40" s="3" t="s">
        <v>711</v>
      </c>
    </row>
    <row r="41" spans="1:14">
      <c r="A41" s="4" t="s">
        <v>729</v>
      </c>
      <c r="G41" s="4" t="s">
        <v>736</v>
      </c>
    </row>
    <row r="42" spans="1:14">
      <c r="A42" s="4" t="s">
        <v>737</v>
      </c>
    </row>
    <row r="43" spans="1:14">
      <c r="A43" s="3" t="s">
        <v>711</v>
      </c>
    </row>
    <row r="44" spans="1:14">
      <c r="A44" s="4" t="s">
        <v>729</v>
      </c>
      <c r="G44" s="4" t="s">
        <v>738</v>
      </c>
    </row>
  </sheetData>
  <mergeCells count="3">
    <mergeCell ref="A1:A2"/>
    <mergeCell ref="C1:D1"/>
    <mergeCell ref="H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739</v>
      </c>
      <c r="B1" s="2" t="s">
        <v>2</v>
      </c>
      <c r="C1" s="2" t="s">
        <v>33</v>
      </c>
      <c r="D1" s="2" t="s">
        <v>36</v>
      </c>
    </row>
    <row r="2" spans="1:4">
      <c r="A2" s="3" t="s">
        <v>337</v>
      </c>
    </row>
    <row r="3" spans="1:4">
      <c r="A3" s="4" t="s">
        <v>678</v>
      </c>
      <c r="B3" s="8" t="n">
        <v>2263.7</v>
      </c>
      <c r="D3" s="8" t="n">
        <v>2701.7</v>
      </c>
    </row>
    <row r="4" spans="1:4">
      <c r="A4" s="4" t="s">
        <v>685</v>
      </c>
    </row>
    <row r="5" spans="1:4">
      <c r="A5" s="3" t="s">
        <v>337</v>
      </c>
    </row>
    <row r="6" spans="1:4">
      <c r="A6" s="4" t="s">
        <v>678</v>
      </c>
      <c r="B6" s="7" t="n">
        <v>50</v>
      </c>
      <c r="D6" s="7" t="n">
        <v>200</v>
      </c>
    </row>
    <row r="7" spans="1:4">
      <c r="A7" s="4" t="s">
        <v>740</v>
      </c>
      <c r="C7" s="4" t="s">
        <v>74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r="A1" s="1" t="s">
        <v>742</v>
      </c>
      <c r="B1" s="2" t="s">
        <v>30</v>
      </c>
      <c r="C1" s="2" t="s">
        <v>31</v>
      </c>
    </row>
    <row r="2" spans="1:4">
      <c r="B2" s="2" t="s">
        <v>40</v>
      </c>
      <c r="C2" s="2" t="s">
        <v>41</v>
      </c>
      <c r="D2" s="2" t="s">
        <v>743</v>
      </c>
    </row>
    <row r="3" spans="1:4">
      <c r="A3" s="3" t="s">
        <v>337</v>
      </c>
    </row>
    <row r="4" spans="1:4">
      <c r="A4" s="4" t="s">
        <v>744</v>
      </c>
      <c r="D4" s="9" t="n">
        <v>17.6</v>
      </c>
    </row>
    <row r="5" spans="1:4">
      <c r="A5" s="4" t="s">
        <v>712</v>
      </c>
      <c r="B5" s="8" t="n">
        <v>79.40000000000001</v>
      </c>
    </row>
    <row r="6" spans="1:4">
      <c r="A6" s="4" t="s">
        <v>745</v>
      </c>
    </row>
    <row r="7" spans="1:4">
      <c r="A7" s="3" t="s">
        <v>337</v>
      </c>
    </row>
    <row r="8" spans="1:4">
      <c r="A8" s="4" t="s">
        <v>492</v>
      </c>
      <c r="D8" s="7" t="n">
        <v>400</v>
      </c>
    </row>
    <row r="9" spans="1:4">
      <c r="A9" s="4" t="s">
        <v>746</v>
      </c>
      <c r="C9" s="7" t="n">
        <v>400</v>
      </c>
    </row>
    <row r="10" spans="1:4">
      <c r="A10" s="4" t="s">
        <v>747</v>
      </c>
    </row>
    <row r="11" spans="1:4">
      <c r="A11" s="3" t="s">
        <v>337</v>
      </c>
    </row>
    <row r="12" spans="1:4">
      <c r="A12" s="4" t="s">
        <v>748</v>
      </c>
      <c r="D12" s="9" t="n">
        <v>1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749</v>
      </c>
      <c r="B1" s="2" t="s">
        <v>30</v>
      </c>
      <c r="C1" s="2" t="s">
        <v>31</v>
      </c>
      <c r="D1" s="2" t="s">
        <v>1</v>
      </c>
    </row>
    <row r="2" spans="1:6">
      <c r="B2" s="2" t="s">
        <v>40</v>
      </c>
      <c r="C2" s="2" t="s">
        <v>41</v>
      </c>
      <c r="D2" s="2" t="s">
        <v>2</v>
      </c>
      <c r="E2" s="2" t="s">
        <v>36</v>
      </c>
      <c r="F2" s="2" t="s">
        <v>43</v>
      </c>
    </row>
    <row r="3" spans="1:6">
      <c r="A3" s="4" t="s">
        <v>76</v>
      </c>
      <c r="D3" s="8" t="n">
        <v>142.5</v>
      </c>
      <c r="E3" s="7" t="n">
        <v>498</v>
      </c>
    </row>
    <row r="4" spans="1:6">
      <c r="A4" s="4" t="s">
        <v>49</v>
      </c>
    </row>
    <row r="5" spans="1:6">
      <c r="A5" s="4" t="s">
        <v>750</v>
      </c>
      <c r="B5" s="8" t="n">
        <v>11.7</v>
      </c>
      <c r="D5" s="9" t="n">
        <v>49.2</v>
      </c>
      <c r="E5" s="6" t="n">
        <v>43</v>
      </c>
    </row>
    <row r="6" spans="1:6">
      <c r="A6" s="4" t="s">
        <v>751</v>
      </c>
      <c r="D6" s="6" t="n">
        <v>25</v>
      </c>
    </row>
    <row r="7" spans="1:6">
      <c r="A7" s="4" t="s">
        <v>752</v>
      </c>
      <c r="D7" s="9" t="n">
        <v>24.5</v>
      </c>
    </row>
    <row r="8" spans="1:6">
      <c r="A8" s="4" t="s">
        <v>753</v>
      </c>
      <c r="D8" s="9" t="n">
        <v>23.3</v>
      </c>
      <c r="E8" s="9" t="n">
        <v>23.7</v>
      </c>
    </row>
    <row r="9" spans="1:6">
      <c r="A9" s="4" t="s">
        <v>754</v>
      </c>
      <c r="D9" s="9" t="n">
        <v>1.2</v>
      </c>
      <c r="E9" s="9" t="n">
        <v>1.2</v>
      </c>
    </row>
    <row r="10" spans="1:6">
      <c r="A10" s="4" t="s">
        <v>76</v>
      </c>
      <c r="D10" s="9" t="n">
        <v>142.5</v>
      </c>
      <c r="E10" s="6" t="n">
        <v>498</v>
      </c>
    </row>
    <row r="11" spans="1:6">
      <c r="A11" s="4" t="s">
        <v>755</v>
      </c>
      <c r="D11" s="9" t="n">
        <v>57.9</v>
      </c>
    </row>
    <row r="12" spans="1:6">
      <c r="A12" s="4" t="s">
        <v>756</v>
      </c>
    </row>
    <row r="13" spans="1:6">
      <c r="A13" s="4" t="s">
        <v>750</v>
      </c>
      <c r="B13" s="8" t="n">
        <v>4.5</v>
      </c>
      <c r="D13" s="9" t="n">
        <v>16.3</v>
      </c>
      <c r="E13" s="9" t="n">
        <v>20.7</v>
      </c>
    </row>
    <row r="14" spans="1:6">
      <c r="A14" s="4" t="s">
        <v>76</v>
      </c>
      <c r="D14" s="9" t="n">
        <v>5.1</v>
      </c>
      <c r="E14" s="8" t="n">
        <v>4.2</v>
      </c>
    </row>
    <row r="15" spans="1:6">
      <c r="A15" s="4" t="s">
        <v>757</v>
      </c>
    </row>
    <row r="16" spans="1:6">
      <c r="A16" s="4" t="s">
        <v>758</v>
      </c>
      <c r="D16" s="9" t="n">
        <v>210.5</v>
      </c>
    </row>
    <row r="17" spans="1:6">
      <c r="A17" s="4" t="s">
        <v>759</v>
      </c>
    </row>
    <row r="18" spans="1:6">
      <c r="A18" s="4" t="s">
        <v>760</v>
      </c>
      <c r="D18" s="8" t="n">
        <v>6.7</v>
      </c>
    </row>
    <row r="19" spans="1:6">
      <c r="A19" s="4" t="s">
        <v>57</v>
      </c>
    </row>
    <row r="20" spans="1:6">
      <c r="A20" s="4" t="s">
        <v>750</v>
      </c>
      <c r="C20" s="8" t="n">
        <v>19.2</v>
      </c>
      <c r="F20" s="8" t="n">
        <v>47.1</v>
      </c>
    </row>
    <row r="21" spans="1:6">
      <c r="A21" s="4" t="s">
        <v>761</v>
      </c>
    </row>
    <row r="22" spans="1:6">
      <c r="A22" s="4" t="s">
        <v>750</v>
      </c>
      <c r="C22" s="8" t="n">
        <v>7.4</v>
      </c>
      <c r="F22" s="8" t="n">
        <v>16.6</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62</v>
      </c>
      <c r="B1" s="2" t="s">
        <v>533</v>
      </c>
    </row>
    <row r="2" spans="1:2">
      <c r="A2" s="3" t="s">
        <v>763</v>
      </c>
    </row>
    <row r="3" spans="1:2">
      <c r="A3" s="6" t="n">
        <v>2014</v>
      </c>
      <c r="B3" s="7" t="n">
        <v>49</v>
      </c>
    </row>
    <row r="4" spans="1:2">
      <c r="A4" s="6" t="n">
        <v>2015</v>
      </c>
      <c r="B4" s="6" t="n">
        <v>43</v>
      </c>
    </row>
    <row r="5" spans="1:2">
      <c r="A5" s="6" t="n">
        <v>2016</v>
      </c>
      <c r="B5" s="9" t="n">
        <v>36.1</v>
      </c>
    </row>
    <row r="6" spans="1:2">
      <c r="A6" s="6" t="n">
        <v>2017</v>
      </c>
      <c r="B6" s="9" t="n">
        <v>30.3</v>
      </c>
    </row>
    <row r="7" spans="1:2">
      <c r="A7" s="6" t="n">
        <v>2018</v>
      </c>
      <c r="B7" s="9" t="n">
        <v>22.8</v>
      </c>
    </row>
    <row r="8" spans="1:2">
      <c r="A8" s="4" t="s">
        <v>764</v>
      </c>
      <c r="B8" s="9" t="n">
        <v>78.8</v>
      </c>
    </row>
    <row r="9" spans="1:2">
      <c r="A9" s="4" t="s">
        <v>152</v>
      </c>
      <c r="B9" s="7" t="n">
        <v>26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65</v>
      </c>
      <c r="B1" s="2" t="s">
        <v>533</v>
      </c>
    </row>
    <row r="2" spans="1:2">
      <c r="A2" s="3" t="s">
        <v>766</v>
      </c>
    </row>
    <row r="3" spans="1:2">
      <c r="A3" s="6" t="n">
        <v>2014</v>
      </c>
      <c r="B3" s="8" t="n">
        <v>2006.3</v>
      </c>
    </row>
    <row r="4" spans="1:2">
      <c r="A4" s="6" t="n">
        <v>2015</v>
      </c>
      <c r="B4" s="9" t="n">
        <v>1559.5</v>
      </c>
    </row>
    <row r="5" spans="1:2">
      <c r="A5" s="6" t="n">
        <v>2016</v>
      </c>
      <c r="B5" s="9" t="n">
        <v>1179.3</v>
      </c>
    </row>
    <row r="6" spans="1:2">
      <c r="A6" s="6" t="n">
        <v>2017</v>
      </c>
      <c r="B6" s="9" t="n">
        <v>830.9</v>
      </c>
    </row>
    <row r="7" spans="1:2">
      <c r="A7" s="6" t="n">
        <v>2018</v>
      </c>
      <c r="B7" s="8" t="n">
        <v>745.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67</v>
      </c>
      <c r="B1" s="2" t="s">
        <v>32</v>
      </c>
      <c r="C1" s="2" t="s">
        <v>1</v>
      </c>
    </row>
    <row r="2" spans="1:5">
      <c r="B2" s="2" t="s">
        <v>40</v>
      </c>
      <c r="C2" s="2" t="s">
        <v>2</v>
      </c>
      <c r="D2" s="2" t="s">
        <v>36</v>
      </c>
      <c r="E2" s="2" t="s">
        <v>43</v>
      </c>
    </row>
    <row r="3" spans="1:5">
      <c r="A3" s="4" t="s">
        <v>768</v>
      </c>
      <c r="C3" s="8" t="n">
        <v>198.5</v>
      </c>
      <c r="D3" s="8" t="n">
        <v>110.2</v>
      </c>
    </row>
    <row r="4" spans="1:5">
      <c r="A4" s="4" t="s">
        <v>769</v>
      </c>
      <c r="C4" s="6" t="n">
        <v>3</v>
      </c>
    </row>
    <row r="5" spans="1:5">
      <c r="A5" s="4" t="s">
        <v>49</v>
      </c>
    </row>
    <row r="6" spans="1:5">
      <c r="A6" s="4" t="s">
        <v>770</v>
      </c>
      <c r="C6" s="9" t="n">
        <v>87.5</v>
      </c>
      <c r="D6" s="9" t="n">
        <v>64.40000000000001</v>
      </c>
    </row>
    <row r="7" spans="1:5">
      <c r="A7" s="4" t="s">
        <v>771</v>
      </c>
      <c r="C7" s="9" t="n">
        <v>-15.7</v>
      </c>
      <c r="D7" s="9" t="n">
        <v>-7.4</v>
      </c>
    </row>
    <row r="8" spans="1:5">
      <c r="A8" s="4" t="s">
        <v>772</v>
      </c>
      <c r="C8" s="9" t="n">
        <v>3.2</v>
      </c>
      <c r="D8" s="9" t="n">
        <v>4.9</v>
      </c>
    </row>
    <row r="9" spans="1:5">
      <c r="A9" s="4" t="s">
        <v>773</v>
      </c>
      <c r="C9" s="6" t="n">
        <v>-1</v>
      </c>
    </row>
    <row r="10" spans="1:5">
      <c r="A10" s="4" t="s">
        <v>774</v>
      </c>
      <c r="C10" s="8" t="n">
        <v>10.2</v>
      </c>
      <c r="D10" s="6" t="n">
        <v>13</v>
      </c>
    </row>
    <row r="11" spans="1:5">
      <c r="A11" s="4" t="s">
        <v>80</v>
      </c>
      <c r="D11" s="9" t="n">
        <v>1.2</v>
      </c>
    </row>
    <row r="12" spans="1:5">
      <c r="A12" s="4" t="s">
        <v>775</v>
      </c>
    </row>
    <row r="13" spans="1:5">
      <c r="A13" s="4" t="s">
        <v>773</v>
      </c>
      <c r="D13" s="8" t="n">
        <v>0.3</v>
      </c>
    </row>
    <row r="14" spans="1:5">
      <c r="A14" s="4" t="s">
        <v>57</v>
      </c>
    </row>
    <row r="15" spans="1:5">
      <c r="A15" s="4" t="s">
        <v>773</v>
      </c>
      <c r="B15" s="8" t="n">
        <v>-0.5</v>
      </c>
      <c r="E15" s="8" t="n">
        <v>0.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76</v>
      </c>
      <c r="B1" s="2" t="s">
        <v>30</v>
      </c>
      <c r="C1" s="2" t="s">
        <v>31</v>
      </c>
      <c r="D1" s="2" t="s">
        <v>32</v>
      </c>
      <c r="E1" s="2" t="s">
        <v>1</v>
      </c>
    </row>
    <row r="2" spans="1:7">
      <c r="B2" s="2" t="s">
        <v>40</v>
      </c>
      <c r="C2" s="2" t="s">
        <v>41</v>
      </c>
      <c r="D2" s="2" t="s">
        <v>42</v>
      </c>
      <c r="E2" s="2" t="s">
        <v>2</v>
      </c>
      <c r="F2" s="2" t="s">
        <v>36</v>
      </c>
      <c r="G2" s="2" t="s">
        <v>43</v>
      </c>
    </row>
    <row r="3" spans="1:7">
      <c r="A3" s="4" t="s">
        <v>49</v>
      </c>
    </row>
    <row r="4" spans="1:7">
      <c r="A4" s="3" t="s">
        <v>777</v>
      </c>
    </row>
    <row r="5" spans="1:7">
      <c r="A5" s="4" t="s">
        <v>778</v>
      </c>
      <c r="B5" s="8" t="n">
        <v>0.2</v>
      </c>
      <c r="E5" s="7" t="n">
        <v>113</v>
      </c>
      <c r="F5" s="8" t="n">
        <v>122.5</v>
      </c>
    </row>
    <row r="6" spans="1:7">
      <c r="A6" s="4" t="s">
        <v>779</v>
      </c>
      <c r="B6" s="9" t="n">
        <v>0.9</v>
      </c>
      <c r="E6" s="9" t="n">
        <v>8.9</v>
      </c>
      <c r="F6" s="9" t="n">
        <v>16.2</v>
      </c>
    </row>
    <row r="7" spans="1:7">
      <c r="A7" s="4" t="s">
        <v>780</v>
      </c>
      <c r="B7" s="9" t="n">
        <v>0.2</v>
      </c>
      <c r="E7" s="9" t="n">
        <v>9.800000000000001</v>
      </c>
      <c r="F7" s="9" t="n">
        <v>16.3</v>
      </c>
    </row>
    <row r="8" spans="1:7">
      <c r="A8" s="4" t="s">
        <v>781</v>
      </c>
      <c r="B8" s="9" t="n">
        <v>1.3</v>
      </c>
      <c r="E8" s="9" t="n">
        <v>131.7</v>
      </c>
      <c r="F8" s="6" t="n">
        <v>155</v>
      </c>
    </row>
    <row r="9" spans="1:7">
      <c r="A9" s="3" t="s">
        <v>782</v>
      </c>
    </row>
    <row r="10" spans="1:7">
      <c r="A10" s="4" t="s">
        <v>778</v>
      </c>
      <c r="B10" s="9" t="n">
        <v>7.4</v>
      </c>
      <c r="E10" s="9" t="n">
        <v>66.8</v>
      </c>
      <c r="F10" s="9" t="n">
        <v>43.6</v>
      </c>
    </row>
    <row r="11" spans="1:7">
      <c r="A11" s="4" t="s">
        <v>779</v>
      </c>
      <c r="B11" s="9" t="n">
        <v>1.7</v>
      </c>
      <c r="E11" s="9" t="n">
        <v>8.6</v>
      </c>
      <c r="F11" s="9" t="n">
        <v>26.4</v>
      </c>
    </row>
    <row r="12" spans="1:7">
      <c r="A12" s="4" t="s">
        <v>780</v>
      </c>
      <c r="B12" s="9" t="n">
        <v>5.4</v>
      </c>
      <c r="E12" s="9" t="n">
        <v>-11.5</v>
      </c>
      <c r="F12" s="6" t="n">
        <v>-8</v>
      </c>
    </row>
    <row r="13" spans="1:7">
      <c r="A13" s="4" t="s">
        <v>783</v>
      </c>
      <c r="B13" s="9" t="n">
        <v>14.5</v>
      </c>
      <c r="E13" s="9" t="n">
        <v>63.9</v>
      </c>
      <c r="F13" s="6" t="n">
        <v>62</v>
      </c>
    </row>
    <row r="14" spans="1:7">
      <c r="A14" s="4" t="s">
        <v>784</v>
      </c>
      <c r="B14" s="8" t="n">
        <v>15.8</v>
      </c>
      <c r="E14" s="8" t="n">
        <v>195.6</v>
      </c>
      <c r="F14" s="7" t="n">
        <v>217</v>
      </c>
    </row>
    <row r="15" spans="1:7">
      <c r="A15" s="4" t="s">
        <v>57</v>
      </c>
    </row>
    <row r="16" spans="1:7">
      <c r="A16" s="3" t="s">
        <v>777</v>
      </c>
    </row>
    <row r="17" spans="1:7">
      <c r="A17" s="4" t="s">
        <v>778</v>
      </c>
      <c r="C17" s="8" t="n">
        <v>13.8</v>
      </c>
      <c r="G17" s="8" t="n">
        <v>39.8</v>
      </c>
    </row>
    <row r="18" spans="1:7">
      <c r="A18" s="4" t="s">
        <v>779</v>
      </c>
      <c r="C18" s="9" t="n">
        <v>0.1</v>
      </c>
      <c r="G18" s="9" t="n">
        <v>6.1</v>
      </c>
    </row>
    <row r="19" spans="1:7">
      <c r="A19" s="4" t="s">
        <v>780</v>
      </c>
      <c r="C19" s="9" t="n">
        <v>2.5</v>
      </c>
      <c r="G19" s="9" t="n">
        <v>5.5</v>
      </c>
    </row>
    <row r="20" spans="1:7">
      <c r="A20" s="4" t="s">
        <v>781</v>
      </c>
      <c r="C20" s="9" t="n">
        <v>16.4</v>
      </c>
      <c r="G20" s="9" t="n">
        <v>51.4</v>
      </c>
    </row>
    <row r="21" spans="1:7">
      <c r="A21" s="3" t="s">
        <v>782</v>
      </c>
    </row>
    <row r="22" spans="1:7">
      <c r="A22" s="4" t="s">
        <v>778</v>
      </c>
      <c r="C22" s="9" t="n">
        <v>7.1</v>
      </c>
      <c r="G22" s="9" t="n">
        <v>-2.6</v>
      </c>
    </row>
    <row r="23" spans="1:7">
      <c r="A23" s="4" t="s">
        <v>779</v>
      </c>
      <c r="C23" s="9" t="n">
        <v>-11.4</v>
      </c>
      <c r="G23" s="9" t="n">
        <v>-10.5</v>
      </c>
    </row>
    <row r="24" spans="1:7">
      <c r="A24" s="4" t="s">
        <v>780</v>
      </c>
      <c r="C24" s="9" t="n">
        <v>0.6</v>
      </c>
      <c r="G24" s="9" t="n">
        <v>7.8</v>
      </c>
    </row>
    <row r="25" spans="1:7">
      <c r="A25" s="4" t="s">
        <v>783</v>
      </c>
      <c r="C25" s="9" t="n">
        <v>-3.7</v>
      </c>
      <c r="G25" s="9" t="n">
        <v>-5.3</v>
      </c>
    </row>
    <row r="26" spans="1:7">
      <c r="A26" s="4" t="s">
        <v>784</v>
      </c>
      <c r="C26" s="8" t="n">
        <v>12.7</v>
      </c>
      <c r="D26" s="8" t="n">
        <v>58.7</v>
      </c>
      <c r="G26" s="8" t="n">
        <v>46.1</v>
      </c>
    </row>
  </sheetData>
  <mergeCells count="2">
    <mergeCell ref="A1:A2"/>
    <mergeCell ref="E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785</v>
      </c>
      <c r="B1" s="2" t="s">
        <v>30</v>
      </c>
      <c r="C1" s="2" t="s">
        <v>31</v>
      </c>
      <c r="D1" s="2" t="s">
        <v>1</v>
      </c>
    </row>
    <row r="2" spans="1:6">
      <c r="B2" s="2" t="s">
        <v>40</v>
      </c>
      <c r="C2" s="2" t="s">
        <v>41</v>
      </c>
      <c r="D2" s="2" t="s">
        <v>2</v>
      </c>
      <c r="E2" s="2" t="s">
        <v>36</v>
      </c>
      <c r="F2" s="2" t="s">
        <v>43</v>
      </c>
    </row>
    <row r="3" spans="1:6">
      <c r="A3" s="4" t="s">
        <v>49</v>
      </c>
    </row>
    <row r="4" spans="1:6">
      <c r="A4" s="4" t="s">
        <v>786</v>
      </c>
      <c r="B4" s="4" t="s">
        <v>787</v>
      </c>
      <c r="D4" s="4" t="s">
        <v>787</v>
      </c>
      <c r="E4" s="4" t="s">
        <v>787</v>
      </c>
    </row>
    <row r="5" spans="1:6">
      <c r="A5" s="4" t="s">
        <v>788</v>
      </c>
      <c r="B5" s="4" t="s">
        <v>789</v>
      </c>
      <c r="D5" s="4" t="s">
        <v>790</v>
      </c>
      <c r="E5" s="4" t="s">
        <v>791</v>
      </c>
    </row>
    <row r="6" spans="1:6">
      <c r="A6" s="4" t="s">
        <v>792</v>
      </c>
      <c r="B6" s="4" t="s">
        <v>793</v>
      </c>
      <c r="D6" s="4" t="s">
        <v>794</v>
      </c>
      <c r="E6" s="4" t="s">
        <v>795</v>
      </c>
    </row>
    <row r="7" spans="1:6">
      <c r="A7" s="4" t="s">
        <v>796</v>
      </c>
      <c r="B7" s="4" t="s">
        <v>797</v>
      </c>
      <c r="D7" s="4" t="s">
        <v>798</v>
      </c>
      <c r="E7" s="4" t="s">
        <v>799</v>
      </c>
    </row>
    <row r="8" spans="1:6">
      <c r="A8" s="4" t="s">
        <v>800</v>
      </c>
      <c r="B8" s="4" t="s">
        <v>801</v>
      </c>
      <c r="D8" s="4" t="s">
        <v>799</v>
      </c>
      <c r="E8" s="4" t="s">
        <v>802</v>
      </c>
    </row>
    <row r="9" spans="1:6">
      <c r="A9" s="4" t="s">
        <v>803</v>
      </c>
      <c r="B9" s="4" t="s">
        <v>804</v>
      </c>
      <c r="D9" s="4" t="s">
        <v>805</v>
      </c>
      <c r="E9" s="4" t="s">
        <v>802</v>
      </c>
    </row>
    <row r="10" spans="1:6">
      <c r="A10" s="4" t="s">
        <v>806</v>
      </c>
      <c r="B10" s="4" t="s">
        <v>807</v>
      </c>
      <c r="D10" s="4" t="s">
        <v>805</v>
      </c>
      <c r="E10" s="4" t="s">
        <v>808</v>
      </c>
    </row>
    <row r="11" spans="1:6">
      <c r="A11" s="4" t="s">
        <v>809</v>
      </c>
      <c r="B11" s="4" t="s">
        <v>799</v>
      </c>
      <c r="D11" s="4" t="s">
        <v>808</v>
      </c>
      <c r="E11" s="4" t="s">
        <v>810</v>
      </c>
    </row>
    <row r="12" spans="1:6">
      <c r="A12" s="4" t="s">
        <v>126</v>
      </c>
      <c r="B12" s="4" t="s">
        <v>811</v>
      </c>
      <c r="D12" s="4" t="s">
        <v>812</v>
      </c>
      <c r="E12" s="4" t="s">
        <v>813</v>
      </c>
    </row>
    <row r="13" spans="1:6">
      <c r="A13" s="4" t="s">
        <v>814</v>
      </c>
      <c r="B13" s="4" t="s">
        <v>815</v>
      </c>
      <c r="D13" s="4" t="s">
        <v>816</v>
      </c>
      <c r="E13" s="4" t="s">
        <v>817</v>
      </c>
    </row>
    <row r="14" spans="1:6">
      <c r="A14" s="4" t="s">
        <v>57</v>
      </c>
    </row>
    <row r="15" spans="1:6">
      <c r="A15" s="4" t="s">
        <v>786</v>
      </c>
      <c r="C15" s="4" t="s">
        <v>787</v>
      </c>
      <c r="F15" s="4" t="s">
        <v>787</v>
      </c>
    </row>
    <row r="16" spans="1:6">
      <c r="A16" s="4" t="s">
        <v>788</v>
      </c>
      <c r="C16" s="4" t="s">
        <v>818</v>
      </c>
      <c r="F16" s="4" t="s">
        <v>819</v>
      </c>
    </row>
    <row r="17" spans="1:6">
      <c r="A17" s="4" t="s">
        <v>792</v>
      </c>
      <c r="C17" s="4" t="s">
        <v>820</v>
      </c>
      <c r="F17" s="4" t="s">
        <v>821</v>
      </c>
    </row>
    <row r="18" spans="1:6">
      <c r="A18" s="4" t="s">
        <v>796</v>
      </c>
      <c r="C18" s="4" t="s">
        <v>794</v>
      </c>
      <c r="F18" s="4" t="s">
        <v>822</v>
      </c>
    </row>
    <row r="19" spans="1:6">
      <c r="A19" s="4" t="s">
        <v>800</v>
      </c>
      <c r="C19" s="4" t="s">
        <v>823</v>
      </c>
      <c r="F19" s="4" t="s">
        <v>824</v>
      </c>
    </row>
    <row r="20" spans="1:6">
      <c r="A20" s="4" t="s">
        <v>803</v>
      </c>
      <c r="C20" s="4" t="s">
        <v>825</v>
      </c>
      <c r="F20" s="4" t="s">
        <v>826</v>
      </c>
    </row>
    <row r="21" spans="1:6">
      <c r="A21" s="4" t="s">
        <v>806</v>
      </c>
      <c r="C21" s="4" t="s">
        <v>819</v>
      </c>
      <c r="F21" s="4" t="s">
        <v>813</v>
      </c>
    </row>
    <row r="22" spans="1:6">
      <c r="A22" s="4" t="s">
        <v>809</v>
      </c>
      <c r="C22" s="4" t="s">
        <v>799</v>
      </c>
      <c r="F22" s="4" t="s">
        <v>799</v>
      </c>
    </row>
    <row r="23" spans="1:6">
      <c r="A23" s="4" t="s">
        <v>126</v>
      </c>
      <c r="C23" s="4" t="s">
        <v>718</v>
      </c>
      <c r="F23" s="4" t="s">
        <v>808</v>
      </c>
    </row>
    <row r="24" spans="1:6">
      <c r="A24" s="4" t="s">
        <v>814</v>
      </c>
      <c r="C24" s="4" t="s">
        <v>827</v>
      </c>
      <c r="F24" s="4" t="s">
        <v>828</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9</v>
      </c>
      <c r="B1" s="2" t="s">
        <v>2</v>
      </c>
      <c r="C1" s="2" t="s">
        <v>36</v>
      </c>
    </row>
    <row r="2" spans="1:3">
      <c r="A2" s="3" t="s">
        <v>830</v>
      </c>
    </row>
    <row r="3" spans="1:3">
      <c r="A3" s="4" t="s">
        <v>831</v>
      </c>
      <c r="C3" s="8" t="n">
        <v>222.3</v>
      </c>
    </row>
    <row r="4" spans="1:3">
      <c r="A4" s="4" t="s">
        <v>832</v>
      </c>
      <c r="C4" s="9" t="n">
        <v>54.8</v>
      </c>
    </row>
    <row r="5" spans="1:3">
      <c r="A5" s="4" t="s">
        <v>833</v>
      </c>
      <c r="C5" s="9" t="n">
        <v>46.8</v>
      </c>
    </row>
    <row r="6" spans="1:3">
      <c r="A6" s="4" t="s">
        <v>834</v>
      </c>
      <c r="C6" s="6" t="n">
        <v>0</v>
      </c>
    </row>
    <row r="7" spans="1:3">
      <c r="A7" s="4" t="s">
        <v>835</v>
      </c>
      <c r="C7" s="9" t="n">
        <v>24.8</v>
      </c>
    </row>
    <row r="8" spans="1:3">
      <c r="A8" s="4" t="s">
        <v>126</v>
      </c>
      <c r="C8" s="9" t="n">
        <v>26.8</v>
      </c>
    </row>
    <row r="9" spans="1:3">
      <c r="A9" s="4" t="s">
        <v>836</v>
      </c>
      <c r="C9" s="9" t="n">
        <v>375.5</v>
      </c>
    </row>
    <row r="10" spans="1:3">
      <c r="A10" s="4" t="s">
        <v>837</v>
      </c>
      <c r="C10" s="9" t="n">
        <v>-34.9</v>
      </c>
    </row>
    <row r="11" spans="1:3">
      <c r="A11" s="4" t="s">
        <v>838</v>
      </c>
      <c r="C11" s="9" t="n">
        <v>340.6</v>
      </c>
    </row>
    <row r="12" spans="1:3">
      <c r="A12" s="3" t="s">
        <v>839</v>
      </c>
    </row>
    <row r="13" spans="1:3">
      <c r="A13" s="4" t="s">
        <v>840</v>
      </c>
      <c r="C13" s="9" t="n">
        <v>508.6</v>
      </c>
    </row>
    <row r="14" spans="1:3">
      <c r="A14" s="4" t="s">
        <v>507</v>
      </c>
      <c r="C14" s="9" t="n">
        <v>434.2</v>
      </c>
    </row>
    <row r="15" spans="1:3">
      <c r="A15" s="4" t="s">
        <v>841</v>
      </c>
      <c r="C15" s="9" t="n">
        <v>9.699999999999999</v>
      </c>
    </row>
    <row r="16" spans="1:3">
      <c r="A16" s="4" t="s">
        <v>842</v>
      </c>
      <c r="C16" s="6" t="n">
        <v>20</v>
      </c>
    </row>
    <row r="17" spans="1:3">
      <c r="A17" s="4" t="s">
        <v>843</v>
      </c>
      <c r="C17" s="9" t="n">
        <v>972.5</v>
      </c>
    </row>
    <row r="18" spans="1:3">
      <c r="A18" s="4" t="s">
        <v>49</v>
      </c>
    </row>
    <row r="19" spans="1:3">
      <c r="A19" s="4" t="s">
        <v>844</v>
      </c>
      <c r="B19" s="7" t="n">
        <v>0</v>
      </c>
      <c r="C19" s="9" t="n">
        <v>65.59999999999999</v>
      </c>
    </row>
    <row r="20" spans="1:3">
      <c r="A20" s="3" t="s">
        <v>830</v>
      </c>
    </row>
    <row r="21" spans="1:3">
      <c r="A21" s="4" t="s">
        <v>831</v>
      </c>
      <c r="B21" s="9" t="n">
        <v>178.9</v>
      </c>
    </row>
    <row r="22" spans="1:3">
      <c r="A22" s="4" t="s">
        <v>832</v>
      </c>
      <c r="B22" s="9" t="n">
        <v>50.8</v>
      </c>
    </row>
    <row r="23" spans="1:3">
      <c r="A23" s="4" t="s">
        <v>833</v>
      </c>
      <c r="B23" s="9" t="n">
        <v>45.7</v>
      </c>
    </row>
    <row r="24" spans="1:3">
      <c r="A24" s="4" t="s">
        <v>834</v>
      </c>
      <c r="B24" s="9" t="n">
        <v>10.6</v>
      </c>
    </row>
    <row r="25" spans="1:3">
      <c r="A25" s="4" t="s">
        <v>835</v>
      </c>
      <c r="B25" s="9" t="n">
        <v>25.4</v>
      </c>
    </row>
    <row r="26" spans="1:3">
      <c r="A26" s="4" t="s">
        <v>126</v>
      </c>
      <c r="B26" s="9" t="n">
        <v>30.7</v>
      </c>
    </row>
    <row r="27" spans="1:3">
      <c r="A27" s="4" t="s">
        <v>836</v>
      </c>
      <c r="B27" s="9" t="n">
        <v>342.1</v>
      </c>
    </row>
    <row r="28" spans="1:3">
      <c r="A28" s="4" t="s">
        <v>837</v>
      </c>
      <c r="B28" s="9" t="n">
        <v>-19.2</v>
      </c>
    </row>
    <row r="29" spans="1:3">
      <c r="A29" s="4" t="s">
        <v>838</v>
      </c>
      <c r="B29" s="9" t="n">
        <v>322.9</v>
      </c>
    </row>
    <row r="30" spans="1:3">
      <c r="A30" s="3" t="s">
        <v>839</v>
      </c>
    </row>
    <row r="31" spans="1:3">
      <c r="A31" s="4" t="s">
        <v>840</v>
      </c>
      <c r="B31" s="9" t="n">
        <v>519.9</v>
      </c>
    </row>
    <row r="32" spans="1:3">
      <c r="A32" s="4" t="s">
        <v>507</v>
      </c>
      <c r="B32" s="6" t="n">
        <v>451</v>
      </c>
    </row>
    <row r="33" spans="1:3">
      <c r="A33" s="4" t="s">
        <v>841</v>
      </c>
      <c r="B33" s="6" t="n">
        <v>0</v>
      </c>
    </row>
    <row r="34" spans="1:3">
      <c r="A34" s="4" t="s">
        <v>842</v>
      </c>
      <c r="B34" s="9" t="n">
        <v>9.300000000000001</v>
      </c>
    </row>
    <row r="35" spans="1:3">
      <c r="A35" s="4" t="s">
        <v>843</v>
      </c>
      <c r="B35" s="9" t="n">
        <v>980.2</v>
      </c>
    </row>
    <row r="36" spans="1:3">
      <c r="A36" s="4" t="s">
        <v>88</v>
      </c>
      <c r="B36" s="9" t="n">
        <v>10.9</v>
      </c>
      <c r="C36" s="6" t="n">
        <v>0</v>
      </c>
    </row>
    <row r="37" spans="1:3">
      <c r="A37" s="4" t="s">
        <v>94</v>
      </c>
      <c r="B37" s="8" t="n">
        <v>668.2</v>
      </c>
      <c r="C37" s="8" t="n">
        <v>69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5</v>
      </c>
      <c r="B1" s="2" t="s">
        <v>2</v>
      </c>
      <c r="C1" s="2" t="s">
        <v>36</v>
      </c>
    </row>
    <row r="2" spans="1:3">
      <c r="A2" s="4" t="s">
        <v>844</v>
      </c>
      <c r="B2" s="7" t="n">
        <v>0</v>
      </c>
      <c r="C2" s="8" t="n">
        <v>65.59999999999999</v>
      </c>
    </row>
    <row r="3" spans="1:3">
      <c r="A3" s="4" t="s">
        <v>88</v>
      </c>
      <c r="B3" s="9" t="n">
        <v>10.9</v>
      </c>
      <c r="C3" s="6" t="n">
        <v>0</v>
      </c>
    </row>
    <row r="4" spans="1:3">
      <c r="A4" s="4" t="s">
        <v>94</v>
      </c>
      <c r="B4" s="8" t="n">
        <v>668.2</v>
      </c>
      <c r="C4" s="8" t="n">
        <v>697.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46</v>
      </c>
      <c r="B1" s="2" t="s">
        <v>32</v>
      </c>
      <c r="C1" s="2" t="s">
        <v>1</v>
      </c>
    </row>
    <row r="2" spans="1:5">
      <c r="B2" s="2" t="s">
        <v>40</v>
      </c>
      <c r="C2" s="2" t="s">
        <v>2</v>
      </c>
      <c r="D2" s="2" t="s">
        <v>36</v>
      </c>
      <c r="E2" s="2" t="s">
        <v>43</v>
      </c>
    </row>
    <row r="3" spans="1:5">
      <c r="A3" s="3" t="s">
        <v>847</v>
      </c>
    </row>
    <row r="4" spans="1:5">
      <c r="A4" s="4" t="s">
        <v>848</v>
      </c>
      <c r="B4" s="8" t="n">
        <v>13.9</v>
      </c>
      <c r="C4" s="8" t="n">
        <v>11.2</v>
      </c>
      <c r="D4" s="8" t="n">
        <v>13.7</v>
      </c>
      <c r="E4" s="8" t="n">
        <v>15.7</v>
      </c>
    </row>
    <row r="5" spans="1:5">
      <c r="A5" s="4" t="s">
        <v>849</v>
      </c>
      <c r="B5" s="9" t="n">
        <v>1.6</v>
      </c>
      <c r="C5" s="9" t="n">
        <v>2.4</v>
      </c>
      <c r="D5" s="9" t="n">
        <v>2.4</v>
      </c>
    </row>
    <row r="6" spans="1:5">
      <c r="A6" s="4" t="s">
        <v>850</v>
      </c>
      <c r="B6" s="9" t="n">
        <v>-0.2</v>
      </c>
      <c r="D6" s="9" t="n">
        <v>0.4</v>
      </c>
    </row>
    <row r="7" spans="1:5">
      <c r="A7" s="4" t="s">
        <v>851</v>
      </c>
      <c r="C7" s="9" t="n">
        <v>-0.8</v>
      </c>
    </row>
    <row r="8" spans="1:5">
      <c r="A8" s="4" t="s">
        <v>852</v>
      </c>
      <c r="B8" s="9" t="n">
        <v>-2.1</v>
      </c>
      <c r="C8" s="9" t="n">
        <v>-1.7</v>
      </c>
      <c r="D8" s="9" t="n">
        <v>-1.7</v>
      </c>
    </row>
    <row r="9" spans="1:5">
      <c r="A9" s="4" t="s">
        <v>853</v>
      </c>
      <c r="B9" s="8" t="n">
        <v>-1.1</v>
      </c>
      <c r="C9" s="8" t="n">
        <v>-2.4</v>
      </c>
      <c r="D9" s="8" t="n">
        <v>-1.3</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54</v>
      </c>
      <c r="B1" s="2" t="s">
        <v>30</v>
      </c>
      <c r="C1" s="2" t="s">
        <v>31</v>
      </c>
      <c r="D1" s="2" t="s">
        <v>1</v>
      </c>
    </row>
    <row r="2" spans="1:7">
      <c r="B2" s="2" t="s">
        <v>40</v>
      </c>
      <c r="C2" s="2" t="s">
        <v>41</v>
      </c>
      <c r="D2" s="2" t="s">
        <v>538</v>
      </c>
      <c r="E2" s="2" t="s">
        <v>2</v>
      </c>
      <c r="F2" s="2" t="s">
        <v>36</v>
      </c>
      <c r="G2" s="2" t="s">
        <v>43</v>
      </c>
    </row>
    <row r="3" spans="1:7">
      <c r="A3" s="3" t="s">
        <v>855</v>
      </c>
    </row>
    <row r="4" spans="1:7">
      <c r="A4" s="4" t="s">
        <v>856</v>
      </c>
      <c r="D4" s="8" t="n">
        <v>-11.4</v>
      </c>
    </row>
    <row r="5" spans="1:7">
      <c r="A5" s="4" t="s">
        <v>857</v>
      </c>
      <c r="E5" s="7" t="n">
        <v>1700</v>
      </c>
      <c r="F5" s="7" t="n">
        <v>1700</v>
      </c>
    </row>
    <row r="6" spans="1:7">
      <c r="A6" s="4" t="s">
        <v>49</v>
      </c>
    </row>
    <row r="7" spans="1:7">
      <c r="A7" s="3" t="s">
        <v>855</v>
      </c>
    </row>
    <row r="8" spans="1:7">
      <c r="A8" s="4" t="s">
        <v>858</v>
      </c>
      <c r="E8" s="4" t="s">
        <v>859</v>
      </c>
    </row>
    <row r="9" spans="1:7">
      <c r="A9" s="4" t="s">
        <v>860</v>
      </c>
      <c r="B9" s="8" t="n">
        <v>4.1</v>
      </c>
      <c r="E9" s="8" t="n">
        <v>21.6</v>
      </c>
      <c r="F9" s="8" t="n">
        <v>18.2</v>
      </c>
    </row>
    <row r="10" spans="1:7">
      <c r="A10" s="4" t="s">
        <v>57</v>
      </c>
    </row>
    <row r="11" spans="1:7">
      <c r="A11" s="3" t="s">
        <v>855</v>
      </c>
    </row>
    <row r="12" spans="1:7">
      <c r="A12" s="4" t="s">
        <v>858</v>
      </c>
      <c r="F12" s="4" t="s">
        <v>861</v>
      </c>
    </row>
    <row r="13" spans="1:7">
      <c r="A13" s="4" t="s">
        <v>860</v>
      </c>
      <c r="C13" s="7" t="n">
        <v>8</v>
      </c>
      <c r="G13" s="7" t="n">
        <v>15</v>
      </c>
    </row>
  </sheetData>
  <mergeCells count="2">
    <mergeCell ref="A1:A2"/>
    <mergeCell ref="D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2</v>
      </c>
      <c r="B1" s="2" t="s">
        <v>1</v>
      </c>
    </row>
    <row r="2" spans="1:4">
      <c r="B2" s="2" t="s">
        <v>2</v>
      </c>
      <c r="C2" s="2" t="s">
        <v>36</v>
      </c>
      <c r="D2" s="2" t="s">
        <v>40</v>
      </c>
    </row>
    <row r="3" spans="1:4">
      <c r="A3" s="3" t="s">
        <v>855</v>
      </c>
    </row>
    <row r="4" spans="1:4">
      <c r="A4" s="4" t="s">
        <v>863</v>
      </c>
      <c r="B4" s="8" t="n">
        <v>1783.3</v>
      </c>
      <c r="C4" s="8" t="n">
        <v>1815.9</v>
      </c>
      <c r="D4" s="7" t="n">
        <v>1653</v>
      </c>
    </row>
    <row r="5" spans="1:4">
      <c r="A5" s="4" t="s">
        <v>864</v>
      </c>
      <c r="B5" s="9" t="n">
        <v>57.9</v>
      </c>
      <c r="C5" s="9" t="n">
        <v>48.9</v>
      </c>
    </row>
    <row r="6" spans="1:4">
      <c r="A6" s="4" t="s">
        <v>865</v>
      </c>
      <c r="B6" s="6" t="n">
        <v>78</v>
      </c>
      <c r="C6" s="9" t="n">
        <v>84.3</v>
      </c>
    </row>
    <row r="7" spans="1:4">
      <c r="A7" s="4" t="s">
        <v>866</v>
      </c>
      <c r="B7" s="6" t="n">
        <v>0</v>
      </c>
      <c r="C7" s="9" t="n">
        <v>-69.40000000000001</v>
      </c>
    </row>
    <row r="8" spans="1:4">
      <c r="A8" s="4" t="s">
        <v>867</v>
      </c>
      <c r="B8" s="9" t="n">
        <v>-109.9</v>
      </c>
      <c r="C8" s="9" t="n">
        <v>-154.9</v>
      </c>
    </row>
    <row r="9" spans="1:4">
      <c r="A9" s="4" t="s">
        <v>868</v>
      </c>
      <c r="B9" s="9" t="n">
        <v>-43.4</v>
      </c>
      <c r="C9" s="6" t="n">
        <v>254</v>
      </c>
    </row>
    <row r="10" spans="1:4">
      <c r="A10" s="4" t="s">
        <v>126</v>
      </c>
      <c r="B10" s="9" t="n">
        <v>-15.2</v>
      </c>
      <c r="C10" s="6" t="n">
        <v>0</v>
      </c>
    </row>
    <row r="11" spans="1:4">
      <c r="A11" s="4" t="s">
        <v>869</v>
      </c>
      <c r="B11" s="9" t="n">
        <v>1322.6</v>
      </c>
      <c r="C11" s="9" t="n">
        <v>1214.7</v>
      </c>
    </row>
    <row r="12" spans="1:4">
      <c r="A12" s="4" t="s">
        <v>870</v>
      </c>
      <c r="B12" s="9" t="n">
        <v>-460.7</v>
      </c>
      <c r="C12" s="9" t="n">
        <v>-601.2</v>
      </c>
    </row>
    <row r="13" spans="1:4">
      <c r="A13" s="3" t="s">
        <v>871</v>
      </c>
    </row>
    <row r="14" spans="1:4">
      <c r="A14" s="4" t="s">
        <v>79</v>
      </c>
      <c r="B14" s="9" t="n">
        <v>-431.5</v>
      </c>
      <c r="C14" s="9" t="n">
        <v>-574.9</v>
      </c>
    </row>
    <row r="15" spans="1:4">
      <c r="A15" s="4" t="s">
        <v>90</v>
      </c>
      <c r="B15" s="9" t="n">
        <v>30.1</v>
      </c>
      <c r="C15" s="9" t="n">
        <v>26.7</v>
      </c>
    </row>
    <row r="16" spans="1:4">
      <c r="A16" s="4" t="s">
        <v>872</v>
      </c>
      <c r="B16" s="9" t="n">
        <v>0.9</v>
      </c>
      <c r="C16" s="9" t="n">
        <v>0.4</v>
      </c>
    </row>
    <row r="17" spans="1:4">
      <c r="A17" s="4" t="s">
        <v>873</v>
      </c>
      <c r="B17" s="9" t="n">
        <v>-460.7</v>
      </c>
      <c r="C17" s="9" t="n">
        <v>-601.2</v>
      </c>
    </row>
    <row r="18" spans="1:4">
      <c r="A18" s="4" t="s">
        <v>874</v>
      </c>
    </row>
    <row r="19" spans="1:4">
      <c r="A19" s="3" t="s">
        <v>855</v>
      </c>
    </row>
    <row r="20" spans="1:4">
      <c r="A20" s="4" t="s">
        <v>867</v>
      </c>
      <c r="B20" s="9" t="n">
        <v>-81.59999999999999</v>
      </c>
      <c r="C20" s="9" t="n">
        <v>-128.2</v>
      </c>
    </row>
    <row r="21" spans="1:4">
      <c r="A21" s="4" t="s">
        <v>869</v>
      </c>
      <c r="B21" s="9" t="n">
        <v>1322.6</v>
      </c>
      <c r="C21" s="9" t="n">
        <v>1214.7</v>
      </c>
      <c r="D21" s="8" t="n">
        <v>1122.8</v>
      </c>
    </row>
    <row r="22" spans="1:4">
      <c r="A22" s="4" t="s">
        <v>875</v>
      </c>
      <c r="B22" s="9" t="n">
        <v>-10.5</v>
      </c>
      <c r="C22" s="9" t="n">
        <v>122.4</v>
      </c>
    </row>
    <row r="23" spans="1:4">
      <c r="A23" s="4" t="s">
        <v>876</v>
      </c>
      <c r="B23" s="6" t="n">
        <v>200</v>
      </c>
      <c r="C23" s="9" t="n">
        <v>167.1</v>
      </c>
    </row>
    <row r="24" spans="1:4">
      <c r="A24" s="4" t="s">
        <v>877</v>
      </c>
      <c r="B24" s="6" t="n">
        <v>0</v>
      </c>
      <c r="C24" s="9" t="n">
        <v>-69.40000000000001</v>
      </c>
    </row>
    <row r="25" spans="1:4">
      <c r="A25" s="4" t="s">
        <v>878</v>
      </c>
    </row>
    <row r="26" spans="1:4">
      <c r="A26" s="3" t="s">
        <v>855</v>
      </c>
    </row>
    <row r="27" spans="1:4">
      <c r="A27" s="4" t="s">
        <v>867</v>
      </c>
      <c r="B27" s="9" t="n">
        <v>-28.3</v>
      </c>
      <c r="C27" s="9" t="n">
        <v>-26.7</v>
      </c>
    </row>
    <row r="28" spans="1:4">
      <c r="A28" s="4" t="s">
        <v>869</v>
      </c>
      <c r="B28" s="9" t="n">
        <v>111.4</v>
      </c>
      <c r="C28" s="9" t="n">
        <v>107.9</v>
      </c>
    </row>
    <row r="29" spans="1:4">
      <c r="A29" s="4" t="s">
        <v>876</v>
      </c>
      <c r="B29" s="8" t="n">
        <v>31.6</v>
      </c>
      <c r="C29" s="8" t="n">
        <v>6.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9</v>
      </c>
      <c r="B1" s="2" t="s">
        <v>1</v>
      </c>
    </row>
    <row r="2" spans="1:4">
      <c r="B2" s="2" t="s">
        <v>538</v>
      </c>
      <c r="C2" s="2" t="s">
        <v>2</v>
      </c>
      <c r="D2" s="2" t="s">
        <v>36</v>
      </c>
    </row>
    <row r="3" spans="1:4">
      <c r="A3" s="3" t="s">
        <v>855</v>
      </c>
    </row>
    <row r="4" spans="1:4">
      <c r="A4" s="4" t="s">
        <v>880</v>
      </c>
      <c r="B4" s="8" t="n">
        <v>-2.2</v>
      </c>
    </row>
    <row r="5" spans="1:4">
      <c r="A5" s="4" t="s">
        <v>881</v>
      </c>
      <c r="C5" s="8" t="n">
        <v>-252.9</v>
      </c>
      <c r="D5" s="8" t="n">
        <v>-193.3</v>
      </c>
    </row>
    <row r="6" spans="1:4">
      <c r="A6" s="4" t="s">
        <v>882</v>
      </c>
      <c r="C6" s="8" t="n">
        <v>16.2</v>
      </c>
      <c r="D6"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883</v>
      </c>
      <c r="B1" s="2" t="s">
        <v>30</v>
      </c>
      <c r="C1" s="2" t="s">
        <v>31</v>
      </c>
      <c r="D1" s="2" t="s">
        <v>1</v>
      </c>
    </row>
    <row r="2" spans="1:6">
      <c r="B2" s="2" t="s">
        <v>40</v>
      </c>
      <c r="C2" s="2" t="s">
        <v>41</v>
      </c>
      <c r="D2" s="2" t="s">
        <v>2</v>
      </c>
      <c r="E2" s="2" t="s">
        <v>36</v>
      </c>
      <c r="F2" s="2" t="s">
        <v>43</v>
      </c>
    </row>
    <row r="3" spans="1:6">
      <c r="A3" s="3" t="s">
        <v>855</v>
      </c>
    </row>
    <row r="4" spans="1:6">
      <c r="A4" s="4" t="s">
        <v>864</v>
      </c>
      <c r="D4" s="8" t="n">
        <v>57.9</v>
      </c>
      <c r="E4" s="8" t="n">
        <v>48.9</v>
      </c>
    </row>
    <row r="5" spans="1:6">
      <c r="A5" s="4" t="s">
        <v>865</v>
      </c>
      <c r="D5" s="6" t="n">
        <v>78</v>
      </c>
      <c r="E5" s="9" t="n">
        <v>84.3</v>
      </c>
    </row>
    <row r="6" spans="1:6">
      <c r="A6" s="4" t="s">
        <v>884</v>
      </c>
      <c r="B6" s="7" t="n">
        <v>0</v>
      </c>
      <c r="C6" s="7" t="n">
        <v>0</v>
      </c>
      <c r="D6" s="6" t="n">
        <v>0</v>
      </c>
      <c r="E6" s="9" t="n">
        <v>3.3</v>
      </c>
      <c r="F6" s="7" t="n">
        <v>0</v>
      </c>
    </row>
    <row r="7" spans="1:6">
      <c r="A7" s="4" t="s">
        <v>57</v>
      </c>
    </row>
    <row r="8" spans="1:6">
      <c r="A8" s="3" t="s">
        <v>855</v>
      </c>
    </row>
    <row r="9" spans="1:6">
      <c r="A9" s="4" t="s">
        <v>864</v>
      </c>
      <c r="C9" s="9" t="n">
        <v>22.6</v>
      </c>
      <c r="F9" s="9" t="n">
        <v>47.2</v>
      </c>
    </row>
    <row r="10" spans="1:6">
      <c r="A10" s="4" t="s">
        <v>865</v>
      </c>
      <c r="C10" s="9" t="n">
        <v>32.8</v>
      </c>
      <c r="F10" s="9" t="n">
        <v>74.8</v>
      </c>
    </row>
    <row r="11" spans="1:6">
      <c r="A11" s="4" t="s">
        <v>885</v>
      </c>
      <c r="C11" s="9" t="n">
        <v>-35.4</v>
      </c>
      <c r="F11" s="9" t="n">
        <v>-78.8</v>
      </c>
    </row>
    <row r="12" spans="1:6">
      <c r="A12" s="4" t="s">
        <v>886</v>
      </c>
      <c r="C12" s="9" t="n">
        <v>24.8</v>
      </c>
      <c r="F12" s="9" t="n">
        <v>52.9</v>
      </c>
    </row>
    <row r="13" spans="1:6">
      <c r="A13" s="4" t="s">
        <v>887</v>
      </c>
      <c r="C13" s="8" t="n">
        <v>44.8</v>
      </c>
      <c r="F13" s="8" t="n">
        <v>96.09999999999999</v>
      </c>
    </row>
    <row r="14" spans="1:6">
      <c r="A14" s="4" t="s">
        <v>49</v>
      </c>
    </row>
    <row r="15" spans="1:6">
      <c r="A15" s="3" t="s">
        <v>855</v>
      </c>
    </row>
    <row r="16" spans="1:6">
      <c r="A16" s="4" t="s">
        <v>864</v>
      </c>
      <c r="B16" s="9" t="n">
        <v>9.800000000000001</v>
      </c>
      <c r="D16" s="9" t="n">
        <v>57.9</v>
      </c>
      <c r="E16" s="9" t="n">
        <v>48.9</v>
      </c>
    </row>
    <row r="17" spans="1:6">
      <c r="A17" s="4" t="s">
        <v>865</v>
      </c>
      <c r="B17" s="9" t="n">
        <v>21.6</v>
      </c>
      <c r="D17" s="6" t="n">
        <v>78</v>
      </c>
      <c r="E17" s="9" t="n">
        <v>84.3</v>
      </c>
    </row>
    <row r="18" spans="1:6">
      <c r="A18" s="4" t="s">
        <v>885</v>
      </c>
      <c r="B18" s="9" t="n">
        <v>-19.5</v>
      </c>
      <c r="D18" s="9" t="n">
        <v>-95.2</v>
      </c>
      <c r="E18" s="9" t="n">
        <v>-85.90000000000001</v>
      </c>
    </row>
    <row r="19" spans="1:6">
      <c r="A19" s="4" t="s">
        <v>886</v>
      </c>
      <c r="B19" s="6" t="n">
        <v>0</v>
      </c>
      <c r="D19" s="9" t="n">
        <v>3.6</v>
      </c>
      <c r="E19" s="6" t="n">
        <v>0</v>
      </c>
    </row>
    <row r="20" spans="1:6">
      <c r="A20" s="4" t="s">
        <v>887</v>
      </c>
      <c r="B20" s="8" t="n">
        <v>11.9</v>
      </c>
      <c r="D20" s="8" t="n">
        <v>44.3</v>
      </c>
      <c r="E20" s="8" t="n">
        <v>50.6</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888</v>
      </c>
      <c r="B1" s="2" t="s">
        <v>30</v>
      </c>
      <c r="C1" s="2" t="s">
        <v>31</v>
      </c>
      <c r="D1" s="2" t="s">
        <v>1</v>
      </c>
    </row>
    <row r="2" spans="1:6">
      <c r="B2" s="2" t="s">
        <v>40</v>
      </c>
      <c r="C2" s="2" t="s">
        <v>41</v>
      </c>
      <c r="D2" s="2" t="s">
        <v>2</v>
      </c>
      <c r="E2" s="2" t="s">
        <v>36</v>
      </c>
      <c r="F2" s="2" t="s">
        <v>43</v>
      </c>
    </row>
    <row r="3" spans="1:6">
      <c r="A3" s="4" t="s">
        <v>49</v>
      </c>
    </row>
    <row r="4" spans="1:6">
      <c r="A4" s="3" t="s">
        <v>855</v>
      </c>
    </row>
    <row r="5" spans="1:6">
      <c r="A5" s="4" t="s">
        <v>889</v>
      </c>
      <c r="D5" s="4" t="s">
        <v>890</v>
      </c>
      <c r="E5" s="4" t="s">
        <v>891</v>
      </c>
    </row>
    <row r="6" spans="1:6">
      <c r="A6" s="4" t="s">
        <v>892</v>
      </c>
      <c r="D6" s="4" t="s">
        <v>893</v>
      </c>
      <c r="E6" s="4" t="s">
        <v>894</v>
      </c>
    </row>
    <row r="7" spans="1:6">
      <c r="A7" s="4" t="s">
        <v>895</v>
      </c>
      <c r="D7" s="4" t="s">
        <v>896</v>
      </c>
      <c r="E7" s="4" t="s">
        <v>896</v>
      </c>
    </row>
    <row r="8" spans="1:6">
      <c r="A8" s="4" t="s">
        <v>897</v>
      </c>
      <c r="D8" s="4" t="s">
        <v>898</v>
      </c>
      <c r="E8" s="4" t="s">
        <v>898</v>
      </c>
    </row>
    <row r="9" spans="1:6">
      <c r="A9" s="4" t="s">
        <v>57</v>
      </c>
    </row>
    <row r="10" spans="1:6">
      <c r="A10" s="3" t="s">
        <v>855</v>
      </c>
    </row>
    <row r="11" spans="1:6">
      <c r="A11" s="4" t="s">
        <v>889</v>
      </c>
      <c r="B11" s="4" t="s">
        <v>899</v>
      </c>
      <c r="C11" s="4" t="s">
        <v>900</v>
      </c>
      <c r="F11" s="4" t="s">
        <v>901</v>
      </c>
    </row>
    <row r="12" spans="1:6">
      <c r="A12" s="4" t="s">
        <v>892</v>
      </c>
      <c r="B12" s="4" t="s">
        <v>891</v>
      </c>
      <c r="C12" s="4" t="s">
        <v>899</v>
      </c>
      <c r="F12" s="4" t="s">
        <v>900</v>
      </c>
    </row>
    <row r="13" spans="1:6">
      <c r="A13" s="4" t="s">
        <v>895</v>
      </c>
      <c r="B13" s="4" t="s">
        <v>902</v>
      </c>
      <c r="C13" s="4" t="s">
        <v>902</v>
      </c>
      <c r="F13" s="4" t="s">
        <v>903</v>
      </c>
    </row>
    <row r="14" spans="1:6">
      <c r="A14" s="4" t="s">
        <v>897</v>
      </c>
      <c r="B14" s="4" t="s">
        <v>898</v>
      </c>
      <c r="C14" s="4" t="s">
        <v>898</v>
      </c>
      <c r="F14" s="4" t="s">
        <v>898</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4</v>
      </c>
      <c r="B1" s="2" t="s">
        <v>1</v>
      </c>
    </row>
    <row r="2" spans="1:3">
      <c r="B2" s="2" t="s">
        <v>2</v>
      </c>
      <c r="C2" s="2" t="s">
        <v>36</v>
      </c>
    </row>
    <row r="3" spans="1:3">
      <c r="A3" s="3" t="s">
        <v>855</v>
      </c>
    </row>
    <row r="4" spans="1:3">
      <c r="A4" s="4" t="s">
        <v>869</v>
      </c>
      <c r="B4" s="8" t="n">
        <v>1322.6</v>
      </c>
      <c r="C4" s="8" t="n">
        <v>1214.7</v>
      </c>
    </row>
    <row r="5" spans="1:3">
      <c r="A5" s="4" t="s">
        <v>905</v>
      </c>
    </row>
    <row r="6" spans="1:3">
      <c r="A6" s="3" t="s">
        <v>855</v>
      </c>
    </row>
    <row r="7" spans="1:3">
      <c r="A7" s="4" t="s">
        <v>906</v>
      </c>
      <c r="B7" s="4" t="s">
        <v>799</v>
      </c>
    </row>
    <row r="8" spans="1:3">
      <c r="A8" s="4" t="s">
        <v>907</v>
      </c>
      <c r="B8" s="4" t="s">
        <v>898</v>
      </c>
    </row>
    <row r="9" spans="1:3">
      <c r="A9" s="4" t="s">
        <v>869</v>
      </c>
      <c r="B9" s="8" t="n">
        <v>94.7</v>
      </c>
      <c r="C9" s="9" t="n">
        <v>103.1</v>
      </c>
    </row>
    <row r="10" spans="1:3">
      <c r="A10" s="4" t="s">
        <v>908</v>
      </c>
    </row>
    <row r="11" spans="1:3">
      <c r="A11" s="3" t="s">
        <v>855</v>
      </c>
    </row>
    <row r="12" spans="1:3">
      <c r="A12" s="4" t="s">
        <v>906</v>
      </c>
      <c r="B12" s="4" t="s">
        <v>909</v>
      </c>
    </row>
    <row r="13" spans="1:3">
      <c r="A13" s="4" t="s">
        <v>907</v>
      </c>
      <c r="B13" s="4" t="s">
        <v>520</v>
      </c>
    </row>
    <row r="14" spans="1:3">
      <c r="A14" s="4" t="s">
        <v>869</v>
      </c>
      <c r="B14" s="7" t="n">
        <v>502</v>
      </c>
      <c r="C14" s="9" t="n">
        <v>459.4</v>
      </c>
    </row>
    <row r="15" spans="1:3">
      <c r="A15" s="4" t="s">
        <v>910</v>
      </c>
    </row>
    <row r="16" spans="1:3">
      <c r="A16" s="3" t="s">
        <v>855</v>
      </c>
    </row>
    <row r="17" spans="1:3">
      <c r="A17" s="4" t="s">
        <v>906</v>
      </c>
      <c r="B17" s="4" t="s">
        <v>787</v>
      </c>
    </row>
    <row r="18" spans="1:3">
      <c r="A18" s="4" t="s">
        <v>907</v>
      </c>
      <c r="B18" s="4" t="s">
        <v>911</v>
      </c>
    </row>
    <row r="19" spans="1:3">
      <c r="A19" s="4" t="s">
        <v>869</v>
      </c>
      <c r="B19" s="8" t="n">
        <v>627.9</v>
      </c>
      <c r="C19" s="9" t="n">
        <v>555.4</v>
      </c>
    </row>
    <row r="20" spans="1:3">
      <c r="A20" s="4" t="s">
        <v>912</v>
      </c>
    </row>
    <row r="21" spans="1:3">
      <c r="A21" s="3" t="s">
        <v>855</v>
      </c>
    </row>
    <row r="22" spans="1:3">
      <c r="A22" s="4" t="s">
        <v>906</v>
      </c>
      <c r="B22" s="4" t="s">
        <v>913</v>
      </c>
    </row>
    <row r="23" spans="1:3">
      <c r="A23" s="4" t="s">
        <v>907</v>
      </c>
      <c r="B23" s="4" t="s">
        <v>914</v>
      </c>
    </row>
    <row r="24" spans="1:3">
      <c r="A24" s="4" t="s">
        <v>869</v>
      </c>
      <c r="B24" s="7" t="n">
        <v>98</v>
      </c>
      <c r="C24" s="9" t="n">
        <v>96.8</v>
      </c>
    </row>
    <row r="25" spans="1:3">
      <c r="A25" s="4" t="s">
        <v>49</v>
      </c>
    </row>
    <row r="26" spans="1:3">
      <c r="A26" s="3" t="s">
        <v>855</v>
      </c>
    </row>
    <row r="27" spans="1:3">
      <c r="A27" s="4" t="s">
        <v>869</v>
      </c>
      <c r="B27" s="8" t="n">
        <v>1322.6</v>
      </c>
      <c r="C27" s="8" t="n">
        <v>12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15</v>
      </c>
      <c r="B1" s="2" t="s">
        <v>533</v>
      </c>
    </row>
    <row r="2" spans="1:2">
      <c r="A2" s="3" t="s">
        <v>855</v>
      </c>
    </row>
    <row r="3" spans="1:2">
      <c r="A3" s="6" t="n">
        <v>2014</v>
      </c>
      <c r="B3" s="8" t="n">
        <v>75.59999999999999</v>
      </c>
    </row>
    <row r="4" spans="1:2">
      <c r="A4" s="6" t="n">
        <v>2015</v>
      </c>
      <c r="B4" s="9" t="n">
        <v>79.7</v>
      </c>
    </row>
    <row r="5" spans="1:2">
      <c r="A5" s="6" t="n">
        <v>2016</v>
      </c>
      <c r="B5" s="9" t="n">
        <v>83.7</v>
      </c>
    </row>
    <row r="6" spans="1:2">
      <c r="A6" s="6" t="n">
        <v>2017</v>
      </c>
      <c r="B6" s="9" t="n">
        <v>87.8</v>
      </c>
    </row>
    <row r="7" spans="1:2">
      <c r="A7" s="6" t="n">
        <v>2018</v>
      </c>
      <c r="B7" s="9" t="n">
        <v>91.2</v>
      </c>
    </row>
    <row r="8" spans="1:2">
      <c r="A8" s="4" t="s">
        <v>916</v>
      </c>
      <c r="B8" s="8" t="n">
        <v>503.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17</v>
      </c>
      <c r="B1" s="2" t="s">
        <v>32</v>
      </c>
      <c r="C1" s="2" t="s">
        <v>1</v>
      </c>
    </row>
    <row r="2" spans="1:5">
      <c r="B2" s="2" t="s">
        <v>40</v>
      </c>
      <c r="C2" s="2" t="s">
        <v>2</v>
      </c>
      <c r="D2" s="2" t="s">
        <v>36</v>
      </c>
      <c r="E2" s="2" t="s">
        <v>43</v>
      </c>
    </row>
    <row r="3" spans="1:5">
      <c r="A3" s="3" t="s">
        <v>918</v>
      </c>
    </row>
    <row r="4" spans="1:5">
      <c r="A4" s="4" t="s">
        <v>919</v>
      </c>
      <c r="B4" s="8" t="n">
        <v>1.1</v>
      </c>
      <c r="C4" s="8" t="n">
        <v>1.6</v>
      </c>
      <c r="D4" s="8" t="n">
        <v>1.6</v>
      </c>
      <c r="E4" s="8" t="n">
        <v>1.5</v>
      </c>
    </row>
    <row r="5" spans="1:5">
      <c r="A5" s="4" t="s">
        <v>920</v>
      </c>
    </row>
    <row r="6" spans="1:5">
      <c r="A6" s="3" t="s">
        <v>918</v>
      </c>
    </row>
    <row r="7" spans="1:5">
      <c r="A7" s="4" t="s">
        <v>921</v>
      </c>
      <c r="C7" s="4" t="s">
        <v>922</v>
      </c>
    </row>
    <row r="8" spans="1:5">
      <c r="A8" s="4" t="s">
        <v>923</v>
      </c>
      <c r="C8" s="4" t="s">
        <v>924</v>
      </c>
    </row>
    <row r="9" spans="1:5">
      <c r="A9" s="4" t="s">
        <v>925</v>
      </c>
      <c r="C9" s="6" t="n">
        <v>516055922</v>
      </c>
    </row>
    <row r="10" spans="1:5">
      <c r="A10" s="4" t="s">
        <v>926</v>
      </c>
      <c r="C10" s="6" t="n">
        <v>1</v>
      </c>
    </row>
    <row r="11" spans="1:5">
      <c r="A11" s="4" t="s">
        <v>919</v>
      </c>
      <c r="B11" s="9" t="n">
        <v>0.9</v>
      </c>
      <c r="C11" s="8" t="n">
        <v>1.3</v>
      </c>
      <c r="D11" s="9" t="n">
        <v>1.3</v>
      </c>
      <c r="E11" s="9" t="n">
        <v>1.2</v>
      </c>
    </row>
    <row r="12" spans="1:5">
      <c r="A12" s="4" t="s">
        <v>927</v>
      </c>
    </row>
    <row r="13" spans="1:5">
      <c r="A13" s="3" t="s">
        <v>918</v>
      </c>
    </row>
    <row r="14" spans="1:5">
      <c r="A14" s="4" t="s">
        <v>921</v>
      </c>
      <c r="C14" s="4" t="s">
        <v>922</v>
      </c>
    </row>
    <row r="15" spans="1:5">
      <c r="A15" s="4" t="s">
        <v>923</v>
      </c>
      <c r="C15" s="11" t="n">
        <v>2018</v>
      </c>
    </row>
    <row r="16" spans="1:5">
      <c r="A16" s="4" t="s">
        <v>925</v>
      </c>
      <c r="C16" s="6" t="n">
        <v>366052390</v>
      </c>
    </row>
    <row r="17" spans="1:5">
      <c r="A17" s="4" t="s">
        <v>926</v>
      </c>
      <c r="C17" s="6" t="n">
        <v>1</v>
      </c>
    </row>
    <row r="18" spans="1:5">
      <c r="A18" s="4" t="s">
        <v>919</v>
      </c>
      <c r="B18" s="9" t="n">
        <v>0.1</v>
      </c>
      <c r="C18" s="8" t="n">
        <v>0.2</v>
      </c>
      <c r="D18" s="9" t="n">
        <v>0.2</v>
      </c>
      <c r="E18" s="9" t="n">
        <v>0.2</v>
      </c>
    </row>
    <row r="19" spans="1:5">
      <c r="A19" s="4" t="s">
        <v>928</v>
      </c>
    </row>
    <row r="20" spans="1:5">
      <c r="A20" s="3" t="s">
        <v>918</v>
      </c>
    </row>
    <row r="21" spans="1:5">
      <c r="A21" s="4" t="s">
        <v>921</v>
      </c>
      <c r="C21" s="4" t="s">
        <v>922</v>
      </c>
    </row>
    <row r="22" spans="1:5">
      <c r="A22" s="4" t="s">
        <v>923</v>
      </c>
      <c r="C22" s="12" t="n">
        <v>2014</v>
      </c>
    </row>
    <row r="23" spans="1:5">
      <c r="A23" s="4" t="s">
        <v>925</v>
      </c>
      <c r="C23" s="6" t="n">
        <v>516031295</v>
      </c>
    </row>
    <row r="24" spans="1:5">
      <c r="A24" s="4" t="s">
        <v>926</v>
      </c>
      <c r="C24" s="6" t="n">
        <v>2</v>
      </c>
    </row>
    <row r="25" spans="1:5">
      <c r="A25" s="4" t="s">
        <v>919</v>
      </c>
      <c r="B25" s="8" t="n">
        <v>0.1</v>
      </c>
      <c r="C25" s="8" t="n">
        <v>0.1</v>
      </c>
      <c r="D25" s="8" t="n">
        <v>0.1</v>
      </c>
      <c r="E25" s="8" t="n">
        <v>0.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929</v>
      </c>
      <c r="B1" s="2" t="s">
        <v>2</v>
      </c>
      <c r="C1" s="2" t="s">
        <v>36</v>
      </c>
    </row>
    <row r="2" spans="1:3">
      <c r="A2" s="4" t="s">
        <v>49</v>
      </c>
    </row>
    <row r="3" spans="1:3">
      <c r="A3" s="3" t="s">
        <v>930</v>
      </c>
    </row>
    <row r="4" spans="1:3">
      <c r="A4" s="4" t="s">
        <v>113</v>
      </c>
      <c r="B4" s="6" t="n">
        <v>1000</v>
      </c>
      <c r="C4" s="6" t="n">
        <v>1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931</v>
      </c>
      <c r="B1" s="2" t="s">
        <v>1</v>
      </c>
      <c r="C1" s="2" t="s">
        <v>932</v>
      </c>
    </row>
    <row r="2" spans="1:3">
      <c r="B2" s="2" t="s">
        <v>43</v>
      </c>
      <c r="C2" s="2" t="s">
        <v>41</v>
      </c>
    </row>
    <row r="3" spans="1:3">
      <c r="A3" s="3" t="s">
        <v>933</v>
      </c>
    </row>
    <row r="4" spans="1:3">
      <c r="A4" s="4" t="s">
        <v>934</v>
      </c>
      <c r="B4" s="6" t="n">
        <v>19068079</v>
      </c>
      <c r="C4" s="6" t="n">
        <v>28244783</v>
      </c>
    </row>
    <row r="5" spans="1:3">
      <c r="A5" s="4" t="s">
        <v>145</v>
      </c>
      <c r="B5" s="8" t="n">
        <v>-386.4</v>
      </c>
      <c r="C5" s="8" t="n">
        <v>-575.9</v>
      </c>
    </row>
    <row r="6" spans="1:3">
      <c r="A6" s="4" t="s">
        <v>935</v>
      </c>
      <c r="C6" s="13" t="n">
        <v>20.3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6"/>
    <col customWidth="1" max="7" min="7" width="21"/>
  </cols>
  <sheetData>
    <row r="1" spans="1:7">
      <c r="A1" s="1" t="s">
        <v>936</v>
      </c>
      <c r="B1" s="2" t="s">
        <v>30</v>
      </c>
      <c r="C1" s="2" t="s">
        <v>31</v>
      </c>
      <c r="D1" s="2" t="s">
        <v>1</v>
      </c>
    </row>
    <row r="2" spans="1:7">
      <c r="B2" s="2" t="s">
        <v>937</v>
      </c>
      <c r="C2" s="2" t="s">
        <v>938</v>
      </c>
      <c r="D2" s="2" t="s">
        <v>533</v>
      </c>
      <c r="E2" s="2" t="s">
        <v>939</v>
      </c>
      <c r="F2" s="2" t="s">
        <v>940</v>
      </c>
      <c r="G2" s="2" t="s">
        <v>941</v>
      </c>
    </row>
    <row r="3" spans="1:7">
      <c r="A3" s="3" t="s">
        <v>942</v>
      </c>
    </row>
    <row r="4" spans="1:7">
      <c r="A4" s="4" t="s">
        <v>712</v>
      </c>
      <c r="B4" s="8" t="n">
        <v>79.40000000000001</v>
      </c>
    </row>
    <row r="5" spans="1:7">
      <c r="A5" s="4" t="s">
        <v>943</v>
      </c>
    </row>
    <row r="6" spans="1:7">
      <c r="A6" s="3" t="s">
        <v>942</v>
      </c>
    </row>
    <row r="7" spans="1:7">
      <c r="A7" s="4" t="s">
        <v>944</v>
      </c>
      <c r="C7" s="8" t="n">
        <v>82.09999999999999</v>
      </c>
    </row>
    <row r="8" spans="1:7">
      <c r="A8" s="4" t="s">
        <v>945</v>
      </c>
      <c r="C8" s="6" t="n">
        <v>2</v>
      </c>
      <c r="D8" s="8" t="n">
        <v>17.6</v>
      </c>
      <c r="E8" s="8" t="n">
        <v>9.199999999999999</v>
      </c>
      <c r="G8" s="8" t="n">
        <v>8.4</v>
      </c>
    </row>
    <row r="9" spans="1:7">
      <c r="A9" s="4" t="s">
        <v>946</v>
      </c>
    </row>
    <row r="10" spans="1:7">
      <c r="A10" s="3" t="s">
        <v>942</v>
      </c>
    </row>
    <row r="11" spans="1:7">
      <c r="A11" s="4" t="s">
        <v>947</v>
      </c>
      <c r="C11" s="8" t="n">
        <v>0.4</v>
      </c>
      <c r="G11" s="8" t="n">
        <v>1.8</v>
      </c>
    </row>
    <row r="12" spans="1:7">
      <c r="A12" s="4" t="s">
        <v>948</v>
      </c>
    </row>
    <row r="13" spans="1:7">
      <c r="A13" s="3" t="s">
        <v>942</v>
      </c>
    </row>
    <row r="14" spans="1:7">
      <c r="A14" s="4" t="s">
        <v>947</v>
      </c>
      <c r="D14" s="9" t="n">
        <v>6.4</v>
      </c>
      <c r="E14" s="8" t="n">
        <v>3.4</v>
      </c>
    </row>
    <row r="15" spans="1:7">
      <c r="A15" s="4" t="s">
        <v>949</v>
      </c>
      <c r="E15" s="13" t="n">
        <v>0.42</v>
      </c>
      <c r="F15" s="14" t="n">
        <v>3.22</v>
      </c>
    </row>
    <row r="16" spans="1:7">
      <c r="A16" s="4" t="s">
        <v>950</v>
      </c>
      <c r="D16" s="8" t="n">
        <v>23.1</v>
      </c>
    </row>
  </sheetData>
  <mergeCells count="2">
    <mergeCell ref="A1:A2"/>
    <mergeCell ref="D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r="1" spans="1:2">
      <c r="A1" s="1" t="s">
        <v>951</v>
      </c>
      <c r="B1" s="2" t="s">
        <v>1</v>
      </c>
    </row>
    <row r="2" spans="1:2">
      <c r="B2" s="2" t="s">
        <v>36</v>
      </c>
    </row>
    <row r="3" spans="1:2">
      <c r="A3" s="3" t="s">
        <v>942</v>
      </c>
    </row>
    <row r="4" spans="1:2">
      <c r="A4" s="4" t="s">
        <v>952</v>
      </c>
      <c r="B4" s="4" t="s">
        <v>953</v>
      </c>
    </row>
    <row r="5" spans="1:2">
      <c r="A5" s="4" t="s">
        <v>954</v>
      </c>
      <c r="B5" s="4" t="s">
        <v>799</v>
      </c>
    </row>
    <row r="6" spans="1:2">
      <c r="A6" s="4" t="s">
        <v>955</v>
      </c>
      <c r="B6" s="4" t="s">
        <v>956</v>
      </c>
    </row>
    <row r="7" spans="1:2">
      <c r="A7" s="4" t="s">
        <v>957</v>
      </c>
      <c r="B7" s="4" t="s">
        <v>95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7"/>
    <col customWidth="1" max="5" min="5" width="32"/>
    <col customWidth="1" max="6" min="6" width="21"/>
  </cols>
  <sheetData>
    <row r="1" spans="1:6">
      <c r="A1" s="1" t="s">
        <v>959</v>
      </c>
      <c r="B1" s="2" t="s">
        <v>31</v>
      </c>
      <c r="C1" s="2" t="s">
        <v>1</v>
      </c>
    </row>
    <row r="2" spans="1:6">
      <c r="B2" s="2" t="s">
        <v>938</v>
      </c>
      <c r="C2" s="2" t="s">
        <v>960</v>
      </c>
      <c r="D2" s="2" t="s">
        <v>961</v>
      </c>
      <c r="E2" s="2" t="s">
        <v>962</v>
      </c>
      <c r="F2" s="2" t="s">
        <v>941</v>
      </c>
    </row>
    <row r="3" spans="1:6">
      <c r="A3" s="4" t="s">
        <v>948</v>
      </c>
    </row>
    <row r="4" spans="1:6">
      <c r="A4" s="3" t="s">
        <v>942</v>
      </c>
    </row>
    <row r="5" spans="1:6">
      <c r="A5" s="4" t="s">
        <v>963</v>
      </c>
      <c r="D5" s="6" t="n">
        <v>160500000000000</v>
      </c>
    </row>
    <row r="6" spans="1:6">
      <c r="A6" s="4" t="s">
        <v>949</v>
      </c>
      <c r="D6" s="13" t="n">
        <v>0.42</v>
      </c>
      <c r="E6" s="14" t="n">
        <v>3.22</v>
      </c>
    </row>
    <row r="7" spans="1:6">
      <c r="A7" s="4" t="s">
        <v>964</v>
      </c>
      <c r="C7" s="6" t="n">
        <v>148070167</v>
      </c>
      <c r="D7" s="6" t="n">
        <v>151400000</v>
      </c>
      <c r="E7" s="6" t="n">
        <v>151400000</v>
      </c>
    </row>
    <row r="8" spans="1:6">
      <c r="A8" s="4" t="s">
        <v>965</v>
      </c>
      <c r="C8" s="8" t="n">
        <v>23.1</v>
      </c>
    </row>
    <row r="9" spans="1:6">
      <c r="A9" s="4" t="s">
        <v>966</v>
      </c>
      <c r="C9" s="6" t="n">
        <v>-3329833</v>
      </c>
    </row>
    <row r="10" spans="1:6">
      <c r="A10" s="4" t="s">
        <v>967</v>
      </c>
      <c r="C10" s="8" t="n">
        <v>6.4</v>
      </c>
      <c r="D10" s="8" t="n">
        <v>3.4</v>
      </c>
    </row>
    <row r="11" spans="1:6">
      <c r="A11" s="4" t="s">
        <v>968</v>
      </c>
      <c r="C11" s="6" t="n">
        <v>14807017</v>
      </c>
    </row>
    <row r="12" spans="1:6">
      <c r="A12" s="4" t="s">
        <v>943</v>
      </c>
    </row>
    <row r="13" spans="1:6">
      <c r="A13" s="3" t="s">
        <v>942</v>
      </c>
    </row>
    <row r="14" spans="1:6">
      <c r="A14" s="4" t="s">
        <v>969</v>
      </c>
      <c r="B14" s="7" t="n">
        <v>2</v>
      </c>
      <c r="C14" s="8" t="n">
        <v>17.6</v>
      </c>
      <c r="D14" s="8" t="n">
        <v>9.199999999999999</v>
      </c>
      <c r="F14" s="8" t="n">
        <v>8.4</v>
      </c>
    </row>
    <row r="15" spans="1:6">
      <c r="A15" s="4" t="s">
        <v>946</v>
      </c>
    </row>
    <row r="16" spans="1:6">
      <c r="A16" s="3" t="s">
        <v>942</v>
      </c>
    </row>
    <row r="17" spans="1:6">
      <c r="A17" s="4" t="s">
        <v>967</v>
      </c>
      <c r="B17" s="8" t="n">
        <v>0.4</v>
      </c>
      <c r="F17" s="8" t="n">
        <v>1.8</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970</v>
      </c>
      <c r="B1" s="2" t="s">
        <v>485</v>
      </c>
      <c r="C1" s="2" t="s">
        <v>30</v>
      </c>
      <c r="D1" s="2" t="s">
        <v>31</v>
      </c>
    </row>
    <row r="2" spans="1:4">
      <c r="B2" s="2" t="s">
        <v>743</v>
      </c>
      <c r="C2" s="2" t="s">
        <v>40</v>
      </c>
      <c r="D2" s="2" t="s">
        <v>41</v>
      </c>
    </row>
    <row r="3" spans="1:4">
      <c r="A3" s="4" t="s">
        <v>971</v>
      </c>
      <c r="B3" s="13" t="n">
        <v>30.54</v>
      </c>
    </row>
    <row r="4" spans="1:4">
      <c r="A4" s="4" t="s">
        <v>744</v>
      </c>
      <c r="B4" s="6" t="n">
        <v>17600000</v>
      </c>
    </row>
    <row r="5" spans="1:4">
      <c r="A5" s="4" t="s">
        <v>972</v>
      </c>
      <c r="B5" s="8" t="n">
        <v>36.7</v>
      </c>
    </row>
    <row r="6" spans="1:4">
      <c r="A6" s="4" t="s">
        <v>712</v>
      </c>
      <c r="C6" s="8" t="n">
        <v>79.40000000000001</v>
      </c>
    </row>
    <row r="7" spans="1:4">
      <c r="A7" s="4" t="s">
        <v>747</v>
      </c>
    </row>
    <row r="8" spans="1:4">
      <c r="A8" s="4" t="s">
        <v>748</v>
      </c>
      <c r="B8" s="6" t="n">
        <v>17600000</v>
      </c>
    </row>
    <row r="9" spans="1:4">
      <c r="A9" s="4" t="s">
        <v>973</v>
      </c>
      <c r="B9" s="13" t="n">
        <v>22.68</v>
      </c>
    </row>
    <row r="10" spans="1:4">
      <c r="A10" s="4" t="s">
        <v>974</v>
      </c>
      <c r="B10" s="8" t="n">
        <v>88.2</v>
      </c>
    </row>
    <row r="11" spans="1:4">
      <c r="A11" s="4" t="s">
        <v>745</v>
      </c>
    </row>
    <row r="12" spans="1:4">
      <c r="A12" s="4" t="s">
        <v>975</v>
      </c>
      <c r="D12" s="6" t="n">
        <v>34</v>
      </c>
    </row>
    <row r="13" spans="1:4">
      <c r="A13" s="4" t="s">
        <v>746</v>
      </c>
      <c r="D13" s="7" t="n">
        <v>400</v>
      </c>
    </row>
    <row r="14" spans="1:4">
      <c r="A14" s="4" t="s">
        <v>976</v>
      </c>
      <c r="D14" s="6" t="n">
        <v>3894476</v>
      </c>
    </row>
    <row r="15" spans="1:4">
      <c r="A15" s="4" t="s">
        <v>977</v>
      </c>
      <c r="D15" s="6" t="n">
        <v>389451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8</v>
      </c>
      <c r="B1" s="2" t="s">
        <v>2</v>
      </c>
      <c r="C1" s="2" t="s">
        <v>36</v>
      </c>
      <c r="D1" s="2" t="s">
        <v>40</v>
      </c>
    </row>
    <row r="2" spans="1:4">
      <c r="A2" s="4" t="s">
        <v>539</v>
      </c>
      <c r="B2" s="8" t="n">
        <v>-20.4</v>
      </c>
    </row>
    <row r="3" spans="1:4">
      <c r="A3" s="4" t="s">
        <v>49</v>
      </c>
    </row>
    <row r="4" spans="1:4">
      <c r="A4" s="4" t="s">
        <v>979</v>
      </c>
      <c r="B4" s="9" t="n">
        <v>-216.2</v>
      </c>
      <c r="C4" s="8" t="n">
        <v>-127.4</v>
      </c>
      <c r="D4" s="8" t="n">
        <v>27.3</v>
      </c>
    </row>
    <row r="5" spans="1:4">
      <c r="A5" s="4" t="s">
        <v>980</v>
      </c>
      <c r="B5" s="9" t="n">
        <v>-141.1</v>
      </c>
      <c r="C5" s="9" t="n">
        <v>-117.6</v>
      </c>
      <c r="D5" s="9" t="n">
        <v>14.6</v>
      </c>
    </row>
    <row r="6" spans="1:4">
      <c r="A6" s="4" t="s">
        <v>539</v>
      </c>
      <c r="B6" s="9" t="n">
        <v>-20.4</v>
      </c>
      <c r="C6" s="9" t="n">
        <v>26.4</v>
      </c>
      <c r="D6" s="9" t="n">
        <v>-2.9</v>
      </c>
    </row>
    <row r="7" spans="1:4">
      <c r="A7" s="4" t="s">
        <v>103</v>
      </c>
      <c r="B7" s="8" t="n">
        <v>-377.7</v>
      </c>
      <c r="C7" s="8" t="n">
        <v>-218.6</v>
      </c>
      <c r="D7" s="7" t="n">
        <v>3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981</v>
      </c>
      <c r="B1" s="2" t="s">
        <v>30</v>
      </c>
      <c r="C1" s="2" t="s">
        <v>31</v>
      </c>
      <c r="D1" s="2" t="s">
        <v>1</v>
      </c>
    </row>
    <row r="2" spans="1:6">
      <c r="B2" s="2" t="s">
        <v>40</v>
      </c>
      <c r="C2" s="2" t="s">
        <v>41</v>
      </c>
      <c r="D2" s="2" t="s">
        <v>2</v>
      </c>
      <c r="E2" s="2" t="s">
        <v>36</v>
      </c>
      <c r="F2" s="2" t="s">
        <v>43</v>
      </c>
    </row>
    <row r="3" spans="1:6">
      <c r="A3" s="4" t="s">
        <v>982</v>
      </c>
      <c r="D3" s="8" t="n">
        <v>-57.8</v>
      </c>
      <c r="E3" s="8" t="n">
        <v>-217.5</v>
      </c>
    </row>
    <row r="4" spans="1:6">
      <c r="A4" s="4" t="s">
        <v>983</v>
      </c>
      <c r="D4" s="9" t="n">
        <v>9.4</v>
      </c>
      <c r="E4" s="6" t="n">
        <v>0</v>
      </c>
    </row>
    <row r="5" spans="1:6">
      <c r="A5" s="4" t="s">
        <v>984</v>
      </c>
      <c r="D5" s="9" t="n">
        <v>-5.8</v>
      </c>
      <c r="E5" s="6" t="n">
        <v>0</v>
      </c>
    </row>
    <row r="6" spans="1:6">
      <c r="A6" s="4" t="s">
        <v>985</v>
      </c>
      <c r="D6" s="9" t="n">
        <v>-35.3</v>
      </c>
      <c r="E6" s="9" t="n">
        <v>-134.2</v>
      </c>
    </row>
    <row r="7" spans="1:6">
      <c r="A7" s="4" t="s">
        <v>60</v>
      </c>
      <c r="D7" s="9" t="n">
        <v>15.2</v>
      </c>
      <c r="E7" s="6" t="n">
        <v>0</v>
      </c>
    </row>
    <row r="8" spans="1:6">
      <c r="A8" s="4" t="s">
        <v>61</v>
      </c>
      <c r="D8" s="9" t="n">
        <v>22.5</v>
      </c>
      <c r="E8" s="9" t="n">
        <v>83.3</v>
      </c>
    </row>
    <row r="9" spans="1:6">
      <c r="A9" s="4" t="s">
        <v>57</v>
      </c>
    </row>
    <row r="10" spans="1:6">
      <c r="A10" s="4" t="s">
        <v>63</v>
      </c>
      <c r="C10" s="8" t="n">
        <v>23.3</v>
      </c>
      <c r="F10" s="8" t="n">
        <v>-12.5</v>
      </c>
    </row>
    <row r="11" spans="1:6">
      <c r="A11" s="4" t="s">
        <v>986</v>
      </c>
      <c r="C11" s="9" t="n">
        <v>16.9</v>
      </c>
      <c r="F11" s="9" t="n">
        <v>-11.1</v>
      </c>
    </row>
    <row r="12" spans="1:6">
      <c r="A12" s="4" t="s">
        <v>64</v>
      </c>
      <c r="C12" s="6" t="n">
        <v>0</v>
      </c>
      <c r="F12" s="6" t="n">
        <v>0</v>
      </c>
    </row>
    <row r="13" spans="1:6">
      <c r="A13" s="4" t="s">
        <v>60</v>
      </c>
      <c r="C13" s="6" t="n">
        <v>0</v>
      </c>
      <c r="F13" s="6" t="n">
        <v>0</v>
      </c>
    </row>
    <row r="14" spans="1:6">
      <c r="A14" s="4" t="s">
        <v>61</v>
      </c>
      <c r="C14" s="9" t="n">
        <v>-9.699999999999999</v>
      </c>
      <c r="F14" s="9" t="n">
        <v>15.9</v>
      </c>
    </row>
    <row r="15" spans="1:6">
      <c r="A15" s="4" t="s">
        <v>68</v>
      </c>
      <c r="C15" s="9" t="n">
        <v>-26.6</v>
      </c>
      <c r="F15" s="9" t="n">
        <v>53.3</v>
      </c>
    </row>
    <row r="16" spans="1:6">
      <c r="A16" s="4" t="s">
        <v>987</v>
      </c>
      <c r="C16" s="9" t="n">
        <v>10.3</v>
      </c>
      <c r="F16" s="9" t="n">
        <v>-20.8</v>
      </c>
    </row>
    <row r="17" spans="1:6">
      <c r="A17" s="4" t="s">
        <v>988</v>
      </c>
      <c r="C17" s="9" t="n">
        <v>-16.3</v>
      </c>
      <c r="F17" s="9" t="n">
        <v>32.5</v>
      </c>
    </row>
    <row r="18" spans="1:6">
      <c r="A18" s="4" t="s">
        <v>989</v>
      </c>
      <c r="C18" s="9" t="n">
        <v>29.2</v>
      </c>
      <c r="F18" s="9" t="n">
        <v>165.4</v>
      </c>
    </row>
    <row r="19" spans="1:6">
      <c r="A19" s="4" t="s">
        <v>990</v>
      </c>
      <c r="C19" s="9" t="n">
        <v>-7.7</v>
      </c>
      <c r="F19" s="9" t="n">
        <v>-165.7</v>
      </c>
    </row>
    <row r="20" spans="1:6">
      <c r="A20" s="4" t="s">
        <v>991</v>
      </c>
      <c r="C20" s="9" t="n">
        <v>5.7</v>
      </c>
      <c r="F20" s="9" t="n">
        <v>60.4</v>
      </c>
    </row>
    <row r="21" spans="1:6">
      <c r="A21" s="4" t="s">
        <v>992</v>
      </c>
      <c r="C21" s="6" t="n">
        <v>-2</v>
      </c>
      <c r="F21" s="9" t="n">
        <v>-105.3</v>
      </c>
    </row>
    <row r="22" spans="1:6">
      <c r="A22" s="4" t="s">
        <v>49</v>
      </c>
    </row>
    <row r="23" spans="1:6">
      <c r="A23" s="4" t="s">
        <v>63</v>
      </c>
      <c r="B23" s="8" t="n">
        <v>29.6</v>
      </c>
      <c r="D23" s="6" t="n">
        <v>-137</v>
      </c>
      <c r="E23" s="9" t="n">
        <v>-167.5</v>
      </c>
    </row>
    <row r="24" spans="1:6">
      <c r="A24" s="4" t="s">
        <v>61</v>
      </c>
      <c r="D24" s="9" t="n">
        <v>12.7</v>
      </c>
      <c r="E24" s="9" t="n">
        <v>12.8</v>
      </c>
    </row>
    <row r="25" spans="1:6">
      <c r="A25" s="4" t="s">
        <v>986</v>
      </c>
      <c r="B25" s="9" t="n">
        <v>27.3</v>
      </c>
      <c r="D25" s="9" t="n">
        <v>-124.3</v>
      </c>
      <c r="E25" s="9" t="n">
        <v>-154.7</v>
      </c>
    </row>
    <row r="26" spans="1:6">
      <c r="A26" s="4" t="s">
        <v>64</v>
      </c>
      <c r="B26" s="6" t="n">
        <v>0</v>
      </c>
      <c r="D26" s="9" t="n">
        <v>54.6</v>
      </c>
      <c r="E26" s="6" t="n">
        <v>0</v>
      </c>
    </row>
    <row r="27" spans="1:6">
      <c r="A27" s="4" t="s">
        <v>993</v>
      </c>
      <c r="D27" s="9" t="n">
        <v>-19.1</v>
      </c>
      <c r="E27" s="6" t="n">
        <v>0</v>
      </c>
    </row>
    <row r="28" spans="1:6">
      <c r="A28" s="4" t="s">
        <v>994</v>
      </c>
      <c r="D28" s="9" t="n">
        <v>35.5</v>
      </c>
      <c r="E28" s="6" t="n">
        <v>0</v>
      </c>
    </row>
    <row r="29" spans="1:6">
      <c r="A29" s="4" t="s">
        <v>60</v>
      </c>
      <c r="B29" s="6" t="n">
        <v>0</v>
      </c>
      <c r="D29" s="9" t="n">
        <v>-15.2</v>
      </c>
      <c r="E29" s="6" t="n">
        <v>0</v>
      </c>
    </row>
    <row r="30" spans="1:6">
      <c r="A30" s="4" t="s">
        <v>61</v>
      </c>
      <c r="B30" s="9" t="n">
        <v>-9.1</v>
      </c>
      <c r="D30" s="9" t="n">
        <v>15.5</v>
      </c>
      <c r="E30" s="6" t="n">
        <v>82</v>
      </c>
    </row>
    <row r="31" spans="1:6">
      <c r="A31" s="4" t="s">
        <v>68</v>
      </c>
      <c r="B31" s="9" t="n">
        <v>-2.3</v>
      </c>
      <c r="D31" s="9" t="n">
        <v>108.7</v>
      </c>
      <c r="E31" s="9" t="n">
        <v>-166.3</v>
      </c>
    </row>
    <row r="32" spans="1:6">
      <c r="A32" s="4" t="s">
        <v>987</v>
      </c>
      <c r="B32" s="9" t="n">
        <v>0.9</v>
      </c>
      <c r="D32" s="6" t="n">
        <v>-43</v>
      </c>
      <c r="E32" s="9" t="n">
        <v>65.2</v>
      </c>
    </row>
    <row r="33" spans="1:6">
      <c r="A33" s="4" t="s">
        <v>988</v>
      </c>
      <c r="B33" s="9" t="n">
        <v>-1.4</v>
      </c>
      <c r="D33" s="9" t="n">
        <v>65.7</v>
      </c>
      <c r="E33" s="9" t="n">
        <v>-101.1</v>
      </c>
    </row>
    <row r="34" spans="1:6">
      <c r="A34" s="4" t="s">
        <v>989</v>
      </c>
      <c r="B34" s="9" t="n">
        <v>2.4</v>
      </c>
      <c r="D34" s="9" t="n">
        <v>184.8</v>
      </c>
      <c r="E34" s="9" t="n">
        <v>-214.1</v>
      </c>
    </row>
    <row r="35" spans="1:6">
      <c r="A35" s="4" t="s">
        <v>990</v>
      </c>
      <c r="B35" s="9" t="n">
        <v>48.6</v>
      </c>
      <c r="D35" s="9" t="n">
        <v>-197.5</v>
      </c>
      <c r="E35" s="9" t="n">
        <v>-333.9</v>
      </c>
    </row>
    <row r="36" spans="1:6">
      <c r="A36" s="4" t="s">
        <v>991</v>
      </c>
      <c r="B36" s="9" t="n">
        <v>-9.6</v>
      </c>
      <c r="D36" s="9" t="n">
        <v>38.4</v>
      </c>
      <c r="E36" s="9" t="n">
        <v>76.3</v>
      </c>
    </row>
    <row r="37" spans="1:6">
      <c r="A37" s="4" t="s">
        <v>992</v>
      </c>
      <c r="B37" s="6" t="n">
        <v>39</v>
      </c>
      <c r="D37" s="9" t="n">
        <v>-159.1</v>
      </c>
      <c r="E37" s="9" t="n">
        <v>-257.6</v>
      </c>
    </row>
    <row r="38" spans="1:6">
      <c r="A38" s="4" t="s">
        <v>995</v>
      </c>
    </row>
    <row r="39" spans="1:6">
      <c r="A39" s="4" t="s">
        <v>996</v>
      </c>
      <c r="C39" s="9" t="n">
        <v>7.4</v>
      </c>
      <c r="F39" s="9" t="n">
        <v>-12.3</v>
      </c>
    </row>
    <row r="40" spans="1:6">
      <c r="A40" s="4" t="s">
        <v>997</v>
      </c>
      <c r="C40" s="9" t="n">
        <v>-2.9</v>
      </c>
      <c r="F40" s="9" t="n">
        <v>4.8</v>
      </c>
    </row>
    <row r="41" spans="1:6">
      <c r="A41" s="4" t="s">
        <v>998</v>
      </c>
      <c r="C41" s="9" t="n">
        <v>4.5</v>
      </c>
      <c r="F41" s="9" t="n">
        <v>-7.5</v>
      </c>
    </row>
    <row r="42" spans="1:6">
      <c r="A42" s="4" t="s">
        <v>989</v>
      </c>
      <c r="C42" s="9" t="n">
        <v>-23.6</v>
      </c>
      <c r="F42" s="9" t="n">
        <v>-108.4</v>
      </c>
    </row>
    <row r="43" spans="1:6">
      <c r="A43" s="4" t="s">
        <v>999</v>
      </c>
      <c r="C43" s="9" t="n">
        <v>9.199999999999999</v>
      </c>
      <c r="F43" s="9" t="n">
        <v>42.1</v>
      </c>
    </row>
    <row r="44" spans="1:6">
      <c r="A44" s="4" t="s">
        <v>1000</v>
      </c>
      <c r="C44" s="9" t="n">
        <v>-14.4</v>
      </c>
      <c r="F44" s="9" t="n">
        <v>-66.3</v>
      </c>
    </row>
    <row r="45" spans="1:6">
      <c r="A45" s="4" t="s">
        <v>1001</v>
      </c>
    </row>
    <row r="46" spans="1:6">
      <c r="A46" s="4" t="s">
        <v>996</v>
      </c>
      <c r="B46" s="9" t="n">
        <v>8.5</v>
      </c>
      <c r="D46" s="9" t="n">
        <v>1.6</v>
      </c>
      <c r="E46" s="6" t="n">
        <v>1</v>
      </c>
    </row>
    <row r="47" spans="1:6">
      <c r="A47" s="4" t="s">
        <v>997</v>
      </c>
      <c r="B47" s="9" t="n">
        <v>-3.3</v>
      </c>
      <c r="D47" s="9" t="n">
        <v>-0.5</v>
      </c>
      <c r="E47" s="9" t="n">
        <v>-0.4</v>
      </c>
    </row>
    <row r="48" spans="1:6">
      <c r="A48" s="4" t="s">
        <v>998</v>
      </c>
      <c r="B48" s="9" t="n">
        <v>5.2</v>
      </c>
      <c r="D48" s="9" t="n">
        <v>1.1</v>
      </c>
      <c r="E48" s="9" t="n">
        <v>0.6</v>
      </c>
    </row>
    <row r="49" spans="1:6">
      <c r="A49" s="4" t="s">
        <v>989</v>
      </c>
      <c r="B49" s="9" t="n">
        <v>0.9</v>
      </c>
      <c r="D49" s="9" t="n">
        <v>71.09999999999999</v>
      </c>
      <c r="E49" s="9" t="n">
        <v>-1.7</v>
      </c>
    </row>
    <row r="50" spans="1:6">
      <c r="A50" s="4" t="s">
        <v>999</v>
      </c>
      <c r="B50" s="9" t="n">
        <v>-0.4</v>
      </c>
      <c r="D50" s="9" t="n">
        <v>-27.7</v>
      </c>
      <c r="E50" s="9" t="n">
        <v>0.7</v>
      </c>
    </row>
    <row r="51" spans="1:6">
      <c r="A51" s="4" t="s">
        <v>1000</v>
      </c>
      <c r="B51" s="9" t="n">
        <v>0.5</v>
      </c>
      <c r="D51" s="9" t="n">
        <v>43.4</v>
      </c>
      <c r="E51" s="6" t="n">
        <v>-1</v>
      </c>
    </row>
    <row r="52" spans="1:6">
      <c r="A52" s="4" t="s">
        <v>1002</v>
      </c>
    </row>
    <row r="53" spans="1:6">
      <c r="A53" s="4" t="s">
        <v>996</v>
      </c>
      <c r="C53" s="9" t="n">
        <v>17.4</v>
      </c>
      <c r="F53" s="9" t="n">
        <v>-28.8</v>
      </c>
    </row>
    <row r="54" spans="1:6">
      <c r="A54" s="4" t="s">
        <v>997</v>
      </c>
      <c r="C54" s="9" t="n">
        <v>-6.8</v>
      </c>
      <c r="F54" s="9" t="n">
        <v>11.1</v>
      </c>
    </row>
    <row r="55" spans="1:6">
      <c r="A55" s="4" t="s">
        <v>998</v>
      </c>
      <c r="C55" s="9" t="n">
        <v>10.6</v>
      </c>
      <c r="F55" s="9" t="n">
        <v>-17.7</v>
      </c>
    </row>
    <row r="56" spans="1:6">
      <c r="A56" s="4" t="s">
        <v>989</v>
      </c>
      <c r="C56" s="9" t="n">
        <v>0.3</v>
      </c>
      <c r="F56" s="9" t="n">
        <v>-2.1</v>
      </c>
    </row>
    <row r="57" spans="1:6">
      <c r="A57" s="4" t="s">
        <v>999</v>
      </c>
      <c r="C57" s="6" t="n">
        <v>0</v>
      </c>
      <c r="F57" s="9" t="n">
        <v>0.4</v>
      </c>
    </row>
    <row r="58" spans="1:6">
      <c r="A58" s="4" t="s">
        <v>1000</v>
      </c>
      <c r="C58" s="9" t="n">
        <v>0.3</v>
      </c>
      <c r="F58" s="9" t="n">
        <v>-1.7</v>
      </c>
    </row>
    <row r="59" spans="1:6">
      <c r="A59" s="4" t="s">
        <v>1003</v>
      </c>
    </row>
    <row r="60" spans="1:6">
      <c r="A60" s="4" t="s">
        <v>996</v>
      </c>
      <c r="B60" s="9" t="n">
        <v>15.2</v>
      </c>
      <c r="D60" s="6" t="n">
        <v>2</v>
      </c>
      <c r="E60" s="9" t="n">
        <v>2.3</v>
      </c>
    </row>
    <row r="61" spans="1:6">
      <c r="A61" s="4" t="s">
        <v>997</v>
      </c>
      <c r="B61" s="9" t="n">
        <v>-5.8</v>
      </c>
      <c r="D61" s="9" t="n">
        <v>-0.7</v>
      </c>
      <c r="E61" s="9" t="n">
        <v>-0.9</v>
      </c>
    </row>
    <row r="62" spans="1:6">
      <c r="A62" s="4" t="s">
        <v>998</v>
      </c>
      <c r="B62" s="9" t="n">
        <v>9.4</v>
      </c>
      <c r="D62" s="9" t="n">
        <v>1.3</v>
      </c>
      <c r="E62" s="9" t="n">
        <v>1.4</v>
      </c>
    </row>
    <row r="63" spans="1:6">
      <c r="A63" s="4" t="s">
        <v>989</v>
      </c>
      <c r="B63" s="9" t="n">
        <v>-0.3</v>
      </c>
    </row>
    <row r="64" spans="1:6">
      <c r="A64" s="4" t="s">
        <v>999</v>
      </c>
      <c r="B64" s="9" t="n">
        <v>0.1</v>
      </c>
    </row>
    <row r="65" spans="1:6">
      <c r="A65" s="4" t="s">
        <v>1000</v>
      </c>
      <c r="B65" s="9" t="n">
        <v>-0.2</v>
      </c>
    </row>
    <row r="66" spans="1:6">
      <c r="A66" s="4" t="s">
        <v>1004</v>
      </c>
    </row>
    <row r="67" spans="1:6">
      <c r="A67" s="4" t="s">
        <v>989</v>
      </c>
      <c r="C67" s="9" t="n">
        <v>-5.9</v>
      </c>
      <c r="F67" s="9" t="n">
        <v>-54.9</v>
      </c>
    </row>
    <row r="68" spans="1:6">
      <c r="A68" s="4" t="s">
        <v>999</v>
      </c>
      <c r="C68" s="9" t="n">
        <v>2.3</v>
      </c>
      <c r="F68" s="9" t="n">
        <v>21.4</v>
      </c>
    </row>
    <row r="69" spans="1:6">
      <c r="A69" s="4" t="s">
        <v>1000</v>
      </c>
      <c r="C69" s="8" t="n">
        <v>-3.6</v>
      </c>
      <c r="F69" s="8" t="n">
        <v>-33.5</v>
      </c>
    </row>
    <row r="70" spans="1:6">
      <c r="A70" s="4" t="s">
        <v>1005</v>
      </c>
    </row>
    <row r="71" spans="1:6">
      <c r="A71" s="4" t="s">
        <v>989</v>
      </c>
      <c r="B71" s="6" t="n">
        <v>-3</v>
      </c>
      <c r="D71" s="9" t="n">
        <v>-255.9</v>
      </c>
      <c r="E71" s="9" t="n">
        <v>215.8</v>
      </c>
    </row>
    <row r="72" spans="1:6">
      <c r="A72" s="4" t="s">
        <v>999</v>
      </c>
      <c r="B72" s="9" t="n">
        <v>1.2</v>
      </c>
      <c r="D72" s="6" t="n">
        <v>100</v>
      </c>
      <c r="E72" s="9" t="n">
        <v>-84.40000000000001</v>
      </c>
    </row>
    <row r="73" spans="1:6">
      <c r="A73" s="4" t="s">
        <v>1000</v>
      </c>
      <c r="B73" s="8" t="n">
        <v>-1.8</v>
      </c>
      <c r="D73" s="8" t="n">
        <v>-155.9</v>
      </c>
      <c r="E73" s="8" t="n">
        <v>131.4</v>
      </c>
    </row>
  </sheetData>
  <mergeCells count="2">
    <mergeCell ref="A1:A2"/>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INCO</vt:lpstr>
      <vt:lpstr>CONSOLIDATED STATEMENT OF COMPR</vt:lpstr>
      <vt:lpstr>CONSOLIDATED BALANCE SHEETS</vt:lpstr>
      <vt:lpstr>CONSOLIDATED BALANCE SHEETS (Pa</vt:lpstr>
      <vt:lpstr>CONSOLIDATED STATEMENTS OF CASH</vt:lpstr>
      <vt:lpstr>CONSOLIDATED STATEMENT OF SHARE</vt:lpstr>
      <vt:lpstr>SUMMARY OF SIGNIFICANT ACCOUNTI</vt:lpstr>
      <vt:lpstr>MERGER AND ACQUISITIONS</vt:lpstr>
      <vt:lpstr>DISPOSAL OF LONG-LIVED ASSETS</vt:lpstr>
      <vt:lpstr>DERIVATIVES FINANCIAL INSTRUMEN</vt:lpstr>
      <vt:lpstr>INVESTMENTS</vt:lpstr>
      <vt:lpstr>ACCRUED EXPENSES AND OTHER CURR</vt:lpstr>
      <vt:lpstr>DEBT</vt:lpstr>
      <vt:lpstr>LEASE OBLIGATIONS, COMMITMENTS </vt:lpstr>
      <vt:lpstr>INCOME TAXES</vt:lpstr>
      <vt:lpstr>PENSION AND OTHER RETIREMENT PL</vt:lpstr>
      <vt:lpstr>EQUITY</vt:lpstr>
      <vt:lpstr>FAIR VALUE MEASUREMENTS</vt:lpstr>
      <vt:lpstr>RELATED PARTY TRANSACTIONS</vt:lpstr>
      <vt:lpstr>REGULATION AND CONTINGENCIES</vt:lpstr>
      <vt:lpstr>REPORTING SEGMENTS</vt:lpstr>
      <vt:lpstr>SUPPLEMENTAL CASH FLOW INFORMAT</vt:lpstr>
      <vt:lpstr>QUARTERLY RESULTS OF OPERATIONS</vt:lpstr>
      <vt:lpstr>VALUATION AND QUALIFYING ACCOUN</vt:lpstr>
      <vt:lpstr>SUBSEQUENT EVENTS (Notes)</vt:lpstr>
      <vt:lpstr>SUMMARY OF SIGNIFICANT ACCOUN27</vt:lpstr>
      <vt:lpstr>DERIVATIVES FINANCIAL INSTRUM28</vt:lpstr>
      <vt:lpstr>SUMMARY OF SIGNIFICANT ACCOUN29</vt:lpstr>
      <vt:lpstr>MERGER AND ACQUISITIONS Merger </vt:lpstr>
      <vt:lpstr>DERIVATIVES FINANCIAL INSTRUM31</vt:lpstr>
      <vt:lpstr>INVESTMENTS Investments (Tables</vt:lpstr>
      <vt:lpstr>ACCRUED EXPENSES AND OTHER CU33</vt:lpstr>
      <vt:lpstr>DEBT Debt (Tables)</vt:lpstr>
      <vt:lpstr>DEBT Schedule of Maturities of </vt:lpstr>
      <vt:lpstr>LEASE OBLIGATIONS, COMMITMENT36</vt:lpstr>
      <vt:lpstr>INCOME TAXES Income Taxes (Tabl</vt:lpstr>
      <vt:lpstr>PENSION AND OTHER RETIREMENT 38</vt:lpstr>
      <vt:lpstr>EQUITY Equity (Tables)</vt:lpstr>
      <vt:lpstr>FAIR VALUE MEASUREMENTS Fair Va</vt:lpstr>
      <vt:lpstr>RELATED PARTY TRANSACTIONS Sche</vt:lpstr>
      <vt:lpstr>REPORTING SEGMENTS Reporting Se</vt:lpstr>
      <vt:lpstr>SUPPLEMENTAL CASH FLOW INFORM43</vt:lpstr>
      <vt:lpstr>QUARTERLY RESULTS OF OPERATIO44</vt:lpstr>
      <vt:lpstr>VALUATION AND QUALIFYING ACCO45</vt:lpstr>
      <vt:lpstr>SUMMARY OF SIGNIFICANT ACCOUN46</vt:lpstr>
      <vt:lpstr>SUMMARY OF SIGNIFICANT ACCOUN47</vt:lpstr>
      <vt:lpstr>SUMMARY OF SIGNIFICANT ACCOUN48</vt:lpstr>
      <vt:lpstr>SUMMARY OF SIGNIFICANT ACCOUN49</vt:lpstr>
      <vt:lpstr>SUMMARY OF SIGNIFICANT ACCOUN50</vt:lpstr>
      <vt:lpstr>MERGER AND ACQUISITIONS WH Grou</vt:lpstr>
      <vt:lpstr>MERGER AND ACQUISITIONS Merge52</vt:lpstr>
      <vt:lpstr>MERGER AND ACQUISITIONS Merge53</vt:lpstr>
      <vt:lpstr>MERGER AND ACQUISITIONS Kansas </vt:lpstr>
      <vt:lpstr>MERGER AND ACQUISITIONS America</vt:lpstr>
      <vt:lpstr>DISPOSAL OF LONG-LIVED ASSETS N</vt:lpstr>
      <vt:lpstr>DERIVATIVES FINANCIAL INSTRUM57</vt:lpstr>
      <vt:lpstr>DERIVATIVES FINANCIAL INSTRUM58</vt:lpstr>
      <vt:lpstr>DERIVATIVES FINANCIAL INSTRUM59</vt:lpstr>
      <vt:lpstr>DERIVATIVES FINANCIAL INSTRUM60</vt:lpstr>
      <vt:lpstr>DERIVATIVES FINANCIAL INSTRUM61</vt:lpstr>
      <vt:lpstr>DERIVATIVES FINANCIAL INSTRUM62</vt:lpstr>
      <vt:lpstr>DERIVATIVES FINANCIAL INSTRUM63</vt:lpstr>
      <vt:lpstr>INVESTMENTS Narrative (Details)</vt:lpstr>
      <vt:lpstr>INVESTMENTS Schedule of Equity </vt:lpstr>
      <vt:lpstr>INVESTMENTS Schedule of (Income</vt:lpstr>
      <vt:lpstr>ACCRUED EXPENSES AND OTHER CU67</vt:lpstr>
      <vt:lpstr>DEBT Schedule of Debt (Details)</vt:lpstr>
      <vt:lpstr>DEBT Schedule of Debt Maturitie</vt:lpstr>
      <vt:lpstr>DEBT Debt Issuance (Details)</vt:lpstr>
      <vt:lpstr>DEBT Debt Extinguishments (Deta</vt:lpstr>
      <vt:lpstr>DEBT Working Capital Facilities</vt:lpstr>
      <vt:lpstr>DEBT Term Loans (Details)</vt:lpstr>
      <vt:lpstr>DEBT Convertible Notes (Details</vt:lpstr>
      <vt:lpstr>LEASE OBLIGATIONS, COMMITMENT75</vt:lpstr>
      <vt:lpstr>LEASE OBLIGATIONS, COMMITMENT76</vt:lpstr>
      <vt:lpstr>LEASE OBLIGATIONS, COMMITMENT77</vt:lpstr>
      <vt:lpstr>INCOME TAXES Narrative (Details</vt:lpstr>
      <vt:lpstr>INCOME TAXES Schedule of Compon</vt:lpstr>
      <vt:lpstr>INCOME TAXES Schedule of Effect</vt:lpstr>
      <vt:lpstr>INCOME TAXES Schedule of Deferr</vt:lpstr>
      <vt:lpstr>INCOME TAXES Schedule of Classi</vt:lpstr>
      <vt:lpstr>INCOME TAXES Schedule of Unreco</vt:lpstr>
      <vt:lpstr>PENSION AND OTHER RETIREMENT 84</vt:lpstr>
      <vt:lpstr>PENSION AND OTHER RETIREMENT 85</vt:lpstr>
      <vt:lpstr>PENSION AND OTHER RETIREMENT 86</vt:lpstr>
      <vt:lpstr>PENSION AND OTHER RETIREMENT 87</vt:lpstr>
      <vt:lpstr>PENSION AND OTHER RETIREMENT 88</vt:lpstr>
      <vt:lpstr>PENSION AND OTHER RETIREMENT 89</vt:lpstr>
      <vt:lpstr>PENSION AND OTHER RETIREMENT 90</vt:lpstr>
      <vt:lpstr>PENSION AND OTHER RETIREMENT 91</vt:lpstr>
      <vt:lpstr>EQUITY Common Stock (Details)</vt:lpstr>
      <vt:lpstr>EQUITY Share Repurchase Program</vt:lpstr>
      <vt:lpstr>EQUITY Stock-Based Compensation</vt:lpstr>
      <vt:lpstr>EQUITY Schedule of Stock Option</vt:lpstr>
      <vt:lpstr>EQUITY Schedule of Stock Opti96</vt:lpstr>
      <vt:lpstr>EQUITY Call Spread Transactions</vt:lpstr>
      <vt:lpstr>EQUITY Schedule of Accumulated </vt:lpstr>
      <vt:lpstr>EQUITY Other Comprehensive Inco</vt:lpstr>
      <vt:lpstr>FAIR VALUE MEASUREMENTS Schedul</vt:lpstr>
      <vt:lpstr>FAIR VALUE MEASUREMENTS Sche101</vt:lpstr>
      <vt:lpstr>FAIR VALUE MEASUREMENTS Sche102</vt:lpstr>
      <vt:lpstr>FAIR VALUE MEASUREMENTS Sche103</vt:lpstr>
      <vt:lpstr>RELATED PARTY TRANSACTIONS S104</vt:lpstr>
      <vt:lpstr>RELATED PARTY TRANSACTIONS Narr</vt:lpstr>
      <vt:lpstr>REPORTING SEGMENTS Narrative (D</vt:lpstr>
      <vt:lpstr>REPORTING SEGMENTS Segment Reve</vt:lpstr>
      <vt:lpstr>REPORTING SEGMENTS Segment Info</vt:lpstr>
      <vt:lpstr>REPORTING SEGMENTS Goodwill by </vt:lpstr>
      <vt:lpstr>REPORTING SEGMENTS Operations b</vt:lpstr>
      <vt:lpstr>SUPPLEMENTAL CASH FLOW INFOR111</vt:lpstr>
      <vt:lpstr>QUARTERLY RESULTS OF OPERATI112</vt:lpstr>
      <vt:lpstr>QUARTERLY RESULTS OF OPERATI113</vt:lpstr>
      <vt:lpstr>VALUATION AND QUALIFYING ACC11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07:48:32Z</dcterms:created>
  <dcterms:modified xmlns:dcterms="http://purl.org/dc/terms/" xmlns:xsi="http://www.w3.org/2001/XMLSchema-instance" xsi:type="dcterms:W3CDTF">2016-03-29T07:48:32Z</dcterms:modified>
  <dc:title xmlns:dc="http://purl.org/dc/elements/1.1/">Untitled</dc:title>
  <dc:description xmlns:dc="http://purl.org/dc/elements/1.1/"/>
  <dc:subject xmlns:dc="http://purl.org/dc/elements/1.1/"/>
  <cp:keywords/>
  <cp:category/>
</cp:coreProperties>
</file>